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Acquisitions and Divestitures" sheetId="12" state="visible" r:id="rId12"/>
    <sheet xmlns:r="http://schemas.openxmlformats.org/officeDocument/2006/relationships" name="Goodwill and Acquired Intangibl" sheetId="13" state="visible" r:id="rId13"/>
    <sheet xmlns:r="http://schemas.openxmlformats.org/officeDocument/2006/relationships" name="Information on Business Segment"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Postretirement Pla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Legal Proceedings, Commitments " sheetId="23" state="visible" r:id="rId23"/>
    <sheet xmlns:r="http://schemas.openxmlformats.org/officeDocument/2006/relationships" name="Restructuring Charges" sheetId="24" state="visible" r:id="rId24"/>
    <sheet xmlns:r="http://schemas.openxmlformats.org/officeDocument/2006/relationships" name="Fair Value Measurements" sheetId="25" state="visible" r:id="rId25"/>
    <sheet xmlns:r="http://schemas.openxmlformats.org/officeDocument/2006/relationships" name="Summary of Quarterly Informatio" sheetId="26" state="visible" r:id="rId26"/>
    <sheet xmlns:r="http://schemas.openxmlformats.org/officeDocument/2006/relationships" name="Significant Accounting Polici27" sheetId="27" state="visible" r:id="rId27"/>
    <sheet xmlns:r="http://schemas.openxmlformats.org/officeDocument/2006/relationships" name="Earnings Per Share (Tables)" sheetId="28" state="visible" r:id="rId28"/>
    <sheet xmlns:r="http://schemas.openxmlformats.org/officeDocument/2006/relationships" name="Acquisitions and Divestitures (" sheetId="29" state="visible" r:id="rId29"/>
    <sheet xmlns:r="http://schemas.openxmlformats.org/officeDocument/2006/relationships" name="Goodwill and Acquired Intangi30" sheetId="30" state="visible" r:id="rId30"/>
    <sheet xmlns:r="http://schemas.openxmlformats.org/officeDocument/2006/relationships" name="Information on Business Segme31" sheetId="31" state="visible" r:id="rId31"/>
    <sheet xmlns:r="http://schemas.openxmlformats.org/officeDocument/2006/relationships" name="Receivables, net (Tables)" sheetId="32" state="visible" r:id="rId32"/>
    <sheet xmlns:r="http://schemas.openxmlformats.org/officeDocument/2006/relationships" name="Inventories, net (Tables)" sheetId="33" state="visible" r:id="rId33"/>
    <sheet xmlns:r="http://schemas.openxmlformats.org/officeDocument/2006/relationships" name="Property, Plant and Equipment34"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Postretirement Plan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Summary of Quarterly Informat41" sheetId="41" state="visible" r:id="rId41"/>
    <sheet xmlns:r="http://schemas.openxmlformats.org/officeDocument/2006/relationships" name="Significant Accounting Polici42" sheetId="42" state="visible" r:id="rId42"/>
    <sheet xmlns:r="http://schemas.openxmlformats.org/officeDocument/2006/relationships" name="Schedule of Weighted Average Sh" sheetId="43" state="visible" r:id="rId43"/>
    <sheet xmlns:r="http://schemas.openxmlformats.org/officeDocument/2006/relationships" name="Acquisitions and Divestitures -" sheetId="44" state="visible" r:id="rId44"/>
    <sheet xmlns:r="http://schemas.openxmlformats.org/officeDocument/2006/relationships" name="Summary of Estimated Fair Value" sheetId="45" state="visible" r:id="rId45"/>
    <sheet xmlns:r="http://schemas.openxmlformats.org/officeDocument/2006/relationships" name="Summary of Pro Forma Financial " sheetId="46" state="visible" r:id="rId46"/>
    <sheet xmlns:r="http://schemas.openxmlformats.org/officeDocument/2006/relationships" name="Carrying Amounts of Major Class" sheetId="47" state="visible" r:id="rId47"/>
    <sheet xmlns:r="http://schemas.openxmlformats.org/officeDocument/2006/relationships" name="Operating Results Reflected wit" sheetId="48" state="visible" r:id="rId48"/>
    <sheet xmlns:r="http://schemas.openxmlformats.org/officeDocument/2006/relationships" name="Changes in the Carrying Amount " sheetId="49" state="visible" r:id="rId49"/>
    <sheet xmlns:r="http://schemas.openxmlformats.org/officeDocument/2006/relationships" name="Acquired Intangible Assets (Det" sheetId="50" state="visible" r:id="rId50"/>
    <sheet xmlns:r="http://schemas.openxmlformats.org/officeDocument/2006/relationships" name="Goodwill and Acquired Intangi51" sheetId="51" state="visible" r:id="rId51"/>
    <sheet xmlns:r="http://schemas.openxmlformats.org/officeDocument/2006/relationships" name="Information on Business Segme52" sheetId="52" state="visible" r:id="rId52"/>
    <sheet xmlns:r="http://schemas.openxmlformats.org/officeDocument/2006/relationships" name="Summary of Financial Informatio" sheetId="53" state="visible" r:id="rId53"/>
    <sheet xmlns:r="http://schemas.openxmlformats.org/officeDocument/2006/relationships" name="Summary of Financial Informat54" sheetId="54" state="visible" r:id="rId54"/>
    <sheet xmlns:r="http://schemas.openxmlformats.org/officeDocument/2006/relationships" name="Net Sales By Customer (Detail)" sheetId="55" state="visible" r:id="rId55"/>
    <sheet xmlns:r="http://schemas.openxmlformats.org/officeDocument/2006/relationships" name="Receivables (Detail)" sheetId="56" state="visible" r:id="rId56"/>
    <sheet xmlns:r="http://schemas.openxmlformats.org/officeDocument/2006/relationships" name="Inventories (Detail)" sheetId="57" state="visible" r:id="rId57"/>
    <sheet xmlns:r="http://schemas.openxmlformats.org/officeDocument/2006/relationships" name="Inventories, Net - Additional I" sheetId="58" state="visible" r:id="rId58"/>
    <sheet xmlns:r="http://schemas.openxmlformats.org/officeDocument/2006/relationships" name="Property, Plant and Equipment (" sheetId="59" state="visible" r:id="rId59"/>
    <sheet xmlns:r="http://schemas.openxmlformats.org/officeDocument/2006/relationships" name="Provision for Federal &amp; Foreign" sheetId="60" state="visible" r:id="rId60"/>
    <sheet xmlns:r="http://schemas.openxmlformats.org/officeDocument/2006/relationships" name="Income Taxes - Additional Infor" sheetId="61" state="visible" r:id="rId61"/>
    <sheet xmlns:r="http://schemas.openxmlformats.org/officeDocument/2006/relationships" name="Reconciliation of Income Tax Ex" sheetId="62" state="visible" r:id="rId62"/>
    <sheet xmlns:r="http://schemas.openxmlformats.org/officeDocument/2006/relationships" name="Components of Federal and Forei" sheetId="63" state="visible" r:id="rId63"/>
    <sheet xmlns:r="http://schemas.openxmlformats.org/officeDocument/2006/relationships" name="Long Term Debt (Detail)" sheetId="64" state="visible" r:id="rId64"/>
    <sheet xmlns:r="http://schemas.openxmlformats.org/officeDocument/2006/relationships" name="Long Term Debt (Parenthetical) " sheetId="65" state="visible" r:id="rId65"/>
    <sheet xmlns:r="http://schemas.openxmlformats.org/officeDocument/2006/relationships" name="Debt - Additional Information (" sheetId="66" state="visible" r:id="rId66"/>
    <sheet xmlns:r="http://schemas.openxmlformats.org/officeDocument/2006/relationships" name="Schedule of Net Periodic Benefi" sheetId="67" state="visible" r:id="rId67"/>
    <sheet xmlns:r="http://schemas.openxmlformats.org/officeDocument/2006/relationships" name="Schedule of Net Periodic Bene68" sheetId="68" state="visible" r:id="rId68"/>
    <sheet xmlns:r="http://schemas.openxmlformats.org/officeDocument/2006/relationships" name="Reconciliation of Benefit Oblig" sheetId="69" state="visible" r:id="rId69"/>
    <sheet xmlns:r="http://schemas.openxmlformats.org/officeDocument/2006/relationships" name="Reconciliation of Benefit Obl70" sheetId="70" state="visible" r:id="rId70"/>
    <sheet xmlns:r="http://schemas.openxmlformats.org/officeDocument/2006/relationships" name="Amounts Recognized on Balance S" sheetId="71" state="visible" r:id="rId71"/>
    <sheet xmlns:r="http://schemas.openxmlformats.org/officeDocument/2006/relationships" name="Amounts Recognized on Balance72" sheetId="72" state="visible" r:id="rId72"/>
    <sheet xmlns:r="http://schemas.openxmlformats.org/officeDocument/2006/relationships" name="Postretirement Plans - Addition" sheetId="73" state="visible" r:id="rId73"/>
    <sheet xmlns:r="http://schemas.openxmlformats.org/officeDocument/2006/relationships" name="Accumulated Benefit Obligations" sheetId="74" state="visible" r:id="rId74"/>
    <sheet xmlns:r="http://schemas.openxmlformats.org/officeDocument/2006/relationships" name="Amounts Recognized in Other Com" sheetId="75" state="visible" r:id="rId75"/>
    <sheet xmlns:r="http://schemas.openxmlformats.org/officeDocument/2006/relationships" name="Amounts Recognized in Other C76" sheetId="76" state="visible" r:id="rId76"/>
    <sheet xmlns:r="http://schemas.openxmlformats.org/officeDocument/2006/relationships" name="Actuarial Assumptions Used to D" sheetId="77" state="visible" r:id="rId77"/>
    <sheet xmlns:r="http://schemas.openxmlformats.org/officeDocument/2006/relationships" name="Asset Allocations of Postretire" sheetId="78" state="visible" r:id="rId78"/>
    <sheet xmlns:r="http://schemas.openxmlformats.org/officeDocument/2006/relationships" name="Qualified Defined Benefit Pensi" sheetId="79" state="visible" r:id="rId79"/>
    <sheet xmlns:r="http://schemas.openxmlformats.org/officeDocument/2006/relationships" name="Changes in Fair Value of Level " sheetId="80" state="visible" r:id="rId80"/>
    <sheet xmlns:r="http://schemas.openxmlformats.org/officeDocument/2006/relationships" name="Estimated Future Benefit Paymen" sheetId="81" state="visible" r:id="rId81"/>
    <sheet xmlns:r="http://schemas.openxmlformats.org/officeDocument/2006/relationships" name="Stockholders' Equity - Addition" sheetId="82" state="visible" r:id="rId82"/>
    <sheet xmlns:r="http://schemas.openxmlformats.org/officeDocument/2006/relationships" name="Changes in Balance of Accumulat" sheetId="83" state="visible" r:id="rId83"/>
    <sheet xmlns:r="http://schemas.openxmlformats.org/officeDocument/2006/relationships" name="Changes in Balance of Accumul84" sheetId="84" state="visible" r:id="rId84"/>
    <sheet xmlns:r="http://schemas.openxmlformats.org/officeDocument/2006/relationships" name="Stock-Based Compensation - Addi" sheetId="85" state="visible" r:id="rId85"/>
    <sheet xmlns:r="http://schemas.openxmlformats.org/officeDocument/2006/relationships" name="Summary of Stock Based Compensa" sheetId="86" state="visible" r:id="rId86"/>
    <sheet xmlns:r="http://schemas.openxmlformats.org/officeDocument/2006/relationships" name="Stock Options (Detail)" sheetId="87" state="visible" r:id="rId87"/>
    <sheet xmlns:r="http://schemas.openxmlformats.org/officeDocument/2006/relationships" name="Legal Proceedings, Commitment88" sheetId="88" state="visible" r:id="rId88"/>
    <sheet xmlns:r="http://schemas.openxmlformats.org/officeDocument/2006/relationships" name="Restructuring Charges - Additio" sheetId="89" state="visible" r:id="rId89"/>
    <sheet xmlns:r="http://schemas.openxmlformats.org/officeDocument/2006/relationships" name="Fair Value, Assets and Liabilit" sheetId="90" state="visible" r:id="rId90"/>
    <sheet xmlns:r="http://schemas.openxmlformats.org/officeDocument/2006/relationships" name="Fair Value Measurements - Addit" sheetId="91" state="visible" r:id="rId91"/>
    <sheet xmlns:r="http://schemas.openxmlformats.org/officeDocument/2006/relationships" name="Summary of Quarterly Informat92" sheetId="92" state="visible" r:id="rId92"/>
    <sheet xmlns:r="http://schemas.openxmlformats.org/officeDocument/2006/relationships" name="Summary of Quarterly Informat93" sheetId="93" state="visible" r:id="rId93"/>
  </sheets>
  <definedNames/>
  <calcPr calcId="124519" fullCalcOnLoad="1"/>
</workbook>
</file>

<file path=xl/sharedStrings.xml><?xml version="1.0" encoding="utf-8"?>
<sst xmlns="http://schemas.openxmlformats.org/spreadsheetml/2006/main" uniqueCount="1110">
  <si>
    <t>Document and Entity Information - USD ($) $ in Billions</t>
  </si>
  <si>
    <t>12 Months Ended</t>
  </si>
  <si>
    <t>Dec. 31, 2016</t>
  </si>
  <si>
    <t>Jan. 27, 2017</t>
  </si>
  <si>
    <t>Jun. 24,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LMT</t>
  </si>
  <si>
    <t>Entity Registrant Name</t>
  </si>
  <si>
    <t>LOCKHEED MARTI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Millions</t>
  </si>
  <si>
    <t>Dec. 31, 2015</t>
  </si>
  <si>
    <t>Dec. 31, 2014</t>
  </si>
  <si>
    <t>Net sales</t>
  </si>
  <si>
    <t>Products</t>
  </si>
  <si>
    <t>Services</t>
  </si>
  <si>
    <t>Total net sales</t>
  </si>
  <si>
    <t>Cost of sales</t>
  </si>
  <si>
    <t>Severance charges</t>
  </si>
  <si>
    <t>[1],[2]</t>
  </si>
  <si>
    <t>Other unallocated, net</t>
  </si>
  <si>
    <t>Total cost of sales</t>
  </si>
  <si>
    <t>Gross profit</t>
  </si>
  <si>
    <t>Other income, net</t>
  </si>
  <si>
    <t>Operating profit</t>
  </si>
  <si>
    <t>Interest expense</t>
  </si>
  <si>
    <t>Other non-operating income, net</t>
  </si>
  <si>
    <t>Earnings from continuing operations before income taxes</t>
  </si>
  <si>
    <t>Income tax expense</t>
  </si>
  <si>
    <t>Net earnings from continuing operations</t>
  </si>
  <si>
    <t>Net earnings from discontinued operations</t>
  </si>
  <si>
    <t>Net earnings</t>
  </si>
  <si>
    <t>Basic</t>
  </si>
  <si>
    <t>Continuing operations</t>
  </si>
  <si>
    <t>Discontinued operations</t>
  </si>
  <si>
    <t>Basic earnings per common share</t>
  </si>
  <si>
    <t>Diluted</t>
  </si>
  <si>
    <t>Diluted earnings per common share</t>
  </si>
  <si>
    <t>[1]</t>
  </si>
  <si>
    <t>FAS pension expense, CAS pension costs and severance charges reflect the reclassification for discontinued operations presentation of benefits related to former IS&amp;amp;GS salaried employees (see "Note 11 - Postretirement Plans").</t>
  </si>
  <si>
    <t>[2]</t>
  </si>
  <si>
    <t>See "Note 15 - Restructuring Charges" for information on charges related to certain severance actions at our business segments. Severance charges for initiatives that are not significant are included in business segment operating profit.</t>
  </si>
  <si>
    <t>Consolidated Statements of Comprehensive Income - USD ($) $ in Millions</t>
  </si>
  <si>
    <t>Postretirement benefit plans</t>
  </si>
  <si>
    <t>Net other comprehensive loss recognized during the period, net of tax benefit of $668 million in 2016, $192 million in 2015 and $1.5 billion in 2014</t>
  </si>
  <si>
    <t>Amounts reclassified from accumulated other comprehensive loss, net of tax expense of $382 million in 2016, $464 million in 2015 and $386 million in 2014</t>
  </si>
  <si>
    <t>Reclassifications from divestiture of IS&amp;GS business</t>
  </si>
  <si>
    <t>Other, net</t>
  </si>
  <si>
    <t>Other comprehensive (loss) income, net of tax</t>
  </si>
  <si>
    <t>Comprehensive income</t>
  </si>
  <si>
    <t>Associated with the divesture of the IS&amp;amp;GS business and included in net gain on divestiture of discontinued operations.</t>
  </si>
  <si>
    <t>Consolidated Statements of Comprehensive Income (Parenthetical) - USD ($) $ in Millions</t>
  </si>
  <si>
    <t>Tax benefit on net other comprehensive loss recognized during the period for postretirement benefit plans</t>
  </si>
  <si>
    <t>Tax expense on amounts reclassified from accumulated other comprehensive loss during the period for postretirement benefit plans</t>
  </si>
  <si>
    <t>Consolidated Balance Sheets - USD ($) $ in Millions</t>
  </si>
  <si>
    <t>Current assets</t>
  </si>
  <si>
    <t>Cash and cash equivalents</t>
  </si>
  <si>
    <t>Receivables, net</t>
  </si>
  <si>
    <t>Inventories, net</t>
  </si>
  <si>
    <t>Other current assets</t>
  </si>
  <si>
    <t>Assets of discontinued operation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Current maturities of long-term debt</t>
  </si>
  <si>
    <t>Other current liabilities</t>
  </si>
  <si>
    <t>Liabilities of discontinued operation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Goodwill impairment charges</t>
  </si>
  <si>
    <t>Gain on divestiture of IS&amp;GS business</t>
  </si>
  <si>
    <t>Gain on step acquisition of AWE</t>
  </si>
  <si>
    <t>Changes in assets and liabilitie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Special cash payment from divestiture of IS&amp;GS business</t>
  </si>
  <si>
    <t>Repurchases of common stock</t>
  </si>
  <si>
    <t>Proceeds from stock option exercises</t>
  </si>
  <si>
    <t>Dividends paid</t>
  </si>
  <si>
    <t>Proceeds from the issuance of long-term debt</t>
  </si>
  <si>
    <t>Repayments of long-term debt</t>
  </si>
  <si>
    <t>Proceeds from borrowings under revolving credit facilities</t>
  </si>
  <si>
    <t>Repayments of borrowings under revolving credit facilities</t>
  </si>
  <si>
    <t>Net cash (used for) provided by financing activities</t>
  </si>
  <si>
    <t>Net change in cash and cash equivalents</t>
  </si>
  <si>
    <t>Cash and cash equivalents at beginning of year</t>
  </si>
  <si>
    <t>Cash and cash equivalents at end of year</t>
  </si>
  <si>
    <t>Consolidated Statements of Equity - USD ($) $ in Millions</t>
  </si>
  <si>
    <t>Total</t>
  </si>
  <si>
    <t>Common Stock</t>
  </si>
  <si>
    <t>Additional Paid-in Capital</t>
  </si>
  <si>
    <t>Retained Earnings</t>
  </si>
  <si>
    <t>Accumulated Other Comprehensive Loss</t>
  </si>
  <si>
    <t>Total Stockholders' Equity</t>
  </si>
  <si>
    <t>Noncontrolling Interest in Subsidiary</t>
  </si>
  <si>
    <t>Beginning Balance at Dec. 31, 2013</t>
  </si>
  <si>
    <t>Other comprehensive income (loss), net of tax</t>
  </si>
  <si>
    <t>Dividends declared</t>
  </si>
  <si>
    <t>Stock-based awards and ESOP activity and other</t>
  </si>
  <si>
    <t>Ending Balance at Dec. 31, 2014</t>
  </si>
  <si>
    <t>Ending Balance at Dec. 31, 2015</t>
  </si>
  <si>
    <t>Shares exchanged and retired in connection with divestiture of IS&amp;GS business</t>
  </si>
  <si>
    <t>Increase in noncontrolling interests in subsidiary</t>
  </si>
  <si>
    <t>Ending Balance at Dec. 31, 2016</t>
  </si>
  <si>
    <t>AOCL related to postretirement benefit plans is shown net of tax benefits at December 31, 2016, 2015 and 2014 of $6.5 billion, $6.2 billion and $6.4 billion. These tax benefits include amounts recognized on our income tax returns as current deductions and deferred income taxes, which will be recognized on our tax returns in future years. See "Note 9 - Income Taxes" and "Note 11 -Postretirement Plans" for more information on our income taxes and postretirement benefit plans.</t>
  </si>
  <si>
    <t>Consolidated Statements of Equity (Parenthetical) - $ / shares</t>
  </si>
  <si>
    <t>3 Months Ended</t>
  </si>
  <si>
    <t>Sep. 25, 2016</t>
  </si>
  <si>
    <t>Jun. 26, 2016</t>
  </si>
  <si>
    <t>Mar. 27, 2016</t>
  </si>
  <si>
    <t>Sep. 27, 2015</t>
  </si>
  <si>
    <t>Jun. 28, 2015</t>
  </si>
  <si>
    <t>Mar. 29, 2015</t>
  </si>
  <si>
    <t>Sep. 28, 2014</t>
  </si>
  <si>
    <t>Jun. 29, 2014</t>
  </si>
  <si>
    <t>Mar. 30, 2014</t>
  </si>
  <si>
    <t>Dividends declared, per share</t>
  </si>
  <si>
    <t>Significant Accounting Policies</t>
  </si>
  <si>
    <t>Note 1 – Significant Accounting Policies Organization Basis of presentation The discussion and presentation of the operating
results of our business segments have been impacted by the
following recent events. On August 16, 2016, we completed the
previously announced divestiture of the Information
Systems &amp; Global Solutions (IS&amp;GS) business, which
merged with a subsidiary of Leidos Holdings, Inc. (Leidos), in a
Reverse Morris Trust transaction (the “Transaction”).
This Transaction represents the culmination of the strategic review
of our government information technology infrastructure services
business and our technical services business performed in 2015 to
explore whether the IS&amp;GS business could achieve greater growth
and create more value for customers and stockholders outside of
Lockheed Martin. As a result of the divestiture, the operating
results of the IS&amp;GS business have been classified as
discontinued operations in the consolidated statements of earnings
for all periods presented and the assets and liabilities of the
IS&amp;GS business have been classified as assets and liabilities
of discontinued operations in the consolidated balance sheet as of
December 31, 2015. However, the cash flows of the IS&amp;GS
business have not been reclassified in our consolidated statements
of cash flows as we retained the cash as part of the Transaction.
See “Note 3 – Acquisitions and
Divestitures” for additional information about the
divestiture of the IS&amp;GS business. On August 24, 2016, our ownership interest in
the AWE Management Limited (AWE) venture, which operates the United
Kingdom’s nuclear deterrent program, increased by 18%. As a
result of the increase, we now hold a 51% controlling interest in
AWE and are required to consolidate the AWE venture in our
consolidated financial statements. Accordingly, the operating
results and cash flows of AWE have been included in our
consolidated statements of earnings and consolidated statements of
cash flows since August 24, 2016, the date we obtained a
controlling interest, and the assets and liabilities of AWE are
included in the consolidated balance sheet as of December 31,
2016. Previously, we accounted for our investment in AWE using the
equity method of accounting. See “Note
3 – Acquisitions and Divestitures” for
additional information about the change in ownership of AWE. During the third quarter of 2016, the business
segment formerly known as Mission Systems and Training (MST) was
renamed Rotary and Missions Systems (RMS) to better reflect a
broader range of products and capabilities subsequent to the
acquisition of Sikorsky Aircraft Corporation (Sikorsky) in November
2015 and the realignment of certain programs from the former
IS&amp;GS business to RMS in the fourth quarter of 2015. While RMS
was renamed to more accurately reflect the expanded portfolio,
there was no additional change to the composition of the portfolio
in connection with the name change. The information for this
segment for all periods included in these consolidated financial
statements has been labeled using the new name. On November 6, 2015, we completed the
acquisition of Sikorsky for $9.0 billion, net of cash
acquired, and aligned Sikorsky under our RMS business segment. The
operating results and cash flows of Sikorsky have been included in
our consolidated statements of earnings and consolidated statements
of cash flows since the November 6, 2015 acquisition date.
Additionally, the assets and liabilities of Sikorsky are included
in our consolidated balance sheets as of December 31, 2016 and
December 31, 2015. See “Note
3 – Acquisitions and Divestitures” for
additional information about the acquisition of Sikorsky and
related final purchase accounting.
During the fourth quarter of 2015, we realigned
certain programs among our business segments. The amounts,
discussion and presentation of our business segments for all
periods presented in these consolidated financial statements
reflect the program realignment. Use of estimates Sales and earnings percentage-of-completion time-and-materials non-U.S. Percentage-of-Completion percentage-of-completion cost-to-cost cost-to-cost percentage-of-completion units-of-delivery cost-to-cost Award and incentive fees, as well as penalties
related to contract performance, are considered in estimating sales
and profit rates on contracts accounted for under the percentage-of-completion Accounting for contracts using the percentage-of-completion inception-to-date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inception-to-date Our consolidated net adjustments not related to
volume, including net profit booking rate adjustments and other
matters, net of state income taxes, increased segment operating
profit, by approximately $1.5 billion in 2016,
$1.7 billion in 2015 and $1.6 billion in 2014. These
adjustments increased net earnings by approximately
$950 million ($3.13 per share) in 2016, $1.1 billion
($3.50 per share) in 2015 and $1.1 billion ($3.41 per share)
in 2014. Services Method – non-U.S. non-U.S. Research and development and similar
costs Stock-based
compensation Income taxes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Cash and cash
equivalents
Receivables percentage-of-completion cost-to-cost On occasion, customers may seek financing for the
purchase of our products. In connection with these transactions, we
may enter into arrangements along with our customers with unrelated
third–party financial institutions to facilitate
the non-recourse Inventories percentage-of-completion units-of-delivery first-in first-out Property, plant and
equipment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Capitalized software internal-use Goodwill We perform an impairment test of our goodwill at
least annually in the fourth quarter and more frequently whenever
certain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business for which discrete financial information is available and
segment management regularly reviews the operating results. We may use both qualitative and quantitative
approaches when testing goodwill for impairment. Under the
qualitative approach, for selected reporting units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two-step Under step one of the quantitative impairment test,
we compare the fair value of each reporting unit to its carrying
value, including goodwill. If the fair value of a reporting unit
exceeds its carrying value, goodwill of the reporting unit is not
impaired. If the carrying value of a reporting unit exceeds its
fair value, we then perform step two of the quantitative impairment
test and compare the implied value of the reporting unit’s
goodwill with the carrying value of its goodwill. The implied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the
reporting unit’s goodwill exceeds the implied value of that
goodwill, an impairment loss is recognized in an amount equal to
that excess. We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judgments about the amount and
timing of expected future cash flows, long-term growth rates,
discount rates and relevant comparable public company earnings
multiples and relevant transaction multiples. The cash flows
employed in the DCF analyses are based on our best estimate of
future sales, earnings and cash flows after considering factors
such as general market conditions, U.S. Government budgets,
existing firm orders, expected future orders, contracts with
suppliers, labor agreements, changes in working capital, long-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6, we performed our
annual goodwill impairment test for each of our reporting units.
The results of our 2016 annual impairment tests of goodwill
indicated that no impairment existed. In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 In the fourth quarter of 2014, we completed our
annual goodwill impairment test for each of our reporting units.
The results of these tests indicated that the estimated fair values
of our reporting units exceeded their carrying values, with the
exception of our Technical Services reporting unit within our
IS&amp;GS business. The impact of market pressures such as
lower in-theater re-competition non-cash Intangible
assets
Customer advances and amounts in excess of cost
incurred Postretirement benefit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to the extent they exceed 10% of the
greater of plan assets or benefit obligations, over the average
future service period of employees expected to receive benefits
under the plans of approximately 9 years as of December 31,
2016. This amortization period is expected to extend (approximately
double) in 2020 when our non-union We recognize on a plan-by-plan non-cash Environmental matters non-U.S. Investments in marketable
securities Equity method
investments Derivative financial
instruments 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 The aggregate notional amount
of our outstanding interest rate swaps at December 31, 2016
and 2015 was $1.2 billion and $1.5 billion. The aggregate
notional amount of our outstanding foreign currency hedges at
December 31, 2016 and 2015 was $4.0 billion and
$4.1 billion. Derivative instruments did not have a material
impact on net earnings and comprehensive income during 2016, 2015
and 2014. Substantially all of our derivatives are designated for
hedge accounting. See “Note 16 – Fair Value
Measurements” for more information on the fair value
measurements related to our derivative instruments. Recent Accounting
Pronouncements No. 2014-09, one-year As the ASU will supersede substantially all
existing revenue guidance affecting us under GAAP, it could impact
revenue and cost recognition on thousands of contracts across all
of our business segments, as well as, our business processes and
our information technology systems. As a result, our evaluation of
the effect of the ASU will extend through 2017. We have closely
monitored the standard setting process, including amendments and
technical corrections to the ASU following its issuance in May 2014
and participated in aerospace and defense forums to understand the
impact of the ASU on our industry. We commenced our evaluation of the impact of the
ASU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GAAP and the ASU and assess the
internal control structure in order to adopt the ASU on
January 1, 2018. We have periodically briefed our Audit
Committee on our progress made towards adoption. Based on our
evaluation to date, we anticipate being able to estimate the
impacts of adopting the ASU in the second half of 2017. We recognize the majority of our revenue using
the percentage-of-completion percentage-of-completion cost-to-cost F-35 percentage-of-completion units-of-delivery C-130J C-5 PAC-3 percentage-of-completion cost-to-cost Under the ASU, revenue will be recognized as the
customer obtains control of the goods and services promised in the
contract (i.e., performance obligations). Given the nature of our
products and terms and conditions in our contracts, in particular
those with the U. S. Government (including FMS contracts), the
customer obtains control as we perform on the contract. Therefore,
we expect to recognize revenue over time for almost all of our
contracts using a method similar to our current percentage-of-completion cost-to-cost percentage-of-completion units-of-delivery units-of-delivery cost-to-cost In January 2017, the FASB issued ASU No. 2017-04, In February 2016, the FASB issued ASU No. 2016-02, In March 2016, the FASB issued ASU No. 2016-09, paid-in In September 2015, the FASB issued ASU No. 2015-16, In November 2015, the FASB issued ASU No. 2015-17,</t>
  </si>
  <si>
    <t>Earnings Per Share</t>
  </si>
  <si>
    <t>Note 2 – Earnings Per
Share The weighted average number of shares outstanding
used to compute earnings per common share were as follows
(in millions):
2016
2015
2014
Weighted average common shares outstanding for basic
computations 299.3 310.3
316.8
Weighted average dilutive effect of equity awards
3.8
4.4
5.6
Weighted average common shares outstanding for diluted
computations
303.1
314.7
322.4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 There were no anti-dilutive equity awards for the
years ended December 31, 2016, 2015 and 2014.</t>
  </si>
  <si>
    <t>Acquisitions and Divestitures</t>
  </si>
  <si>
    <t>Note 3 – Acquisitions and Divestitures Acquisitions
Acquisition of Sikorsky Aircraft Corporation On November 6, 2015, we completed the
acquisition of Sikorsky Aircraft Corporation and certain affiliated
companies (collectively “Sikorsky”) from United
Technologies Corporation (UTC) and certain of UTC’s
subsidiaries. The purchase price of the acquisition was
$9.0 billion, net of cash acquired. As a result of the
acquisition, Sikorsky became a wholly-owned subsidiary of ours.
Sikorsky is a global company primarily engaged in the research,
design, development, manufacture and support of military and
commercial helicopters. Sikorsky’s products include military
helicopters such as the Black Hawk, Seahawk, CH-53K, H-92; S-76 S-92. To fund the $9.0 billion acquisition price, we
utilized $6.0 billion of proceeds borrowed under a
temporary 364-day 364-day 364-day
Allocation of Purchase Price to Assets Acquired and Liabilities
Assumed We accounted for the acquisition of Sikorsky as a
business combination, which requires us to record the assets
acquired and liabilities assumed at fair value. The amount by which
the purchase price exceeds the fair value of the net assets
acquired is recorded as goodwill. During the fourth quarter of
2016, we completed our appraisals and determined the fair values of
the assets acquired and liabilities assumed upon acquisition of
Sikorsky. As a result of the completed valuation the significant
adjustments to the carrying amounts were as follows: Goodwill,
trademarks intangible assets and customer programs intangible
assets increased by about $78 million, $71 million and
$57 million and inventories, net was decreased by about
$185 million. The measurement period adjustments did not
result in a significant adjustment to amortization expense for
intangible assets during 2016. The following table summarizes the fair values of
the assets acquired and liabilities assumed at the acquisition
date, including the refinements described in the previous paragraph
(in millions):
Cash and cash equivalents
$ 75
Receivables, net
1,924
Inventories, net
1,632
Other current assets
46
Property, plant and equipment
649
Goodwill
2,842
Intangible assets:
Customer programs
3,184
Trademarks
887
Other noncurrent assets
572
Deferred income taxes, noncurrent
256
Total identifiable assets and goodwill
12,067
Accounts payable
(565)
Customer advances and amounts in excess of costs incurred
(1,197)
Salaries, benefits, and payroll taxes
(105)
Other current liabilities
(430)
Customer contractual obligations (a)
(507)
Other noncurrent liabilities
(185)
Total liabilities assumed
(2,989)
Total consideration
$ 9,078
(a)
Recorded in other noncurrent liabilities on our
consolidated balance sheets. Intangible assets related to customer programs were
recognized for each major helicopter and aftermarket program and
represent the aggregate value associated with the customer
relationships, contracts, technology and tradenames underlying the
associated program. These intangible assets will be amortized on a
straight-line basis over a weighted-average useful life of
approximately 15 years. The useful life is based on a period of
expected cash flows used to measure the fair value of each of
intangible assets. Customer contractual obligations represent
liabilities on certain development programs where the expected
costs exceed the expected sales under contract. We measured these
liabilities based on the price to transfer the obligation to a
market participant at the measurement date, assuming that the
liability will remain outstanding in the marketplace. Based on the
estimated net cash outflows of the developmental programs plus a
reasonable contracting profit margin required to transfer the
contracts to market participants, we recorded assumed liabilities
of $507 million. These liabilities will be liquidated in
accordance with the underlying economic pattern of the contractual
obligations, as reflected by the estimated future net cash outflows
incurred on the associated contracts. From the acquisition date
through the year ended December 31, 2016, we recognized
approximately $130 million in sales related to customer
contractual obligations. Estimated liquidation of the customer
contractual obligation is approximated as follows:
$110 million in 2017, $70 million in 2018,
$70 million in 2019, $60 million in 2020,
$40 million in 2021 and $27 million thereafter. The fair values of the assets acquired and
liabilities assumed were determined using income, market and cost
valuation methodologies. The fair value measurements were estimated
using significant inputs that are not observable in the market and
thus represent a Level 3 measurement as defined in Accounting
Standards Codification (ASC) 820, Fair Value Measurement The purchase price allocation resulted in the
recognition of $2.8 billion of goodwill, all of which is
expected to be amortizable for tax purposes. Substantially all of
the goodwill was assigned to our RMS business. The goodwill
recognized is attributable to expected revenue synergies generated
by the integration of our products and technologies with those of
Sikorsky, costs synergies resulting from the consolidation or
elimination of certain functions, and intangible assets that do not
qualify for separate recognition, such as the assembled workforce
of Sikorsky. Determining the fair value of assets acquired and
liabilities assumed requires the exercise of significant judgments,
including the amount and timing of expected future cash flows,
long-term growth rates and discount rates. The cash flows employed
in the DCF analyses are based on our best estimate of future sales,
earnings and cash flows after considering factors such as general
market conditions, customer budgets, existing firm orders, expected
future orders, contracts with suppliers, labor agreements, changes
in working capital, long term business plans and recent operating
performance. Use of different estimates and judgments could yield
different results.
Impact to 2015 Financial Results Sikorsky’s 2015 financial results have been
included in our consolidated financial results only for the period
from the November 6, 2015 acquisition date through
December 31, 2015. As a result, our consolidated financial
results for the year ended December 31, 2015 do not reflect a
full year of Sikorsky’s results. From the November 6,
2015 acquisition date through December 31, 2015, Sikorsky
generated net sales of approximately $400 million and
operating loss of approximately $45 million, inclusive of
intangible amortization and adjustments required to account for the
acquisition. We incurred approximately $38 million
of non-recoverable 364-day
Supplemental Pro Forma Financial Information (unaudited) The following table presents summarized unaudited
pro forma financial information as if Sikorsky had been included in
our financial results for the entire years in 2015 and 2014 (in
millions):
2015
2014
Net sales $ 45,366 $
47,369
Net earnings 3,534
3,475
Basic earnings per common share 11.39
10.97
Diluted earnings per common share
11.23
10.78 The unaudited supplemental pro forma financial data
above has been calculated after applying our accounting policies
and adjusting the historical results of Sikorsky with pro forma
adjustments, net of tax, that assume the acquisition occurred on
January 1, 2014. Significant pro forma adjustments include the
recognition of additional amortization expense related to acquired
intangible assets and additional interest expense related to the
short-term debt used to finance the acquisition. These adjustments
assume the application of fair value adjustments to intangibles and
the debt issuance occurred on January 1, 2014 and are
approximated as follows: amortization expense of $125 million
and $150 million in 2015 and 2014, respectively; and interest
expense of $40 million and $50 million in 2015 and 2014,
respectively. In addition, significant nonrecurring adjustments
include the elimination of a $72 million pension curtailment
loss, net of tax, recognized in 2015 and the elimination of a
$58 million income tax charge related to historic earnings of
foreign subsidiaries recognized by Sikorsky in 2015. The unaudited supplemental pro forma financial
information also reflects an increase in interest expense, net of
tax, of approximately $110 million and approximately
$120 million in 2015 and 2014, respectively. The increase in
interest expense is the result of assuming the November 2015 Notes
were issued on January 1, 2014. Proceeds of the November 2015
Notes were used to repay all outstanding borrowings under
the 364-day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acquisition, related financing and associated notes issuance
and repayment of the 364-day
AWE Management Limited On August 24, 2016, our ownership interest in
the AWE venture increased by 18% in exchange for our assuming a
more significant role in managing the operations of the venture. As
a result of the increase in ownership interest, we now hold a 51%
controlling interest in AWE. Accordingly, we are required to
consolidate AWE, which has been aligned under our Space Systems
business segment. Space Systems’ operating results includes
100% of AWE’s net sales and 51% of AWE’s operating
profit since August 24, 2016. Previously, we accounted for our
investment in AWE using the equity method of accounting. Under the
equity method, none of AWE’s net sales and only 33% of
AWE’s net earnings were included in operating profit of the
Space Systems business segment. We accounted for this transaction as a “step
acquisition” (as defined by U.S. GAAP), which requires us to
consolidate and record the assets and liabilities of AWE at fair
value. Accordingly, we recorded intangible assets of
$243 million related to customer relationships,
$32 million of net liabilities, and noncontrolling interests
of $107 million. The intangible assets are being amortized
over a period of eight years in accordance with the underlying
pattern of economic benefit reflected by the future net cash flows.
In 2016, we recognized a non-cash tax-related
Other acquisitions We paid $898 million in 2014 for acquisitions
of businesses and investments in affiliates, net of cash acquired,
primarily related to the acquisitions of Zeta, Systems Made Simple
and Industrial Defender. In August 2014, we completed the
acquisition of all interests in Zeta, a designer of systems that
enable collection, processing, safeguarding and dissemination of
information for intelligence and defense communities, which is
included in our Space Systems business segment. In connection with
the acquisition of Zeta, we recorded goodwill of approximately
$290 million, related to expected synergies from combining
operations and value of the existing workforce. The recorded
goodwill is not deductible for tax purposes. Additionally, in
connection with the acquisition of Zeta, we recorded other
intangible assets of approximately $100 million, primarily
related to customer relationships and technologies, which will be
amortized over a weighted average period of 10 years. Also during
2014, we completed the acquisitions of interests in Systems Made
Simple, a provider of health information technology solutions, and
Industrial Defender, a provider of cybersecurity solutions for
control systems in the oil and gas, utility and chemical
industries. Both businesses were included in our former IS&amp;GS
business. We recorded goodwill of approximately $370 million
and intangible assets of approximately $125 million related to
these acquisitions, which were reclassified to discontinued
operations in connection with the divestiture of IS&amp;GS.
Divestiture of the Information
Systems &amp; Global Solutions Business On August 16, 2016, we completed the
previously announced divestiture of the IS&amp;GS business, which
merged with a subsidiary of Leidos, in a Reverse Morris Trust
transaction (the “Transaction”). The Transaction was
completed in a multi-step process pursuant to which we initially
contributed the IS&amp;GS business to Abacus Innovations
Corporation (Abacus), a wholly owned subsidiary of Lockheed Martin
created to facilitate the Transaction, and the common stock of
Abacus was distributed to participating Lockheed Martin
stockholders through an exchange offer. Under the terms of the
exchange offer, Lockheed Martin stockholders had the option to
exchange shares of Lockheed Martin common stock for shares of
Abacus common stock. At the conclusion of the exchange offer, all
shares of Abacus common stock were exchanged for 9,369,694 shares
of Lockheed Martin common stock held by Lockheed Martin
stockholders that elected to participate in the exchange. The
shares of Lockheed Martin common stock that were exchanged and
accepted were retired, reducing the number of shares of our common
stock outstanding by approximately 3%. Following the exchange
offer, Abacus merged with a subsidiary of Leidos, with Abacus
continuing as the surviving corporation and a wholly-owned
subsidiary of Leidos. As part of the merger, each share of Abacus
common stock was automatically converted into one share of Leidos
common stock. We did not receive any shares of Leidos common stock
as part of the Transaction and do not hold any shares of Leidos or
Abacus common stock following the Transaction. Based on an opinion
of outside tax counsel, subject to customary qualifications and
based on factual representations, the exchange offer and merger
will qualify as tax-free In connection with the Transaction, Abacus borrowed
an aggregate principal amount of approximately $1.84 billion
under term loan facilities with third party financial institutions,
the proceeds of which were used to make a one-time As a result of the Transaction, we recognized a net
gain of approximately $1.2 billion. The net gain represents
the $2.5 billion fair value of the shares of Lockheed Martin
common stock exchanged and retired as part of the exchange offer,
plus the $1.8 billion one-time We classified the operating results of our
IS&amp;GS business as discontinued operations in our consolidated
financial statements in accordance with U.S. GAAP, as the
divestiture of this business represented a strategic shift that had
a major effect on our operations and financial results. However,
the cash flows generated by the IS&amp;GS business have not been
reclassified in our consolidated statements of cash flows as we
retained this cash as part of the Transaction. The carrying amounts of major classes of the
IS&amp;GS business assets and liabilities that were classified as
assets and liabilities of discontinued operations as of
December 31, 2015 are as follows (in millions):
Receivables, net
$ 807
Inventories, net
143
Other current assets
19
Property, plant and equipment, net
101
Goodwill
2,881
Intangible assets
125
Other noncurrent assets
54
Total assets of the disposal group
$ 4,130
Accounts payable $
(229)
Customer advances and amounts in excess of costs incurred
(285)
Salaries, benefits and payroll taxes
(209)
Other current liabilities
(225)
Deferred income taxes
(145)
Other noncurrent liabilities
(60)
Total liabilities of the disposal group
$ (1,153)
The operating results of IS&amp;GS that have been
reflected within net earnings from discontinued operations are as
follows (in millions):
Year Ended December 31,
2016 (a)
2015
2014
Net sales $
3,410 $ 5,596 $ 5,654
Cost of sales (2,953) (4,868) (4,963)
Goodwill impairment charges
—
— (119)
Severance charges
(19)
(20)
—
Gross profit 438 708 572
Other income, net
16
16
8
Operating profit 454 724 580
Other non-operating
—
—
1
Earnings from discontinued operations before income taxes
454
724
581
Income tax expense
(147)
(245)
(220)
Net gain on divestiture of discontinued operations
1,242
—
—
Net earnings from discontinued operations
$ 1,549
$ 479
$ 361
(a)
Operating results for the year ended
December 31, 2016 reflect operating results prior to the
August 16, 2016 divestiture date, not the full year as shown
for the prior years. The operating profit reflected above does not
represent the IS&amp;GS business’s historical operating
profit, as the results reported within net earnings from
discontinued operations only include costs that were directly
attributable to the IS&amp;GS business and exclude certain overhead
costs that were previously allocated to the IS&amp;GS business for
each period. For instance, certain corporate overhead costs and
certain defined benefit pension costs that were historically
allocated to and included in the operating results of the IS&amp;GS
business have been reclassified and included in the results of our
continuing operations because we will continue to incur these costs
subsequent to the divestiture of the IS&amp;GS business. Certain corporate overhead costs incurred by us and
previously allocated to the IS&amp;GS business were reclassified
from the IS&amp;GS business to other unallocated, net in our
consolidated statements of earnings. These overhead costs were
primarily related to expenses for senior management, legal, human
resources, finance, accounting, treasury, tax, information
technology, communications, ethics and compliance, corporate
employee benefits, incentives and stock-based compensation, shared
services processing and administration and depreciation for
corporate fixed assets, and were not directly attributable to the
IS&amp;GS business. We reclassified $82 million in 2016,
$165 million in 2015 and $169 million in 2014 of
corporate overhead costs to other unallocated, net. Additionally,
we retained all assets and obligations related to the pension
benefits earned by current and former IS&amp;GS business salaried
employees through the divestiture of the IS&amp;GS business. As a
result, the non-service Significant severance charges related to the
IS&amp;GS business were historically recorded at the Lockheed
Martin corporate office. These charges have been reclassified into
the operating results of the IS&amp;GS business, classified as
discontinued operations, and excluded from the operating results of
our continuing operations. The amount of severance charges
reclassified were $19 million in 2016 and $20 million in
2015. Financial information related to the IS&amp;GS
business’s cash flows, such as depreciation and amortization,
capital expenditures, and other non-cash Other Divestitures During 2016, we completed the sale of our Lockheed
Martin Commercial Flight Training (LMCFT) business, which was
classified as held for sale in the fourth quarter of 2015. Other,
net in 2015 includes a non-cash</t>
  </si>
  <si>
    <t>Goodwill and Acquired Intangibles</t>
  </si>
  <si>
    <t>Note 4 – Goodwill and Acquired
Intangibles Changes in the carrying amount of goodwill by
segment were as follows (in millions):
Aeronautics
MFC
RMS
Space Systems
Total
Balance at December 31, 2014 (a)
$171
$ 2,181
$ 4,022
$1,590
$ 7,964
Sikorsky acquisition
—
—
2,764
—
2,764
Other
—
17
(48)
(2)
(33)
Balance at December 31, 2015
171
2,198
6,738
1,588
10,695
Purchase accounting adjustments
—
—
78
—
78
Other
—
62
(68)
(3)
(9)
Balance at December 31, 2016
$171
$ 2,260
$ 6,748
$1,585
$ 10,764
(a)
Includes reclassifications of goodwill among our
business segments as a result of our program realignment, which
occurred during the fourth quarter of 2015 (see “Note
1 – Significant Accounting Policies”). The gross carrying amounts and accumulated
amortization of our acquired intangible assets consisted of the
following (in millions):
2016
2015
Gross
Accumulated
Net
Gross Amount
Accumulated
Net
Finite-Lived:
Customer programs
$3,184
$(273)
$2,911
$3,127
$ (38)
$3,089
Customer relationships
359
(92)
267
137 (59) 78
Other
111
(83)
28
111
(72)
39
Total finite-lived intangibles
3,654
(448)
3,206
3,375
(169)
3,206
Indefinite-Lived:
Trademarks
887
—
887
816
—
816
Total acquired intangibles
$4,541
$(448)
$4,093
$4,191
$(169)
$4,022 Acquired finite-lived intangible assets are
amortized to expense primarily on a straight-line basis over the
following estimated useful lives: customer programs, from nine to
20 years; customer relationships, from four to 10 years;
technology, from five to seven years; trademarks, from two to five
years; and other intangibles, from three to 10 years. Amortization expense from continuing operations for
acquired finite-lived intangible assets was $284 million,
$68 million and $20 million in 2016, 2015 and 2014.
Estimated future amortization expense is as follows:
$318 million in 2017; $298 million in 2018;
$285 million in 2019; $263 million in 2020;
$256 million in 2021 and $1,786 million thereafter.</t>
  </si>
  <si>
    <t>Information on Business Segments</t>
  </si>
  <si>
    <t>Note 5 – Information on Business
Segments We operate in four business segments: Aeronautics,
Missiles and Fire Control (MFC), Rotary and Mission Systems (RMS)
and Space Systems. We organize our business segments based on the
nature of products and services offered. Following is a brief description of the activities
of our business segments:
•
Aeronautics
•
Missiles and Fire
Control air-to-ground
•
Rotary and Mission
Systems
•
Space Systems The financial information in the following tables
includes the results of businesses we have acquired during the past
three years (see “Note 3 – Acquisitions and
Divestitures”) from their respective dates of acquisition.
The business segment operating results in the following tables
exclude businesses included in discontinued operations (see
“Note 3 – Acquisitions and
Divestitures”) for all years presented.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see “Note
15 – Restructuring Charges”) and goodwill
impairments; gains or losses from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1 – Significant Accounting Policies” under
the caption “Use of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elected Financial Data by Business Segment Summary operating results for each of our business
segments were as follows (in millions):
2016
2015
2014
Net sales
Aeronautics $ 17,769 $ 15,570 $
14,920
Missiles and Fire Control 6,608 6,770
7,092
Rotary and Mission Systems 13,462 9,091
8,732
Space Systems
9,409
9,105
9,202
Total net sales
$ 47,248
$ 40,536
$ 39,946
Operating profit
Aeronautics $ 1,887 $ 1,681 $
1,649
Missiles and Fire Control 1,018 1,282
1,344
Rotary and Mission Systems 906 844
936
Space Systems
1,289
1,171
1,187
Total business segment operating profit
5,100
4,978
5,116
Unallocated items
FAS/CAS pension adjustment
FAS pension expense (a) (1,019 ) (1,127 )
(1,099)
Less: CAS pension cost (a) (b)
1,921
1,527
1,416
FAS/CAS pension adjustment 902 400
317
Severance charges (a) (c) (80 ) (82 )
—
Stock-based compensation (149 ) (133 )
(154)
Other, net (d),
(e)
(224 )
(451 )
(267)
Total unallocated items
449
(266 )
(104)
Total consolidated operating profit
$ 5,549
$ 4,712
$ 5,012
(a)
FAS pension expense, CAS pension costs and
severance charges reflect the reclassification for discontinued
operations presentation of benefits related to former IS&amp;GS
salaried employees (see “Note 11 – Postretirement
Plans”).
(b)
The higher CAS pension cost primarily reflects the
impact of phasing in CAS Harmonization.
(c)
See “Note 15 – Restructuring
Charges” for information on charges related to certain
severance actions at our business segments. Severance charges for
initiatives that are not significant are included in business
segment operating profit.
(d)
Other, net in 2015 includes a non-cash
(e)
Other, net in 2015 includes approximately
$38 million of non-recoverable
2016
2015
2014
Intersegment sales
Aeronautics $ 137 $ 102 $
103
Missiles and Fire Control 305 315
256
Rotary and Mission Systems 1,816 1,533
1,245
Space Systems
110
146
137
Total intersegment sales
$ 2,368
$ 2,096
$ 1,741
Depreciation and amortization
Aeronautics $ 299 $ 317 $
322
Missiles and Fire Control 105 99
99
Rotary and Mission Systems 476 211
167
Space Systems
212
220
232
Total business segment depreciation and amortization 1,092 847
820
Corporate activities
75
98
107
Total depreciation and amortization (a)
$ 1,167
$ 945
$ 927
Capital expenditures
Aeronautics $ 358 $ 387 $
283
Missiles and Fire Control 167 120
142
Rotary and Mission Systems 271 169
164
Space Systems
183
172
172
Total business segment capital expenditures 979 848
761
Corporate activities
75
60
66
Total capital expenditures (b)
$ 1,054
$ 908
$ 827
(a)
Total depreciation and amortization in the table
above excludes $48 million, $81 million and
$67 million for the years ended December 31, 2016, 2015
and 2014 related to the former IS&amp;GS business segment. These
amounts are included in depreciation and amortization in our
consolidated statements of cash flows as we did not reclassify our
cash flows to exclude the IS&amp;GS business segment. See
“Note 3 – Acquisitions and Divestitures” for more
information.
(b)
Total capital expenditures in the table above
excludes $9 million, $31 million and $18 million for
the years ended December 31, 2016, 2015 and 2014 related to
the former IS&amp;GS business segment. These amounts are included
in capital expenditures in our consolidated statements of cash
flows as we did not reclassify our cash flows to exclude the
IS&amp;GS business segment. See “Note 3 – Acquisitions
and Divestitures” for more information.
Net Sales by Customer Category Net sales by customer category were as follows (in
millions):
2016
2015
2014
U.S. Government
Aeronautics $ 11,714 $ 11,195 $
10,704
Missiles and Fire Control 4,026 4,150
4,509
Rotary and Mission Systems 9,187 6,961
6,752
Space Systems
8,543
8,845
8,921
Total U.S. Government net sales
$ 33,470
$ 31,151
$ 30,886
International (a)
Aeronautics $ 5,973 $ 4,328 $
4,183
Missiles and Fire Control 2,444 2,449
2,421
Rotary and Mission Systems 3,798 2,016
1,921
Space Systems
488
218
89
Total international net sales
$ 12,703
$ 9,011
$ 8,614
U.S. Commercial and Other
Aeronautics $ 82 $ 47 $
33
Missiles and Fire Control 138 171
162
Rotary and Mission Systems 477 114
59
Space Systems
378
42
192
Total U.S. commercial and other net sales
$ 1,075
$ 374
$ 446
Total net sales
$ 47,248
$ 40,536
$ 39,946
(a)
International sales include foreign military sales
contracted through the U.S. Government, direct commercial sales
with international governments and commercial and other sales to
international customers. Our Aeronautics business segment includes our
largest program, the F-35 F-35 Total assets and customer advances and amounts in
excess of costs incurred for each of our business segments were as
follows (in millions):
2016
2015
Assets (a)
Aeronautics $ 7,896 $
6,618
Missiles and Fire Control 4,000
4,027
Rotary and Mission Systems 18,367
19,187
Space Systems
5,250
4,861
Total business segment assets 35,513
34,693
Assets of discontinued operations
—
4,130
Corporate assets (b)
12,293
10,481
Total assets
$ 47,806
$ 49,304
Customer advances and amounts in excess of costs
incurred
Aeronautics $ 2,133 $
2,045
Missiles and Fire Control 1,517
1,766
Rotary and Mission Systems 2,590
2,415
Space Systems
536
477
Total customer advances and amounts in excess of costs incurred
$ 6,776
$ 6,703
(a)
We have no long-lived assets with material carrying
values located in foreign countries.
(b)
Corporate assets primarily include cash and cash
equivalents, deferred income taxes, environmental receivables and
investments held in a separate trust.</t>
  </si>
  <si>
    <t>Note 6 – Receivables, net Receivables, net consisted of the following (in
millions):
2016
2015
U.S. Government
Amounts billed $ 792 $
1,205
Unbilled costs and accrued profits 6,877
5,243
Less: customer advances and progress payments
(1,346 )
(1,193)
Total U.S. Government receivables, net
6,323
5,255
Other governments and commercial
Amounts billed 546
704
Unbilled costs and accrued profits 1,847
1,888
Less: customer advances
(514 )
(593)
Total other governments and commercial receivables, net
1,879
1,999
Total receivables, net
$ 8,202
$ 7,254 We expect to bill substantially all of the
December 31, 2016 unbilled costs and accrued profits during
2017.</t>
  </si>
  <si>
    <t>Note 7 – Inventories, net Inventories, net consisted of the following (in
millions):
2016
2015
Work-in-process, $ 7,864 $
8,081
Spare parts, used aircraft and general stock materials 833
1,030
Other inventories
719
740
Total inventories
9,416
9,851
Less: customer advances and progress payments
(4,746 )
(5,032)
Total inventories, net
$ 4,670
$ 4,819 Work-in-process</t>
  </si>
  <si>
    <t>Property, Plant and Equipment, net</t>
  </si>
  <si>
    <t xml:space="preserve">Note 8 – Property, Plant and Equipment,
net Property, plant and equipment, net consisted of the
following (in millions):
2016
2015
Land $ 127 $
112
Buildings 6,385
6,007
Machinery and equipment 7,389
7,261
Construction in progress
976
886
Total property, plant and equipment
14,877
14,266
Less: accumulated depreciation and amortization
(9,328 )
(8,877)
Total property, plant and equipment, net
$ 5,549
$ 5,389 </t>
  </si>
  <si>
    <t>Income Taxes</t>
  </si>
  <si>
    <t>Note 9 – Income Taxes Our provision for federal and foreign income tax
expense for continuing operations consisted of the following
(in millions):
2016
2015
2014
Federal income tax expense (benefit):
Current $ 1,327 $ 1,573 $
1,770
Deferred
(231 )
(473 )
(351)
Total federal income tax expense
1,096
1,100
1,419
Foreign income tax expense (benefit):
Current 56 39
13
Deferred
(19 )
34
(8)
Total foreign income tax expense
37
73
5
Total income tax expense
$ 1,133
$ 1,173
$ 1,424 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consolidated financial statements is disclosed net of
state income taxes. Our total net state income tax expense was
$112 million for 2016, $106 million for 2015, and
$149 million for 2014. Our reconciliation of the 35% U.S. federal
statutory income tax rate to actual income tax expense for
continuing operations is as follows (dollars in millions):
2016 2015 2014
Amount
Rate
Amount
Rate
Amount
Rate
Income tax expense at the U.S. federal statutory tax rate
$1,710 35.0%
$1,505 35.0%
$1,637 35.0%
Adoption of stock-based compensation ASU
(152)
(3.1)
—
—
—
—
U.S. manufacturing deduction benefit
(117)
(2.4)
(123)
(2.9)
(124)
(2.6)
Research and development tax credit
(107)
(2.2) (70)
(1.6) (63)
(1.3)
Tax deductible dividends
(92)
(1.9) (87)
(2.0) (82)
(1.8)
Other, net
(109)
(2.2)
(52)
(1.2)
56
1.1
Income tax expense
$1,133
23.2%
$1,173
27.3%
$1,424
30.4% In 2016, we early adopted the accounting standard
update for employee share-based payment awards. Accordingly, we
recognized additional income tax benefits of $152 million
during the year ended December 31, 2016. The 2016 income tax
rate also benefited from the nontaxable gain recorded in connection
with the consolidation of AWE. We recognized tax benefits of $107 million in
2016, $70 million in 2015, and $63 million in 2014 from
U.S. research and development (R&amp;D) tax credits, including
benefits attributable to prior periods. In December 2015, the
R&amp;D tax credit was permanently extended and reinstated,
retroactive to the beginning of 2015, which reduced income tax
expense by approximately $70 million. In 2014, the R&amp;D tax
credit was temporarily reinstated for one year, retroactive to the
beginning of 2014, which reduced income tax expense by
approximately $45 million. We receive a tax deduction for dividends paid on
shares of our common stock held by certain of our defined
contribution plans with an employee stock ownership plan feature.
The amount of the tax deduction has increased as we increased our
dividend over the last three years, partially offset by a decline
in the number of shares in these plans. As a result of a decision in 2015 to divest our
LMCFT business (see “Note 3 – Acquisitions
and Divestitures), we recorded an asset impairment charge of
approximately $90 million. This charge was partially offset by
a net deferred tax benefit of about $80 million. The net
impact of the resulting tax benefit reduced the effective income
tax rate by 1.2 percentage points in 2015. We participate in the IRS Compliance Assurance
Process program. Examinations of the years 2015 and 2016 remain
under IRS review.
The primary components of our federal and foreign
deferred income tax assets and liabilities at December 31 were
as follows (in millions):
2016
2015
Deferred tax assets related to:
Accrued compensation and benefits $ 1,012 $
919
Pensions (a) 5,197
4,462
Other postretirement benefit obligations 302
375
Contract accounting methods 878
1,039
Foreign company operating losses and credits 30
62
Other 327
418
Valuation allowance (b)
(15 )
(73)
Deferred tax assets, net
7,731
7,202
Deferred tax liabilities related to:
Goodwill and purchased intangibles 378
274
Property, plant and equipment 346
457
Exchanged debt securities and other (c)
418
408
Deferred tax liabilities
1,142
1,139
Net deferred tax assets
$ 6,589
$ 6,063
(a)
The increase in 2016 was primarily due to the
reduction in the discount rate used to measure our postretirement
benefit plans (see “Note 11 – Postretirement
Plans”).
(b)
A valuation allowance was provided against certain
foreign company deferred tax assets arising from carryforwards of
unused tax benefits.
(c)
Includes deferred taxes associated with the
exchange of debt securities in prior years. As of December 31, 2016 and 2015, our
liabilities associated with unrecognized tax benefits are not
material. We and our subsidiaries file income tax returns in
the U.S. Federal jurisdiction and various foreign jurisdictions.
With few exceptions, the statute of limitations is no longer open
for U.S. Federal or non-U.S. U.S. income taxes and foreign withholding taxes
have not been provided on earnings of $386 million,
$310 million, and $249 million that have not been
distributed by our non-U.S. Our federal and foreign income tax payments, net of
refunds received, were $1.3 billion in 2016, $1.8 billion
in 2015, and $1.5 billion in 2014. Our 2014 net payments
reflect a $200 million refund from the IRS primarily
attributable to our tax-deductible</t>
  </si>
  <si>
    <t>Debt</t>
  </si>
  <si>
    <t>Note 10 – Debt Our long-term debt consisted of the following (in
millions):
December 31,
2016
2015
Notes
2.13% and 7.65% due 2016 $
— $
952
1.85% due 2018 750
750
4.25% due 2019 900
900
2.50% due 2020 1,250
1,250
3.35% due 2021 900
900
3.10% due 2023 500
500
2.90% due 2025 750
750
3.55% due 2026 2,000
2,000
3.60% due 2035 500
500
4.50% and 6.15% due 2036 1,152
1,152
4.85% due 2041 600
600
4.07% due 2042 1,336
1,336
3.80% due 2045 1,000
1,000
4.70% due 2046 2,000
2,000
Other notes with rates from 5.50% to 8.50%, due 2023 to 2040
1,656
1,706
Total debt 15,294
16,296
Less: unamortized discounts and issuance costs
(1,012)
(1,035)
Total debt, net 14,282
15,261
Less: current portion
—
(956)
Long-term debt, net
$ 14,282
$ 14,305 Revolving Credit Facilities On October 9, 2015, we entered into a new
$2.5 billion revolving credit facility (the 5-year 5-year 5-year 5-year 5-year 5-year In contemplation of our acquisition of Sikorsky, on
October 9, 2015, we also entered into a 364-day 364-day 5-year 364-day 364-day 364-day Borrowings under the 5-year 5-year 5-year 5-year 5-year Long-Term Debt In September 2016, we repaid $500 million of
long-term notes with a fixed interest rate of 2.13% according to
their scheduled maturities.
In May 2016, we repaid $452 million of
long-term notes with a fixed interest rate of 7.65% according to
their scheduled maturities. We also had related variable interest
rate swaps with a notional amount of $450 million mature,
which did not have a significant impact on net earnings or
comprehensive income. We made interest payments of approximately
$600 million, approximately $375 million and
approximately $325 million during the years ended
December 31, 2016, 2015 and 2014, respectively. On November 23, 2015, we issued
$7.0 billion of notes (the November 2015 Notes) in a
registered public offering. We received net proceeds of
$6.9 billion from the offering, after deducting discounts and
debt issuance costs, which are being amortized as interest expense
over the life of the debt. The November 2015 Notes consist of:
•
$750 million maturing in 2018 with a fixed
interest rate of 1.85% (the 2018 Notes);
•
$1.25 billion maturing in 2020 with a fixed
interest rate of 2.50% (the 2020 Notes);
•
$500 million maturing in 2023 with a fixed
interest rate of 3.10% the 2023 Notes);
•
$2.0 billion maturing in 2026 with a fixed
interest rate of 3.55% (the 2026 Notes);
•
$500 million maturing in 2036 with a fixed
interest rate of 4.50% (the 2036 Notes); and
•
$2.0 billion maturing in 2046 with a fixed
interest rate of 4.70% (the 2046 Notes). We may, at our option, redeem some or all of the
November 2015 Notes and unpaid interest at any time by paying the
principal amount of notes being redeemed plus any make-whole
premium and accrued and unpaid interest to the date of redemption.
Interest is payable on the 2018 Notes and the 2020 Notes on
May 23 and November 23 of each year; on the 2023 Notes
and the 2026 Notes on January 15 and July 15 of each
year; and on the 2036 Notes and the 2046 Notes on May 15 and
November 15 of each year. The November 2015 Notes rank equally
in right of payment with all of our existing unsecured and
unsubordinated indebtedness. The proceeds of the November 2015
Notes were used to repay $6.0 billion of borrowings under our
364-day On February 20, 2015, we issued
$2.25 billion of notes (the February 2015 Notes) in a
registered public offering. We received net proceeds of
$2.21 billion from the offering, after deducting discounts and
debt issuance costs, which are being amortized as interest expense
over the life of the debt. The February 2015 Notes consist of
$750 million maturing in 2025 with a fixed interest rate
of 2.90%, $500 million maturing in 2035 with a fixed
interest rate of 3.60% and $1.0 billion maturing in 2045
with a fixed interest rate of 3.80%. We may, at our option,
redeem some or all of the notes at any time by paying the principal
amount of notes being redeemed plus any make-whole premium and
accrued and unpaid interest to the date of redemption. Interest on
the notes is payable on March 1 and September 1 of each
year. These notes rank equally in right of payment with all of our
existing unsecured and unsubordinated indebtedness. The proceeds of
the February 2015 Notes were used for general corporate
purposes. Commercial Paper We have agreements in place with financial
institutions to provide for the issuance of commercial paper. In
connection with the Sikorsky acquisition, in the fourth quarter of
2015 we borrowed and repaid approximately $1.0 billion under
our commercial paper programs. There were no commercial paper
borrowings outstanding as of December 31, 2016 and 2015. If we
were to issue commercial paper in the future, the borrowings would
be supported by the 5-year</t>
  </si>
  <si>
    <t>Postretirement Plans</t>
  </si>
  <si>
    <t>Note 11 – Postretirement
Plans Defined Benefit Pension Plans and Retiree
Medical and Life Insurance Plans 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non-union pay-based We have made contributions to trusts established to
pay future benefits to eligible retirees and dependents, including
Voluntary Employees’ Beneficiary Association trusts and
401(h) accounts, the assets of which will be used to pay expenses
of certain retiree medical plans. We use December 31 as the
measurement date. Benefit obligations as of the end of each year
reflect assumptions in effect as of those dates. Net periodic
benefit cost is based on assumptions in effect at the end of the
respective preceding year. The rules related to accounting for postretirement
benefit plans under GAAP require us to recognize on a plan-by-plan non-cash The net periodic benefit cost recognized each year
included the following (in millions):
Qualified Defined (a)
Retiree Medical and Life Insurance Plans
2016
2015
2014
2016
2015
2014
Service cost $ 827 $ 836 $ 841
$
24 $
21 $
22
Interest cost
1,861 1,791 1,912
119 110 123
Expected return on plan assets (2,666) (2,734) (2,693)
(138) (147) (146)
Recognized net actuarial losses
1,359 1,599 1,173
34 43 23
Amortization of net prior service (credit) cost (b)
(362)
(365)
(134)
22
4
4
Total net periodic benefit cost
$ 1,019
$ 1,127
$ 1,099
$ 61
$ 31
$ 26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consolidated statements of earnings. The FAS/CAS pension
adjustment, which was $902 million in 2016,
$400 million in 2015, and $317 million in 2014,
effectively adjusts the amount of CAS pension cost in the business
segment operating profit so that pension expense recorded on our
consolidated statements of earnings is equal to FAS pension
expense. FAS pension expense and CAS pension costs reflect the
reclassification for discontinued operations presentation of
benefits related to former IS&amp;GS salaried employees.
(b)
Net of the reclassification for discontinued
operations presentation of pension benefits related to former
IS&amp;GS salaried employees ($14 million in 2016,
$24 million in 2015 and $17 million in 2014).
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6
2015
2016
2015
Change in benefit obligation
Beginning balance $
43,702 $
45,882
$
2,883 $
3,034
Service cost
827
836
24
21
Interest cost
1,861
1,791
119
110
Benefits paid
(2,172)
(2,055)
(222)
(307)
Actuarial losses (gains)
1,402
(1,988)
(135)
(170)
New longevity assumptions (a)
(687)
(834)
(53) (77)
Plan amendments and acquisitions (b)
110
31
(32)
157
Service cost related to discontinued operations
21
39
—
—
Medicare Part D subsidy
—
—
4
14
Participants’ contributions
—
—
61
101
Ending balance
$ 45,064
$ 43,702
$ 2,649
$ 2,883
Change in plan assets
Beginning balance at fair value $
32,096 $
34,673
$
1,813 $
1,932
Actual return on plan assets
1,470
(527)
95 (27)
Benefits paid
(2,172)
(2,055)
(222)
(307)
Company contributions
23
5
36
100
Medicare Part D subsidy
—
—
4
14
Participants’ contributions
—
—
61
101
Ending balance at fair value
$
31,417
$ 32,096
$ 1,787
$ 1,813
Unfunded status of the plans
$ (13,647)
$ (11,606)
$ (862)
$ (1,070)
(a)
We adopted new longevity assumptions originally
published by the Society of Actuaries in October 2014. The Society
of Actuaries refined their original publication in October 2015 and
again in October 2016.
(b)
Includes special termination benefits of
$27 million for qualified pension and $9 million for
retiree medical recognized in 2016 related to former IS&amp;GS
salaried employees. The November 2015 acquisition of Sikorsky
increased our qualified defined benefit pension obligations by
about $30 million. The following table provides amounts recognized on
our consolidated balance sheets related to our qualified defined
benefit pension plans and our retiree medical and life insurance
plans (in millions):
Qualified Defined Benefit Pension Plans
Retiree Medical and Life Insurance Plans
2016
2015
2016
2015
Prepaid pension asset $
208 $
201
$
— $
—
Accrued postretirement benefit liabilities
(13,855)
(11,807)
(862)
(1,070)
Accumulated other comprehensive loss (pre-tax)
Net actuarial losses
20,184
19,632
447
627
Prior service (credit) cost (a)
(2,896)
(3,565)
96
167
Total (b)
$
17,288
$
16,067
$
543
$ 794
(a)
Pre-tax
(b)
Accumulated other comprehensive loss related to
postretirement benefit plans, after tax, of $12.0 billion and
$11.3 billion at December 31, 2016 and 2015 (see
“Note 12 – Stockholders’ Equity”)
includes $17.3 billion ($11.2 billion after tax) and
$16.1 billion ($10.4 billion after tax) for qualified
defined benefit pension plans, $543 million ($351 million
after tax) and $794 million ($514 million after tax) for
retiree medical and life insurance plans and $677 million
($448 million after tax) and $620 million
($408 million after tax) for other plans.
The accumulated benefit obligation (ABO) for all
qualified defined benefit pension plans was $44.9 billion and
$43.5 billion at December 31, 2016 and 2015, of which
$44.8 billion and $43.4 billion related to plans where
the ABO was in excess of plan assets. The ABO represents benefits
accrued without assuming future compensation increases to plan
participants. Certain key information related to our qualified
defined benefit pension plans as of December 31, 2016 and 2015
is as follows (in millions):
2016
2015
Plans where ABO was in excess of plan assets
Projected benefit obligation $ 44,946 $
43,575
Less: fair value of plan assets
31,091
31,768
Unfunded status of plans (a) (13,855)
(11,807)
Plans where ABO was less than plan assets
Projected benefit obligation 118
127
Less: fair value of plan assets
326
328
Funded status of plans (b)
$ 208
$ 201
(a)
Represents accrued pension liabilities, which are
included on our consolidated balance sheets.
(b)
Represents prepaid pension assets, which are
included on our consolidated balance sheets in other noncurrent
assets. We also sponsor nonqualified defined benefit plans
to provide benefits in excess of qualified plan limits. The
aggregate liabilities for these plans at December 31, 2016 and
2015 were $1.2 billion, which also represent the plans’
unfunded status. We have set aside certain assets totaling
$460 million and $421 million as of December 31,
2016 and 2015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16 and 2015 were $642 million
and $632 million. The unrecognized prior service credit at
December 31, 2016 was $74 million and was
$95 million at December 31, 2015. The expense associated
with these plans totaled $125 million in 2016,
$117 million in 2015 and $115 million in 2014. We also
sponsor a small number of other postemployment plans and foreign
benefit plans. The aggregate liability for the other postemployment
plans was $63 million and $70 million as of
December 31, 2016 and 2015.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 The following table provides the amounts recognized
in other comprehensive income (loss) related to postretirement
benefit plans, net of tax, for the years ended December 31,
2016, 2015 and 2014 (in millions):
Incurred but Not
Yet
Recognition of Previously
2016
2015
2014
2016
2015
2014
Gains
(losses)
(Gains)
losses
Actuarial gains and losses
Qualified defined benefit pension plans $ (1,236) $ (291) $ (5,505)
$ 879 $ 1,034 $ 758
Retiree medical and life insurance plans 94 46 (160)
22 28 15
Other plans
(62)
21
(245)
37
47
33
(1,204)
(224)
(5,910)
938
1,109
806
Credit
(cost)
(Credit) cost
(a)
Net prior service credit and cost
Qualified defined benefit pension plans (54) (18) 2,959
(235) (235) (87)
Retiree medical and life insurance plans 27 (102) (3)
14 2 3
Other plans
(1)
(7)
84
(9)
(10)
(5)
(28)
(127)
3,040
(230)
(243)
(89)
$ (1,232)
$ (351)
$ (2,870)
$ 708
$ 866
$ 717
(a)
Reflects the reclassification for discontinued
operations presentation of benefits related to former IS&amp;GS
salaried employees ($9 million in 2016, $16 million in
2015 and $11 million in 2014). In addition, we recognized
$134 million of prior service credits from the divestiture of
our IS&amp;GS business, which were reclassified as discontinued
operations.
We expect that approximately $1.2 billion, or
about $800 million net of tax, of actuarial losses and net
prior service credit related to postretirement benefit plans
included in accumulated other comprehensive loss at the end of 2016
to be recognized in net periodic benefit cost during 2017. Of this
amount, $1.1 billion, or $743 million net of tax, relates
to our qualified defined benefit plans and is included in our
expected 2017 pension expense of $1.4 billion. Actuarial Assumptions The actuarial assumptions used to determine the
benefit obligations at December 31 of each year and to
determine the net periodic benefit cost for each subsequent year,
were as follows:
Qualified Defined Benefit
Retiree Medical and Life Insurance Plans
2016
2015
2014
2016
2015
2014
Weighted average discount rate 4.125% 4.375% 4.00%
4.00% 4.25% 3.75%
Expected long-term rate of return on assets 7.50% 8.00% 8.00%
7.50% 8.00% 8.00%
Rate of increase in future compensation levels (for applicable
bargained pension plans) 4.50% 4.50% 4.30%
Health care trend rate assumed for next year
8.75% 9.00% 8.50%
Ultimate health care trend rate
5.00% 5.00% 5.00%
Year that the ultimate health care trend rate is reached
2032
2032
2029 The decrease in the discount rate from
December 31, 2015 to December 31, 2016 resulted in an
increase in the projected benefit obligations of our qualified
defined benefit pension plans of approximately $1.4 billion at
December 31, 2016. The increase in the discount rate from
December 31, 2014 to December 31, 2015 resulted in a
decrease in the projected benefit obligations of our qualified
defined benefit pension plans of approximately $2.1 billion at
December 31, 2015.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Plan Assets Investment policies and
strategi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25%
Fair value
measurements
December 31, 2016
December 31, 2015
Total
Level 1
Level 2
Level 3
Total
Level 1
Level 2
Level 3
Investments measured at fair value
Cash and cash equivalents (a) $ 2,301 $ 2,301 $
— $
—
$ 2,658 $ 2,658 $
—
$ —
Equity (a)
U.S. equity securities 4,166 4,139 23
4
4,790 4,771 19
—
International equity securities 3,971 3,927 40
4
6,121 6,087 24 10
Commingled equity funds 2,332 788 1,544
—
1,794 614 1,180
—
Fixed income (a)
Corporate debt securities 4,333
— 4,316
17
3,929 — 3,914 15
U.S. Government securities 6,811
— 6,811
—
5,069 — 5,069
—
U.S. Government-sponsored enterprise securities 919
— 919
—
1,377 — 1,377
—
Other fixed income investments 2,215
— 2,214
1
3,252 — 3,246 6
Alternative investments:
Hedge funds 33
— 33
—
57 — 57
—
Private equity funds
—
—
—
—
200 — — 200
Commodities (a)
523
525
(2 )
—
(26 )
1
(27 )
—
Total
$ 27,604
$ 11,680
$ 15,898
$ 26
$ 29,221
$ 14,131
$ 14,859
$ 231
Investments measured at NAV (b)
Commingled equity funds 60
141
Private equity funds 3,614
2,931
Real estate funds 1,411
1,108
Hedge funds
462
465
Total investments measured at NAV
5,547
4,645
Receivables, net
53
43
Total
$ 33,204
$ 33,909
(a)
Cash and cash equivalents, equity securities, fixed
income securities and commodities included derivative assets and
liabilities whose fair values were not material as of
December 31, 2016 and 2015. LMIMCo’s investment policies
restrict the use of derivatives to either establish long exposures
for purposes of expediency or capital efficiency or to hedge risks
to the extent of a plan’s current exposure to such risks.
Most derivative transactions are settled on a daily basis.
(b)
Certain investments that are valued using the net
asset value per share (or its equivalent) as a practical expedient
have not been classified in the fair value hierarchy and are
included in the table to permit reconciliation of the fair value
hierarchy to the aggregate postretirement benefit plan assets. As of December 31, 2016 and 2015, the assets
associated with our foreign defined benefit pension plans were not
material and have not been included in the table above.
The following table presents the changes during
2016 and 2015 in the fair value of plan assets categorized as
Level 3 in the preceding table (in millions):
Private
Other
Total
Balance at January 1, 2015
$ — $ 61
$ 61
Actual return on plan assets:
Realized losses, net
— (12) (12)
Unrealized gains, net
— 7
7
Purchases, sales and settlements, net
— (22) (22)
Transfers into (out of) Level 3, net
200
(3)
197
Balance at December 31, 2015
$200
$ 31
$231
Actual return on plan assets:
Realized losses, net
— (6)
(6)
Unrealized gains, net
— 3
3
Purchases, sales and settlements, net (200) (7)
(207)
Transfers into Level 3, net
—
5
5
Balance at December 31, 2016
$ —
$ 26
$ 26 Valuation techniques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categorized as Level 1
are traded on active national and international exchanges and are
valued at their closing prices on the last trading day of the year.
For commingled equity funds not traded on an active exchange, or if
the closing price is not available, the trustee obtains indicative
quotes from a pricing vendor, broker or investment manager. These
securities are categorized as Level 2 if the custodian obtains
corroborated quotes from a pricing vendor. 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t Level 3 when valuations using observable
inputs are unavailable. The trustee obtains pricing based on
indicative quotes or bid evaluations from vendors, brokers or the
investment manager. Commodities are traded on an active commodity
exchange and are valued at their closing prices on the last trading
day of the year. Certain commingled equity funds, consisting of
equity mutual funds, are valued using the NAV. The NAV valuations
are based on the underlying investments and typically redeemable
within 90 days. Private Equity funds consist of partnership and
co-investment Real Estate funds consist of partnerships, most of
which are closed-end Hedge Funds consist of direct hedge funds for which
the NAV is generally based on the valuation of the underlying
investments. Redemptions in hedge funds are based on the specific
terms of each fund, and generally range from a minimum of one month
to several months.
Contributions and Expected Benefit
Payments The funding of our qualified defined benefit
pension plans is determined in accordance with ERISA, as amended by
the PPA, and in a manner consistent with CAS and Internal Revenue
Code rules. There were no contributions to our legacy qualified
defined benefit pension plans during 2016. We do not plan to make
contributions to our legacy pension plans in 2017 because none are
required using current assumptions including investment returns on
plan assets. We made $23 million in contributions during 2016
to our newly established Sikorsky pension plan and expect to make
$45 million in contributions to this plan during 2017. The following table presents estimated future
benefit payments, which reflect expected future employee service,
as of December 31, 2016 (in millions):
2017
2018
2019
2020
2021
2022 – 2026
Qualified defined benefit pension plans $ 2,260 $ 2,340 $ 2,420 $ 2,510 $ 2,590 $13,920
Retiree medical and life insurance plans
180
180
190
190
190
870 Defined Contribution Plans We maintain a number of defined contribution plans,
most with 401(k) features, that cover substantially all of our
employees. Under the provisions of our 401(k) plans, we match most
employees’ eligible contributions at rates specified in the
plan documents. Our contributions were $617 million in 2016,
$393 million in 2015 and $385 million in 2014, the
majority of which were funded in our common stock. Our defined
contribution plans held approximately 36.9 million and
40.0 million shares of our common stock as of
December 31, 2016 and 2015.</t>
  </si>
  <si>
    <t>Stockholders' Equity</t>
  </si>
  <si>
    <t>Note 12 – Stockholders’
Equity At December 31, 2016 and 2015, our authorized
capital was composed of 1.5 billion shares of common stock and
50 million shares of series preferred stock. Of the
290 million shares of common stock issued and outstanding as
of December 31, 2016, 289 million shares were considered
outstanding for consolidated balance sheet presentation purposes;
the remaining shares were held in a separate trust. Of the
305 million shares of common stock issued and outstanding as
of December 31, 2015, 303 million shares were considered
outstanding for consolidated balance sheet presentation purposes;
the remaining shares were held in a separate trust. No shares of
preferred stock were issued and outstanding at December 31,
2016 or 2015. Repurchases of Common Stock During 2016, we repurchased 8.9 million shares
of our common stock for $2.1 billion. During 2015 and 2014, we
paid $3.1 billion and $1.9 billion to repurchase
15.2 million and 11.5 million shares of our common
stock. On September 22, 2016, our Board of Directors
approved a $2.0 billion increase to our share repurchase
program. Inclusive of this increase, the total remaining
authorization for future common share repurchases under our program
was $3.5 billion as of December 31, 2016. As we
repurchase our common shares, we reduce common stock for the $1 of
par value of the shares repurchased, with the excess purchase price
over par value recorded as a reduction of additional paid-in paid-in We paid dividends totaling $2.0 billion ($6.77
per share) in 2016, $1.9 billion ($6.15 per share) in 2015 and
$1.8 billion ($5.49 per share) in 2014. We have increased our
quarterly dividend rate in each of the last three years, including
a 10% increase in the quarterly dividend rate in the fourth quarter
of 2016. We declared quarterly dividends of $1.65 per share during
each of the first three quarters of 2016 and $1.82 per share during
the fourth quarter of 2016; $1.50 per share during each of the
first three quarters of 2015 and $1.65 per share during the fourth
quarter of 2015; and $1.33 per share during each of the first three
quarters of 2014 and $1.50 per share during the fourth quarter of
2014.
Accumulated Other Comprehensive Loss Changes in the balance of AOCL, net of income
taxes, consisted of the following (in millions):
Postretirement
Other,
net
AOCL
Balance at December 31, 2013 (a)
$ (9,649)
$ 48
$ (9,601)
Other comprehensive loss before reclassifications
(2,870)
(103)
(2,973)
Amounts reclassified from AOCL
Recognition of net actuarial losses
806
—
806
Amortization of net prior service credits
(100)
—
(100)
Other
—
(2)
(2)
Total reclassified from AOCL
706
(2)
704
Total other comprehensive loss
(2,164)
(105)
(2,269)
Balance at December 31, 2014 (a)
(11,813)
(57)
(11,870)
Other comprehensive loss before reclassifications
(351)
(73)
(424)
Amounts reclassified from AOCL
Recognition of net actuarial losses
1,109
—
1,109
Amortization of net prior service credits
(259)
—
(259)
Total reclassified from AOCL
850
—
850
Total other comprehensive income (loss)
499
(73)
426
Balance at December 31, 2015 (a)
(11,314)
(130)
(11,444)
Other comprehensive loss before reclassifications
(1,232)
—
(1,232)
Amounts reclassified from AOCL
Recognition of net actuarial losses
938
—
938
Amortization of net prior service credits
(239)
—
(239)
Recognition of net prior service credits from divestiture of
IS&amp;GS segment (b)
(134)
—
(134)
Other (b)
—
9
9
Total reclassified from AOCL
565
9
574
Total other comprehensive (loss) income
(667)
9
(658)
Balance at December 31, 2016 (a)
$(11,981)
$(121)
$(12,102)
(a)
AOCL related to postretirement benefit plans is
shown net of tax benefits at December 31, 2016, 2015 and 2014
of $6.5 billion, $6.2 billion and $6.4 billion.
These tax benefits include amounts recognized on our income tax
returns as current deductions and deferred income taxes, which will
be recognized on our tax returns in future years. See “Note 9
– Income Taxes” and “Note
11 –Postretirement Plans” for more information on
our income taxes and postretirement benefit plans.
(b)
Associated with the divesture of the IS&amp;GS
business and included in net gain on divestiture of discontinued
operations.</t>
  </si>
  <si>
    <t>Stock-Based Compensation</t>
  </si>
  <si>
    <t>Note 13 – Stock-Based
Compensation During 2016, 2015 and 2014, we recorded
non-cash As of December 31, 2016, we had
$83 million of unrecognized compensation cost related to
nonvested awards, which is expected to be recognized over a
weighted average period of 1.8 years. We received cash from the
exercise of stock options totaling $106 million,
$174 million and $308 million during 2016, 2015 and 2014.
In addition, our income tax liabilities for 2016, 2015 and 2014
were reduced by $219 million, $213 million and
$215 million due to recognized tax benefits on stock-based
compensation arrangements. Stock-Based Compensation Plans Under plans approved by our stockholders, we are
authorized to grant key employees stock-based incentive awards,
including options to purchase common stock, stock appreciation
rights, restricted stock units (RSUs), performance stock unit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three years. Award agreements may provide
for shorter or pro-rated At December 31, 2016, inclusive of the shares
reserved for outstanding stock options, RSUs and PSUs, we had
approximately 12 million shares reserved for issuance under
the plans. At December 31, 2016, approximately six million of
the shares reserved for issuance remained available for grant under
our stock-based compensation plans. We issue new shares upon the
exercise of stock options or when restrictions on RSUs and PSUs
have been satisfied. RSUs The following table summarizes activity related to
nonvested RSUs:
Number (In thousands)
Weighted Average Value Per Share
Nonvested at December 31, 2013 3,859
$ 82.42
Granted 745
146.85
Vested (2,194)
87.66
Forfeited
(84)
91.11
Nonvested at December 31, 2014 2,326
$ 97.80
Granted 595
192.47
Vested (1,642)
103.30
Forfeited
(43)
132.28
Nonvested at December 31, 2015 1,236
$ 134.87
Granted 679
206.69
Vested (1,009)
137.62
Forfeited
(118)
203.65
Nonvested at December 31, 2016
788
$ 183.00 In 2016, we granted certain employees approximately
0.7 million restricted stock units (RSUs) with a grant-date
fair value of $206.69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Stock Options We generally recognize compensation cost for stock
options ratably over the three-year vesting period. At
December 31, 2016 and 2015, there were 3.0 million
(weighted average exercise price of $85.82) and 4.2 million
(weighted average exercise price of $86.61) stock options
outstanding. All of the stock options outstanding are vested as of
December 31, 2016 and have a weighted average remaining
contractual life of approximately three years and an aggregate
intrinsic value of $491 million. There were 1.2 million
(weighted average exercise price of $88.61) stock options exercised
during 2016. We did not grant stock options to employees during
2016 and 2015. The following table pertains to stock options
granted through 2012, in addition to stock options that vested and
were exercised in 2016, 2015 and 2014 (in millions):
2016
2015
2014
Grant-date fair value of all stock options that vested $
— $ 8 $
18
Intrinsic value of all stock options exercised
172
265
297 In 2012, we estimated the fair value for stock
options at the date of grant using the Black-Scholes option pricing
model, which required us to make certain assumptions. We used the
following weighted average assumptions in the model: risk-free
interest rate of 0.78%, dividend yield of 5.40%, a five year
historical volatility factor of 0.28 and an expected option life of
five years.
PSUs In 2016, we granted certain employees PSUs with an
aggregate target award of approximately 0.1 million shares of
our common stock. The PSUs vest three years from the grant date
based on continuous service, with the number of shares earned (0%
to 200% of the target award) depending upon the extent to which we
achieve certain financial and market performance targets measured
over the period from January 1, 2016 through December 31,
2018. About half of the PSUs were valued at $206.37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212.37 per PSU using a Monte Carlo model as the
performance target is related to our total shareholder return
relative to our peer group. We recognize the grant-date fair value
of these awards, less estimated forfeitures, as compensation
expense ratably over the vesting period.</t>
  </si>
  <si>
    <t>Legal Proceedings, Commitments and Contingencies</t>
  </si>
  <si>
    <t>Note 14 – Legal Proceedings,
Commitment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we
assumed the defense of and any potential liability for the
following civil False Claims Act lawsuit. In October 2014, the U.S.
Government filed a complaint in the U.S. District Court for the
Eastern District of Wisconsin alleging that Sikorsky and two of its
wholly-owned subsidiaries, Derco Aerospace (Derco) and Sikorsky
Support Services, Inc. (SSSI), violated the civil False Claims Act
in connection with a contract that the U.S. Navy awarded to SSSI in
June 2006 to support the Navy’s T-34 T-44 The Government’s complaint asserts numerous
claims for violations of the False Claims Act, breach of contract
and unjust enrichment. The Government seeks damages in excess of
$45 million, subject to trebling, plus statutory penalties. We
believe that we have legal and factual defenses to the
government’s claims. Although we continue to evaluate our
liability and exposure, we do not currently believe that it is
probable that we will incur a material loss. If, contrary to our
expectations, the Government prevails in this matter and proves
damages at the high end of the range sought and is successful in
having these trebled, the outcome could have an adverse effect on
our results of operations in the period in which a liability is
recognized and on our cash flows for the period in which any
damages are paid.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re-procurement, Environmental Matters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our history of receiving
reimbursement of such costs, and recent efforts by some U.S.
Government representatives to limit such reimbursement. We include
the portion of those environmental costs expected to be allocated
to our non-U.S. At each of December 31, 2016 and 2015, the
aggregate amount of liabilities recorded relative to environmental
matters was $1.0 billion, most of which are recorded in other
noncurrent liabilities on our consolidated balance sheets. We have
recorded receivables totaling $870 million and
$858 million at December 31, 2016 and 2015,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Environmental cleanup activities usually span
several years, which makes estimating liabilities a matter of
judgment because of uncertainties with respect to assessing the
extent of the contamination as well as such factors as changing
remediation technologies and continually evolving regulatory
environmental standards. There are a number of former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 The current standard in California for the maximum
level of the contaminant hexavalent chromium in drinking water is
10 parts per billion (ppb). This standard is being challenged by
the California Manufacturers and Technology Association (CMTA) as
being lower than is required to protect public health. If the
standard remains at 10 ppb, it will not have a material impact on
our existing remediation costs in California. The U.S. EPA is
considering whether to regulate hexavalent chromium.
In addition, California is reevaluating its
existing drinking water standard of 6 ppb for perchlorate, and the
U.S. Environmental Protection Agency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Operating Leases We rent certain equipment and facilities under
operating leases. Certain major plant facilities and equipment are
furnished by the Government under short-term or cancelable
arrangements. Our total rental expense under operating leases was
$202 million, $195 million and $197 million for
2016, 2015 and 2014. Future minimum lease commitments at
December 31, 2016 for long-term non-cancelable Letters of Credit, Surety Bonds and Third-Party
Guarantees 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7 billion at December 31, 2016 and $3.8 billion
at December 31, 2015. At December 31, 2016 and 2015, third-party
guarantees totaled $709 million and $678 million, of
which approximately 56% and 79% related to guarantees of
contractual performance of ventures to which we currently are or
previously were a party. This amount represents our estimate of the
maximum amount we would expect to incur upon the contractual
non-performance United Launch Alliance In connection with our 50% ownership interest of
ULA, we and The Boeing Company (Boeing) are required to provide ULA
an additional capital contribution if ULA is unable to make
required payments under its inventory supply agreement with Boeing.
As of December 31, 2016,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December 31, 2016, and
that it will not be necessary to make payments under the
cross-indemnities or guarantees. Our 50% ownership share of ULA’s net assets
initially exceeded the book value of our investment by
approximately $395 million (of which approximately
$40 million remaining was amortized during 2016). This yearly
amortization and our share of ULA’s net earnings are reported
as equity in net earnings (losses) of equity investees in other
income, net on our consolidated statements of earnings. Our
investment in ULA totaled $788 million and $748 million
at December 31, 2016 and 2015.</t>
  </si>
  <si>
    <t>Restructuring Charges</t>
  </si>
  <si>
    <t>Note 15 – Restructuring
Charges 2016 Actions During 2016, we recorded severance charges totaling
approximately $80 million related to our Aeronautics business
segment. The charges consisted of severance costs associated with
the planned elimination of certain positions through either
voluntary or involuntary actions. Upon separation, terminated
employees receive lump-sum 2015 Actions During 2015, we recorded severance charges totaling
$82 million, of which $67 million related to our RMS
business segment and $15 million related to businesses that
were reported in our former IS&amp;GS business prior to our fourth
quarter 2015 program realignment. The charges consisted of
severance costs associated with the planned elimination of certain
positions through either voluntary or involuntary actions. Upon
separation, terminated employees receive lump-sum In connection with the Sikorsky acquisition, we
assumed obligations related to certain restructuring actions
committed to by Sikorsky in June 2015. Net of amounts we anticipate
to recover through the pricing of our products and services to our
customers, we incurred and paid $40 million of costs in 2016
related to these actions. We expect to recover a substantial amount of the
restructuring charges through the pricing of our products and
services to the U.S. Government and other customers in future
periods, with the impact included in the respective business
segment’s results of operations.</t>
  </si>
  <si>
    <t>Fair Value Measurements</t>
  </si>
  <si>
    <t>Note 16 – Fair Value
Measurements Assets and liabilities measured and recorded at
fair value on a recurring basis consisted of the following (in
millions):
December 31, 2016
December 31, 2015
Total
Level 1
Level 2
Total
Level 1
Level 2
Assets
Equity securities $ 79
$ 79
$ — $ 89
$ 89
$ —
Mutual funds 856 856
— 745 745
—
U.S. Government securities 113
— 113 119 —
119
Other securities 151
— 151 147 —
147
Derivatives 27
— 27 15 —
15
Liabilities
Derivatives
85
—
85
35
—
35 Substantially all assets measured at fair value,
other than derivatives, represent investments classified as trading
securities held in a separate trust to fund certain of our
non-qualified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2 billion and
$16.6 billion at December 31, 2016 and 2015 and the
outstanding principal amount was $15.3 billion and
$16.3 billion at December 31, 2016 and 2015, excluding
$1.0 billion of unamortized discounts and issuance costs
at the end of each of those years. The estimated fair values of our
outstanding debt were determined based on quoted prices for similar
instruments in active markets (Level 2).
In connection with the Sikorsky acquisition, we
recorded the assets acquired and liabilities assumed at fair value.
See “Note 3 – Acquisitions and
Divestitures” for further information about the fair values
assigned and amounts subject to adjustment.</t>
  </si>
  <si>
    <t>Summary of Quarterly Information (Unaudited)</t>
  </si>
  <si>
    <t>Note 17 – Summary of Quarterly
Information (Unaudited) A summary of quarterly information is as follows
(in millions, except per share data):
2016 Quarters
First (b)
Second
Third (c)(d)
Fourth (d)
Net sales (a) $10,368 $11,577 $11,551
$13,752
Operating profit (a) 1,158 1,375 1,588
1,428
Net earnings from continuing operations 806 899 1,089
959
Net earnings from discontinued operations 92 122 1,306
29
Net earnings 898 1,021 2,395
988
Earnings per common share from continuing operations (f)
Basic 2.65 2.97 3.64
3.29
Diluted 2.61 2.93 3.61
3.25
Earnings per common share from discontinued operations (f)
Basic 0.30 0.40 4.38
0.10
Diluted 0.30 0.39 4.32
0.10
Basic earnings per common share (f) 2.95 3.37 8.02
3.39
Diluted earnings per common share (f)
2.91
3.32
7.93
3.35
2015 Quarters
First
Second
Third
Fourth (e)
Net sales (a) $8,721 $10,235 $10,060
$11,520
Operating profit (a) 1,147 1,273 1,192
1,100
Net earnings from continuing operations 738 815 756
817
Net earnings from discontinued operations 140 114 109
116
Net earnings (g) 878 929 865
933
Earnings per common share from continuing operations (f)
Basic 2.34 2.61 2.45
2.67
Diluted 2.30 2.58 2.42
2.63
Earnings per common share from discontinued operations (f)
Basic 0.44 0.37 0.35
0.38
Diluted 0.44 0.36 0.35
0.38
Basic earnings per common share (f) 2.78 2.98 2.80
3.05
Diluted earnings per common share (f)
2.74
2.94
2.77
3.01
(a)
Net sales and operating profit vary from the
amounts previously reported on Form 10-Q
(b)
The first quarter of 2016 varies from the amounts
previously reported on Form 10-Q No. 2016-09
(c)
The third quarter of 2016 includes a net gain of
$1.2 billion related to the divestiture of our former
IS&amp;GS business.
(d)
The third quarter of 2016 includes the results of
AWE from August 26, 2016, the date we obtained controlling
interest, including approximately $103 million in net sales
and $104 million in net earnings. Third quarter net earnings
includes a non-cash
(e)
The fourth quarter of 2015 includes the results of
Sikorsky since the November 6, 2015 acquisition date through
December 31, 2015, including approximately $400 million
in net sales and about $45 million in operating loss,
inclusive of intangible amortization and adjustments required to
account for the acquisition.
(f)
The sum of the quarterly earnings per share amounts
do not equal the earnings per share amounts included on our
consolidated statements of earnings, primarily due to the timing of
our share repurchases during each respective year.
(g)
The third and fourth quarters of 2015 include
charges for workforce reductions of $15 million and
$67 million ($10 million and $44 million after tax).
The fourth quarter of 2015 includes a tax benefit of about
$71 million due to the retroactive reinstatement of the
R&amp;D tax credit in 2015.</t>
  </si>
  <si>
    <t>Significant Accounting Policies (Policies)</t>
  </si>
  <si>
    <t>Organization</t>
  </si>
  <si>
    <t>Basis of presentation</t>
  </si>
  <si>
    <t>Basis of presentation The discussion and presentation of the operating
results of our business segments have been impacted by the
following recent events. On August 16, 2016, we completed the
previously announced divestiture of the Information
Systems &amp; Global Solutions (IS&amp;GS) business, which
merged with a subsidiary of Leidos Holdings, Inc. (Leidos), in a
Reverse Morris Trust transaction (the “Transaction”).
This Transaction represents the culmination of the strategic review
of our government information technology infrastructure services
business and our technical services business performed in 2015 to
explore whether the IS&amp;GS business could achieve greater growth
and create more value for customers and stockholders outside of
Lockheed Martin. As a result of the divestiture, the operating
results of the IS&amp;GS business have been classified as
discontinued operations in the consolidated statements of earnings
for all periods presented and the assets and liabilities of the
IS&amp;GS business have been classified as assets and liabilities
of discontinued operations in the consolidated balance sheet as of
December 31, 2015. However, the cash flows of the IS&amp;GS
business have not been reclassified in our consolidated statements
of cash flows as we retained the cash as part of the Transaction.
See “Note 3 – Acquisitions and
Divestitures” for additional information about the
divestiture of the IS&amp;GS business. On August 24, 2016, our ownership interest in
the AWE Management Limited (AWE) venture, which operates the United
Kingdom’s nuclear deterrent program, increased by 18%. As a
result of the increase, we now hold a 51% controlling interest in
AWE and are required to consolidate the AWE venture in our
consolidated financial statements. Accordingly, the operating
results and cash flows of AWE have been included in our
consolidated statements of earnings and consolidated statements of
cash flows since August 24, 2016, the date we obtained a
controlling interest, and the assets and liabilities of AWE are
included in the consolidated balance sheet as of December 31,
2016. Previously, we accounted for our investment in AWE using the
equity method of accounting. See “Note
3 – Acquisitions and Divestitures” for
additional information about the change in ownership of AWE. During the third quarter of 2016, the business
segment formerly known as Mission Systems and Training (MST) was
renamed Rotary and Missions Systems (RMS) to better reflect a
broader range of products and capabilities subsequent to the
acquisition of Sikorsky Aircraft Corporation (Sikorsky) in November
2015 and the realignment of certain programs from the former
IS&amp;GS business to RMS in the fourth quarter of 2015. While RMS
was renamed to more accurately reflect the expanded portfolio,
there was no additional change to the composition of the portfolio
in connection with the name change. The information for this
segment for all periods included in these consolidated financial
statements has been labeled using the new name. On November 6, 2015, we completed the
acquisition of Sikorsky for $9.0 billion, net of cash
acquired, and aligned Sikorsky under our RMS business segment. The
operating results and cash flows of Sikorsky have been included in
our consolidated statements of earnings and consolidated statements
of cash flows since the November 6, 2015 acquisition date.
Additionally, the assets and liabilities of Sikorsky are included
in our consolidated balance sheets as of December 31, 2016 and
December 31, 2015. See “Note
3 – Acquisitions and Divestitures” for
additional information about the acquisition of Sikorsky and
related final purchase accounting.
During the fourth quarter of 2015, we realigned
certain programs among our business segments. The amounts,
discussion and presentation of our business segments for all
periods presented in these consolidated financial statements
reflect the program realignment.</t>
  </si>
  <si>
    <t>Use of estimates</t>
  </si>
  <si>
    <t>Sales and earnings</t>
  </si>
  <si>
    <t>Sales and earnings percentage-of-completion time-and-materials non-U.S. Percentage-of-Completion percentage-of-completion cost-to-cost cost-to-cost percentage-of-completion units-of-delivery cost-to-cost Award and incentive fees, as well as penalties
related to contract performance, are considered in estimating sales
and profit rates on contracts accounted for under the percentage-of-completion Accounting for contracts using the percentage-of-completion inception-to-date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inception-to-date Our consolidated net adjustments not related to
volume, including net profit booking rate adjustments and other
matters, net of state income taxes, increased segment operating
profit, by approximately $1.5 billion in 2016,
$1.7 billion in 2015 and $1.6 billion in 2014. These
adjustments increased net earnings by approximately
$950 million ($3.13 per share) in 2016, $1.1 billion
($3.50 per share) in 2015 and $1.1 billion ($3.41 per share)
in 2014. Services Method – non-U.S. non-U.S.</t>
  </si>
  <si>
    <t>Research and development and similar costs</t>
  </si>
  <si>
    <t>Research and development and similar
costs</t>
  </si>
  <si>
    <t>Stock-based
compensation</t>
  </si>
  <si>
    <t>Income taxes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t>
  </si>
  <si>
    <t>Cash and cash
equivalents</t>
  </si>
  <si>
    <t>Receivables</t>
  </si>
  <si>
    <t>Receivables percentage-of-completion cost-to-cost On occasion, customers may seek financing for the
purchase of our products. In connection with these transactions, we
may enter into arrangements along with our customers with unrelated
third–party financial institutions to facilitate the
non-recourse</t>
  </si>
  <si>
    <t>Inventories</t>
  </si>
  <si>
    <t>Inventories percentage-of-completion units-of-delivery first-in first-out</t>
  </si>
  <si>
    <t>Property, plant and equipment</t>
  </si>
  <si>
    <t>Property, plant and
equipment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t>
  </si>
  <si>
    <t>Capitalized software</t>
  </si>
  <si>
    <t>Capitalized software internal-use</t>
  </si>
  <si>
    <t>Goodwill We perform an impairment test of our goodwill at
least annually in the fourth quarter and more frequently whenever
certain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business for which discrete financial information is available and
segment management regularly reviews the operating results. We may use both qualitative and quantitative
approaches when testing goodwill for impairment. Under the
qualitative approach, for selected reporting units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two-step Under step one of the quantitative impairment test,
we compare the fair value of each reporting unit to its carrying
value, including goodwill. If the fair value of a reporting unit
exceeds its carrying value, goodwill of the reporting unit is not
impaired. If the carrying value of a reporting unit exceeds its
fair value, we then perform step two of the quantitative impairment
test and compare the implied value of the reporting unit’s
goodwill with the carrying value of its goodwill. The implied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the
reporting unit’s goodwill exceeds the implied value of that
goodwill, an impairment loss is recognized in an amount equal to
that excess. We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judgments about the amount and
timing of expected future cash flows, long-term growth rates,
discount rates and relevant comparable public company earnings
multiples and relevant transaction multiples. The cash flows
employed in the DCF analyses are based on our best estimate of
future sales, earnings and cash flows after considering factors
such as general market conditions, U.S. Government budgets,
existing firm orders, expected future orders, contracts with
suppliers, labor agreements, changes in working capital, long-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In the fourth quarter of 2016, we performed our
annual goodwill impairment test for each of our reporting units.
The results of our 2016 annual impairment tests of goodwill
indicated that no impairment existed. In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 In the fourth quarter of 2014, we completed our
annual goodwill impairment test for each of our reporting units.
The results of these tests indicated that the estimated fair values
of our reporting units exceeded their carrying values, with the
exception of our Technical Services reporting unit within our
IS&amp;GS business. The impact of market pressures such as lower
in-theater re-competition non-cash</t>
  </si>
  <si>
    <t>Intangible assets</t>
  </si>
  <si>
    <t>Intangible
assets</t>
  </si>
  <si>
    <t>Customer advances and amounts in excess of cost incurred</t>
  </si>
  <si>
    <t>Customer advances and amounts in excess of cost
incurred</t>
  </si>
  <si>
    <t>Postretirement benefit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to the extent they exceed 10% of the
greater of plan assets or benefit obligations, over the average
future service period of employees expected to receive benefits
under the plans of approximately 9 years as of December 31,
2016. This amortization period is expected to extend (approximately
double) in 2020 when our non-union We recognize on a plan-by-plan non-cash</t>
  </si>
  <si>
    <t>Environmental matters</t>
  </si>
  <si>
    <t>Environmental matters non-U.S.</t>
  </si>
  <si>
    <t>Investments in marketable securities</t>
  </si>
  <si>
    <t>Investments in marketable
securities</t>
  </si>
  <si>
    <t>Equity method investments</t>
  </si>
  <si>
    <t>Equity method
investments</t>
  </si>
  <si>
    <t>Derivative financial instruments</t>
  </si>
  <si>
    <t>Derivative financial
instruments 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 The aggregate notional amount
of our outstanding interest rate swaps at December 31, 2016
and 2015 was $1.2 billion and $1.5 billion. The aggregate
notional amount of our outstanding foreign currency hedges at
December 31, 2016 and 2015 was $4.0 billion and
$4.1 billion. Derivative instruments did not have a material
impact on net earnings and comprehensive income during 2016, 2015
and 2014. Substantially all of our derivatives are designated for
hedge accounting. See “Note 16 – Fair Value
Measurements” for more information on the fair value
measurements related to our derivative instruments.</t>
  </si>
  <si>
    <t>Recent Accounting Pronouncements</t>
  </si>
  <si>
    <t>Recent Accounting
Pronouncements No. 2014-09, one-year As the ASU will supersede substantially all
existing revenue guidance affecting us under GAAP, it could impact
revenue and cost recognition on thousands of contracts across all
of our business segments, as well as, our business processes and
our information technology systems. As a result, our evaluation of
the effect of the ASU will extend through 2017. We have closely
monitored the standard setting process, including amendments and
technical corrections to the ASU following its issuance in May 2014
and participated in aerospace and defense forums to understand the
impact of the ASU on our industry. We commenced our evaluation of the impact of the
ASU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GAAP and the ASU and assess the
internal control structure in order to adopt the ASU on
January 1, 2018. We have periodically briefed our Audit
Committee on our progress made towards adoption. Based on our
evaluation to date, we anticipate being able to estimate the
impacts of adopting the ASU in the second half of 2017. We recognize the majority of our revenue using
the percentage-of-completion percentage-of-completion cost-to-cost F-35 percentage-of-completion units-of-delivery C-130J C-5 PAC-3 percentage-of-completion cost-to-cost Under the ASU, revenue will be recognized as the
customer obtains control of the goods and services promised in the
contract (i.e., performance obligations). Given the nature of our
products and terms and conditions in our contracts, in particular
those with the U. S. Government (including FMS contracts), the
customer obtains control as we perform on the contract. Therefore,
we expect to recognize revenue over time for almost all of our
contracts using a method similar to our current percentage-of-completion cost-to-cost percentage-of-completion units-of-delivery units-of-delivery cost-to-cost In January 2017, the FASB issued ASU No. 2017-04, In February 2016, the FASB issued ASU No. 2016-02, In March 2016, the FASB issued ASU No. 2016-09, paid-in In September 2015, the FASB issued ASU No. 2015-16, In November 2015, the FASB issued ASU No. 2015-17,</t>
  </si>
  <si>
    <t>Earnings per share computation</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t>
  </si>
  <si>
    <t>Acquired finite lived intangible assets</t>
  </si>
  <si>
    <t>Acquired finite-lived intangible assets are
amortized to expense primarily on a straight-line basis over the
following estimated useful lives: customer programs, from nine to
20 years; customer relationships, from four to 10 years;
technology, from five to seven years; trademarks, from two to five
years; and other intangibles, from three to 10 years.</t>
  </si>
  <si>
    <t>Earnings Per Share (Tables)</t>
  </si>
  <si>
    <t>Schedule of Weighted Average Shares Outstanding Used to Compute Earnings Per Common Share</t>
  </si>
  <si>
    <t xml:space="preserve">The weighted average number of shares outstanding
used to compute earnings per common share were as follows
(in millions):
2016
2015
2014
Weighted average common shares outstanding for basic
computations 299.3 310.3
316.8
Weighted average dilutive effect of equity awards
3.8
4.4
5.6
Weighted average common shares outstanding for diluted
computations
303.1
314.7
322.4 </t>
  </si>
  <si>
    <t>Acquisitions and Divestitures (Tables)</t>
  </si>
  <si>
    <t>Summary of Estimated Fair Values of Assets Acquired and Liabilities Assumed</t>
  </si>
  <si>
    <t>The following table summarizes the fair values of
the assets acquired and liabilities assumed at the acquisition
date, including the refinements described in the previous paragraph
(in millions):
Cash and cash equivalents
$ 75
Receivables, net
1,924
Inventories, net
1,632
Other current assets
46
Property, plant and equipment
649
Goodwill
2,842
Intangible assets:
Customer programs
3,184
Trademarks
887
Other noncurrent assets
572
Deferred income taxes, noncurrent
256
Total identifiable assets and goodwill
12,067
Accounts payable
(565)
Customer advances and amounts in excess of costs incurred
(1,197)
Salaries, benefits, and payroll taxes
(105)
Other current liabilities
(430)
Customer contractual obligations (a)
(507)
Other noncurrent liabilities
(185)
Total liabilities assumed
(2,989)
Total consideration
$ 9,078
(a)
Recorded in other noncurrent liabilities on our
consolidated balance sheets.</t>
  </si>
  <si>
    <t>Summary of Pro Forma Financial Information</t>
  </si>
  <si>
    <t xml:space="preserve">The following table presents summarized unaudited
pro forma financial information as if Sikorsky had been included in
our financial results for the entire years in 2015 and 2014 (in
millions):
2015
2014
Net sales $ 45,366 $
47,369
Net earnings 3,534
3,475
Basic earnings per common share 11.39
10.97
Diluted earnings per common share
11.23
10.78 </t>
  </si>
  <si>
    <t>Carrying Amounts of Major Classes of Business Assets and Liabilities, Operating Results of Discontinued Operations and Information of IS and GS Included in Consolidated Statements of Cash Flows</t>
  </si>
  <si>
    <t>The carrying amounts of major classes of the
IS&amp;GS business assets and liabilities that were classified as
assets and liabilities of discontinued operations as of
December 31, 2015 are as follows (in millions):
Receivables, net
$ 807
Inventories, net
143
Other current assets
19
Property, plant and equipment, net
101
Goodwill
2,881
Intangible assets
125
Other noncurrent assets
54
Total assets of the disposal group
$ 4,130
Accounts payable $
(229)
Customer advances and amounts in excess of costs incurred
(285)
Salaries, benefits and payroll taxes
(209)
Other current liabilities
(225)
Deferred income taxes
(145)
Other noncurrent liabilities
(60)
Total liabilities of the disposal group
$ (1,153)
The operating results of IS&amp;GS that have been
reflected within net earnings from discontinued operations are as
follows (in millions):
Year Ended December 31,
2016 (a)
2015
2014
Net sales $
3,410 $ 5,596 $ 5,654
Cost of sales (2,953) (4,868) (4,963)
Goodwill impairment charges
—
— (119)
Severance charges
(19)
(20)
—
Gross profit 438 708 572
Other income, net
16
16
8
Operating profit 454 724 580
Other non-operating
—
—
1
Earnings from discontinued operations before income taxes
454
724
581
Income tax expense
(147)
(245)
(220)
Net gain on divestiture of discontinued operations
1,242
—
—
Net earnings from discontinued operations
$ 1,549
$ 479
$ 361
(a)
Operating results for the year ended
December 31, 2016 reflect operating results prior to the
August 16, 2016 divestiture date, not the full year as shown
for the prior years.</t>
  </si>
  <si>
    <t>Goodwill and Acquired Intangibles (Tables)</t>
  </si>
  <si>
    <t>Changes in the Carrying Amount of Goodwill by Segment</t>
  </si>
  <si>
    <t>Changes in the carrying amount of goodwill by
segment were as follows (in millions):
Aeronautics
MFC
RMS
Space Systems
Total
Balance at December 31, 2014 (a)
$171
$ 2,181
$ 4,022
$1,590
$ 7,964
Sikorsky acquisition
—
—
2,764
—
2,764
Other
—
17
(48)
(2)
(33)
Balance at December 31, 2015
171
2,198
6,738
1,588
10,695
Purchase accounting adjustments
—
—
78
—
78
Other
—
62
(68)
(3)
(9)
Balance at December 31, 2016
$171
$ 2,260
$ 6,748
$1,585
$ 10,764
(a)
Includes reclassifications of goodwill among our
business segments as a result of our program realignment, which
occurred during the fourth quarter of 2015 (see “Note
1 – Significant Accounting Policies”).</t>
  </si>
  <si>
    <t>Acquired Intangible Assets</t>
  </si>
  <si>
    <t xml:space="preserve">The gross carrying amounts and accumulated
amortization of our acquired intangible assets consisted of the
following (in millions):
2016
2015
Gross
Accumulated
Net
Gross Amount
Accumulated
Net
Finite-Lived:
Customer programs
$3,184
$(273)
$2,911
$3,127
$ (38)
$3,089
Customer relationships
359
(92)
267
137 (59) 78
Other
111
(83)
28
111
(72)
39
Total finite-lived intangibles
3,654
(448)
3,206
3,375
(169)
3,206
Indefinite-Lived:
Trademarks
887
—
887
816
—
816
Total acquired intangibles
$4,541
$(448)
$4,093
$4,191
$(169)
$4,022 </t>
  </si>
  <si>
    <t>Information on Business Segments (Tables)</t>
  </si>
  <si>
    <t>Summary Of Financial Information For Each Business Segment</t>
  </si>
  <si>
    <t>Summary operating results for each of our business
segments were as follows (in millions):
2016
2015
2014
Net sales
Aeronautics $ 17,769 $ 15,570 $
14,920
Missiles and Fire Control 6,608 6,770
7,092
Rotary and Mission Systems 13,462 9,091
8,732
Space Systems
9,409
9,105
9,202
Total net sales
$ 47,248
$ 40,536
$ 39,946
Operating profit
Aeronautics $ 1,887 $ 1,681 $
1,649
Missiles and Fire Control 1,018 1,282
1,344
Rotary and Mission Systems 906 844
936
Space Systems
1,289
1,171
1,187
Total business segment operating profit
5,100
4,978
5,116
Unallocated items
FAS/CAS pension adjustment
FAS pension expense (a) (1,019 ) (1,127 )
(1,099)
Less: CAS pension cost (a) (b)
1,921
1,527
1,416
FAS/CAS pension adjustment 902 400
317
Severance charges (a) (c) (80 ) (82 )
—
Stock-based compensation (149 ) (133 )
(154)
Other, net (d),
(e)
(224 )
(451 )
(267)
Total unallocated items
449
(266 )
(104)
Total consolidated operating profit
$ 5,549
$ 4,712
$ 5,012
(a)
FAS pension expense, CAS pension costs and
severance charges reflect the reclassification for discontinued
operations presentation of benefits related to former IS&amp;GS
salaried employees (see “Note 11 – Postretirement
Plans”).
(b)
The higher CAS pension cost primarily reflects the
impact of phasing in CAS Harmonization.
(c)
See “Note 15 – Restructuring
Charges” for information on charges related to certain
severance actions at our business segments. Severance charges for
initiatives that are not significant are included in business
segment operating profit.
(d)
Other, net in 2015 includes a non-cash
(e)
Other, net in 2015 includes approximately
$38 million of non-recoverable
2016
2015
2014
Intersegment sales
Aeronautics $ 137 $ 102 $
103
Missiles and Fire Control 305 315
256
Rotary and Mission Systems 1,816 1,533
1,245
Space Systems
110
146
137
Total intersegment sales
$ 2,368
$ 2,096
$ 1,741
Depreciation and amortization
Aeronautics $ 299 $ 317 $
322
Missiles and Fire Control 105 99
99
Rotary and Mission Systems 476 211
167
Space Systems
212
220
232
Total business segment depreciation and amortization 1,092 847
820
Corporate activities
75
98
107
Total depreciation and amortization (a)
$ 1,167
$ 945
$ 927
Capital expenditures
Aeronautics $ 358 $ 387 $
283
Missiles and Fire Control 167 120
142
Rotary and Mission Systems 271 169
164
Space Systems
183
172
172
Total business segment capital expenditures 979 848
761
Corporate activities
75
60
66
Total capital expenditures (b)
$ 1,054
$ 908
$ 827
(a)
Total depreciation and amortization in the table
above excludes $48 million, $81 million and
$67 million for the years ended December 31, 2016, 2015
and 2014 related to the former IS&amp;GS business segment. These
amounts are included in depreciation and amortization in our
consolidated statements of cash flows as we did not reclassify our
cash flows to exclude the IS&amp;GS business segment. See
“Note 3 – Acquisitions and Divestitures” for more
information.
(b)
Total capital expenditures in the table above
excludes $9 million, $31 million and $18 million for
the years ended December 31, 2016, 2015 and 2014 related to
the former IS&amp;GS business segment. These amounts are included
in capital expenditures in our consolidated statements of cash
flows as we did not reclassify our cash flows to exclude the
IS&amp;GS business segment. See “Note 3 – Acquisitions
and Divestitures” for more information.</t>
  </si>
  <si>
    <t>Net Sales By Customer Category</t>
  </si>
  <si>
    <t>Net sales by customer category were as follows (in
millions):
2016
2015
2014
U.S. Government
Aeronautics $ 11,714 $ 11,195 $
10,704
Missiles and Fire Control 4,026 4,150
4,509
Rotary and Mission Systems 9,187 6,961
6,752
Space Systems
8,543
8,845
8,921
Total U.S. Government net sales
$ 33,470
$ 31,151
$ 30,886
International (a)
Aeronautics $ 5,973 $ 4,328 $
4,183
Missiles and Fire Control 2,444 2,449
2,421
Rotary and Mission Systems 3,798 2,016
1,921
Space Systems
488
218
89
Total international net sales
$ 12,703
$ 9,011
$ 8,614
U.S. Commercial and Other
Aeronautics $ 82 $ 47 $
33
Missiles and Fire Control 138 171
162
Rotary and Mission Systems 477 114
59
Space Systems
378
42
192
Total U.S. commercial and other net sales
$ 1,075
$ 374
$ 446
Total net sales
$ 47,248
$ 40,536
$ 39,946
(a)
International sales include foreign military sales
contracted through the U.S. Government, direct commercial sales
with international governments and commercial and other sales to
international customers.</t>
  </si>
  <si>
    <t>Selected Financial Data By Business Segment</t>
  </si>
  <si>
    <t>Total assets and customer advances and amounts in
excess of costs incurred for each of our business segments were as
follows (in millions):
2016
2015
Assets (a)
Aeronautics $ 7,896 $
6,618
Missiles and Fire Control 4,000
4,027
Rotary and Mission Systems 18,367
19,187
Space Systems
5,250
4,861
Total business segment assets 35,513
34,693
Assets of discontinued operations
—
4,130
Corporate assets (b)
12,293
10,481
Total assets
$ 47,806
$ 49,304
Customer advances and amounts in excess of costs
incurred
Aeronautics $ 2,133 $
2,045
Missiles and Fire Control 1,517
1,766
Rotary and Mission Systems 2,590
2,415
Space Systems
536
477
Total customer advances and amounts in excess of costs incurred
$ 6,776
$ 6,703
(a)
We have no long-lived assets with material carrying
values located in foreign countries.
(b)
Corporate assets primarily include cash and cash
equivalents, deferred income taxes, environmental receivables and
investments held in a separate trust.</t>
  </si>
  <si>
    <t>Receivables, net (Tables)</t>
  </si>
  <si>
    <t xml:space="preserve">Receivables, net consisted of the following (in
millions):
2016
2015
U.S. Government
Amounts billed $ 792 $
1,205
Unbilled costs and accrued profits 6,877
5,243
Less: customer advances and progress payments
(1,346 )
(1,193)
Total U.S. Government receivables, net
6,323
5,255
Other governments and commercial
Amounts billed 546
704
Unbilled costs and accrued profits 1,847
1,888
Less: customer advances
(514 )
(593)
Total other governments and commercial receivables, net
1,879
1,999
Total receivables, net
$ 8,202
$ 7,254 </t>
  </si>
  <si>
    <t>Inventories, net (Tables)</t>
  </si>
  <si>
    <t xml:space="preserve">Inventories, net consisted of the following (in
millions):
2016
2015
Work-in-process, $ 7,864 $
8,081
Spare parts, used aircraft and general stock materials 833
1,030
Other inventories
719
740
Total inventories
9,416
9,851
Less: customer advances and progress payments
(4,746 )
(5,032)
Total inventories, net
$ 4,670
$ 4,819 </t>
  </si>
  <si>
    <t>Property, Plant and Equipment, net (Tables)</t>
  </si>
  <si>
    <t>Property, Plant and Equipment</t>
  </si>
  <si>
    <t xml:space="preserve">Property, plant and equipment, net consisted of the
following (in millions):
2016
2015
Land $ 127 $
112
Buildings 6,385
6,007
Machinery and equipment 7,389
7,261
Construction in progress
976
886
Total property, plant and equipment
14,877
14,266
Less: accumulated depreciation and amortization
(9,328 )
(8,877)
Total property, plant and equipment, net
$ 5,549
$ 5,389 </t>
  </si>
  <si>
    <t>Income Taxes (Tables)</t>
  </si>
  <si>
    <t>Provision for Federal &amp; Foreign Income Tax Expense</t>
  </si>
  <si>
    <t xml:space="preserve">Our provision for federal and foreign income tax
expense for continuing operations consisted of the following
(in millions):
2016
2015
2014
Federal income tax expense (benefit):
Current $ 1,327 $ 1,573 $
1,770
Deferred
(231 )
(473 )
(351)
Total federal income tax expense
1,096
1,100
1,419
Foreign income tax expense (benefit):
Current 56 39
13
Deferred
(19 )
34
(8)
Total foreign income tax expense
37
73
5
Total income tax expense
$ 1,133
$ 1,173
$ 1,424 </t>
  </si>
  <si>
    <t>Reconciliation of Income Tax Expense Computed Using U.S. Statutory Federal Tax Rate to Actual Income Tax Expense</t>
  </si>
  <si>
    <t xml:space="preserve">Our reconciliation of the 35% U.S. federal
statutory income tax rate to actual income tax expense for
continuing operations is as follows (dollars in millions):
2016 2015 2014
Amount
Rate
Amount
Rate
Amount
Rate
Income tax expense at the U.S. federal statutory tax rate
$1,710 35.0%
$1,505 35.0%
$1,637 35.0%
Adoption of stock-based compensation ASU
(152)
(3.1)
—
—
—
—
U.S. manufacturing deduction benefit
(117)
(2.4)
(123)
(2.9)
(124)
(2.6)
Research and development tax credit
(107)
(2.2) (70)
(1.6) (63)
(1.3)
Tax deductible dividends
(92)
(1.9) (87)
(2.0) (82)
(1.8)
Other, net
(109)
(2.2)
(52)
(1.2)
56
1.1
Income tax expense
$1,133
23.2%
$1,173
27.3%
$1,424
30.4% </t>
  </si>
  <si>
    <t>Components of Federal and Foreign Deferred Tax Assets and Liabilities</t>
  </si>
  <si>
    <t>The primary components of our federal and foreign
deferred income tax assets and liabilities at December 31 were
as follows (in millions):
2016
2015
Deferred tax assets related to:
Accrued compensation and benefits $ 1,012 $
919
Pensions (a) 5,197
4,462
Other postretirement benefit obligations 302
375
Contract accounting methods 878
1,039
Foreign company operating losses and credits 30
62
Other 327
418
Valuation allowance (b)
(15 )
(73)
Deferred tax assets, net
7,731
7,202
Deferred tax liabilities related to:
Goodwill and purchased intangibles 378
274
Property, plant and equipment 346
457
Exchanged debt securities and other (c)
418
408
Deferred tax liabilities
1,142
1,139
Net deferred tax assets
$ 6,589
$ 6,063
(a)
The increase in 2016 was primarily due to the
reduction in the discount rate used to measure our postretirement
benefit plans (see “Note 11 – Postretirement
Plans”).
(b)
A valuation allowance was provided against certain
foreign company deferred tax assets arising from carryforwards of
unused tax benefits.
(c)
Includes deferred taxes associated with the
exchange of debt securities in prior years.</t>
  </si>
  <si>
    <t>Debt (Tables)</t>
  </si>
  <si>
    <t>Long-term Debt</t>
  </si>
  <si>
    <t xml:space="preserve">Our long-term debt consisted of the following (in
millions):
December 31,
2016
2015
Notes
2.13% and 7.65% due 2016 $
— $
952
1.85% due 2018 750
750
4.25% due 2019 900
900
2.50% due 2020 1,250
1,250
3.35% due 2021 900
900
3.10% due 2023 500
500
2.90% due 2025 750
750
3.55% due 2026 2,000
2,000
3.60% due 2035 500
500
4.50% and 6.15% due 2036 1,152
1,152
4.85% due 2041 600
600
4.07% due 2042 1,336
1,336
3.80% due 2045 1,000
1,000
4.70% due 2046 2,000
2,000
Other notes with rates from 5.50% to 8.50%, due 2023 to 2040
1,656
1,706
Total debt 15,294
16,296
Less: unamortized discounts and issuance costs
(1,012)
(1,035)
Total debt, net 14,282
15,261
Less: current portion
—
(956)
Long-term debt, net
$ 14,282
$ 14,305 </t>
  </si>
  <si>
    <t>Postretirement Plans (Tables)</t>
  </si>
  <si>
    <t>Schedule Of Net Periodic Benefit Costs</t>
  </si>
  <si>
    <t>The net periodic benefit cost recognized each year
included the following (in millions):
Qualified Defined (a)
Retiree Medical and Life Insurance Plans
2016
2015
2014
2016
2015
2014
Service cost $ 827 $ 836 $ 841
$
24 $
21 $
22
Interest cost
1,861 1,791 1,912
119 110 123
Expected return on plan assets (2,666) (2,734) (2,693)
(138) (147) (146)
Recognized net actuarial losses
1,359 1,599 1,173
34 43 23
Amortization of net prior service (credit) cost (b)
(362)
(365)
(134)
22
4
4
Total net periodic benefit cost
$ 1,019
$ 1,127
$ 1,099
$ 61
$ 31
$ 26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consolidated statements of earnings. The FAS/CAS pension
adjustment, which was $902 million in 2016, $400 million
in 2015, and $317 million in 2014, effectively adjusts the
amount of CAS pension cost in the business segment operating profit
so that pension expense recorded on our consolidated statements of
earnings is equal to FAS pension expense. FAS pension expense and
CAS pension costs reflect the reclassification for discontinued
operations presentation of benefits related to former IS&amp;GS
salaried employees.
(b)
Net of the reclassification for discontinued
operations presentation of pension benefits related to former
IS&amp;GS salaried employees ($14 million in 2016,
$24 million in 2015 and $17 million in 2014).</t>
  </si>
  <si>
    <t>Reconciliation of Benefit Obligations, Plan Assets, and Unfunded or Funded Status</t>
  </si>
  <si>
    <t>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6
2015
2016
2015
Change in benefit obligation
Beginning balance $
43,702 $
45,882
$
2,883 $
3,034
Service cost
827
836
24
21
Interest cost
1,861
1,791
119
110
Benefits paid
(2,172)
(2,055)
(222)
(307)
Actuarial losses (gains)
1,402
(1,988)
(135)
(170)
New longevity assumptions (a)
(687)
(834)
(53) (77)
Plan amendments and acquisitions (b)
110
31
(32)
157
Service cost related to discontinued operations
21
39
—
—
Medicare Part D subsidy
—
—
4
14
Participants’ contributions
—
—
61
101
Ending balance
$ 45,064
$ 43,702
$ 2,649
$ 2,883
Change in plan assets
Beginning balance at fair value $
32,096 $
34,673
$
1,813 $
1,932
Actual return on plan assets
1,470
(527)
95 (27)
Benefits paid
(2,172)
(2,055)
(222)
(307)
Company contributions
23
5
36
100
Medicare Part D subsidy
—
—
4
14
Participants’ contributions
—
—
61
101
Ending balance at fair value
$
31,417
$ 32,096
$ 1,787
$ 1,813
Unfunded status of the plans
$ (13,647)
$ (11,606)
$ (862)
$ (1,070)
(a)
We adopted new longevity assumptions originally
published by the Society of Actuaries in October 2014. The Society
of Actuaries refined their original publication in October 2015 and
again in October 2016.
(b)
Includes special termination benefits of
$27 million for qualified pension and $9 million for
retiree medical recognized in 2016 related to former IS&amp;GS
salaried employees. The November 2015 acquisition of Sikorsky
increased our qualified defined benefit pension obligations by
about $30 million.</t>
  </si>
  <si>
    <t>Amounts Recognized on Balance Sheets Related to Qualified Defined Benefit Pension Plans and Retiree Medical and Life Insurance Plans</t>
  </si>
  <si>
    <t>The following table provides amounts recognized on
our consolidated balance sheets related to our qualified defined
benefit pension plans and our retiree medical and life insurance
plans (in millions):
Qualified Defined Benefit Pension Plans
Retiree Medical and Life Insurance Plans
2016
2015
2016
2015
Prepaid pension asset $
208 $
201
$
— $
—
Accrued postretirement benefit liabilities
(13,855)
(11,807)
(862)
(1,070)
Accumulated other comprehensive loss (pre-tax)
Net actuarial losses
20,184
19,632
447
627
Prior service (credit) cost (a)
(2,896)
(3,565)
96
167
Total (b)
$
17,288
$
16,067
$
543
$ 794
(a)
Pre-tax
(b)
Accumulated other comprehensive loss related to
postretirement benefit plans, after tax, of $12.0 billion and
$11.3 billion at December 31, 2016 and 2015 (see
“Note 12 – Stockholders’ Equity”)
includes $17.3 billion ($11.2 billion after tax) and
$16.1 billion ($10.4 billion after tax) for qualified
defined benefit pension plans, $543 million ($351 million
after tax) and $794 million ($514 million after tax) for
retiree medical and life insurance plans and $677 million
($448 million after tax) and $620 million
($408 million after tax) for other plans.</t>
  </si>
  <si>
    <t>Accumulated Benefit Obligations In Excess Of Fair Value Of Plan Assets</t>
  </si>
  <si>
    <t>Certain key information related to our qualified
defined benefit pension plans as of December 31, 2016 and 2015
is as follows (in millions):
2016
2015
Plans where ABO was in excess of plan assets
Projected benefit obligation $ 44,946 $
43,575
Less: fair value of plan assets
31,091
31,768
Unfunded status of plans (a) (13,855)
(11,807)
Plans where ABO was less than plan assets
Projected benefit obligation 118
127
Less: fair value of plan assets
326
328
Funded status of plans (b)
$ 208
$ 201
(a)
Represents accrued pension liabilities, which are
included on our consolidated balance sheets.
(b)
Represents prepaid pension assets, which are
included on our consolidated balance sheets in other noncurrent
assets.</t>
  </si>
  <si>
    <t>Amounts Recognized in Other Comprehensive Income (Loss) Related to Postretirement Benefit Plans, Net of Tax</t>
  </si>
  <si>
    <t>The following table provides the amounts recognized
in other comprehensive income (loss) related to postretirement
benefit plans, net of tax, for the years ended December 31,
2016, 2015 and 2014 (in millions):
Incurred but Not
Yet
Recognition of Previously
2016
2015
2014
2016
2015
2014
Gains
(losses)
(Gains)
losses
Actuarial gains and losses
Qualified defined benefit pension plans $ (1,236) $ (291) $ (5,505)
$ 879 $ 1,034 $ 758
Retiree medical and life insurance plans 94 46 (160)
22 28 15
Other plans
(62)
21
(245)
37
47
33
(1,204)
(224)
(5,910)
938
1,109
806
Credit
(cost)
(Credit) cost
(a)
Net prior service credit and cost
Qualified defined benefit pension plans (54) (18) 2,959
(235) (235) (87)
Retiree medical and life insurance plans 27 (102) (3)
14 2 3
Other plans
(1)
(7)
84
(9)
(10)
(5)
(28)
(127)
3,040
(230)
(243)
(89)
$ (1,232)
$ (351)
$ (2,870)
$ 708
$ 866
$ 717
(a)
Reflects the reclassification for discontinued
operations presentation of benefits related to former IS&amp;GS
salaried employees ($9 million in 2016, $16 million in
2015 and $11 million in 2014). In addition, we recognized
$134 million of prior service credits from the divestiture of
our IS&amp;GS business, which were reclassified as discontinued
operations.</t>
  </si>
  <si>
    <t>Actuarial Assumptions Used to Determine Net Periodic Benefit Cost</t>
  </si>
  <si>
    <t xml:space="preserve">The actuarial assumptions used to determine the
benefit obligations at December 31 of each year and to
determine the net periodic benefit cost for each subsequent year,
were as follows:
Qualified Defined Benefit
Retiree Medical and Life Insurance Plans
2016
2015
2014
2016
2015
2014
Weighted average discount rate 4.125% 4.375% 4.00%
4.00% 4.25% 3.75%
Expected long-term rate of return on assets 7.50% 8.00% 8.00%
7.50% 8.00% 8.00%
Rate of increase in future compensation levels (for applicable
bargained pension plans) 4.50% 4.50% 4.30%
Health care trend rate assumed for next year
8.75% 9.00% 8.50%
Ultimate health care trend rate
5.00% 5.00% 5.00%
Year that the ultimate health care trend rate is reached
2032
2032
2029 </t>
  </si>
  <si>
    <t>Schedule of Allocation of Plan Assets</t>
  </si>
  <si>
    <t>Fair value
measurements
December 31, 2016
December 31, 2015
Total
Level 1
Level 2
Level 3
Total
Level 1
Level 2
Level 3
Investments measured at fair value
Cash and cash equivalents (a) $ 2,301 $ 2,301 $
— $
—
$ 2,658 $ 2,658 $
—
$ —
Equity (a)
U.S. equity securities 4,166 4,139 23
4
4,790 4,771 19
—
International equity securities 3,971 3,927 40
4
6,121 6,087 24 10
Commingled equity funds 2,332 788 1,544
—
1,794 614 1,180
—
Fixed income (a)
Corporate debt securities 4,333
— 4,316
17
3,929 — 3,914 15
U.S. Government securities 6,811
— 6,811
—
5,069 — 5,069
—
U.S. Government-sponsored enterprise securities 919
— 919
—
1,377 — 1,377
—
Other fixed income investments 2,215
— 2,214
1
3,252 — 3,246 6
Alternative investments:
Hedge funds 33
— 33
—
57 — 57
—
Private equity funds
—
—
—
—
200 — — 200
Commodities (a)
523
525
(2 )
—
(26 )
1
(27 )
—
Total
$ 27,604
$ 11,680
$ 15,898
$ 26
$ 29,221
$ 14,131
$ 14,859
$ 231
Investments measured at NAV (b)
Commingled equity funds 60
141
Private equity funds 3,614
2,931
Real estate funds 1,411
1,108
Hedge funds
462
465
Total investments measured at NAV
5,547
4,645
Receivables, net
53
43
Total
$ 33,204
$ 33,909
(a)
Cash and cash equivalents, equity securities, fixed
income securities and commodities included derivative assets and
liabilities whose fair values were not material as of
December 31, 2016 and 2015. LMIMCo’s investment policies
restrict the use of derivatives to either establish long exposures
for purposes of expediency or capital efficiency or to hedge risks
to the extent of a plan’s current exposure to such risks.
Most derivative transactions are settled on a daily basis.
(b)
Certain investments that are valued using the net
asset value per share (or its equivalent) as a practical expedient
have not been classified in the fair value hierarchy and are
included in the table to permit reconciliation of the fair value
hierarchy to the aggregate postretirement benefit plan assets.</t>
  </si>
  <si>
    <t>Changes In Fair Value of Level 3 Plan Assets</t>
  </si>
  <si>
    <t xml:space="preserve">The following table presents the changes during
2016 and 2015 in the fair value of plan assets categorized as
Level 3 in the preceding table (in millions):
Private
Other
Total
Balance at January 1, 2015
$ — $ 61
$ 61
Actual return on plan assets:
Realized losses, net
— (12) (12)
Unrealized gains, net
— 7
7
Purchases, sales and settlements, net
— (22) (22)
Transfers into (out of) Level 3, net
200
(3)
197
Balance at December 31, 2015
$200
$ 31
$231
Actual return on plan assets:
Realized losses, net
— (6)
(6)
Unrealized gains, net
— 3
3
Purchases, sales and settlements, net (200) (7)
(207)
Transfers into Level 3, net
—
5
5
Balance at December 31, 2016
$ —
$ 26
$ 26 </t>
  </si>
  <si>
    <t>Estimated Future Benefit Payments</t>
  </si>
  <si>
    <t xml:space="preserve">The following table presents estimated future
benefit payments, which reflect expected future employee service,
as of December 31, 2016 (in millions):
2017
2018
2019
2020
2021
2022 – 2026
Qualified defined benefit pension plans $ 2,260 $ 2,340 $ 2,420 $ 2,510 $ 2,590 $13,920
Retiree medical and life insurance plans
180
180
190
190
190
870 </t>
  </si>
  <si>
    <t>Target Allocation Range</t>
  </si>
  <si>
    <t>LMIMCo’s investment policies require that
asset allocations of postretirement benefit plans be maintained
within the following approximate ranges:
Asset Class
Asset Allocation
Cash and cash equivalents 0-20%
Equity 15-65%
Fixed income 10-60%
Alternative investments:
Private equity funds 0-15%
Real estate funds 0-10%
Hedge funds 0-20%
Commodities
0-25%</t>
  </si>
  <si>
    <t>Stockholders' Equity (Tables)</t>
  </si>
  <si>
    <t>Changes in Balance of Accumulated Other Comprehensive Loss, Net of Income Taxes</t>
  </si>
  <si>
    <t>Changes in the balance of AOCL, net of income
taxes, consisted of the following (in millions):
Postretirement
Other,
net
AOCL
Balance at December 31, 2013 (a)
$ (9,649)
$ 48
$ (9,601)
Other comprehensive loss before reclassifications
(2,870)
(103)
(2,973)
Amounts reclassified from AOCL
Recognition of net actuarial losses
806
—
806
Amortization of net prior service credits
(100)
—
(100)
Other
—
(2)
(2)
Total reclassified from AOCL
706
(2)
704
Total other comprehensive loss
(2,164)
(105)
(2,269)
Balance at December 31, 2014 (a)
(11,813)
(57)
(11,870)
Other comprehensive loss before reclassifications
(351)
(73)
(424)
Amounts reclassified from AOCL
Recognition of net actuarial losses
1,109
—
1,109
Amortization of net prior service credits
(259)
—
(259)
Total reclassified from AOCL
850
—
850
Total other comprehensive income (loss)
499
(73)
426
Balance at December 31, 2015 (a)
(11,314)
(130)
(11,444)
Other comprehensive loss before reclassifications
(1,232)
—
(1,232)
Amounts reclassified from AOCL
Recognition of net actuarial losses
938
—
938
Amortization of net prior service credits
(239)
—
(239)
Recognition of net prior service credits from divestiture of
IS&amp;GS segment (b)
(134)
—
(134)
Other (b)
—
9
9
Total reclassified from AOCL
565
9
574
Total other comprehensive (loss) income
(667)
9
(658)
Balance at December 31, 2016 (a)
$(11,981)
$(121)
$(12,102)
(a)
AOCL related to postretirement benefit plans is
shown net of tax benefits at December 31, 2016, 2015 and 2014
of $6.5 billion, $6.2 billion and $6.4 billion.
These tax benefits include amounts recognized on our income tax
returns as current deductions and deferred income taxes, which will
be recognized on our tax returns in future years. See “Note 9
– Income Taxes” and “Note
11 –Postretirement Plans” for more information on
our income taxes and postretirement benefit plans.
(b)
Associated with the divesture of the IS&amp;GS
business and included in net gain on divestiture of discontinued
operations.</t>
  </si>
  <si>
    <t>Stock-Based Compensation (Tables)</t>
  </si>
  <si>
    <t>Summary of Stock Based Compensation Activity Related to Nonvested RSUs</t>
  </si>
  <si>
    <t xml:space="preserve">The following table summarizes activity related to
nonvested RSUs:
Number (In thousands)
Weighted Average Value Per Share
Nonvested at December 31, 2013 3,859
$ 82.42
Granted 745
146.85
Vested (2,194)
87.66
Forfeited
(84)
91.11
Nonvested at December 31, 2014 2,326
$ 97.80
Granted 595
192.47
Vested (1,642)
103.30
Forfeited
(43)
132.28
Nonvested at December 31, 2015 1,236
$ 134.87
Granted 679
206.69
Vested (1,009)
137.62
Forfeited
(118)
203.65
Nonvested at December 31, 2016
788
$ 183.00 </t>
  </si>
  <si>
    <t>Stock Options</t>
  </si>
  <si>
    <t xml:space="preserve">The following table pertains to stock options
granted through 2012, in addition to stock options that vested and
were exercised in 2016, 2015 and 2014 (in millions):
2016
2015
2014
Grant-date fair value of all stock options that vested $
— $ 8 $
18
Intrinsic value of all stock options exercised
172
265
297 </t>
  </si>
  <si>
    <t>Fair Value Measurements (Tables)</t>
  </si>
  <si>
    <t>Fair Value, Assets and Liabilities Measured on Recurring Basis</t>
  </si>
  <si>
    <t xml:space="preserve">Assets and liabilities measured and recorded at
fair value on a recurring basis consisted of the following (in
millions):
December 31, 2016
December 31, 2015
Total
Level 1
Level 2
Total
Level 1
Level 2
Assets
Equity securities $ 79
$ 79
$ — $ 89
$ 89
$ —
Mutual funds 856 856
— 745 745
—
U.S. Government securities 113
— 113 119 —
119
Other securities 151
— 151 147 —
147
Derivatives 27
— 27 15 —
15
Liabilities
Derivatives
85
—
85
35
—
35 </t>
  </si>
  <si>
    <t>Summary of Quarterly Information (Unaudited) (Tables)</t>
  </si>
  <si>
    <t>Summary of Quarterly Information</t>
  </si>
  <si>
    <t>A summary of quarterly information is as follows
(in millions, except per share data):
2016 Quarters
First (b)
Second
Third (c)(d)
Fourth (d)
Net sales (a) $10,368 $11,577 $11,551
$13,752
Operating profit (a) 1,158 1,375 1,588
1,428
Net earnings from continuing operations 806 899 1,089
959
Net earnings from discontinued operations 92 122 1,306
29
Net earnings 898 1,021 2,395
988
Earnings per common share from continuing operations (f)
Basic 2.65 2.97 3.64
3.29
Diluted 2.61 2.93 3.61
3.25
Earnings per common share from discontinued operations (f)
Basic 0.30 0.40 4.38
0.10
Diluted 0.30 0.39 4.32
0.10
Basic earnings per common share (f) 2.95 3.37 8.02
3.39
Diluted earnings per common share (f)
2.91
3.32
7.93
3.35
2015 Quarters
First
Second
Third
Fourth (e)
Net sales (a) $8,721 $10,235 $10,060
$11,520
Operating profit (a) 1,147 1,273 1,192
1,100
Net earnings from continuing operations 738 815 756
817
Net earnings from discontinued operations 140 114 109
116
Net earnings (g) 878 929 865
933
Earnings per common share from continuing operations (f)
Basic 2.34 2.61 2.45
2.67
Diluted 2.30 2.58 2.42
2.63
Earnings per common share from discontinued operations (f)
Basic 0.44 0.37 0.35
0.38
Diluted 0.44 0.36 0.35
0.38
Basic earnings per common share (f) 2.78 2.98 2.80
3.05
Diluted earnings per common share (f)
2.74
2.94
2.77
3.01
(a)
Net sales and operating profit vary from the
amounts previously reported on Form 10-Q
(b)
The first quarter of 2016 varies from the amounts
previously reported on Form 10-Q No. 2016-09
(c)
The third quarter of 2016 includes a net gain of
$1.2 billion related to the divestiture of our former
IS&amp;GS business.
(d)
The third quarter of 2016 includes the results of
AWE from August 26, 2016, the date we obtained controlling
interest, including approximately $103 million in net sales
and $104 million in net earnings. Third quarter net earnings
includes a non-cash
(e)
The fourth quarter of 2015 includes the results of
Sikorsky since the November 6, 2015 acquisition date through
December 31, 2015, including approximately $400 million
in net sales and about $45 million in operating loss,
inclusive of intangible amortization and adjustments required to
account for the acquisition.
(f)
The sum of the quarterly earnings per share amounts
do not equal the earnings per share amounts included on our
consolidated statements of earnings, primarily due to the timing of
our share repurchases during each respective year.
(g)
The third and fourth quarters of 2015 include
charges for workforce reductions of $15 million and
$67 million ($10 million and $44 million after tax).
The fourth quarter of 2015 includes a tax benefit of about
$71 million due to the retroactive reinstatement of the
R&amp;D tax credit in 2015.</t>
  </si>
  <si>
    <t>Significant Accounting Policies - Additional Information (Detail) - USD ($) $ / shares in Units, $ in Millions</t>
  </si>
  <si>
    <t>Aug. 24, 2016</t>
  </si>
  <si>
    <t>Nov. 06, 2015</t>
  </si>
  <si>
    <t>[2],[3]</t>
  </si>
  <si>
    <t>[4]</t>
  </si>
  <si>
    <t>Significant Accounting Policies [Line Items]</t>
  </si>
  <si>
    <t>[5],[6]</t>
  </si>
  <si>
    <t>[5]</t>
  </si>
  <si>
    <t>[6],[7]</t>
  </si>
  <si>
    <t>[7]</t>
  </si>
  <si>
    <t>Diluted earnings per share</t>
  </si>
  <si>
    <t>[2],[8]</t>
  </si>
  <si>
    <t>[8]</t>
  </si>
  <si>
    <t>[6],[8]</t>
  </si>
  <si>
    <t>Independent research and development costs charged to cost of sales</t>
  </si>
  <si>
    <t>Number of years over which stock awards vest</t>
  </si>
  <si>
    <t>3 years</t>
  </si>
  <si>
    <t>Depreciation</t>
  </si>
  <si>
    <t>Capitalized internal-use software, net</t>
  </si>
  <si>
    <t>Capitalized internal-use software accumulated amortization</t>
  </si>
  <si>
    <t>Non-cash goodwill impairment charge</t>
  </si>
  <si>
    <t>Percentage of gains and losses recognition to the extent exciding greater of plan assets or obligations</t>
  </si>
  <si>
    <t>10.00%</t>
  </si>
  <si>
    <t>Average future service period of employees expected to receive benefits under the plans</t>
  </si>
  <si>
    <t>9 years</t>
  </si>
  <si>
    <t>Time period environmental costs and recovery of environmental costs are projected over, years</t>
  </si>
  <si>
    <t>20 years</t>
  </si>
  <si>
    <t>Fair value of trading securities</t>
  </si>
  <si>
    <t>Net gains (losses) on marketable securities</t>
  </si>
  <si>
    <t>Total equity method investments</t>
  </si>
  <si>
    <t>Net earnings from equity method investments</t>
  </si>
  <si>
    <t>Deferred income taxes assets, noncurrent</t>
  </si>
  <si>
    <t>Accounting Standards Update 2016-09 | Restatement Adjustment | Adjustments for New Accounting Principle, Early Adoption</t>
  </si>
  <si>
    <t>Additional income tax benefit</t>
  </si>
  <si>
    <t>Additional income tax benefit, per share</t>
  </si>
  <si>
    <t>Excess income tax benefit from share-based compensation, operating activities</t>
  </si>
  <si>
    <t>Accounting Standards Update 2015-17 | Restatement Adjustment</t>
  </si>
  <si>
    <t>Deferred income taxes liabilities, noncurrent</t>
  </si>
  <si>
    <t>Accounting Standards Update 2015-17 | Scenario, Previously Reported</t>
  </si>
  <si>
    <t>Deferred income taxes assets, current</t>
  </si>
  <si>
    <t>Deferred income taxes liabilities, current</t>
  </si>
  <si>
    <t>Contracts Accounted for under Percentage of Completion</t>
  </si>
  <si>
    <t>Minimum</t>
  </si>
  <si>
    <t>Acquired finite-lived intangible assets are amortized</t>
  </si>
  <si>
    <t>Minimum | Customer relationships</t>
  </si>
  <si>
    <t>4 years</t>
  </si>
  <si>
    <t>Minimum | Customer Programs</t>
  </si>
  <si>
    <t>Minimum | Technology-Based Intangible Assets</t>
  </si>
  <si>
    <t>5 years</t>
  </si>
  <si>
    <t>Minimum | Trademarks</t>
  </si>
  <si>
    <t>2 years</t>
  </si>
  <si>
    <t>Maximum</t>
  </si>
  <si>
    <t>Maximum | Customer relationships</t>
  </si>
  <si>
    <t>10 years</t>
  </si>
  <si>
    <t>Maximum | Customer Programs</t>
  </si>
  <si>
    <t>Maximum | Technology-Based Intangible Assets</t>
  </si>
  <si>
    <t>7 years</t>
  </si>
  <si>
    <t>Maximum | Trademarks</t>
  </si>
  <si>
    <t>Interest rate swaps | Designated as hedges</t>
  </si>
  <si>
    <t>Aggregate notional amount of derivatives</t>
  </si>
  <si>
    <t>Foreign currency contracts | Designated as hedges</t>
  </si>
  <si>
    <t>Space Systems</t>
  </si>
  <si>
    <t>Buildings | Minimum</t>
  </si>
  <si>
    <t>Property, plant and equipment, estimated life (years)</t>
  </si>
  <si>
    <t>Buildings | Maximum</t>
  </si>
  <si>
    <t>40 years</t>
  </si>
  <si>
    <t>Machinery and equipment | Minimum</t>
  </si>
  <si>
    <t>Machinery and equipment | Maximum</t>
  </si>
  <si>
    <t>15 years</t>
  </si>
  <si>
    <t>Capitalized Software</t>
  </si>
  <si>
    <t>Capitalized internal-use software amortization</t>
  </si>
  <si>
    <t>Capitalized Software | Minimum</t>
  </si>
  <si>
    <t>Capitalized Software | Maximum</t>
  </si>
  <si>
    <t>6 years</t>
  </si>
  <si>
    <t>Sikorsky Aircraft Corporation</t>
  </si>
  <si>
    <t>AWE Management Limited</t>
  </si>
  <si>
    <t>Ownership interest percentage acquired</t>
  </si>
  <si>
    <t>18.00%</t>
  </si>
  <si>
    <t>Noncontrolling Interest, Ownership Percentage by Parent</t>
  </si>
  <si>
    <t>51.00%</t>
  </si>
  <si>
    <t>AWE Management Limited | Customer relationships</t>
  </si>
  <si>
    <t>8 years</t>
  </si>
  <si>
    <t>Net sales and operating profit vary from the amounts previously reported on Form 10-Q as a result of our former IS&amp;amp;GS business being classified as discontinued operations in the third quarter of 2016, which is reflected for all periods presented.</t>
  </si>
  <si>
    <t>The third quarter of 2016 includes the results of AWE from August 26, 2016, the date we obtained controlling interest, including approximately $103 million in net sales and $104 million in net earnings. Third quarter net earnings includes a non-cash gain on the step acquisition of AWE (see "Note 3 - Acquisitions and Divestitures"). The fourth quarter of 2016 includes the results of AWE for the entire quarter, including approximately $307 million in net sales and $2.9 million in net earnings.</t>
  </si>
  <si>
    <t>[3]</t>
  </si>
  <si>
    <t>The third quarter of 2016 includes a net gain of $1.2 billion related to the divestiture of our former IS&amp;amp;GS business.</t>
  </si>
  <si>
    <t>The first quarter of 2016 varies from the amounts previously reported on Form 10-Q as a result of adopting ASU No. 2016-09 (see "Note 1 - Significant Accounting Policies").</t>
  </si>
  <si>
    <t>[6]</t>
  </si>
  <si>
    <t>The fourth quarter of 2015 includes the results of Sikorsky since the November 6, 2015 acquisition date through December 31, 2015, including approximately $400 million in net sales and about $45 million in operating loss, inclusive of intangible amortization and adjustments required to account for the acquisition.</t>
  </si>
  <si>
    <t>The third and fourth quarters of 2015 include charges for workforce reductions of $15 million and $67 million ($10 million and $44 million after tax). The fourth quarter of 2015 includes a tax benefit of about $71 million due to the retroactive reinstatement of the R&amp;amp;D tax credit in 2015.</t>
  </si>
  <si>
    <t>The sum of the quarterly earnings per share amounts do not equal the earnings per share amounts included on our consolidated statements of earnings, primarily due to the timing of our share repurchases during each respective year.</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Acquisitions and Divestitures - Additional Information (Detail) - USD ($)</t>
  </si>
  <si>
    <t>Aug. 16, 2016</t>
  </si>
  <si>
    <t>Nov. 23, 2015</t>
  </si>
  <si>
    <t>Acquisitions And Divestitures [Line Items]</t>
  </si>
  <si>
    <t>Proceeds from issuance of fixed interest-rate long-term notes</t>
  </si>
  <si>
    <t>Aggregate amount of goodwill arising from acquisitions</t>
  </si>
  <si>
    <t>Non-recoverable transaction costs</t>
  </si>
  <si>
    <t>Income tax charge related to historic earnings of foreign subsidiaries</t>
  </si>
  <si>
    <t>Amortization of intangible assets</t>
  </si>
  <si>
    <t>Gain on step acquisition of AWE, net of tax</t>
  </si>
  <si>
    <t>One-time special cash payment received from Abacus</t>
  </si>
  <si>
    <t>Net gain on divestiture of business segment</t>
  </si>
  <si>
    <t>Fair value of shares of common stock tendered and retired</t>
  </si>
  <si>
    <t>Net deferred tax (benefit)</t>
  </si>
  <si>
    <t>November 2015 Notes</t>
  </si>
  <si>
    <t>Amount of issued debt</t>
  </si>
  <si>
    <t>Abacus | Term Loan Facilities</t>
  </si>
  <si>
    <t>Information Systems &amp; Global Solutions</t>
  </si>
  <si>
    <t>Percentage of reduction in common stock outstanding</t>
  </si>
  <si>
    <t>3.00%</t>
  </si>
  <si>
    <t>Net book value</t>
  </si>
  <si>
    <t>Other adjustments</t>
  </si>
  <si>
    <t>Information Systems &amp; Global Solutions | Lockheed Martin</t>
  </si>
  <si>
    <t>Number of common stock exchanged</t>
  </si>
  <si>
    <t>Information Systems &amp; Global Solutions | Discontinued Operations</t>
  </si>
  <si>
    <t>Information Systems &amp; Global Solutions | Continuing Operations</t>
  </si>
  <si>
    <t>Pension costs</t>
  </si>
  <si>
    <t>Information Systems &amp; Global Solutions | Restatement Adjustment</t>
  </si>
  <si>
    <t>Corporate overhead costs</t>
  </si>
  <si>
    <t>Lockheed Martin Commercial Flight Training | Disposal Group, Disposed of by Sale, Not Discontinued Operations</t>
  </si>
  <si>
    <t>Asset impairment charges</t>
  </si>
  <si>
    <t>Reduction in net earnings</t>
  </si>
  <si>
    <t>Cash on hand</t>
  </si>
  <si>
    <t>Proceeds from Issuance of Commercial Paper</t>
  </si>
  <si>
    <t>Repayment of commercial paper</t>
  </si>
  <si>
    <t>Acquired intangible assets, weighted average period of amortization</t>
  </si>
  <si>
    <t>Customer contractual obligations</t>
  </si>
  <si>
    <t>Customer contractual obligations due in 2017</t>
  </si>
  <si>
    <t>Customer contractual obligations due in 2018</t>
  </si>
  <si>
    <t>Customer contractual obligations due in 2019</t>
  </si>
  <si>
    <t>Customer contractual obligations due in 2020</t>
  </si>
  <si>
    <t>Customer contractual obligations due in 2021</t>
  </si>
  <si>
    <t>Customer contractual obligations due after 2021</t>
  </si>
  <si>
    <t>Sales related to customer contractual obligations, to date</t>
  </si>
  <si>
    <t>Costs associated with issuance of fixed interest-rate long-term notes</t>
  </si>
  <si>
    <t>Net liabilities</t>
  </si>
  <si>
    <t>Sikorsky Aircraft Corporation | Three Hundred And Sixty Four Day Revolving Credit Facility And Five Year Revolving Credit Facility</t>
  </si>
  <si>
    <t>Sikorsky Aircraft Corporation | November 2015 Notes</t>
  </si>
  <si>
    <t>Sikorsky Aircraft Corporation | Pro Forma Adjustment</t>
  </si>
  <si>
    <t>Pension curtailment loss</t>
  </si>
  <si>
    <t>Interest expense, debt</t>
  </si>
  <si>
    <t>Sikorsky Aircraft Corporation | Unaudited Supplemental Pro Forma Financial Information</t>
  </si>
  <si>
    <t>Increase in interest expense, net of tax</t>
  </si>
  <si>
    <t>Sikorsky Aircraft Corporation | Trademarks</t>
  </si>
  <si>
    <t>Aggregate amount allocated to other intangibles arising from acquisitions</t>
  </si>
  <si>
    <t>Sikorsky Aircraft Corporation | Customer Programs</t>
  </si>
  <si>
    <t>Business combination, acquisition of less than 100 percent, noncontrolling interest, fair value</t>
  </si>
  <si>
    <t>AWE Management Limited | Net Sales | Segment Concentration Risk | Space Systems</t>
  </si>
  <si>
    <t>Concentration percentage</t>
  </si>
  <si>
    <t>100.00%</t>
  </si>
  <si>
    <t>AWE Management Limited | Net Sales | Equity Method Investment Risk | Space Systems</t>
  </si>
  <si>
    <t>0.00%</t>
  </si>
  <si>
    <t>AWE Management Limited | Operating profit | Segment Concentration Risk | Space Systems</t>
  </si>
  <si>
    <t>AWE Management Limited | Net Earnings | Equity Method Investment Risk | Space Systems</t>
  </si>
  <si>
    <t>33.00%</t>
  </si>
  <si>
    <t>AWE Management Limited | Other income, net</t>
  </si>
  <si>
    <t>Pre tax gain on step acquisition of AWE</t>
  </si>
  <si>
    <t>Tax on gain on step acquisition of AWE</t>
  </si>
  <si>
    <t>Zeta</t>
  </si>
  <si>
    <t>Business Acquisitions</t>
  </si>
  <si>
    <t>Includes reclassifications of goodwill among our business segments as a result of our program realignment, which occurred during the fourth quarter of 2015 (see "Note 1 - Significant Accounting Policies").</t>
  </si>
  <si>
    <t>Summary of Estimated Fair Values of Assets Acquired and Liabilities Assumed at Acquisition Date (Detail) - USD ($) $ in Millions</t>
  </si>
  <si>
    <t>Business Acquisition [Line Items]</t>
  </si>
  <si>
    <t>Deferred income taxes, noncurrent</t>
  </si>
  <si>
    <t>Total identifiable assets and goodwill</t>
  </si>
  <si>
    <t>Salaries, benefits, and payroll taxes</t>
  </si>
  <si>
    <t>Total liabilities assumed</t>
  </si>
  <si>
    <t>Total consideration</t>
  </si>
  <si>
    <t>Recorded in other noncurrent liabilities on our consolidated balance sheets.</t>
  </si>
  <si>
    <t>Summary of Pro Forma Financial Information as if Included in Financial Results (Detail) - USD ($) $ / shares in Units, $ in Millions</t>
  </si>
  <si>
    <t>Carrying Amounts of Major Classes of Business Assets and Liabilities Classified as Discontinued Operations (Detail) - Information Systems &amp; Global Solutions $ in Millions</t>
  </si>
  <si>
    <t>Dec. 31, 2015USD ($)</t>
  </si>
  <si>
    <t>Income Statement, Balance Sheet and Additional Disclosures by Disposal Groups, Including Discontinued Operations [Line Items]</t>
  </si>
  <si>
    <t>Total assets of the disposal group</t>
  </si>
  <si>
    <t>Total liabilities of the disposal group</t>
  </si>
  <si>
    <t>Operating Results Reflected within Earnings from Discontinued Operations, Net of Tax (Detail) - USD ($) $ in Millions</t>
  </si>
  <si>
    <t>Earnings from discontinued operations before income taxes</t>
  </si>
  <si>
    <t>Net gain on divestiture of discontinued operations</t>
  </si>
  <si>
    <t>Operating results for the year ended December 31, 2016 reflect operating results prior to the August 16, 2016 divestiture date, not the full year as shown for the prior years.</t>
  </si>
  <si>
    <t>Changes in the Carrying Amount of Goodwill by Segment (Detail) - USD ($) $ in Millions</t>
  </si>
  <si>
    <t>Goodwill [Line Items]</t>
  </si>
  <si>
    <t>Goodwill, beginning balance</t>
  </si>
  <si>
    <t>Purchase accounting adjustments</t>
  </si>
  <si>
    <t>Other</t>
  </si>
  <si>
    <t>Goodwill, ending balance</t>
  </si>
  <si>
    <t>Acquisitions</t>
  </si>
  <si>
    <t>Aeronautics</t>
  </si>
  <si>
    <t>Missiles and Fire Control</t>
  </si>
  <si>
    <t>Rotary and Mission Systems</t>
  </si>
  <si>
    <t>Rotary and Mission Systems | Sikorsky Aircraft Corporation</t>
  </si>
  <si>
    <t>Acquired Intangible Assets (Detail) - USD ($) $ in Millions</t>
  </si>
  <si>
    <t>Indefinite Lived And Finite Lived Intangible Assets [Line Items]</t>
  </si>
  <si>
    <t>Finite-Lived, Gross Carrying Amount</t>
  </si>
  <si>
    <t>Indefinite Lived, Trademarks, Gross Carrying Amount</t>
  </si>
  <si>
    <t>Finite-Lived, Accumulated Amortization</t>
  </si>
  <si>
    <t>Total acquired intangibles</t>
  </si>
  <si>
    <t>Finite-Lived, Net Carrying Amount</t>
  </si>
  <si>
    <t>Indefinite Lived, Trademarks, Net Carrying Amount</t>
  </si>
  <si>
    <t>Total acquired intangibles, Net Carrying Amount</t>
  </si>
  <si>
    <t>Customer Programs</t>
  </si>
  <si>
    <t>Customer relationships</t>
  </si>
  <si>
    <t>Other Finite-lived Intangibles</t>
  </si>
  <si>
    <t>Goodwill and Acquired Intangibles - Additional Information (Detail) - USD ($) $ in Millions</t>
  </si>
  <si>
    <t>Finite-Lived Intangible Assets [Line Items]</t>
  </si>
  <si>
    <t>Amortization expense for acquired finite lived intangible assets</t>
  </si>
  <si>
    <t>Amortization of finite lived intangible assets in 2017</t>
  </si>
  <si>
    <t>Amortization of finite lived intangible assets in 2018</t>
  </si>
  <si>
    <t>Amortization of finite lived intangible assets in 2019</t>
  </si>
  <si>
    <t>Amortization of finite lived intangible assets in 2020</t>
  </si>
  <si>
    <t>Amortization of finite lived intangible assets in 2021</t>
  </si>
  <si>
    <t>Amortization of finite lived intangible assets after 2021</t>
  </si>
  <si>
    <t>Customer Programs | Minimum</t>
  </si>
  <si>
    <t>Customer Programs | Maximum</t>
  </si>
  <si>
    <t>Customer relationships | Minimum</t>
  </si>
  <si>
    <t>Customer relationships | Maximum</t>
  </si>
  <si>
    <t>Other Finite-lived Intangibles | Minimum</t>
  </si>
  <si>
    <t>Other Finite-lived Intangibles | Maximum</t>
  </si>
  <si>
    <t>Technology-Based Intangible Assets | Minimum</t>
  </si>
  <si>
    <t>Technology-Based Intangible Assets | Maximum</t>
  </si>
  <si>
    <t>Trademarks | Minimum</t>
  </si>
  <si>
    <t>Trademarks | Maximum</t>
  </si>
  <si>
    <t>Information on Business Segments - Additional Information (Detail) - Segment</t>
  </si>
  <si>
    <t>Segment Reporting Information [Line Items]</t>
  </si>
  <si>
    <t>Number of business segments</t>
  </si>
  <si>
    <t>F-35 program | Aeronautics</t>
  </si>
  <si>
    <t>Program net sales as percent of total net sales</t>
  </si>
  <si>
    <t>23.00%</t>
  </si>
  <si>
    <t>20.00%</t>
  </si>
  <si>
    <t>Summary of Financial Information for Each Business Segment (Detail) - USD ($) $ in Millions</t>
  </si>
  <si>
    <t>[1],[2],[3]</t>
  </si>
  <si>
    <t>[1],[4]</t>
  </si>
  <si>
    <t>Less: CAS pension cost</t>
  </si>
  <si>
    <t>[7],[8]</t>
  </si>
  <si>
    <t>FAS/CAS pension adjustment</t>
  </si>
  <si>
    <t>[7],[9]</t>
  </si>
  <si>
    <t>[10],[11]</t>
  </si>
  <si>
    <t>Total unallocated items</t>
  </si>
  <si>
    <t>Total depreciation and amortization</t>
  </si>
  <si>
    <t>[12]</t>
  </si>
  <si>
    <t>Capitalized expenditures</t>
  </si>
  <si>
    <t>Total customer advances and amounts in excess of costs incurred</t>
  </si>
  <si>
    <t>Discontinued Operations</t>
  </si>
  <si>
    <t>Continuing Operations</t>
  </si>
  <si>
    <t>[13]</t>
  </si>
  <si>
    <t>Qualified defined benefit pension plans</t>
  </si>
  <si>
    <t>FAS pension expense</t>
  </si>
  <si>
    <t>[7],[14]</t>
  </si>
  <si>
    <t>Operating Segments</t>
  </si>
  <si>
    <t>[15]</t>
  </si>
  <si>
    <t>Operating Segments | Aeronautics</t>
  </si>
  <si>
    <t>Operating Segments | Missiles and Fire Control</t>
  </si>
  <si>
    <t>Operating Segments | Rotary and Mission Systems</t>
  </si>
  <si>
    <t>Operating Segments | Space Systems</t>
  </si>
  <si>
    <t>Intersegment elimination</t>
  </si>
  <si>
    <t>Total intersegment sales</t>
  </si>
  <si>
    <t>Intersegment elimination | Aeronautics</t>
  </si>
  <si>
    <t>Intersegment elimination | Missiles and Fire Control</t>
  </si>
  <si>
    <t>Intersegment elimination | Rotary and Mission Systems</t>
  </si>
  <si>
    <t>Intersegment elimination | Space Systems</t>
  </si>
  <si>
    <t>Corporate</t>
  </si>
  <si>
    <t>[16]</t>
  </si>
  <si>
    <t>The higher CAS pension cost primarily reflects the impact of phasing in CAS Harmonization.</t>
  </si>
  <si>
    <t>[9]</t>
  </si>
  <si>
    <t>[10]</t>
  </si>
  <si>
    <t>Other, net in 2015 includes a non-cash asset impairment charge of approximately $90 million related to our decision in 2015 to divest our LMCFT business (see "Note 3 - Acquisitions and Divestitures"). This charge was partially offset by a net deferred tax benefit of about $80 million, which is recorded in income tax expense. The net impact reduced net earnings by about $10 million.</t>
  </si>
  <si>
    <t>[11]</t>
  </si>
  <si>
    <t>Other, net in 2015 includes approximately $38 million of non-recoverable transaction costs associated with the acquisition of Sikorsky.</t>
  </si>
  <si>
    <t>Total depreciation and amortization in the table above excludes $48 million, $81 million and $67 million for the years ended December 31, 2016, 2015 and 2014 related to the former IS&amp;amp;GS business segment. These amounts are included in depreciation and amortization in our consolidated statements of cash flows as we did not reclassify our cash flows to exclude the IS&amp;amp;GS business segment. See "Note 3 - Acquisitions and Divestitures" for more information.</t>
  </si>
  <si>
    <t>Total capital expenditures in the table above excludes $9 million, $31 million and $18 million for the years ended December 31, 2016, 2015 and 2014 related to the former IS&amp;amp;GS business segment. These amounts are included in capital expenditures in our consolidated statements of cash flows as we did not reclassify our cash flows to exclude the IS&amp;amp;GS business segment. See "Note 3 - Acquisitions and Divestitures" for more information.</t>
  </si>
  <si>
    <t>[14]</t>
  </si>
  <si>
    <t>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consolidated statements of earnings. The FAS/CAS pension adjustment, which was $902 million in 2016, $400 million in 2015, and $317 million in 2014, effectively adjusts the amount of CAS pension cost in the business segment operating profit so that pension expense recorded on our consolidated statements of earnings is equal to FAS pension expense. FAS pension expense and CAS pension costs reflect the reclassification for discontinued operations presentation of benefits related to former IS&amp;amp;GS salaried employees.</t>
  </si>
  <si>
    <t>We have no long-lived assets with material carrying values located in foreign countries.</t>
  </si>
  <si>
    <t>Corporate assets primarily include cash and cash equivalents, deferred income taxes, environmental receivables and investments held in a separate trust.</t>
  </si>
  <si>
    <t>Summary of Financial Information for Each Business Segment (Parenthetical) (Detail) - USD ($) $ in Millions</t>
  </si>
  <si>
    <t>Lockheed Martin Commercial Flight Training</t>
  </si>
  <si>
    <t>Net Sales By Customer (Detail) - USD ($) $ in Millions</t>
  </si>
  <si>
    <t>U.S. Government</t>
  </si>
  <si>
    <t>U.S. Government | Aeronautics</t>
  </si>
  <si>
    <t>U.S. Government | Missiles and Fire Control</t>
  </si>
  <si>
    <t>U.S. Government | Rotary and Mission Systems</t>
  </si>
  <si>
    <t>U.S. Government | Space Systems</t>
  </si>
  <si>
    <t>International</t>
  </si>
  <si>
    <t>International | Aeronautics</t>
  </si>
  <si>
    <t>International | Missiles and Fire Control</t>
  </si>
  <si>
    <t>International | Rotary and Mission Systems</t>
  </si>
  <si>
    <t>International | Space Systems</t>
  </si>
  <si>
    <t>United States Commercial and Other</t>
  </si>
  <si>
    <t>United States Commercial and Other | Aeronautics</t>
  </si>
  <si>
    <t>United States Commercial and Other | Missiles and Fire Control</t>
  </si>
  <si>
    <t>United States Commercial and Other | Rotary and Mission Systems</t>
  </si>
  <si>
    <t>United States Commercial and Other | Space Systems</t>
  </si>
  <si>
    <t>International sales include foreign military sales contracted through the U.S. Government, direct commercial sales with international governments and commercial and other sales to international customers.</t>
  </si>
  <si>
    <t>Receivables (Detail) - USD ($) $ in Millions</t>
  </si>
  <si>
    <t>Accounts, Notes, Loans and Financing Receivable [Line Items]</t>
  </si>
  <si>
    <t>Amounts billed</t>
  </si>
  <si>
    <t>Unbilled costs and accrued profits</t>
  </si>
  <si>
    <t>Less: customer advances and progress payments</t>
  </si>
  <si>
    <t>Other governments and commercial</t>
  </si>
  <si>
    <t>Inventories (Detail) - USD ($) $ in Millions</t>
  </si>
  <si>
    <t>Inventory [Line Items]</t>
  </si>
  <si>
    <t>Work-in-process, primarily related to long-term contracts and programs in progress</t>
  </si>
  <si>
    <t>Spare parts, used aircraft and general stock materials</t>
  </si>
  <si>
    <t>Other inventories</t>
  </si>
  <si>
    <t>Total inventories</t>
  </si>
  <si>
    <t>Total inventories, net</t>
  </si>
  <si>
    <t>Inventories, Net - Additional Information (Detail) - USD ($) $ in Millions</t>
  </si>
  <si>
    <t>General and administrative costs included in work-in-process inventories</t>
  </si>
  <si>
    <t>General and administrative costs incurred and recorded in inventories</t>
  </si>
  <si>
    <t>General and administrative costs charged to cost of sales from inventories</t>
  </si>
  <si>
    <t>Property, Plant and Equipment (Detail) - USD ($) $ in Millions</t>
  </si>
  <si>
    <t>Property, Plant, and Equipment [Line Items]</t>
  </si>
  <si>
    <t>Property, plant, and equipment, gross</t>
  </si>
  <si>
    <t>Less: accumulated depreciation and amortization</t>
  </si>
  <si>
    <t>Total property, plant, and equipment, net</t>
  </si>
  <si>
    <t>Land</t>
  </si>
  <si>
    <t>Buildings</t>
  </si>
  <si>
    <t>Machinery and equipment</t>
  </si>
  <si>
    <t>Construction in progress</t>
  </si>
  <si>
    <t>Provision for Federal &amp; Foreign Income Tax Expense (Detail) - USD ($) $ in Millions</t>
  </si>
  <si>
    <t>Federal income tax expense (benefit):</t>
  </si>
  <si>
    <t>Current</t>
  </si>
  <si>
    <t>Deferred</t>
  </si>
  <si>
    <t>Total federal income tax expense</t>
  </si>
  <si>
    <t>Foreign income tax expense (benefit):</t>
  </si>
  <si>
    <t>Total foreign income tax expense</t>
  </si>
  <si>
    <t>Total income tax expense</t>
  </si>
  <si>
    <t>Income Taxes - Additional Information (Detail) - USD ($) $ in Millions</t>
  </si>
  <si>
    <t>Income Taxes [Line Items]</t>
  </si>
  <si>
    <t>Total net state income tax expense</t>
  </si>
  <si>
    <t>U.S. federal statutory income tax rate</t>
  </si>
  <si>
    <t>35.00%</t>
  </si>
  <si>
    <t>Recognized tax benefit for the impact of the tax credit</t>
  </si>
  <si>
    <t>Undistributed earnings of foreign subsidiaries not taxed to U.S. income taxes and foreign withholding taxes</t>
  </si>
  <si>
    <t>Estimated additional income tax expense after foreign tax credits on undistributed earnings of foreign companies if remitted</t>
  </si>
  <si>
    <t>Federal and foreign income tax payments made, net of refunds received</t>
  </si>
  <si>
    <t>Refund received from the IRS</t>
  </si>
  <si>
    <t>Asset impairment charge</t>
  </si>
  <si>
    <t>Tax benefit reduced the effective income tax rate</t>
  </si>
  <si>
    <t>1.20%</t>
  </si>
  <si>
    <t>Tax Year 2014</t>
  </si>
  <si>
    <t>Earliest Tax Year | Internal Revenue Service (IRS)</t>
  </si>
  <si>
    <t>Tax years subject to examination</t>
  </si>
  <si>
    <t>Latest Tax Year | Internal Revenue Service (IRS)</t>
  </si>
  <si>
    <t>Reconciliation of Income Tax Expense Computed Using U.S. Statutory Federal Tax Rate to Actual Income Tax Expense (Detail) - USD ($) $ in Millions</t>
  </si>
  <si>
    <t>Reconciliation Of Income Taxes [Line Items]</t>
  </si>
  <si>
    <t>Income tax expense at the U.S. federal statutory tax rate</t>
  </si>
  <si>
    <t>Adoption of stock-based compensation ASU</t>
  </si>
  <si>
    <t>U.S. manufacturing deduction benefit</t>
  </si>
  <si>
    <t>Research and development tax credit</t>
  </si>
  <si>
    <t>Tax deductible dividends</t>
  </si>
  <si>
    <t>Adoption of stock-based compensation ASU, rate</t>
  </si>
  <si>
    <t>(3.10%)</t>
  </si>
  <si>
    <t>U.S. manufacturing deduction benefit, rate</t>
  </si>
  <si>
    <t>(2.40%)</t>
  </si>
  <si>
    <t>(2.90%)</t>
  </si>
  <si>
    <t>(2.60%)</t>
  </si>
  <si>
    <t>Research and development tax credit, rate</t>
  </si>
  <si>
    <t>(2.20%)</t>
  </si>
  <si>
    <t>(1.60%)</t>
  </si>
  <si>
    <t>(1.30%)</t>
  </si>
  <si>
    <t>Tax deductible dividends, rate</t>
  </si>
  <si>
    <t>(1.90%)</t>
  </si>
  <si>
    <t>(2.00%)</t>
  </si>
  <si>
    <t>(1.80%)</t>
  </si>
  <si>
    <t>Other, net, rate</t>
  </si>
  <si>
    <t>(1.20%)</t>
  </si>
  <si>
    <t>1.10%</t>
  </si>
  <si>
    <t>Total Income tax expense, rate</t>
  </si>
  <si>
    <t>23.20%</t>
  </si>
  <si>
    <t>27.30%</t>
  </si>
  <si>
    <t>30.40%</t>
  </si>
  <si>
    <t>Components of Federal and Foreign Deferred Tax Assets and Liabilities (Detail) - USD ($) $ in Millions</t>
  </si>
  <si>
    <t>Deferred tax assets related to:</t>
  </si>
  <si>
    <t>Accrued compensation and benefits</t>
  </si>
  <si>
    <t>Pensions</t>
  </si>
  <si>
    <t>Other postretirement benefit obligations</t>
  </si>
  <si>
    <t>Contract accounting methods</t>
  </si>
  <si>
    <t>Foreign company operating losses and credits</t>
  </si>
  <si>
    <t>Valuation allowance</t>
  </si>
  <si>
    <t>Deferred tax assets, net</t>
  </si>
  <si>
    <t>Deferred tax liabilities related to:</t>
  </si>
  <si>
    <t>Goodwill and purchased intangibles</t>
  </si>
  <si>
    <t>Exchanged debt securities and other</t>
  </si>
  <si>
    <t>Deferred tax liabilities</t>
  </si>
  <si>
    <t>Net deferred tax assets</t>
  </si>
  <si>
    <t>The increase in 2016 was primarily due to the reduction in the discount rate used to measure our postretirement benefit plans (see "Note 11 - Postretirement Plans").</t>
  </si>
  <si>
    <t>A valuation allowance was provided against certain foreign company deferred tax assets arising from carryforwards of unused tax benefits.</t>
  </si>
  <si>
    <t>Includes deferred taxes associated with the exchange of debt securities in prior years.</t>
  </si>
  <si>
    <t>Long Term Debt (Detail) - USD ($) $ in Millions</t>
  </si>
  <si>
    <t>Debt Instrument [Line Items]</t>
  </si>
  <si>
    <t>Total debt</t>
  </si>
  <si>
    <t>Less: unamortized discounts and issuance costs</t>
  </si>
  <si>
    <t>Total debt, net</t>
  </si>
  <si>
    <t>Less: current portion</t>
  </si>
  <si>
    <t>2.13% and 7.65% due 2016</t>
  </si>
  <si>
    <t>1.85% due 2018</t>
  </si>
  <si>
    <t>4.25% due 2019</t>
  </si>
  <si>
    <t>2.50% due 2020</t>
  </si>
  <si>
    <t>3.35% due 2021</t>
  </si>
  <si>
    <t>3.10% due 2023</t>
  </si>
  <si>
    <t>2.90% Due 2025</t>
  </si>
  <si>
    <t>3.55% due 2026</t>
  </si>
  <si>
    <t>3.60% Due 2035</t>
  </si>
  <si>
    <t>4.50% and 6.15% due 2036</t>
  </si>
  <si>
    <t>4.85% due 2041</t>
  </si>
  <si>
    <t>4.07% due 2042</t>
  </si>
  <si>
    <t>3.80% due 2045</t>
  </si>
  <si>
    <t>4.70% due 2046</t>
  </si>
  <si>
    <t>Other notes with rates from 5.50% to 8.50%, due 2023 to 2040</t>
  </si>
  <si>
    <t>Long Term Debt (Parenthetical) (Detail)</t>
  </si>
  <si>
    <t>Feb. 20, 2015</t>
  </si>
  <si>
    <t>Long-term debt maturity year</t>
  </si>
  <si>
    <t>2.13% and 7.65% due 2016 | Minimum</t>
  </si>
  <si>
    <t>Interest Rate</t>
  </si>
  <si>
    <t>2.13%</t>
  </si>
  <si>
    <t>2.13% and 7.65% due 2016 | Maximum</t>
  </si>
  <si>
    <t>7.65%</t>
  </si>
  <si>
    <t>1.85%</t>
  </si>
  <si>
    <t>4.25%</t>
  </si>
  <si>
    <t>2.50%</t>
  </si>
  <si>
    <t>3.35%</t>
  </si>
  <si>
    <t>3.10%</t>
  </si>
  <si>
    <t>2.90%</t>
  </si>
  <si>
    <t>3.55%</t>
  </si>
  <si>
    <t>3.60%</t>
  </si>
  <si>
    <t>4.50% and 6.15% due 2036 | Minimum</t>
  </si>
  <si>
    <t>4.50%</t>
  </si>
  <si>
    <t>4.50% and 6.15% due 2036 | Maximum</t>
  </si>
  <si>
    <t>6.15%</t>
  </si>
  <si>
    <t>4.85%</t>
  </si>
  <si>
    <t>4.07%</t>
  </si>
  <si>
    <t>3.80%</t>
  </si>
  <si>
    <t>4.70%</t>
  </si>
  <si>
    <t>Other notes with rates from 5.50% to 8.50%, due 2023 to 2040 | Minimum</t>
  </si>
  <si>
    <t>5.50%</t>
  </si>
  <si>
    <t>Other notes with rates from 5.50% to 8.50%, due 2023 to 2040 | Maximum</t>
  </si>
  <si>
    <t>8.50%</t>
  </si>
  <si>
    <t>Debt - Additional Information (Detail) - USD ($)</t>
  </si>
  <si>
    <t>Oct. 09, 2015</t>
  </si>
  <si>
    <t>May 31, 2016</t>
  </si>
  <si>
    <t>Repayment of long-term notes</t>
  </si>
  <si>
    <t>Interest payments</t>
  </si>
  <si>
    <t>Repayment of line of credit facility</t>
  </si>
  <si>
    <t>Borrowings under commercial paper</t>
  </si>
  <si>
    <t>Variable Interest Rate Swap | Designated as hedges</t>
  </si>
  <si>
    <t>Net proceeds from notes offering</t>
  </si>
  <si>
    <t>Notes interest payment dates</t>
  </si>
  <si>
    <t>May 23  and November 23 of each year</t>
  </si>
  <si>
    <t>January 15  and July 15 of each year</t>
  </si>
  <si>
    <t>2036 Notes</t>
  </si>
  <si>
    <t>May 15 and  November 15 of each year</t>
  </si>
  <si>
    <t>2.13% Long-term notes</t>
  </si>
  <si>
    <t>7.65% Long-term notes</t>
  </si>
  <si>
    <t>February 2015 Notes</t>
  </si>
  <si>
    <t>March 1 and September 1 of each year</t>
  </si>
  <si>
    <t>Unsecured Debt | Five Year Revolving Credit Facility</t>
  </si>
  <si>
    <t>Line of credit facility</t>
  </si>
  <si>
    <t>Line of credit facility expiration period</t>
  </si>
  <si>
    <t>Line of credit facility extended expiration period</t>
  </si>
  <si>
    <t>1 year</t>
  </si>
  <si>
    <t>Line of credit facility expiration date</t>
  </si>
  <si>
    <t>Oct. 9,
		2020</t>
  </si>
  <si>
    <t>Oct. 9,
		2021</t>
  </si>
  <si>
    <t>Terminated revolving credit facility</t>
  </si>
  <si>
    <t>Additional amount to increase credit facility, granted at banks' discretion</t>
  </si>
  <si>
    <t>Unsecured Debt | Three Hundred And Sixty Four Day Revolving Credit Facility And Five Year Revolving Credit Facility</t>
  </si>
  <si>
    <t>364 days</t>
  </si>
  <si>
    <t>Nov. 23,
		2015</t>
  </si>
  <si>
    <t>Line of credit facility, amount outstanding</t>
  </si>
  <si>
    <t>Schedule of Net Periodic Benefit Costs (Detail) - USD ($) $ in Millions</t>
  </si>
  <si>
    <t>Defined Benefit Plan Disclosure [Line Items]</t>
  </si>
  <si>
    <t>Service cost</t>
  </si>
  <si>
    <t>Interest cost</t>
  </si>
  <si>
    <t>Expected return on plan assets</t>
  </si>
  <si>
    <t>Recognized net actuarial losses</t>
  </si>
  <si>
    <t>Amortization of net prior service (credit) cost</t>
  </si>
  <si>
    <t>Total net periodic benefit cost</t>
  </si>
  <si>
    <t>[1],[3]</t>
  </si>
  <si>
    <t>Retiree medical and life insurance plans</t>
  </si>
  <si>
    <t>Net of the reclassification for discontinued operations presentation of pension benefits related to former IS&amp;amp;GS salaried employees ($14 million in 2016, $24 million in 2015 and $17 million in 2014).</t>
  </si>
  <si>
    <t>Schedule of Net Periodic Benefit Costs (Parenthetical) (Detail) - USD ($) $ in Millions</t>
  </si>
  <si>
    <t>Discontinued Operations | Information Systems &amp; Global Solutions</t>
  </si>
  <si>
    <t>Reconciliation of Benefit Obligations, Plan Assets, and Unfunded or Funded Status (Detail) - USD ($) $ in Millions</t>
  </si>
  <si>
    <t>Change in plan assets</t>
  </si>
  <si>
    <t>Fair value of plan assets at beginning of year</t>
  </si>
  <si>
    <t>Fair value of plan assets at end of year</t>
  </si>
  <si>
    <t>Change in benefit obligation</t>
  </si>
  <si>
    <t>Benefit obligations at beginning of year</t>
  </si>
  <si>
    <t>Benefits paid</t>
  </si>
  <si>
    <t>Actuarial losses (gains)</t>
  </si>
  <si>
    <t>New longevity assumptions</t>
  </si>
  <si>
    <t>Plan amendments and acquisitions</t>
  </si>
  <si>
    <t>Service cost related to discontinued operations</t>
  </si>
  <si>
    <t>Benefit obligations at end of year</t>
  </si>
  <si>
    <t>Actual return on plan assets</t>
  </si>
  <si>
    <t>Company contributions</t>
  </si>
  <si>
    <t>Unfunded status of the plans</t>
  </si>
  <si>
    <t>Medicare Part D subsidy</t>
  </si>
  <si>
    <t>Participants' contributions</t>
  </si>
  <si>
    <t>We adopted new longevity assumptions originally published by the Society of Actuaries in October 2014. The Society of Actuaries refined their original publication in October 2015 and again in October 2016.</t>
  </si>
  <si>
    <t>Includes special termination benefits of $27 million for qualified pension and $9 million for retiree medical recognized in 2016 related to former IS&amp;amp;GS salaried employees. The November 2015 acquisition of Sikorsky increased our qualified defined benefit pension obligations by about $30 million.</t>
  </si>
  <si>
    <t>Reconciliation of Benefit Obligations, Plan Assets, and Unfunded or Funded Status (Parenthetical) (Detail) - USD ($) $ in Millions</t>
  </si>
  <si>
    <t>Acquisition increased qualified defined benefit pension obligation</t>
  </si>
  <si>
    <t>Qualified defined benefit pension plans | Information Systems &amp; Global Solutions</t>
  </si>
  <si>
    <t>Special termination benefits</t>
  </si>
  <si>
    <t>Retiree medical and life insurance plans | Information Systems &amp; Global Solutions</t>
  </si>
  <si>
    <t>Amounts Recognized on Balance Sheets Related to Qualified Defined Benefit Pension Plans and Retiree Medical and Life Insurance Plans (Detail) - USD ($) $ in Millions</t>
  </si>
  <si>
    <t>Accrued postretirement benefit liabilities</t>
  </si>
  <si>
    <t>Prepaid pension asset</t>
  </si>
  <si>
    <t>Accumulated other comprehensive loss (pre-tax) related to net actuarial losses</t>
  </si>
  <si>
    <t>Accumulated other comprehensive loss (pre-tax) related to prior service (credit) cost</t>
  </si>
  <si>
    <t>Pre-tax amounts of $210 million for qualified pension prior service credits and $9 million for retiree medical prior service costs were recognized from the divestiture of our IS&amp;amp;GS business (combined $134 million, net of tax).</t>
  </si>
  <si>
    <t>Accumulated other comprehensive loss related to postretirement benefit plans, after tax, of $12.0 billion and $11.3 billion at December 31, 2016 and 2015 (see "Note 12 - Stockholders' Equity") includes $17.3 billion ($11.2 billion after tax) and $16.1 billion ($10.4 billion after tax) for qualified defined benefit pension plans, $543 million ($351 million after tax) and $794 million ($514 million after tax) for retiree medical and life insurance plans and $677 million ($448 million after tax) and $620 million ($408 million after tax) for other plans.</t>
  </si>
  <si>
    <t>Amounts Recognized on Balance Sheets Related to Qualified Defined Benefit Pension Plans and Retiree Medical and Life Insurance Plans (Parenthetical) (Detail) - USD ($) $ in Millions</t>
  </si>
  <si>
    <t>Accumulated other comprehensive loss, after tax</t>
  </si>
  <si>
    <t>Accumulated other comprehensive loss (net of tax) related to prior service (credit) cost</t>
  </si>
  <si>
    <t>Accumulated other comprehensive loss before tax</t>
  </si>
  <si>
    <t>Accumulated other comprehensive loss after tax</t>
  </si>
  <si>
    <t>Other Plans</t>
  </si>
  <si>
    <t>Postretirement Benefit Plan Adjustments</t>
  </si>
  <si>
    <t>Postretirement Plans - Additional Information (Detail) - USD ($) shares in Millions, $ in Millions</t>
  </si>
  <si>
    <t>Assets set aside expected to be used to pay obligations of defined benefit pension plans and retiree medical and life insurance plans</t>
  </si>
  <si>
    <t>Aggregate liability for postemployment plans</t>
  </si>
  <si>
    <t>Actuarial losses and net prior service cost related to postretirement benefit plans expected to be recognized in net periodic benefit cost during 2017</t>
  </si>
  <si>
    <t>Actuarial losses and net prior service cost related to postretirement benefit plans expected to be recognized in net periodic benefit cost during 2017, net of tax</t>
  </si>
  <si>
    <t>Expected pension plan expenses during next fiscal year</t>
  </si>
  <si>
    <t>Contributions made to defined contribution plans</t>
  </si>
  <si>
    <t>Shares of our stock held in defined contribution plans we sponsor</t>
  </si>
  <si>
    <t>Non-Qualified Pension Plans, Defined Benefit</t>
  </si>
  <si>
    <t>Defined benefit pension plan, liabilities</t>
  </si>
  <si>
    <t>Unrecognized net actuarial losses</t>
  </si>
  <si>
    <t>Benefit plan expense</t>
  </si>
  <si>
    <t>Unrecognized prior service credit</t>
  </si>
  <si>
    <t>Accumulated benefit obligation for defined benefit pension plans</t>
  </si>
  <si>
    <t>Accumulated benefit obligation in excess of plan assets</t>
  </si>
  <si>
    <t>Actuarial losses related to postretirement benefit plans expected to be recognized in net periodic benefit cost during 2017</t>
  </si>
  <si>
    <t>Actuarial losses related to postretirement benefit plans expected to be recognized in net periodic benefit cost during 2017, net of tax</t>
  </si>
  <si>
    <t>Increase (decrease) in projected benefit obligations due to a change in discount rate</t>
  </si>
  <si>
    <t>Contributions made by the employer</t>
  </si>
  <si>
    <t>Contributions expected to made by employer in 2017</t>
  </si>
  <si>
    <t>Accumulated Benefit Obligations in Excess of Fair Value of Plan Assets (Detail) - Qualified defined benefit pension plans - USD ($) $ in Millions</t>
  </si>
  <si>
    <t>Plans where ABO was in excess of plan assets</t>
  </si>
  <si>
    <t>Projected benefit obligation</t>
  </si>
  <si>
    <t>Less: fair value of plan assets</t>
  </si>
  <si>
    <t>Unfunded status of plans</t>
  </si>
  <si>
    <t>Plans where ABO was less than plan assets</t>
  </si>
  <si>
    <t>Funded status of plans</t>
  </si>
  <si>
    <t>Represents accrued pension liabilities, which are included on our consolidated balance sheets.</t>
  </si>
  <si>
    <t>Represents prepaid pension assets, which are included on our consolidated balance sheets in other noncurrent assets.</t>
  </si>
  <si>
    <t>Amounts Recognized in Other Comprehensive Income (Loss) Related to Postretirement Benefit Plans, Net of Tax (Detail) - USD ($) $ in Millions</t>
  </si>
  <si>
    <t>Accumulated Other Comprehensive Income (Loss) [Line Items]</t>
  </si>
  <si>
    <t>Actuarial gains and (losses) - Incurred but Not Yet Recognized in Net Periodic Benefit Cost</t>
  </si>
  <si>
    <t>Net prior service credit and (cost) - Incurred but Not Yet Recognized in Net Periodic Benefit Cost</t>
  </si>
  <si>
    <t>Total Incurred but Not Recognized</t>
  </si>
  <si>
    <t>Actuarial (gains) and losses - Recognition of Previously Deferred Amounts</t>
  </si>
  <si>
    <t>Net prior service (credit) and cost - Recognition of Previously Deferred Amounts</t>
  </si>
  <si>
    <t>Total Reclassification Adjustment for Prior Period Amounts Recognized</t>
  </si>
  <si>
    <t>Reflects the reclassification for discontinued operations presentation of benefits related to former IS&amp;amp;GS salaried employees ($9 million in 2016, $16 million in 2015 and $11 million in 2014). In addition, we recognized $134 million of prior service credits from the divestiture of our IS&amp;amp;GS business, which were reclassified as discontinued operations.</t>
  </si>
  <si>
    <t>Amounts Recognized in Other Comprehensive Income (Loss) Related to Postretirement Benefit Plans, Net of Tax (Parenthetical) (Detail) - USD ($) $ in Millions</t>
  </si>
  <si>
    <t>Recognition of net prior service credits from divestiture of IS&amp;GS segment</t>
  </si>
  <si>
    <t>Actuarial Assumptions Used to Determine Net Periodic Benefit Cost (Detail)</t>
  </si>
  <si>
    <t>Discount rate</t>
  </si>
  <si>
    <t>4.125%</t>
  </si>
  <si>
    <t>4.375%</t>
  </si>
  <si>
    <t>4.00%</t>
  </si>
  <si>
    <t>Expected long-term rate of return on assets</t>
  </si>
  <si>
    <t>7.50%</t>
  </si>
  <si>
    <t>8.00%</t>
  </si>
  <si>
    <t>Rate of increase in future compensation levels</t>
  </si>
  <si>
    <t>4.30%</t>
  </si>
  <si>
    <t>3.75%</t>
  </si>
  <si>
    <t>Health care trend rate assumed for next year</t>
  </si>
  <si>
    <t>8.75%</t>
  </si>
  <si>
    <t>9.00%</t>
  </si>
  <si>
    <t>Ultimate health care trend rate</t>
  </si>
  <si>
    <t>5.00%</t>
  </si>
  <si>
    <t>Year that the ultimate health care trend rate is reached</t>
  </si>
  <si>
    <t>Asset Allocations of Postretirement Benefit Plans (Detail)</t>
  </si>
  <si>
    <t>Defined benefit plan, target allocation percentage of assets, range minimum</t>
  </si>
  <si>
    <t>Defined benefit plan, target allocation percentage of assets, range maximum</t>
  </si>
  <si>
    <t>Equity securities</t>
  </si>
  <si>
    <t>15.00%</t>
  </si>
  <si>
    <t>65.00%</t>
  </si>
  <si>
    <t>Fixed income</t>
  </si>
  <si>
    <t>60.00%</t>
  </si>
  <si>
    <t>Private equity funds</t>
  </si>
  <si>
    <t>Real estate funds</t>
  </si>
  <si>
    <t>Hedge funds</t>
  </si>
  <si>
    <t>Commodities</t>
  </si>
  <si>
    <t>25.00%</t>
  </si>
  <si>
    <t>Qualified Defined Benefit Pension Plans and Retiree Medical and Life Insurance Plans by Asset Category (Detail) - USD ($) $ in Millions</t>
  </si>
  <si>
    <t>Investments Measured at Fair Value</t>
  </si>
  <si>
    <t>Investments Measured at Fair Value | Cash and cash equivalents</t>
  </si>
  <si>
    <t>Investments Measured at Fair Value | U.S. equity securities</t>
  </si>
  <si>
    <t>Investments Measured at Fair Value | International equity securities</t>
  </si>
  <si>
    <t>Investments Measured at Fair Value | Commingled equity funds</t>
  </si>
  <si>
    <t>Investments Measured at Fair Value | Corporate debt securities</t>
  </si>
  <si>
    <t>Investments Measured at Fair Value | U.S. Government securities</t>
  </si>
  <si>
    <t>Investments Measured at Fair Value | U.S. Government-sponsored enterprise securities</t>
  </si>
  <si>
    <t>Investments Measured at Fair Value | Other fixed income investments</t>
  </si>
  <si>
    <t>Investments Measured at Fair Value | Private equity funds</t>
  </si>
  <si>
    <t>Investments Measured at Fair Value | Commodities</t>
  </si>
  <si>
    <t>Investments Measured at Fair Value | Hedge funds</t>
  </si>
  <si>
    <t>Investments Measured at Net Asset Value</t>
  </si>
  <si>
    <t>Investments Measured at Net Asset Value | Private equity funds</t>
  </si>
  <si>
    <t>Investments Measured at Net Asset Value | Commingled Funds</t>
  </si>
  <si>
    <t>Investments Measured at Net Asset Value | Real estate funds</t>
  </si>
  <si>
    <t>Investments Measured at Net Asset Value | Hedge funds</t>
  </si>
  <si>
    <t>Fair value, inputs, level 1 | Investments Measured at Fair Value</t>
  </si>
  <si>
    <t>Fair value, inputs, level 1 | Investments Measured at Fair Value | Cash and cash equivalents</t>
  </si>
  <si>
    <t>Fair value, inputs, level 1 | Investments Measured at Fair Value | U.S. equity securities</t>
  </si>
  <si>
    <t>Fair value, inputs, level 1 | Investments Measured at Fair Value | International equity securities</t>
  </si>
  <si>
    <t>Fair value, inputs, level 1 | Investments Measured at Fair Value | Commingled equity funds</t>
  </si>
  <si>
    <t>Fair value, inputs, level 1 | Investments Measured at Fair Value | Commodities</t>
  </si>
  <si>
    <t>Fair value, inputs, level 2 | Investments Measured at Fair Value</t>
  </si>
  <si>
    <t>Fair value, inputs, level 2 | Investments Measured at Fair Value | U.S. equity securities</t>
  </si>
  <si>
    <t>Fair value, inputs, level 2 | Investments Measured at Fair Value | International equity securities</t>
  </si>
  <si>
    <t>Fair value, inputs, level 2 | Investments Measured at Fair Value | Commingled equity funds</t>
  </si>
  <si>
    <t>Fair value, inputs, level 2 | Investments Measured at Fair Value | Corporate debt securities</t>
  </si>
  <si>
    <t>Fair value, inputs, level 2 | Investments Measured at Fair Value | U.S. Government securities</t>
  </si>
  <si>
    <t>Fair value, inputs, level 2 | Investments Measured at Fair Value | U.S. Government-sponsored enterprise securities</t>
  </si>
  <si>
    <t>Fair value, inputs, level 2 | Investments Measured at Fair Value | Other fixed income investments</t>
  </si>
  <si>
    <t>Fair value, inputs, level 2 | Investments Measured at Fair Value | Commodities</t>
  </si>
  <si>
    <t>Fair value, inputs, level 2 | Investments Measured at Fair Value | Hedge funds</t>
  </si>
  <si>
    <t>Fair value, inputs, level 3 | Investments Measured at Fair Value</t>
  </si>
  <si>
    <t>Fair value, inputs, level 3 | Investments Measured at Fair Value | U.S. equity securities</t>
  </si>
  <si>
    <t>Fair value, inputs, level 3 | Investments Measured at Fair Value | International equity securities</t>
  </si>
  <si>
    <t>Fair value, inputs, level 3 | Investments Measured at Fair Value | Corporate debt securities</t>
  </si>
  <si>
    <t>Fair value, inputs, level 3 | Investments Measured at Fair Value | Other fixed income investments</t>
  </si>
  <si>
    <t>Fair value, inputs, level 3 | Investments Measured at Fair Value | Private equity funds</t>
  </si>
  <si>
    <t>Cash and cash equivalents, equity securities, fixed income securities and commodities included derivative assets and liabilities whose fair values were not material as of December 31, 2016 and 2015. LMIMCo's investment policies restrict the use of derivatives to either establish long exposures for purposes of expediency or capital efficiency or to hedge risks to the extent of a plan's current exposure to such risks. Most derivative transactions are settled on a daily basis.</t>
  </si>
  <si>
    <t>Certain investments that are valued using the net asset value per share (or its equivalent) as a practical expedient have not been classified in the fair value hierarchy and are included in the table to permit reconciliation of the fair value hierarchy to the aggregate postretirement benefit plan assets.</t>
  </si>
  <si>
    <t>Changes in Fair Value of Level 3 Plan Assets (Detail) - USD ($) $ in Millions</t>
  </si>
  <si>
    <t>Beginning Balance</t>
  </si>
  <si>
    <t>Realized losses, net</t>
  </si>
  <si>
    <t>Unrealized gains, net</t>
  </si>
  <si>
    <t>Purchases, sales and settlements, net</t>
  </si>
  <si>
    <t>Transfers into (out of) Level 3, net</t>
  </si>
  <si>
    <t>Ending Balance</t>
  </si>
  <si>
    <t>Estimated Future Benefit Payments (Detail) $ in Millions</t>
  </si>
  <si>
    <t>Dec. 31, 2016USD ($)</t>
  </si>
  <si>
    <t>Payments in 2017</t>
  </si>
  <si>
    <t>Payments in 2018</t>
  </si>
  <si>
    <t>Payments in 2019</t>
  </si>
  <si>
    <t>Payments in 2020</t>
  </si>
  <si>
    <t>Payments in 2021</t>
  </si>
  <si>
    <t>Payments in 2022 - 2026</t>
  </si>
  <si>
    <t>Stockholders' Equity - Additional Information (Detail) - USD ($)</t>
  </si>
  <si>
    <t>Sep. 22, 2016</t>
  </si>
  <si>
    <t>Shareholders Equity [Line Items]</t>
  </si>
  <si>
    <t>Common stock, shares authorized</t>
  </si>
  <si>
    <t>Preferred stock, shares authorized</t>
  </si>
  <si>
    <t>Common stock, shares issued and outstanding</t>
  </si>
  <si>
    <t>Common stock, shares outstanding for Balance Sheet presentation purposes</t>
  </si>
  <si>
    <t>Preferred stock, shares issued and outstanding</t>
  </si>
  <si>
    <t>Cash paid for repurchases of common stock</t>
  </si>
  <si>
    <t>Number of shares of common stock repurchased with cash</t>
  </si>
  <si>
    <t>Additional share repurchase program authorized amount</t>
  </si>
  <si>
    <t>Remaining authorized repurchase amount under share repurchase program</t>
  </si>
  <si>
    <t>Common stock par value, per share</t>
  </si>
  <si>
    <t>Reduction to stockholder's equity due to repurchases of common stock</t>
  </si>
  <si>
    <t>Dividends preferred stock cash</t>
  </si>
  <si>
    <t>Dividends, per share</t>
  </si>
  <si>
    <t>Quarterly increase dividend rate</t>
  </si>
  <si>
    <t>Common stock dividends per share declared</t>
  </si>
  <si>
    <t>Changes in Balance of Accumulated Other Comprehensive Loss, Net of Income Taxes (Detail) - USD ($) $ in Millions</t>
  </si>
  <si>
    <t>Other comprehensive loss before reclassifications</t>
  </si>
  <si>
    <t>Amounts reclassified from AOCL</t>
  </si>
  <si>
    <t>Recognition of net actuarial losses</t>
  </si>
  <si>
    <t>Amortization of net prior service credits</t>
  </si>
  <si>
    <t>Total reclassified from AOCL</t>
  </si>
  <si>
    <t>AOCI Attributable to Parent</t>
  </si>
  <si>
    <t>Changes in Balance of Accumulated Other Comprehensive Loss, Net of Income Taxes (Parenthetical) (Detail) - USD ($) $ in Billions</t>
  </si>
  <si>
    <t>Post retirement benefit plan adjustments, tax benefits</t>
  </si>
  <si>
    <t>Stock-Based Compensation - Additional Information (Detail) - USD ($) $ / shares in Units, $ in Millions</t>
  </si>
  <si>
    <t>Dec. 31, 2012</t>
  </si>
  <si>
    <t>Share-based Compensation Arrangement by Share-based Payment Award [Line Items]</t>
  </si>
  <si>
    <t>Share-based compensation</t>
  </si>
  <si>
    <t>Share-based compensation, net of tax</t>
  </si>
  <si>
    <t>Unrecognized compensation cost</t>
  </si>
  <si>
    <t>Period over which unrecognized compensation costs are expected to be recognized (years)</t>
  </si>
  <si>
    <t>1 year 9 months 18 days</t>
  </si>
  <si>
    <t>Cash received from exercise of stock options</t>
  </si>
  <si>
    <t>Realized tax benefits from stock-based compensation activities</t>
  </si>
  <si>
    <t>Number of years over which equity awards expire</t>
  </si>
  <si>
    <t>Share-based compensation arrangement by share-based payment award, number of shares authorized</t>
  </si>
  <si>
    <t>Shares reserved for issuance</t>
  </si>
  <si>
    <t>Number of years over which equity awards vest</t>
  </si>
  <si>
    <t>Number of Stock Options, Outstanding</t>
  </si>
  <si>
    <t>Weighted Average Exercise Price, Outstanding</t>
  </si>
  <si>
    <t>Weighted Average Remaining Contractual Life, Outstanding</t>
  </si>
  <si>
    <t>Aggregate Intrinsic Value, Outstanding</t>
  </si>
  <si>
    <t>Number of Stock Options, Vested</t>
  </si>
  <si>
    <t>Weighted Average Exercise Price, Vested</t>
  </si>
  <si>
    <t>Weighted Average Remaining Contractual Life, Vested</t>
  </si>
  <si>
    <t>Risk-free interest rate</t>
  </si>
  <si>
    <t>0.78%</t>
  </si>
  <si>
    <t>Dividend yield</t>
  </si>
  <si>
    <t>5.40%</t>
  </si>
  <si>
    <t>Volatility factors</t>
  </si>
  <si>
    <t>Expected option life (in years)</t>
  </si>
  <si>
    <t>Restricted Stock Units (RSUs)</t>
  </si>
  <si>
    <t>Number of stock units, granted, in shares</t>
  </si>
  <si>
    <t>Average grant date fair value per unit</t>
  </si>
  <si>
    <t>Performance Stock Units (PSUs)</t>
  </si>
  <si>
    <t>Performance Stock Units (PSUs) | Minimum</t>
  </si>
  <si>
    <t>Range of shares that can be earned from stock awards, as a percentage of the target award</t>
  </si>
  <si>
    <t>Performance Stock Units (PSUs) | Maximum</t>
  </si>
  <si>
    <t>200.00%</t>
  </si>
  <si>
    <t>Performance Stock Units (PSUs) | Half Of PSUs Granted In Period</t>
  </si>
  <si>
    <t>Performance Stock Units (PSUs) | Remaining Half Of PSUs Granted In Period</t>
  </si>
  <si>
    <t>Summary of Stock Based Compensation Activity Related to Nonvested RSUs (Detail) - Restricted Stock Units (RSUs) - $ / shares shares in Thousands</t>
  </si>
  <si>
    <t>Number of RSUs, beginning balance, in shares</t>
  </si>
  <si>
    <t>Number of RSUs, Granted, in shares</t>
  </si>
  <si>
    <t>Number of RSUs, Vested, in shares</t>
  </si>
  <si>
    <t>Number of RSUs, Forfeited, in shares</t>
  </si>
  <si>
    <t>Number of RSUs, ending balance, in shares</t>
  </si>
  <si>
    <t>Nonvested beginning balance, in dollars per share</t>
  </si>
  <si>
    <t>Granted, in dollars per share</t>
  </si>
  <si>
    <t>Vested, in dollars per share</t>
  </si>
  <si>
    <t>Forfeited, in dollars per share</t>
  </si>
  <si>
    <t>Nonvested Ending balance, in dollars per share</t>
  </si>
  <si>
    <t>Stock Options (Detail) - USD ($) $ in Millions</t>
  </si>
  <si>
    <t>Grant-date fair value of all stock options that vested</t>
  </si>
  <si>
    <t>Intrinsic value of all stock options exercised</t>
  </si>
  <si>
    <t>Legal Proceedings, Commitments and Contingencies - Additional Information (Detail) - USD ($) $ in Millions</t>
  </si>
  <si>
    <t>1 Months Ended</t>
  </si>
  <si>
    <t>Apr. 30, 2015</t>
  </si>
  <si>
    <t>Apr. 24, 2009</t>
  </si>
  <si>
    <t>Legal Proceedings And Contingencies [Line Items]</t>
  </si>
  <si>
    <t>Damages sought by plaintiff</t>
  </si>
  <si>
    <t>Liabilities recorded relative to environmental matters</t>
  </si>
  <si>
    <t>Environmental costs eligible for future recovery</t>
  </si>
  <si>
    <t>Percentage of expenditures that are reimbursed for certain remediation activities</t>
  </si>
  <si>
    <t>50.00%</t>
  </si>
  <si>
    <t>Total rental expense under operating leases</t>
  </si>
  <si>
    <t>Future minimum lease commitments, total</t>
  </si>
  <si>
    <t>Future minimum lease commitments, due in 2017</t>
  </si>
  <si>
    <t>Future minimum lease commitments, due in 2018</t>
  </si>
  <si>
    <t>Future minimum lease commitments, due in 2019</t>
  </si>
  <si>
    <t>Future minimum lease commitments, due in 2020</t>
  </si>
  <si>
    <t>Future minimum lease commitments, due in 2021</t>
  </si>
  <si>
    <t>Future minimum lease commitments, due in later years</t>
  </si>
  <si>
    <t>Outstanding letters of credit, surety bonds, and third-party guarantees</t>
  </si>
  <si>
    <t>Third-party guarantees outstanding</t>
  </si>
  <si>
    <t>Percentage of total guarantees that relate to guarantees of contractual performance of joint ventures</t>
  </si>
  <si>
    <t>56.00%</t>
  </si>
  <si>
    <t>79.00%</t>
  </si>
  <si>
    <t>Total equity method investment</t>
  </si>
  <si>
    <t>N.Y. Metropolitan Transportation Authority</t>
  </si>
  <si>
    <t>Contract value</t>
  </si>
  <si>
    <t>Contract payments received to date</t>
  </si>
  <si>
    <t>Claims for monetary damages against the plaintiff</t>
  </si>
  <si>
    <t>United Launch Alliance</t>
  </si>
  <si>
    <t>Percentage of ownership interest in affiliated entity</t>
  </si>
  <si>
    <t>Inventory supply agreement</t>
  </si>
  <si>
    <t>Amount of net assets that exceeded book value of investment that is being recognized</t>
  </si>
  <si>
    <t>Restructuring Charges - Additional Information (Detail) - USD ($) $ in Millions</t>
  </si>
  <si>
    <t>Restructuring Cost and Reserve [Line Items]</t>
  </si>
  <si>
    <t>Severance payments</t>
  </si>
  <si>
    <t>Rotary and Mission Systems &amp; Information System and Global Solutions</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Fair value of investments measured on recurring basis</t>
  </si>
  <si>
    <t>Mutual funds</t>
  </si>
  <si>
    <t>U.S. Government securities</t>
  </si>
  <si>
    <t>Other securitie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 USD ($) $ in Millions</t>
  </si>
  <si>
    <t>Estimated fair values of debt instruments</t>
  </si>
  <si>
    <t>Outstanding principal amount of debt instruments</t>
  </si>
  <si>
    <t>Unamortized discounts and issuance costs</t>
  </si>
  <si>
    <t>Summary of Quarterly Information (Detail) - USD ($) $ / shares in Units, $ in Millions</t>
  </si>
  <si>
    <t>Quarterly Financial Information [Line Items]</t>
  </si>
  <si>
    <t>Earnings per common share from continuing operations:</t>
  </si>
  <si>
    <t>Earnings per common share from discontinued operations:</t>
  </si>
  <si>
    <t>Summary of Quarterly Information (Parenthetical) (Detail) - USD ($) $ in Millions</t>
  </si>
  <si>
    <t>Workforce Reductions</t>
  </si>
  <si>
    <t>Restructuring charges</t>
  </si>
  <si>
    <t>Restructuring charges, after tax</t>
  </si>
  <si>
    <t>Tax Year 2015</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64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0315668</v>
      </c>
    </row>
    <row r="18" spans="1:4">
      <c r="A18" s="4" t="s">
        <v>30</v>
      </c>
      <c r="D18" s="6" t="n">
        <v>72.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78</v>
      </c>
      <c r="B1" s="2" t="s">
        <v>1</v>
      </c>
    </row>
    <row r="2" spans="1:2">
      <c r="B2" s="2" t="s">
        <v>2</v>
      </c>
    </row>
    <row r="3" spans="1:2">
      <c r="A3" s="4" t="s">
        <v>78</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79</v>
      </c>
      <c r="B1" s="2" t="s">
        <v>1</v>
      </c>
    </row>
    <row r="2" spans="1:2">
      <c r="B2" s="2" t="s">
        <v>2</v>
      </c>
    </row>
    <row r="3" spans="1:2">
      <c r="A3" s="4" t="s">
        <v>79</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40365</v>
      </c>
      <c r="D4" s="7" t="n">
        <v>34868</v>
      </c>
      <c r="E4" s="7" t="n">
        <v>34984</v>
      </c>
    </row>
    <row r="5" spans="1:5">
      <c r="A5" s="4" t="s">
        <v>36</v>
      </c>
      <c r="C5" s="5" t="n">
        <v>6883</v>
      </c>
      <c r="D5" s="5" t="n">
        <v>5668</v>
      </c>
      <c r="E5" s="5" t="n">
        <v>4962</v>
      </c>
    </row>
    <row r="6" spans="1:5">
      <c r="A6" s="4" t="s">
        <v>37</v>
      </c>
      <c r="C6" s="5" t="n">
        <v>47248</v>
      </c>
      <c r="D6" s="5" t="n">
        <v>40536</v>
      </c>
      <c r="E6" s="5" t="n">
        <v>39946</v>
      </c>
    </row>
    <row r="7" spans="1:5">
      <c r="A7" s="3" t="s">
        <v>38</v>
      </c>
    </row>
    <row r="8" spans="1:5">
      <c r="A8" s="4" t="s">
        <v>35</v>
      </c>
      <c r="C8" s="5" t="n">
        <v>-36616</v>
      </c>
      <c r="D8" s="5" t="n">
        <v>-31091</v>
      </c>
      <c r="E8" s="5" t="n">
        <v>-30983</v>
      </c>
    </row>
    <row r="9" spans="1:5">
      <c r="A9" s="4" t="s">
        <v>36</v>
      </c>
      <c r="C9" s="5" t="n">
        <v>-6040</v>
      </c>
      <c r="D9" s="5" t="n">
        <v>-4824</v>
      </c>
      <c r="E9" s="5" t="n">
        <v>-4184</v>
      </c>
    </row>
    <row r="10" spans="1:5">
      <c r="A10" s="4" t="s">
        <v>39</v>
      </c>
      <c r="B10" s="4" t="s">
        <v>40</v>
      </c>
      <c r="C10" s="5" t="n">
        <v>-80</v>
      </c>
      <c r="D10" s="5" t="n">
        <v>-82</v>
      </c>
    </row>
    <row r="11" spans="1:5">
      <c r="A11" s="4" t="s">
        <v>41</v>
      </c>
      <c r="C11" s="5" t="n">
        <v>550</v>
      </c>
      <c r="D11" s="5" t="n">
        <v>-47</v>
      </c>
      <c r="E11" s="5" t="n">
        <v>-96</v>
      </c>
    </row>
    <row r="12" spans="1:5">
      <c r="A12" s="4" t="s">
        <v>42</v>
      </c>
      <c r="C12" s="5" t="n">
        <v>-42186</v>
      </c>
      <c r="D12" s="5" t="n">
        <v>-36044</v>
      </c>
      <c r="E12" s="5" t="n">
        <v>-35263</v>
      </c>
    </row>
    <row r="13" spans="1:5">
      <c r="A13" s="4" t="s">
        <v>43</v>
      </c>
      <c r="C13" s="5" t="n">
        <v>5062</v>
      </c>
      <c r="D13" s="5" t="n">
        <v>4492</v>
      </c>
      <c r="E13" s="5" t="n">
        <v>4683</v>
      </c>
    </row>
    <row r="14" spans="1:5">
      <c r="A14" s="4" t="s">
        <v>44</v>
      </c>
      <c r="C14" s="5" t="n">
        <v>487</v>
      </c>
      <c r="D14" s="5" t="n">
        <v>220</v>
      </c>
      <c r="E14" s="5" t="n">
        <v>329</v>
      </c>
    </row>
    <row r="15" spans="1:5">
      <c r="A15" s="4" t="s">
        <v>45</v>
      </c>
      <c r="C15" s="5" t="n">
        <v>5549</v>
      </c>
      <c r="D15" s="5" t="n">
        <v>4712</v>
      </c>
      <c r="E15" s="5" t="n">
        <v>5012</v>
      </c>
    </row>
    <row r="16" spans="1:5">
      <c r="A16" s="4" t="s">
        <v>46</v>
      </c>
      <c r="C16" s="5" t="n">
        <v>-663</v>
      </c>
      <c r="D16" s="5" t="n">
        <v>-443</v>
      </c>
      <c r="E16" s="5" t="n">
        <v>-340</v>
      </c>
    </row>
    <row r="17" spans="1:5">
      <c r="A17" s="4" t="s">
        <v>47</v>
      </c>
      <c r="D17" s="5" t="n">
        <v>30</v>
      </c>
      <c r="E17" s="5" t="n">
        <v>5</v>
      </c>
    </row>
    <row r="18" spans="1:5">
      <c r="A18" s="4" t="s">
        <v>48</v>
      </c>
      <c r="C18" s="5" t="n">
        <v>4886</v>
      </c>
      <c r="D18" s="5" t="n">
        <v>4299</v>
      </c>
      <c r="E18" s="5" t="n">
        <v>4677</v>
      </c>
    </row>
    <row r="19" spans="1:5">
      <c r="A19" s="4" t="s">
        <v>49</v>
      </c>
      <c r="C19" s="5" t="n">
        <v>-1133</v>
      </c>
      <c r="D19" s="5" t="n">
        <v>-1173</v>
      </c>
      <c r="E19" s="5" t="n">
        <v>-1424</v>
      </c>
    </row>
    <row r="20" spans="1:5">
      <c r="A20" s="4" t="s">
        <v>50</v>
      </c>
      <c r="C20" s="5" t="n">
        <v>3753</v>
      </c>
      <c r="D20" s="5" t="n">
        <v>3126</v>
      </c>
      <c r="E20" s="5" t="n">
        <v>3253</v>
      </c>
    </row>
    <row r="21" spans="1:5">
      <c r="A21" s="4" t="s">
        <v>51</v>
      </c>
      <c r="C21" s="5" t="n">
        <v>1549</v>
      </c>
      <c r="D21" s="5" t="n">
        <v>479</v>
      </c>
      <c r="E21" s="5" t="n">
        <v>361</v>
      </c>
    </row>
    <row r="22" spans="1:5">
      <c r="A22" s="4" t="s">
        <v>52</v>
      </c>
      <c r="C22" s="7" t="n">
        <v>5302</v>
      </c>
      <c r="D22" s="7" t="n">
        <v>3605</v>
      </c>
      <c r="E22" s="7" t="n">
        <v>3614</v>
      </c>
    </row>
    <row r="23" spans="1:5">
      <c r="A23" s="3" t="s">
        <v>53</v>
      </c>
    </row>
    <row r="24" spans="1:5">
      <c r="A24" s="4" t="s">
        <v>54</v>
      </c>
      <c r="C24" s="8" t="n">
        <v>12.54</v>
      </c>
      <c r="D24" s="8" t="n">
        <v>10.07</v>
      </c>
      <c r="E24" s="8" t="n">
        <v>10.27</v>
      </c>
    </row>
    <row r="25" spans="1:5">
      <c r="A25" s="4" t="s">
        <v>55</v>
      </c>
      <c r="C25" s="9" t="n">
        <v>5.17</v>
      </c>
      <c r="D25" s="9" t="n">
        <v>1.55</v>
      </c>
      <c r="E25" s="9" t="n">
        <v>1.14</v>
      </c>
    </row>
    <row r="26" spans="1:5">
      <c r="A26" s="4" t="s">
        <v>56</v>
      </c>
      <c r="C26" s="9" t="n">
        <v>17.71</v>
      </c>
      <c r="D26" s="9" t="n">
        <v>11.62</v>
      </c>
      <c r="E26" s="9" t="n">
        <v>11.41</v>
      </c>
    </row>
    <row r="27" spans="1:5">
      <c r="A27" s="3" t="s">
        <v>57</v>
      </c>
    </row>
    <row r="28" spans="1:5">
      <c r="A28" s="4" t="s">
        <v>54</v>
      </c>
      <c r="C28" s="9" t="n">
        <v>12.38</v>
      </c>
      <c r="D28" s="9" t="n">
        <v>9.93</v>
      </c>
      <c r="E28" s="9" t="n">
        <v>10.09</v>
      </c>
    </row>
    <row r="29" spans="1:5">
      <c r="A29" s="4" t="s">
        <v>55</v>
      </c>
      <c r="C29" s="9" t="n">
        <v>5.11</v>
      </c>
      <c r="D29" s="9" t="n">
        <v>1.53</v>
      </c>
      <c r="E29" s="9" t="n">
        <v>1.12</v>
      </c>
    </row>
    <row r="30" spans="1:5">
      <c r="A30" s="4" t="s">
        <v>58</v>
      </c>
      <c r="C30" s="8" t="n">
        <v>17.49</v>
      </c>
      <c r="D30" s="8" t="n">
        <v>11.46</v>
      </c>
      <c r="E30" s="8" t="n">
        <v>11.21</v>
      </c>
    </row>
    <row r="31" spans="1:5"/>
    <row r="32" spans="1:5">
      <c r="A32" s="4" t="s">
        <v>59</v>
      </c>
      <c r="B32" s="4" t="s">
        <v>60</v>
      </c>
    </row>
    <row r="33" spans="1:5">
      <c r="A33" s="4" t="s">
        <v>61</v>
      </c>
      <c r="B33" s="4" t="s">
        <v>62</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4" t="s">
        <v>204</v>
      </c>
      <c r="B3" s="4" t="s">
        <v>204</v>
      </c>
    </row>
    <row r="4" spans="1:2">
      <c r="A4" s="4" t="s">
        <v>205</v>
      </c>
      <c r="B4" s="4" t="s">
        <v>206</v>
      </c>
    </row>
    <row r="5" spans="1:2">
      <c r="A5" s="4" t="s">
        <v>207</v>
      </c>
      <c r="B5" s="4" t="s">
        <v>207</v>
      </c>
    </row>
    <row r="6" spans="1:2">
      <c r="A6" s="4" t="s">
        <v>208</v>
      </c>
      <c r="B6" s="4" t="s">
        <v>209</v>
      </c>
    </row>
    <row r="7" spans="1:2">
      <c r="A7" s="4" t="s">
        <v>210</v>
      </c>
      <c r="B7" s="4" t="s">
        <v>211</v>
      </c>
    </row>
    <row r="8" spans="1:2">
      <c r="A8" s="4" t="s">
        <v>117</v>
      </c>
      <c r="B8" s="4" t="s">
        <v>212</v>
      </c>
    </row>
    <row r="9" spans="1:2">
      <c r="A9" s="4" t="s">
        <v>122</v>
      </c>
      <c r="B9" s="4" t="s">
        <v>213</v>
      </c>
    </row>
    <row r="10" spans="1:2">
      <c r="A10" s="4" t="s">
        <v>77</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84</v>
      </c>
      <c r="B15" s="4" t="s">
        <v>223</v>
      </c>
    </row>
    <row r="16" spans="1:2">
      <c r="A16" s="4" t="s">
        <v>224</v>
      </c>
      <c r="B16" s="4" t="s">
        <v>225</v>
      </c>
    </row>
    <row r="17" spans="1:2">
      <c r="A17" s="4" t="s">
        <v>226</v>
      </c>
      <c r="B17" s="4" t="s">
        <v>227</v>
      </c>
    </row>
    <row r="18" spans="1:2">
      <c r="A18" s="4" t="s">
        <v>64</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32</v>
      </c>
      <c r="E2" s="2" t="s">
        <v>33</v>
      </c>
    </row>
    <row r="3" spans="1:5">
      <c r="A3" s="4" t="s">
        <v>52</v>
      </c>
      <c r="C3" s="7" t="n">
        <v>5302</v>
      </c>
      <c r="D3" s="7" t="n">
        <v>3605</v>
      </c>
      <c r="E3" s="7" t="n">
        <v>3614</v>
      </c>
    </row>
    <row r="4" spans="1:5">
      <c r="A4" s="3" t="s">
        <v>64</v>
      </c>
    </row>
    <row r="5" spans="1:5">
      <c r="A5" s="4" t="s">
        <v>65</v>
      </c>
      <c r="C5" s="5" t="n">
        <v>-1232</v>
      </c>
      <c r="D5" s="5" t="n">
        <v>-351</v>
      </c>
      <c r="E5" s="5" t="n">
        <v>-2870</v>
      </c>
    </row>
    <row r="6" spans="1:5">
      <c r="A6" s="4" t="s">
        <v>66</v>
      </c>
      <c r="C6" s="5" t="n">
        <v>699</v>
      </c>
      <c r="D6" s="5" t="n">
        <v>850</v>
      </c>
      <c r="E6" s="5" t="n">
        <v>706</v>
      </c>
    </row>
    <row r="7" spans="1:5">
      <c r="A7" s="4" t="s">
        <v>67</v>
      </c>
      <c r="B7" s="4" t="s">
        <v>59</v>
      </c>
      <c r="C7" s="5" t="n">
        <v>-134</v>
      </c>
    </row>
    <row r="8" spans="1:5">
      <c r="A8" s="4" t="s">
        <v>68</v>
      </c>
      <c r="C8" s="5" t="n">
        <v>9</v>
      </c>
      <c r="D8" s="5" t="n">
        <v>-73</v>
      </c>
      <c r="E8" s="5" t="n">
        <v>-105</v>
      </c>
    </row>
    <row r="9" spans="1:5">
      <c r="A9" s="4" t="s">
        <v>69</v>
      </c>
      <c r="C9" s="5" t="n">
        <v>-658</v>
      </c>
      <c r="D9" s="5" t="n">
        <v>426</v>
      </c>
      <c r="E9" s="5" t="n">
        <v>-2269</v>
      </c>
    </row>
    <row r="10" spans="1:5">
      <c r="A10" s="4" t="s">
        <v>70</v>
      </c>
      <c r="C10" s="7" t="n">
        <v>4644</v>
      </c>
      <c r="D10" s="7" t="n">
        <v>4031</v>
      </c>
      <c r="E10" s="7" t="n">
        <v>1345</v>
      </c>
    </row>
    <row r="11" spans="1:5"/>
    <row r="12" spans="1:5">
      <c r="A12" s="4" t="s">
        <v>59</v>
      </c>
      <c r="B12" s="4" t="s">
        <v>71</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4" t="s">
        <v>254</v>
      </c>
      <c r="B3" s="4"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4" t="s">
        <v>215</v>
      </c>
      <c r="B3"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4" t="s">
        <v>217</v>
      </c>
      <c r="B3"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row>
    <row r="13" spans="1:2">
      <c r="A13" s="4" t="s">
        <v>295</v>
      </c>
      <c r="B13"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4" t="s">
        <v>73</v>
      </c>
      <c r="B3" s="7" t="n">
        <v>668</v>
      </c>
      <c r="C3" s="7" t="n">
        <v>192</v>
      </c>
      <c r="D3" s="7" t="n">
        <v>1500</v>
      </c>
    </row>
    <row r="4" spans="1:4">
      <c r="A4" s="4" t="s">
        <v>74</v>
      </c>
      <c r="B4" s="7" t="n">
        <v>382</v>
      </c>
      <c r="C4" s="7" t="n">
        <v>464</v>
      </c>
      <c r="D4" s="7" t="n">
        <v>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4"/>
  </cols>
  <sheetData>
    <row r="1" spans="1:23">
      <c r="A1" s="1" t="s">
        <v>317</v>
      </c>
      <c r="B1" s="2" t="s">
        <v>318</v>
      </c>
      <c r="C1" s="2" t="s">
        <v>319</v>
      </c>
      <c r="D1" s="2" t="s">
        <v>2</v>
      </c>
      <c r="F1" s="2" t="s">
        <v>161</v>
      </c>
      <c r="G1" s="2" t="s">
        <v>320</v>
      </c>
      <c r="H1" s="2" t="s">
        <v>162</v>
      </c>
      <c r="J1" s="2" t="s">
        <v>163</v>
      </c>
      <c r="K1" s="2" t="s">
        <v>321</v>
      </c>
      <c r="L1" s="2" t="s">
        <v>32</v>
      </c>
      <c r="N1" s="2" t="s">
        <v>164</v>
      </c>
      <c r="P1" s="2" t="s">
        <v>165</v>
      </c>
      <c r="R1" s="2" t="s">
        <v>166</v>
      </c>
      <c r="T1" s="2" t="s">
        <v>33</v>
      </c>
      <c r="U1" s="2" t="s">
        <v>2</v>
      </c>
      <c r="V1" s="2" t="s">
        <v>32</v>
      </c>
      <c r="W1" s="2" t="s">
        <v>33</v>
      </c>
    </row>
    <row r="2" spans="1:23">
      <c r="A2" s="3" t="s">
        <v>322</v>
      </c>
    </row>
    <row r="3" spans="1:23">
      <c r="A3" s="4" t="s">
        <v>126</v>
      </c>
      <c r="V3" s="7" t="n">
        <v>9003</v>
      </c>
      <c r="W3" s="7" t="n">
        <v>898</v>
      </c>
    </row>
    <row r="4" spans="1:23">
      <c r="A4" s="4" t="s">
        <v>45</v>
      </c>
      <c r="D4" s="7" t="n">
        <v>1428</v>
      </c>
      <c r="E4" s="4" t="s">
        <v>40</v>
      </c>
      <c r="F4" s="7" t="n">
        <v>1588</v>
      </c>
      <c r="G4" s="4" t="s">
        <v>59</v>
      </c>
      <c r="H4" s="7" t="n">
        <v>1375</v>
      </c>
      <c r="I4" s="4" t="s">
        <v>59</v>
      </c>
      <c r="J4" s="7" t="n">
        <v>1158</v>
      </c>
      <c r="K4" s="4" t="s">
        <v>59</v>
      </c>
      <c r="L4" s="7" t="n">
        <v>1100</v>
      </c>
      <c r="M4" s="4" t="s">
        <v>323</v>
      </c>
      <c r="N4" s="7" t="n">
        <v>1192</v>
      </c>
      <c r="O4" s="4" t="s">
        <v>324</v>
      </c>
      <c r="P4" s="7" t="n">
        <v>1273</v>
      </c>
      <c r="Q4" s="4" t="s">
        <v>324</v>
      </c>
      <c r="R4" s="7" t="n">
        <v>1147</v>
      </c>
      <c r="S4" s="4" t="s">
        <v>324</v>
      </c>
      <c r="U4" s="7" t="n">
        <v>5549</v>
      </c>
      <c r="V4" s="5" t="n">
        <v>4712</v>
      </c>
      <c r="W4" s="5" t="n">
        <v>5012</v>
      </c>
    </row>
    <row r="5" spans="1:23">
      <c r="A5" s="4" t="s">
        <v>52</v>
      </c>
      <c r="D5" s="7" t="n">
        <v>988</v>
      </c>
      <c r="E5" s="4" t="s">
        <v>61</v>
      </c>
      <c r="F5" s="7" t="n">
        <v>2395</v>
      </c>
      <c r="H5" s="7" t="n">
        <v>1021</v>
      </c>
      <c r="J5" s="7" t="n">
        <v>898</v>
      </c>
      <c r="L5" s="7" t="n">
        <v>933</v>
      </c>
      <c r="M5" s="4" t="s">
        <v>325</v>
      </c>
      <c r="N5" s="7" t="n">
        <v>865</v>
      </c>
      <c r="O5" s="4" t="s">
        <v>326</v>
      </c>
      <c r="P5" s="7" t="n">
        <v>929</v>
      </c>
      <c r="Q5" s="4" t="s">
        <v>326</v>
      </c>
      <c r="R5" s="7" t="n">
        <v>878</v>
      </c>
      <c r="S5" s="4" t="s">
        <v>326</v>
      </c>
      <c r="U5" s="7" t="n">
        <v>5302</v>
      </c>
      <c r="V5" s="7" t="n">
        <v>3605</v>
      </c>
      <c r="W5" s="7" t="n">
        <v>3614</v>
      </c>
    </row>
    <row r="6" spans="1:23">
      <c r="A6" s="4" t="s">
        <v>327</v>
      </c>
      <c r="D6" s="8" t="n">
        <v>3.35</v>
      </c>
      <c r="E6" s="4" t="s">
        <v>328</v>
      </c>
      <c r="F6" s="8" t="n">
        <v>7.93</v>
      </c>
      <c r="G6" s="4" t="s">
        <v>329</v>
      </c>
      <c r="H6" s="8" t="n">
        <v>3.32</v>
      </c>
      <c r="I6" s="4" t="s">
        <v>329</v>
      </c>
      <c r="J6" s="8" t="n">
        <v>2.91</v>
      </c>
      <c r="K6" s="4" t="s">
        <v>329</v>
      </c>
      <c r="L6" s="8" t="n">
        <v>3.01</v>
      </c>
      <c r="M6" s="4" t="s">
        <v>330</v>
      </c>
      <c r="N6" s="8" t="n">
        <v>2.77</v>
      </c>
      <c r="O6" s="4" t="s">
        <v>329</v>
      </c>
      <c r="P6" s="8" t="n">
        <v>2.94</v>
      </c>
      <c r="Q6" s="4" t="s">
        <v>329</v>
      </c>
      <c r="R6" s="8" t="n">
        <v>2.74</v>
      </c>
      <c r="S6" s="4" t="s">
        <v>329</v>
      </c>
      <c r="U6" s="8" t="n">
        <v>17.49</v>
      </c>
      <c r="V6" s="8" t="n">
        <v>11.46</v>
      </c>
      <c r="W6" s="8" t="n">
        <v>11.21</v>
      </c>
    </row>
    <row r="7" spans="1:23">
      <c r="A7" s="4" t="s">
        <v>331</v>
      </c>
      <c r="U7" s="7" t="n">
        <v>988</v>
      </c>
      <c r="V7" s="7" t="n">
        <v>817</v>
      </c>
      <c r="W7" s="7" t="n">
        <v>733</v>
      </c>
    </row>
    <row r="8" spans="1:23">
      <c r="A8" s="4" t="s">
        <v>332</v>
      </c>
      <c r="U8" s="4" t="s">
        <v>333</v>
      </c>
    </row>
    <row r="9" spans="1:23">
      <c r="A9" s="4" t="s">
        <v>334</v>
      </c>
      <c r="U9" s="7" t="n">
        <v>747</v>
      </c>
      <c r="V9" s="5" t="n">
        <v>716</v>
      </c>
      <c r="W9" s="5" t="n">
        <v>713</v>
      </c>
    </row>
    <row r="10" spans="1:23">
      <c r="A10" s="4" t="s">
        <v>335</v>
      </c>
      <c r="D10" s="7" t="n">
        <v>427</v>
      </c>
      <c r="L10" s="7" t="n">
        <v>473</v>
      </c>
      <c r="U10" s="5" t="n">
        <v>427</v>
      </c>
      <c r="V10" s="5" t="n">
        <v>473</v>
      </c>
    </row>
    <row r="11" spans="1:23">
      <c r="A11" s="4" t="s">
        <v>336</v>
      </c>
      <c r="D11" s="5" t="n">
        <v>1900</v>
      </c>
      <c r="L11" s="5" t="n">
        <v>1900</v>
      </c>
      <c r="U11" s="7" t="n">
        <v>1900</v>
      </c>
      <c r="V11" s="5" t="n">
        <v>1900</v>
      </c>
    </row>
    <row r="12" spans="1:23">
      <c r="A12" s="4" t="s">
        <v>337</v>
      </c>
      <c r="T12" s="7" t="n">
        <v>119</v>
      </c>
      <c r="W12" s="5" t="n">
        <v>119</v>
      </c>
    </row>
    <row r="13" spans="1:23">
      <c r="A13" s="4" t="s">
        <v>338</v>
      </c>
      <c r="U13" s="4" t="s">
        <v>339</v>
      </c>
    </row>
    <row r="14" spans="1:23">
      <c r="A14" s="4" t="s">
        <v>340</v>
      </c>
      <c r="U14" s="4" t="s">
        <v>341</v>
      </c>
    </row>
    <row r="15" spans="1:23">
      <c r="A15" s="4" t="s">
        <v>342</v>
      </c>
      <c r="U15" s="4" t="s">
        <v>343</v>
      </c>
    </row>
    <row r="16" spans="1:23">
      <c r="A16" s="4" t="s">
        <v>344</v>
      </c>
      <c r="D16" s="5" t="n">
        <v>1200</v>
      </c>
      <c r="L16" s="5" t="n">
        <v>1100</v>
      </c>
      <c r="U16" s="7" t="n">
        <v>1200</v>
      </c>
      <c r="V16" s="5" t="n">
        <v>1100</v>
      </c>
    </row>
    <row r="17" spans="1:23">
      <c r="A17" s="4" t="s">
        <v>345</v>
      </c>
      <c r="U17" s="5" t="n">
        <v>66</v>
      </c>
      <c r="V17" s="5" t="n">
        <v>-11</v>
      </c>
      <c r="W17" s="5" t="n">
        <v>65</v>
      </c>
    </row>
    <row r="18" spans="1:23">
      <c r="A18" s="4" t="s">
        <v>346</v>
      </c>
      <c r="D18" s="5" t="n">
        <v>1400</v>
      </c>
      <c r="L18" s="5" t="n">
        <v>1300</v>
      </c>
      <c r="U18" s="5" t="n">
        <v>1400</v>
      </c>
      <c r="V18" s="5" t="n">
        <v>1300</v>
      </c>
    </row>
    <row r="19" spans="1:23">
      <c r="A19" s="4" t="s">
        <v>347</v>
      </c>
      <c r="U19" s="5" t="n">
        <v>443</v>
      </c>
      <c r="V19" s="5" t="n">
        <v>320</v>
      </c>
      <c r="W19" s="5" t="n">
        <v>327</v>
      </c>
    </row>
    <row r="20" spans="1:23">
      <c r="A20" s="4" t="s">
        <v>348</v>
      </c>
      <c r="D20" s="5" t="n">
        <v>6625</v>
      </c>
      <c r="L20" s="5" t="n">
        <v>6068</v>
      </c>
      <c r="U20" s="5" t="n">
        <v>6625</v>
      </c>
      <c r="V20" s="5" t="n">
        <v>6068</v>
      </c>
    </row>
    <row r="21" spans="1:23">
      <c r="A21" s="4" t="s">
        <v>349</v>
      </c>
    </row>
    <row r="22" spans="1:23">
      <c r="A22" s="3" t="s">
        <v>322</v>
      </c>
    </row>
    <row r="23" spans="1:23">
      <c r="A23" s="4" t="s">
        <v>350</v>
      </c>
      <c r="U23" s="7" t="n">
        <v>152</v>
      </c>
    </row>
    <row r="24" spans="1:23">
      <c r="A24" s="4" t="s">
        <v>351</v>
      </c>
      <c r="U24" s="8" t="n">
        <v>0.5</v>
      </c>
    </row>
    <row r="25" spans="1:23">
      <c r="A25" s="4" t="s">
        <v>352</v>
      </c>
      <c r="U25" s="7" t="n">
        <v>152</v>
      </c>
    </row>
    <row r="26" spans="1:23">
      <c r="A26" s="4" t="s">
        <v>353</v>
      </c>
    </row>
    <row r="27" spans="1:23">
      <c r="A27" s="3" t="s">
        <v>322</v>
      </c>
    </row>
    <row r="28" spans="1:23">
      <c r="A28" s="4" t="s">
        <v>348</v>
      </c>
      <c r="L28" s="5" t="n">
        <v>1600</v>
      </c>
      <c r="V28" s="5" t="n">
        <v>1600</v>
      </c>
    </row>
    <row r="29" spans="1:23">
      <c r="A29" s="4" t="s">
        <v>354</v>
      </c>
      <c r="L29" s="5" t="n">
        <v>140</v>
      </c>
      <c r="V29" s="5" t="n">
        <v>140</v>
      </c>
    </row>
    <row r="30" spans="1:23">
      <c r="A30" s="4" t="s">
        <v>355</v>
      </c>
    </row>
    <row r="31" spans="1:23">
      <c r="A31" s="3" t="s">
        <v>322</v>
      </c>
    </row>
    <row r="32" spans="1:23">
      <c r="A32" s="4" t="s">
        <v>356</v>
      </c>
      <c r="L32" s="5" t="n">
        <v>1600</v>
      </c>
      <c r="V32" s="5" t="n">
        <v>1600</v>
      </c>
    </row>
    <row r="33" spans="1:23">
      <c r="A33" s="4" t="s">
        <v>357</v>
      </c>
      <c r="L33" s="5" t="n">
        <v>140</v>
      </c>
      <c r="V33" s="5" t="n">
        <v>140</v>
      </c>
    </row>
    <row r="34" spans="1:23">
      <c r="A34" s="4" t="s">
        <v>358</v>
      </c>
    </row>
    <row r="35" spans="1:23">
      <c r="A35" s="3" t="s">
        <v>322</v>
      </c>
    </row>
    <row r="36" spans="1:23">
      <c r="A36" s="4" t="s">
        <v>45</v>
      </c>
      <c r="U36" s="5" t="n">
        <v>1500</v>
      </c>
      <c r="V36" s="5" t="n">
        <v>1700</v>
      </c>
      <c r="W36" s="5" t="n">
        <v>1600</v>
      </c>
    </row>
    <row r="37" spans="1:23">
      <c r="A37" s="4" t="s">
        <v>52</v>
      </c>
      <c r="U37" s="7" t="n">
        <v>950</v>
      </c>
      <c r="V37" s="7" t="n">
        <v>1100</v>
      </c>
      <c r="W37" s="7" t="n">
        <v>1100</v>
      </c>
    </row>
    <row r="38" spans="1:23">
      <c r="A38" s="4" t="s">
        <v>327</v>
      </c>
      <c r="U38" s="8" t="n">
        <v>3.13</v>
      </c>
      <c r="V38" s="8" t="n">
        <v>3.5</v>
      </c>
      <c r="W38" s="8" t="n">
        <v>3.41</v>
      </c>
    </row>
    <row r="39" spans="1:23">
      <c r="A39" s="4" t="s">
        <v>359</v>
      </c>
    </row>
    <row r="40" spans="1:23">
      <c r="A40" s="3" t="s">
        <v>322</v>
      </c>
    </row>
    <row r="41" spans="1:23">
      <c r="A41" s="4" t="s">
        <v>360</v>
      </c>
      <c r="U41" s="4" t="s">
        <v>333</v>
      </c>
    </row>
    <row r="42" spans="1:23">
      <c r="A42" s="4" t="s">
        <v>361</v>
      </c>
    </row>
    <row r="43" spans="1:23">
      <c r="A43" s="3" t="s">
        <v>322</v>
      </c>
    </row>
    <row r="44" spans="1:23">
      <c r="A44" s="4" t="s">
        <v>360</v>
      </c>
      <c r="U44" s="4" t="s">
        <v>362</v>
      </c>
    </row>
    <row r="45" spans="1:23">
      <c r="A45" s="4" t="s">
        <v>363</v>
      </c>
    </row>
    <row r="46" spans="1:23">
      <c r="A46" s="3" t="s">
        <v>322</v>
      </c>
    </row>
    <row r="47" spans="1:23">
      <c r="A47" s="4" t="s">
        <v>360</v>
      </c>
      <c r="U47" s="4" t="s">
        <v>341</v>
      </c>
    </row>
    <row r="48" spans="1:23">
      <c r="A48" s="4" t="s">
        <v>364</v>
      </c>
    </row>
    <row r="49" spans="1:23">
      <c r="A49" s="3" t="s">
        <v>322</v>
      </c>
    </row>
    <row r="50" spans="1:23">
      <c r="A50" s="4" t="s">
        <v>360</v>
      </c>
      <c r="U50" s="4" t="s">
        <v>365</v>
      </c>
    </row>
    <row r="51" spans="1:23">
      <c r="A51" s="4" t="s">
        <v>366</v>
      </c>
    </row>
    <row r="52" spans="1:23">
      <c r="A52" s="3" t="s">
        <v>322</v>
      </c>
    </row>
    <row r="53" spans="1:23">
      <c r="A53" s="4" t="s">
        <v>360</v>
      </c>
      <c r="U53" s="4" t="s">
        <v>367</v>
      </c>
    </row>
    <row r="54" spans="1:23">
      <c r="A54" s="4" t="s">
        <v>368</v>
      </c>
    </row>
    <row r="55" spans="1:23">
      <c r="A55" s="3" t="s">
        <v>322</v>
      </c>
    </row>
    <row r="56" spans="1:23">
      <c r="A56" s="4" t="s">
        <v>360</v>
      </c>
      <c r="U56" s="4" t="s">
        <v>343</v>
      </c>
    </row>
    <row r="57" spans="1:23">
      <c r="A57" s="4" t="s">
        <v>369</v>
      </c>
    </row>
    <row r="58" spans="1:23">
      <c r="A58" s="3" t="s">
        <v>322</v>
      </c>
    </row>
    <row r="59" spans="1:23">
      <c r="A59" s="4" t="s">
        <v>360</v>
      </c>
      <c r="U59" s="4" t="s">
        <v>370</v>
      </c>
    </row>
    <row r="60" spans="1:23">
      <c r="A60" s="4" t="s">
        <v>371</v>
      </c>
    </row>
    <row r="61" spans="1:23">
      <c r="A61" s="3" t="s">
        <v>322</v>
      </c>
    </row>
    <row r="62" spans="1:23">
      <c r="A62" s="4" t="s">
        <v>360</v>
      </c>
      <c r="U62" s="4" t="s">
        <v>343</v>
      </c>
    </row>
    <row r="63" spans="1:23">
      <c r="A63" s="4" t="s">
        <v>372</v>
      </c>
    </row>
    <row r="64" spans="1:23">
      <c r="A64" s="3" t="s">
        <v>322</v>
      </c>
    </row>
    <row r="65" spans="1:23">
      <c r="A65" s="4" t="s">
        <v>360</v>
      </c>
      <c r="U65" s="4" t="s">
        <v>373</v>
      </c>
    </row>
    <row r="66" spans="1:23">
      <c r="A66" s="4" t="s">
        <v>374</v>
      </c>
    </row>
    <row r="67" spans="1:23">
      <c r="A67" s="3" t="s">
        <v>322</v>
      </c>
    </row>
    <row r="68" spans="1:23">
      <c r="A68" s="4" t="s">
        <v>360</v>
      </c>
      <c r="U68" s="4" t="s">
        <v>365</v>
      </c>
    </row>
    <row r="69" spans="1:23">
      <c r="A69" s="4" t="s">
        <v>375</v>
      </c>
    </row>
    <row r="70" spans="1:23">
      <c r="A70" s="3" t="s">
        <v>322</v>
      </c>
    </row>
    <row r="71" spans="1:23">
      <c r="A71" s="4" t="s">
        <v>376</v>
      </c>
      <c r="D71" s="5" t="n">
        <v>1200</v>
      </c>
      <c r="L71" s="5" t="n">
        <v>1500</v>
      </c>
      <c r="U71" s="7" t="n">
        <v>1200</v>
      </c>
      <c r="V71" s="7" t="n">
        <v>1500</v>
      </c>
    </row>
    <row r="72" spans="1:23">
      <c r="A72" s="4" t="s">
        <v>377</v>
      </c>
    </row>
    <row r="73" spans="1:23">
      <c r="A73" s="3" t="s">
        <v>322</v>
      </c>
    </row>
    <row r="74" spans="1:23">
      <c r="A74" s="4" t="s">
        <v>376</v>
      </c>
      <c r="D74" s="7" t="n">
        <v>4000</v>
      </c>
      <c r="L74" s="7" t="n">
        <v>4100</v>
      </c>
      <c r="U74" s="5" t="n">
        <v>4000</v>
      </c>
      <c r="V74" s="5" t="n">
        <v>4100</v>
      </c>
    </row>
    <row r="75" spans="1:23">
      <c r="A75" s="4" t="s">
        <v>378</v>
      </c>
    </row>
    <row r="76" spans="1:23">
      <c r="A76" s="3" t="s">
        <v>322</v>
      </c>
    </row>
    <row r="77" spans="1:23">
      <c r="A77" s="4" t="s">
        <v>347</v>
      </c>
      <c r="U77" s="7" t="n">
        <v>325</v>
      </c>
      <c r="V77" s="5" t="n">
        <v>245</v>
      </c>
      <c r="W77" s="7" t="n">
        <v>280</v>
      </c>
    </row>
    <row r="78" spans="1:23">
      <c r="A78" s="4" t="s">
        <v>379</v>
      </c>
    </row>
    <row r="79" spans="1:23">
      <c r="A79" s="3" t="s">
        <v>322</v>
      </c>
    </row>
    <row r="80" spans="1:23">
      <c r="A80" s="4" t="s">
        <v>380</v>
      </c>
      <c r="U80" s="4" t="s">
        <v>370</v>
      </c>
    </row>
    <row r="81" spans="1:23">
      <c r="A81" s="4" t="s">
        <v>381</v>
      </c>
    </row>
    <row r="82" spans="1:23">
      <c r="A82" s="3" t="s">
        <v>322</v>
      </c>
    </row>
    <row r="83" spans="1:23">
      <c r="A83" s="4" t="s">
        <v>380</v>
      </c>
      <c r="U83" s="4" t="s">
        <v>382</v>
      </c>
    </row>
    <row r="84" spans="1:23">
      <c r="A84" s="4" t="s">
        <v>383</v>
      </c>
    </row>
    <row r="85" spans="1:23">
      <c r="A85" s="3" t="s">
        <v>322</v>
      </c>
    </row>
    <row r="86" spans="1:23">
      <c r="A86" s="4" t="s">
        <v>380</v>
      </c>
      <c r="U86" s="4" t="s">
        <v>365</v>
      </c>
    </row>
    <row r="87" spans="1:23">
      <c r="A87" s="4" t="s">
        <v>384</v>
      </c>
    </row>
    <row r="88" spans="1:23">
      <c r="A88" s="3" t="s">
        <v>322</v>
      </c>
    </row>
    <row r="89" spans="1:23">
      <c r="A89" s="4" t="s">
        <v>380</v>
      </c>
      <c r="U89" s="4" t="s">
        <v>385</v>
      </c>
    </row>
    <row r="90" spans="1:23">
      <c r="A90" s="4" t="s">
        <v>386</v>
      </c>
    </row>
    <row r="91" spans="1:23">
      <c r="A91" s="3" t="s">
        <v>322</v>
      </c>
    </row>
    <row r="92" spans="1:23">
      <c r="A92" s="4" t="s">
        <v>387</v>
      </c>
      <c r="U92" s="7" t="n">
        <v>136</v>
      </c>
      <c r="V92" s="7" t="n">
        <v>161</v>
      </c>
      <c r="W92" s="7" t="n">
        <v>194</v>
      </c>
    </row>
    <row r="93" spans="1:23">
      <c r="A93" s="4" t="s">
        <v>388</v>
      </c>
    </row>
    <row r="94" spans="1:23">
      <c r="A94" s="3" t="s">
        <v>322</v>
      </c>
    </row>
    <row r="95" spans="1:23">
      <c r="A95" s="4" t="s">
        <v>380</v>
      </c>
      <c r="U95" s="4" t="s">
        <v>367</v>
      </c>
    </row>
    <row r="96" spans="1:23">
      <c r="A96" s="4" t="s">
        <v>389</v>
      </c>
    </row>
    <row r="97" spans="1:23">
      <c r="A97" s="3" t="s">
        <v>322</v>
      </c>
    </row>
    <row r="98" spans="1:23">
      <c r="A98" s="4" t="s">
        <v>380</v>
      </c>
      <c r="U98" s="4" t="s">
        <v>390</v>
      </c>
    </row>
    <row r="99" spans="1:23">
      <c r="A99" s="4" t="s">
        <v>391</v>
      </c>
    </row>
    <row r="100" spans="1:23">
      <c r="A100" s="3" t="s">
        <v>322</v>
      </c>
    </row>
    <row r="101" spans="1:23">
      <c r="A101" s="4" t="s">
        <v>126</v>
      </c>
      <c r="C101" s="7" t="n">
        <v>9000</v>
      </c>
    </row>
    <row r="102" spans="1:23">
      <c r="A102" s="4" t="s">
        <v>392</v>
      </c>
    </row>
    <row r="103" spans="1:23">
      <c r="A103" s="3" t="s">
        <v>322</v>
      </c>
    </row>
    <row r="104" spans="1:23">
      <c r="A104" s="4" t="s">
        <v>393</v>
      </c>
      <c r="B104" s="4" t="s">
        <v>394</v>
      </c>
    </row>
    <row r="105" spans="1:23">
      <c r="A105" s="4" t="s">
        <v>395</v>
      </c>
      <c r="B105" s="4" t="s">
        <v>396</v>
      </c>
    </row>
    <row r="106" spans="1:23">
      <c r="A106" s="4" t="s">
        <v>397</v>
      </c>
    </row>
    <row r="107" spans="1:23">
      <c r="A107" s="3" t="s">
        <v>322</v>
      </c>
    </row>
    <row r="108" spans="1:23">
      <c r="A108" s="4" t="s">
        <v>360</v>
      </c>
      <c r="B108" s="4" t="s">
        <v>398</v>
      </c>
    </row>
    <row r="109" spans="1:23"/>
    <row r="110" spans="1:23">
      <c r="A110" s="4" t="s">
        <v>59</v>
      </c>
      <c r="B110" s="4" t="s">
        <v>399</v>
      </c>
    </row>
    <row r="111" spans="1:23">
      <c r="A111" s="4" t="s">
        <v>61</v>
      </c>
      <c r="B111" s="4" t="s">
        <v>400</v>
      </c>
    </row>
    <row r="112" spans="1:23">
      <c r="A112" s="4" t="s">
        <v>401</v>
      </c>
      <c r="B112" s="4" t="s">
        <v>402</v>
      </c>
    </row>
    <row r="113" spans="1:23">
      <c r="A113" s="4" t="s">
        <v>321</v>
      </c>
      <c r="B113" s="4" t="s">
        <v>403</v>
      </c>
    </row>
    <row r="114" spans="1:23">
      <c r="A114" s="4" t="s">
        <v>324</v>
      </c>
      <c r="B114" s="4" t="s">
        <v>158</v>
      </c>
    </row>
    <row r="115" spans="1:23">
      <c r="A115" s="4" t="s">
        <v>404</v>
      </c>
      <c r="B115" s="4" t="s">
        <v>405</v>
      </c>
    </row>
    <row r="116" spans="1:23">
      <c r="A116" s="4" t="s">
        <v>326</v>
      </c>
      <c r="B116" s="4" t="s">
        <v>406</v>
      </c>
    </row>
    <row r="117" spans="1:23">
      <c r="A117" s="4" t="s">
        <v>329</v>
      </c>
      <c r="B117" s="4" t="s">
        <v>407</v>
      </c>
    </row>
  </sheetData>
  <mergeCells count="15">
    <mergeCell ref="D1:E1"/>
    <mergeCell ref="H1:I1"/>
    <mergeCell ref="L1:M1"/>
    <mergeCell ref="N1:O1"/>
    <mergeCell ref="P1:Q1"/>
    <mergeCell ref="R1:S1"/>
    <mergeCell ref="A109:W109"/>
    <mergeCell ref="B110:W110"/>
    <mergeCell ref="B111:W111"/>
    <mergeCell ref="B112:W112"/>
    <mergeCell ref="B113:W113"/>
    <mergeCell ref="B114:W114"/>
    <mergeCell ref="B115:W115"/>
    <mergeCell ref="B116:W116"/>
    <mergeCell ref="B117:W1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33</v>
      </c>
    </row>
    <row r="3" spans="1:4">
      <c r="A3" s="3" t="s">
        <v>409</v>
      </c>
    </row>
    <row r="4" spans="1:4">
      <c r="A4" s="4" t="s">
        <v>410</v>
      </c>
      <c r="B4" s="10" t="n">
        <v>299.3</v>
      </c>
      <c r="C4" s="10" t="n">
        <v>310.3</v>
      </c>
      <c r="D4" s="10" t="n">
        <v>316.8</v>
      </c>
    </row>
    <row r="5" spans="1:4">
      <c r="A5" s="4" t="s">
        <v>411</v>
      </c>
      <c r="B5" s="10" t="n">
        <v>3.8</v>
      </c>
      <c r="C5" s="10" t="n">
        <v>4.4</v>
      </c>
      <c r="D5" s="10" t="n">
        <v>5.6</v>
      </c>
    </row>
    <row r="6" spans="1:4">
      <c r="A6" s="4" t="s">
        <v>412</v>
      </c>
      <c r="B6" s="10" t="n">
        <v>303.1</v>
      </c>
      <c r="C6" s="10" t="n">
        <v>314.7</v>
      </c>
      <c r="D6" s="10" t="n">
        <v>32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6"/>
    <col customWidth="1" max="7" min="7" width="14"/>
    <col customWidth="1" max="8" min="8" width="16"/>
    <col customWidth="1" max="9" min="9" width="16"/>
    <col customWidth="1" max="10" min="10" width="15"/>
    <col customWidth="1" max="11" min="11" width="14"/>
    <col customWidth="1" max="12" min="12" width="4"/>
    <col customWidth="1" max="13" min="13" width="15"/>
  </cols>
  <sheetData>
    <row r="1" spans="1:13">
      <c r="A1" s="1" t="s">
        <v>413</v>
      </c>
      <c r="B1" s="2" t="s">
        <v>318</v>
      </c>
      <c r="C1" s="2" t="s">
        <v>414</v>
      </c>
      <c r="D1" s="2" t="s">
        <v>319</v>
      </c>
      <c r="E1" s="2" t="s">
        <v>32</v>
      </c>
      <c r="F1" s="2" t="s">
        <v>2</v>
      </c>
      <c r="G1" s="2" t="s">
        <v>161</v>
      </c>
      <c r="H1" s="2" t="s">
        <v>32</v>
      </c>
      <c r="I1" s="2" t="s">
        <v>2</v>
      </c>
      <c r="J1" s="2" t="s">
        <v>32</v>
      </c>
      <c r="K1" s="2" t="s">
        <v>33</v>
      </c>
      <c r="M1" s="2" t="s">
        <v>415</v>
      </c>
    </row>
    <row r="2" spans="1:13">
      <c r="A2" s="3" t="s">
        <v>416</v>
      </c>
    </row>
    <row r="3" spans="1:13">
      <c r="A3" s="4" t="s">
        <v>126</v>
      </c>
      <c r="J3" s="7" t="n">
        <v>9003000000</v>
      </c>
      <c r="K3" s="7" t="n">
        <v>898000000</v>
      </c>
    </row>
    <row r="4" spans="1:13">
      <c r="A4" s="4" t="s">
        <v>135</v>
      </c>
      <c r="J4" s="5" t="n">
        <v>6000000000</v>
      </c>
    </row>
    <row r="5" spans="1:13">
      <c r="A5" s="4" t="s">
        <v>417</v>
      </c>
      <c r="J5" s="5" t="n">
        <v>9101000000</v>
      </c>
    </row>
    <row r="6" spans="1:13">
      <c r="A6" s="4" t="s">
        <v>418</v>
      </c>
      <c r="E6" s="7" t="n">
        <v>10695000000</v>
      </c>
      <c r="F6" s="7" t="n">
        <v>10764000000</v>
      </c>
      <c r="H6" s="7" t="n">
        <v>10695000000</v>
      </c>
      <c r="I6" s="7" t="n">
        <v>10764000000</v>
      </c>
      <c r="J6" s="5" t="n">
        <v>10695000000</v>
      </c>
      <c r="K6" s="5" t="n">
        <v>7964000000</v>
      </c>
      <c r="L6" s="4" t="s">
        <v>59</v>
      </c>
    </row>
    <row r="7" spans="1:13">
      <c r="A7" s="4" t="s">
        <v>419</v>
      </c>
      <c r="J7" s="5" t="n">
        <v>38000000</v>
      </c>
    </row>
    <row r="8" spans="1:13">
      <c r="A8" s="4" t="s">
        <v>420</v>
      </c>
      <c r="E8" s="5" t="n">
        <v>310000000</v>
      </c>
      <c r="F8" s="5" t="n">
        <v>386000000</v>
      </c>
      <c r="H8" s="5" t="n">
        <v>310000000</v>
      </c>
      <c r="I8" s="5" t="n">
        <v>386000000</v>
      </c>
      <c r="J8" s="5" t="n">
        <v>310000000</v>
      </c>
      <c r="K8" s="5" t="n">
        <v>249000000</v>
      </c>
    </row>
    <row r="9" spans="1:13">
      <c r="A9" s="4" t="s">
        <v>421</v>
      </c>
      <c r="I9" s="5" t="n">
        <v>284000000</v>
      </c>
      <c r="J9" s="5" t="n">
        <v>68000000</v>
      </c>
      <c r="K9" s="5" t="n">
        <v>20000000</v>
      </c>
    </row>
    <row r="10" spans="1:13">
      <c r="A10" s="4" t="s">
        <v>422</v>
      </c>
      <c r="I10" s="5" t="n">
        <v>104000000</v>
      </c>
    </row>
    <row r="11" spans="1:13">
      <c r="A11" s="4" t="s">
        <v>423</v>
      </c>
      <c r="C11" s="7" t="n">
        <v>1800000000</v>
      </c>
      <c r="I11" s="5" t="n">
        <v>1800000000</v>
      </c>
    </row>
    <row r="12" spans="1:13">
      <c r="A12" s="4" t="s">
        <v>424</v>
      </c>
      <c r="I12" s="5" t="n">
        <v>1242000000</v>
      </c>
    </row>
    <row r="13" spans="1:13">
      <c r="A13" s="4" t="s">
        <v>425</v>
      </c>
      <c r="I13" s="5" t="n">
        <v>2497000000</v>
      </c>
    </row>
    <row r="14" spans="1:13">
      <c r="A14" s="4" t="s">
        <v>39</v>
      </c>
      <c r="I14" s="5" t="n">
        <v>99000000</v>
      </c>
      <c r="J14" s="5" t="n">
        <v>102000000</v>
      </c>
    </row>
    <row r="15" spans="1:13">
      <c r="A15" s="4" t="s">
        <v>426</v>
      </c>
      <c r="I15" s="5" t="n">
        <v>-231000000</v>
      </c>
      <c r="J15" s="5" t="n">
        <v>-473000000</v>
      </c>
      <c r="K15" s="5" t="n">
        <v>-351000000</v>
      </c>
    </row>
    <row r="16" spans="1:13">
      <c r="A16" s="4" t="s">
        <v>378</v>
      </c>
    </row>
    <row r="17" spans="1:13">
      <c r="A17" s="3" t="s">
        <v>416</v>
      </c>
    </row>
    <row r="18" spans="1:13">
      <c r="A18" s="4" t="s">
        <v>418</v>
      </c>
      <c r="E18" s="5" t="n">
        <v>1588000000</v>
      </c>
      <c r="F18" s="5" t="n">
        <v>1585000000</v>
      </c>
      <c r="H18" s="5" t="n">
        <v>1588000000</v>
      </c>
      <c r="I18" s="5" t="n">
        <v>1585000000</v>
      </c>
      <c r="J18" s="5" t="n">
        <v>1588000000</v>
      </c>
      <c r="K18" s="5" t="n">
        <v>1590000000</v>
      </c>
      <c r="L18" s="4" t="s">
        <v>59</v>
      </c>
    </row>
    <row r="19" spans="1:13">
      <c r="A19" s="4" t="s">
        <v>427</v>
      </c>
    </row>
    <row r="20" spans="1:13">
      <c r="A20" s="3" t="s">
        <v>416</v>
      </c>
    </row>
    <row r="21" spans="1:13">
      <c r="A21" s="4" t="s">
        <v>428</v>
      </c>
      <c r="M21" s="7" t="n">
        <v>7000000000</v>
      </c>
    </row>
    <row r="22" spans="1:13">
      <c r="A22" s="4" t="s">
        <v>429</v>
      </c>
    </row>
    <row r="23" spans="1:13">
      <c r="A23" s="3" t="s">
        <v>416</v>
      </c>
    </row>
    <row r="24" spans="1:13">
      <c r="A24" s="4" t="s">
        <v>428</v>
      </c>
      <c r="C24" s="7" t="n">
        <v>1840000000</v>
      </c>
    </row>
    <row r="25" spans="1:13">
      <c r="A25" s="4" t="s">
        <v>430</v>
      </c>
    </row>
    <row r="26" spans="1:13">
      <c r="A26" s="3" t="s">
        <v>416</v>
      </c>
    </row>
    <row r="27" spans="1:13">
      <c r="A27" s="4" t="s">
        <v>431</v>
      </c>
      <c r="C27" s="4" t="s">
        <v>432</v>
      </c>
    </row>
    <row r="28" spans="1:13">
      <c r="A28" s="4" t="s">
        <v>424</v>
      </c>
      <c r="C28" s="7" t="n">
        <v>1242000000</v>
      </c>
    </row>
    <row r="29" spans="1:13">
      <c r="A29" s="4" t="s">
        <v>425</v>
      </c>
      <c r="C29" s="5" t="n">
        <v>2500000000</v>
      </c>
    </row>
    <row r="30" spans="1:13">
      <c r="A30" s="4" t="s">
        <v>433</v>
      </c>
      <c r="C30" s="5" t="n">
        <v>3000000000</v>
      </c>
    </row>
    <row r="31" spans="1:13">
      <c r="A31" s="4" t="s">
        <v>434</v>
      </c>
      <c r="C31" s="7" t="n">
        <v>100000000</v>
      </c>
    </row>
    <row r="32" spans="1:13">
      <c r="A32" s="4" t="s">
        <v>435</v>
      </c>
    </row>
    <row r="33" spans="1:13">
      <c r="A33" s="3" t="s">
        <v>416</v>
      </c>
    </row>
    <row r="34" spans="1:13">
      <c r="A34" s="4" t="s">
        <v>436</v>
      </c>
      <c r="C34" s="5" t="n">
        <v>9369694</v>
      </c>
    </row>
    <row r="35" spans="1:13">
      <c r="A35" s="4" t="s">
        <v>437</v>
      </c>
    </row>
    <row r="36" spans="1:13">
      <c r="A36" s="3" t="s">
        <v>416</v>
      </c>
    </row>
    <row r="37" spans="1:13">
      <c r="A37" s="4" t="s">
        <v>39</v>
      </c>
      <c r="I37" s="5" t="n">
        <v>19000000</v>
      </c>
      <c r="J37" s="5" t="n">
        <v>20000000</v>
      </c>
    </row>
    <row r="38" spans="1:13">
      <c r="A38" s="4" t="s">
        <v>438</v>
      </c>
    </row>
    <row r="39" spans="1:13">
      <c r="A39" s="3" t="s">
        <v>416</v>
      </c>
    </row>
    <row r="40" spans="1:13">
      <c r="A40" s="4" t="s">
        <v>439</v>
      </c>
      <c r="I40" s="5" t="n">
        <v>54000000</v>
      </c>
      <c r="J40" s="5" t="n">
        <v>71000000</v>
      </c>
      <c r="K40" s="5" t="n">
        <v>59000000</v>
      </c>
    </row>
    <row r="41" spans="1:13">
      <c r="A41" s="4" t="s">
        <v>440</v>
      </c>
    </row>
    <row r="42" spans="1:13">
      <c r="A42" s="3" t="s">
        <v>416</v>
      </c>
    </row>
    <row r="43" spans="1:13">
      <c r="A43" s="4" t="s">
        <v>441</v>
      </c>
      <c r="I43" s="5" t="n">
        <v>-82000000</v>
      </c>
      <c r="J43" s="5" t="n">
        <v>-165000000</v>
      </c>
      <c r="K43" s="5" t="n">
        <v>-169000000</v>
      </c>
    </row>
    <row r="44" spans="1:13">
      <c r="A44" s="4" t="s">
        <v>442</v>
      </c>
    </row>
    <row r="45" spans="1:13">
      <c r="A45" s="3" t="s">
        <v>416</v>
      </c>
    </row>
    <row r="46" spans="1:13">
      <c r="A46" s="4" t="s">
        <v>443</v>
      </c>
      <c r="J46" s="5" t="n">
        <v>90000000</v>
      </c>
    </row>
    <row r="47" spans="1:13">
      <c r="A47" s="4" t="s">
        <v>426</v>
      </c>
      <c r="J47" s="5" t="n">
        <v>-80000000</v>
      </c>
    </row>
    <row r="48" spans="1:13">
      <c r="A48" s="4" t="s">
        <v>444</v>
      </c>
      <c r="J48" s="5" t="n">
        <v>10000000</v>
      </c>
    </row>
    <row r="49" spans="1:13">
      <c r="A49" s="4" t="s">
        <v>391</v>
      </c>
    </row>
    <row r="50" spans="1:13">
      <c r="A50" s="3" t="s">
        <v>416</v>
      </c>
    </row>
    <row r="51" spans="1:13">
      <c r="A51" s="4" t="s">
        <v>126</v>
      </c>
      <c r="D51" s="7" t="n">
        <v>9000000000</v>
      </c>
    </row>
    <row r="52" spans="1:13">
      <c r="A52" s="4" t="s">
        <v>445</v>
      </c>
      <c r="D52" s="5" t="n">
        <v>2000000000</v>
      </c>
    </row>
    <row r="53" spans="1:13">
      <c r="A53" s="4" t="s">
        <v>446</v>
      </c>
      <c r="D53" s="7" t="n">
        <v>1000000000</v>
      </c>
    </row>
    <row r="54" spans="1:13">
      <c r="A54" s="4" t="s">
        <v>447</v>
      </c>
      <c r="H54" s="5" t="n">
        <v>1000000000</v>
      </c>
    </row>
    <row r="55" spans="1:13">
      <c r="A55" s="4" t="s">
        <v>84</v>
      </c>
      <c r="F55" s="5" t="n">
        <v>78000000</v>
      </c>
    </row>
    <row r="56" spans="1:13">
      <c r="A56" s="4" t="s">
        <v>217</v>
      </c>
      <c r="F56" s="5" t="n">
        <v>-185000000</v>
      </c>
    </row>
    <row r="57" spans="1:13">
      <c r="A57" s="4" t="s">
        <v>448</v>
      </c>
      <c r="D57" s="4" t="s">
        <v>385</v>
      </c>
    </row>
    <row r="58" spans="1:13">
      <c r="A58" s="4" t="s">
        <v>449</v>
      </c>
      <c r="D58" s="7" t="n">
        <v>507000000</v>
      </c>
    </row>
    <row r="59" spans="1:13">
      <c r="A59" s="4" t="s">
        <v>450</v>
      </c>
      <c r="F59" s="5" t="n">
        <v>110000000</v>
      </c>
      <c r="I59" s="5" t="n">
        <v>110000000</v>
      </c>
    </row>
    <row r="60" spans="1:13">
      <c r="A60" s="4" t="s">
        <v>451</v>
      </c>
      <c r="F60" s="5" t="n">
        <v>70000000</v>
      </c>
      <c r="I60" s="5" t="n">
        <v>70000000</v>
      </c>
    </row>
    <row r="61" spans="1:13">
      <c r="A61" s="4" t="s">
        <v>452</v>
      </c>
      <c r="F61" s="5" t="n">
        <v>70000000</v>
      </c>
      <c r="I61" s="5" t="n">
        <v>70000000</v>
      </c>
    </row>
    <row r="62" spans="1:13">
      <c r="A62" s="4" t="s">
        <v>453</v>
      </c>
      <c r="F62" s="5" t="n">
        <v>60000000</v>
      </c>
      <c r="I62" s="5" t="n">
        <v>60000000</v>
      </c>
    </row>
    <row r="63" spans="1:13">
      <c r="A63" s="4" t="s">
        <v>454</v>
      </c>
      <c r="F63" s="5" t="n">
        <v>40000000</v>
      </c>
      <c r="I63" s="5" t="n">
        <v>40000000</v>
      </c>
    </row>
    <row r="64" spans="1:13">
      <c r="A64" s="4" t="s">
        <v>455</v>
      </c>
      <c r="F64" s="5" t="n">
        <v>27000000</v>
      </c>
      <c r="I64" s="5" t="n">
        <v>27000000</v>
      </c>
    </row>
    <row r="65" spans="1:13">
      <c r="A65" s="4" t="s">
        <v>456</v>
      </c>
      <c r="F65" s="5" t="n">
        <v>130000000</v>
      </c>
      <c r="I65" s="7" t="n">
        <v>130000000</v>
      </c>
    </row>
    <row r="66" spans="1:13">
      <c r="A66" s="4" t="s">
        <v>418</v>
      </c>
      <c r="D66" s="5" t="n">
        <v>2842000000</v>
      </c>
    </row>
    <row r="67" spans="1:13">
      <c r="A67" s="4" t="s">
        <v>34</v>
      </c>
      <c r="E67" s="5" t="n">
        <v>400000000</v>
      </c>
    </row>
    <row r="68" spans="1:13">
      <c r="A68" s="4" t="s">
        <v>45</v>
      </c>
      <c r="E68" s="5" t="n">
        <v>-45000000</v>
      </c>
    </row>
    <row r="69" spans="1:13">
      <c r="A69" s="4" t="s">
        <v>457</v>
      </c>
      <c r="E69" s="5" t="n">
        <v>48000000</v>
      </c>
    </row>
    <row r="70" spans="1:13">
      <c r="A70" s="4" t="s">
        <v>458</v>
      </c>
      <c r="D70" s="5" t="n">
        <v>2989000000</v>
      </c>
    </row>
    <row r="71" spans="1:13">
      <c r="A71" s="4" t="s">
        <v>459</v>
      </c>
    </row>
    <row r="72" spans="1:13">
      <c r="A72" s="3" t="s">
        <v>416</v>
      </c>
    </row>
    <row r="73" spans="1:13">
      <c r="A73" s="4" t="s">
        <v>135</v>
      </c>
      <c r="D73" s="5" t="n">
        <v>6000000000</v>
      </c>
    </row>
    <row r="74" spans="1:13">
      <c r="A74" s="4" t="s">
        <v>419</v>
      </c>
      <c r="E74" s="5" t="n">
        <v>38000000</v>
      </c>
    </row>
    <row r="75" spans="1:13">
      <c r="A75" s="4" t="s">
        <v>460</v>
      </c>
    </row>
    <row r="76" spans="1:13">
      <c r="A76" s="3" t="s">
        <v>416</v>
      </c>
    </row>
    <row r="77" spans="1:13">
      <c r="A77" s="4" t="s">
        <v>417</v>
      </c>
      <c r="H77" s="5" t="n">
        <v>7000000000</v>
      </c>
    </row>
    <row r="78" spans="1:13">
      <c r="A78" s="4" t="s">
        <v>461</v>
      </c>
    </row>
    <row r="79" spans="1:13">
      <c r="A79" s="3" t="s">
        <v>416</v>
      </c>
    </row>
    <row r="80" spans="1:13">
      <c r="A80" s="4" t="s">
        <v>462</v>
      </c>
      <c r="J80" s="5" t="n">
        <v>72000000</v>
      </c>
    </row>
    <row r="81" spans="1:13">
      <c r="A81" s="4" t="s">
        <v>420</v>
      </c>
      <c r="E81" s="7" t="n">
        <v>58000000</v>
      </c>
      <c r="H81" s="7" t="n">
        <v>58000000</v>
      </c>
      <c r="J81" s="5" t="n">
        <v>58000000</v>
      </c>
    </row>
    <row r="82" spans="1:13">
      <c r="A82" s="4" t="s">
        <v>421</v>
      </c>
      <c r="J82" s="5" t="n">
        <v>125000000</v>
      </c>
      <c r="K82" s="5" t="n">
        <v>150000000</v>
      </c>
    </row>
    <row r="83" spans="1:13">
      <c r="A83" s="4" t="s">
        <v>463</v>
      </c>
      <c r="J83" s="5" t="n">
        <v>40000000</v>
      </c>
      <c r="K83" s="5" t="n">
        <v>50000000</v>
      </c>
    </row>
    <row r="84" spans="1:13">
      <c r="A84" s="4" t="s">
        <v>464</v>
      </c>
    </row>
    <row r="85" spans="1:13">
      <c r="A85" s="3" t="s">
        <v>416</v>
      </c>
    </row>
    <row r="86" spans="1:13">
      <c r="A86" s="4" t="s">
        <v>465</v>
      </c>
      <c r="J86" s="7" t="n">
        <v>110000000</v>
      </c>
      <c r="K86" s="7" t="n">
        <v>120000000</v>
      </c>
    </row>
    <row r="87" spans="1:13">
      <c r="A87" s="4" t="s">
        <v>466</v>
      </c>
    </row>
    <row r="88" spans="1:13">
      <c r="A88" s="3" t="s">
        <v>416</v>
      </c>
    </row>
    <row r="89" spans="1:13">
      <c r="A89" s="4" t="s">
        <v>224</v>
      </c>
      <c r="F89" s="5" t="n">
        <v>71000000</v>
      </c>
    </row>
    <row r="90" spans="1:13">
      <c r="A90" s="4" t="s">
        <v>467</v>
      </c>
      <c r="D90" s="5" t="n">
        <v>887000000</v>
      </c>
    </row>
    <row r="91" spans="1:13">
      <c r="A91" s="4" t="s">
        <v>468</v>
      </c>
    </row>
    <row r="92" spans="1:13">
      <c r="A92" s="3" t="s">
        <v>416</v>
      </c>
    </row>
    <row r="93" spans="1:13">
      <c r="A93" s="4" t="s">
        <v>224</v>
      </c>
      <c r="F93" s="5" t="n">
        <v>57000000</v>
      </c>
    </row>
    <row r="94" spans="1:13">
      <c r="A94" s="4" t="s">
        <v>467</v>
      </c>
      <c r="D94" s="7" t="n">
        <v>3184000000</v>
      </c>
    </row>
    <row r="95" spans="1:13">
      <c r="A95" s="4" t="s">
        <v>392</v>
      </c>
    </row>
    <row r="96" spans="1:13">
      <c r="A96" s="3" t="s">
        <v>416</v>
      </c>
    </row>
    <row r="97" spans="1:13">
      <c r="A97" s="4" t="s">
        <v>34</v>
      </c>
      <c r="F97" s="5" t="n">
        <v>307000000</v>
      </c>
      <c r="G97" s="7" t="n">
        <v>103000000</v>
      </c>
    </row>
    <row r="98" spans="1:13">
      <c r="A98" s="4" t="s">
        <v>45</v>
      </c>
      <c r="F98" s="7" t="n">
        <v>2900000</v>
      </c>
      <c r="G98" s="5" t="n">
        <v>104000000</v>
      </c>
    </row>
    <row r="99" spans="1:13">
      <c r="A99" s="4" t="s">
        <v>393</v>
      </c>
      <c r="B99" s="4" t="s">
        <v>394</v>
      </c>
    </row>
    <row r="100" spans="1:13">
      <c r="A100" s="4" t="s">
        <v>395</v>
      </c>
      <c r="B100" s="4" t="s">
        <v>396</v>
      </c>
    </row>
    <row r="101" spans="1:13">
      <c r="A101" s="4" t="s">
        <v>458</v>
      </c>
      <c r="B101" s="7" t="n">
        <v>32000000</v>
      </c>
    </row>
    <row r="102" spans="1:13">
      <c r="A102" s="4" t="s">
        <v>469</v>
      </c>
      <c r="B102" s="5" t="n">
        <v>107000000</v>
      </c>
    </row>
    <row r="103" spans="1:13">
      <c r="A103" s="4" t="s">
        <v>470</v>
      </c>
    </row>
    <row r="104" spans="1:13">
      <c r="A104" s="3" t="s">
        <v>416</v>
      </c>
    </row>
    <row r="105" spans="1:13">
      <c r="A105" s="4" t="s">
        <v>471</v>
      </c>
      <c r="I105" s="4" t="s">
        <v>472</v>
      </c>
    </row>
    <row r="106" spans="1:13">
      <c r="A106" s="4" t="s">
        <v>473</v>
      </c>
    </row>
    <row r="107" spans="1:13">
      <c r="A107" s="3" t="s">
        <v>416</v>
      </c>
    </row>
    <row r="108" spans="1:13">
      <c r="A108" s="4" t="s">
        <v>471</v>
      </c>
      <c r="I108" s="4" t="s">
        <v>474</v>
      </c>
    </row>
    <row r="109" spans="1:13">
      <c r="A109" s="4" t="s">
        <v>475</v>
      </c>
    </row>
    <row r="110" spans="1:13">
      <c r="A110" s="3" t="s">
        <v>416</v>
      </c>
    </row>
    <row r="111" spans="1:13">
      <c r="A111" s="4" t="s">
        <v>471</v>
      </c>
      <c r="I111" s="4" t="s">
        <v>396</v>
      </c>
    </row>
    <row r="112" spans="1:13">
      <c r="A112" s="4" t="s">
        <v>476</v>
      </c>
    </row>
    <row r="113" spans="1:13">
      <c r="A113" s="3" t="s">
        <v>416</v>
      </c>
    </row>
    <row r="114" spans="1:13">
      <c r="A114" s="4" t="s">
        <v>471</v>
      </c>
      <c r="I114" s="4" t="s">
        <v>477</v>
      </c>
    </row>
    <row r="115" spans="1:13">
      <c r="A115" s="4" t="s">
        <v>478</v>
      </c>
    </row>
    <row r="116" spans="1:13">
      <c r="A116" s="3" t="s">
        <v>416</v>
      </c>
    </row>
    <row r="117" spans="1:13">
      <c r="A117" s="4" t="s">
        <v>422</v>
      </c>
      <c r="G117" s="5" t="n">
        <v>104000000</v>
      </c>
    </row>
    <row r="118" spans="1:13">
      <c r="A118" s="4" t="s">
        <v>479</v>
      </c>
      <c r="G118" s="5" t="n">
        <v>127000000</v>
      </c>
    </row>
    <row r="119" spans="1:13">
      <c r="A119" s="4" t="s">
        <v>480</v>
      </c>
      <c r="G119" s="7" t="n">
        <v>23000000</v>
      </c>
    </row>
    <row r="120" spans="1:13">
      <c r="A120" s="4" t="s">
        <v>397</v>
      </c>
    </row>
    <row r="121" spans="1:13">
      <c r="A121" s="3" t="s">
        <v>416</v>
      </c>
    </row>
    <row r="122" spans="1:13">
      <c r="A122" s="4" t="s">
        <v>224</v>
      </c>
      <c r="B122" s="7" t="n">
        <v>243000000</v>
      </c>
    </row>
    <row r="123" spans="1:13">
      <c r="A123" s="4" t="s">
        <v>360</v>
      </c>
      <c r="B123" s="4" t="s">
        <v>398</v>
      </c>
    </row>
    <row r="124" spans="1:13">
      <c r="A124" s="4" t="s">
        <v>481</v>
      </c>
    </row>
    <row r="125" spans="1:13">
      <c r="A125" s="3" t="s">
        <v>416</v>
      </c>
    </row>
    <row r="126" spans="1:13">
      <c r="A126" s="4" t="s">
        <v>448</v>
      </c>
      <c r="K126" s="4" t="s">
        <v>370</v>
      </c>
    </row>
    <row r="127" spans="1:13">
      <c r="A127" s="4" t="s">
        <v>418</v>
      </c>
      <c r="K127" s="7" t="n">
        <v>290000000</v>
      </c>
    </row>
    <row r="128" spans="1:13">
      <c r="A128" s="4" t="s">
        <v>467</v>
      </c>
      <c r="K128" s="5" t="n">
        <v>100</v>
      </c>
    </row>
    <row r="129" spans="1:13">
      <c r="A129" s="4" t="s">
        <v>482</v>
      </c>
    </row>
    <row r="130" spans="1:13">
      <c r="A130" s="3" t="s">
        <v>416</v>
      </c>
    </row>
    <row r="131" spans="1:13">
      <c r="A131" s="4" t="s">
        <v>418</v>
      </c>
      <c r="K131" s="5" t="n">
        <v>370000000</v>
      </c>
    </row>
    <row r="132" spans="1:13">
      <c r="A132" s="4" t="s">
        <v>467</v>
      </c>
      <c r="K132" s="7" t="n">
        <v>125000000</v>
      </c>
    </row>
    <row r="133" spans="1:13"/>
    <row r="134" spans="1:13">
      <c r="A134" s="4" t="s">
        <v>59</v>
      </c>
      <c r="B134" s="4" t="s">
        <v>483</v>
      </c>
    </row>
  </sheetData>
  <mergeCells count="3">
    <mergeCell ref="K1:L1"/>
    <mergeCell ref="A133:M133"/>
    <mergeCell ref="B134:M1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484</v>
      </c>
      <c r="C1" s="2" t="s">
        <v>2</v>
      </c>
      <c r="D1" s="2" t="s">
        <v>32</v>
      </c>
      <c r="E1" s="2" t="s">
        <v>319</v>
      </c>
      <c r="F1" s="2" t="s">
        <v>33</v>
      </c>
      <c r="G1" s="2" t="s">
        <v>59</v>
      </c>
    </row>
    <row r="2" spans="1:7">
      <c r="A2" s="3" t="s">
        <v>485</v>
      </c>
    </row>
    <row r="3" spans="1:7">
      <c r="A3" s="4" t="s">
        <v>84</v>
      </c>
      <c r="C3" s="7" t="n">
        <v>10764</v>
      </c>
      <c r="D3" s="7" t="n">
        <v>10695</v>
      </c>
      <c r="F3" s="7" t="n">
        <v>7964</v>
      </c>
    </row>
    <row r="4" spans="1:7">
      <c r="A4" s="4" t="s">
        <v>391</v>
      </c>
    </row>
    <row r="5" spans="1:7">
      <c r="A5" s="3" t="s">
        <v>485</v>
      </c>
    </row>
    <row r="6" spans="1:7">
      <c r="A6" s="4" t="s">
        <v>77</v>
      </c>
      <c r="E6" s="7" t="n">
        <v>75</v>
      </c>
    </row>
    <row r="7" spans="1:7">
      <c r="A7" s="4" t="s">
        <v>78</v>
      </c>
      <c r="E7" s="5" t="n">
        <v>1924</v>
      </c>
    </row>
    <row r="8" spans="1:7">
      <c r="A8" s="4" t="s">
        <v>79</v>
      </c>
      <c r="E8" s="5" t="n">
        <v>1632</v>
      </c>
    </row>
    <row r="9" spans="1:7">
      <c r="A9" s="4" t="s">
        <v>80</v>
      </c>
      <c r="E9" s="5" t="n">
        <v>46</v>
      </c>
    </row>
    <row r="10" spans="1:7">
      <c r="A10" s="4" t="s">
        <v>219</v>
      </c>
      <c r="E10" s="5" t="n">
        <v>649</v>
      </c>
    </row>
    <row r="11" spans="1:7">
      <c r="A11" s="4" t="s">
        <v>84</v>
      </c>
      <c r="E11" s="5" t="n">
        <v>2842</v>
      </c>
    </row>
    <row r="12" spans="1:7">
      <c r="A12" s="4" t="s">
        <v>87</v>
      </c>
      <c r="E12" s="5" t="n">
        <v>572</v>
      </c>
    </row>
    <row r="13" spans="1:7">
      <c r="A13" s="4" t="s">
        <v>486</v>
      </c>
      <c r="E13" s="5" t="n">
        <v>256</v>
      </c>
    </row>
    <row r="14" spans="1:7">
      <c r="A14" s="4" t="s">
        <v>487</v>
      </c>
      <c r="E14" s="5" t="n">
        <v>12067</v>
      </c>
    </row>
    <row r="15" spans="1:7">
      <c r="A15" s="4" t="s">
        <v>90</v>
      </c>
      <c r="E15" s="5" t="n">
        <v>-565</v>
      </c>
    </row>
    <row r="16" spans="1:7">
      <c r="A16" s="4" t="s">
        <v>91</v>
      </c>
      <c r="E16" s="5" t="n">
        <v>-1197</v>
      </c>
    </row>
    <row r="17" spans="1:7">
      <c r="A17" s="4" t="s">
        <v>488</v>
      </c>
      <c r="E17" s="5" t="n">
        <v>-105</v>
      </c>
    </row>
    <row r="18" spans="1:7">
      <c r="A18" s="4" t="s">
        <v>94</v>
      </c>
      <c r="E18" s="5" t="n">
        <v>-430</v>
      </c>
    </row>
    <row r="19" spans="1:7">
      <c r="A19" s="4" t="s">
        <v>449</v>
      </c>
      <c r="B19" s="4" t="s">
        <v>61</v>
      </c>
      <c r="E19" s="5" t="n">
        <v>-507</v>
      </c>
    </row>
    <row r="20" spans="1:7">
      <c r="A20" s="4" t="s">
        <v>100</v>
      </c>
      <c r="E20" s="5" t="n">
        <v>-185</v>
      </c>
    </row>
    <row r="21" spans="1:7">
      <c r="A21" s="4" t="s">
        <v>489</v>
      </c>
      <c r="E21" s="5" t="n">
        <v>-2989</v>
      </c>
    </row>
    <row r="22" spans="1:7">
      <c r="A22" s="4" t="s">
        <v>490</v>
      </c>
      <c r="E22" s="5" t="n">
        <v>9078</v>
      </c>
    </row>
    <row r="23" spans="1:7">
      <c r="A23" s="4" t="s">
        <v>468</v>
      </c>
    </row>
    <row r="24" spans="1:7">
      <c r="A24" s="3" t="s">
        <v>485</v>
      </c>
    </row>
    <row r="25" spans="1:7">
      <c r="A25" s="4" t="s">
        <v>224</v>
      </c>
      <c r="E25" s="5" t="n">
        <v>3184</v>
      </c>
    </row>
    <row r="26" spans="1:7">
      <c r="A26" s="4" t="s">
        <v>466</v>
      </c>
    </row>
    <row r="27" spans="1:7">
      <c r="A27" s="3" t="s">
        <v>485</v>
      </c>
    </row>
    <row r="28" spans="1:7">
      <c r="A28" s="4" t="s">
        <v>224</v>
      </c>
      <c r="E28" s="7" t="n">
        <v>887</v>
      </c>
    </row>
    <row r="29" spans="1:7"/>
    <row r="30" spans="1:7">
      <c r="A30" s="4" t="s">
        <v>59</v>
      </c>
      <c r="B30" s="4" t="s">
        <v>483</v>
      </c>
    </row>
    <row r="31" spans="1:7">
      <c r="A31" s="4" t="s">
        <v>61</v>
      </c>
      <c r="B31" s="4" t="s">
        <v>491</v>
      </c>
    </row>
  </sheetData>
  <mergeCells count="31">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F29"/>
    <mergeCell ref="B30:F30"/>
    <mergeCell ref="B31:F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2</v>
      </c>
      <c r="C2" s="2" t="s">
        <v>33</v>
      </c>
    </row>
    <row r="3" spans="1:3">
      <c r="A3" s="3" t="s">
        <v>485</v>
      </c>
    </row>
    <row r="4" spans="1:3">
      <c r="A4" s="4" t="s">
        <v>34</v>
      </c>
      <c r="B4" s="7" t="n">
        <v>45366</v>
      </c>
      <c r="C4" s="7" t="n">
        <v>47369</v>
      </c>
    </row>
    <row r="5" spans="1:3">
      <c r="A5" s="4" t="s">
        <v>52</v>
      </c>
      <c r="B5" s="7" t="n">
        <v>3534</v>
      </c>
      <c r="C5" s="7" t="n">
        <v>3475</v>
      </c>
    </row>
    <row r="6" spans="1:3">
      <c r="A6" s="4" t="s">
        <v>56</v>
      </c>
      <c r="B6" s="8" t="n">
        <v>11.39</v>
      </c>
      <c r="C6" s="8" t="n">
        <v>10.97</v>
      </c>
    </row>
    <row r="7" spans="1:3">
      <c r="A7" s="4" t="s">
        <v>58</v>
      </c>
      <c r="B7" s="8" t="n">
        <v>11.23</v>
      </c>
      <c r="C7" s="8" t="n">
        <v>10.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4" t="s">
        <v>78</v>
      </c>
      <c r="B3" s="7" t="n">
        <v>807</v>
      </c>
    </row>
    <row r="4" spans="1:2">
      <c r="A4" s="4" t="s">
        <v>79</v>
      </c>
      <c r="B4" s="5" t="n">
        <v>143</v>
      </c>
    </row>
    <row r="5" spans="1:2">
      <c r="A5" s="4" t="s">
        <v>80</v>
      </c>
      <c r="B5" s="5" t="n">
        <v>19</v>
      </c>
    </row>
    <row r="6" spans="1:2">
      <c r="A6" s="4" t="s">
        <v>83</v>
      </c>
      <c r="B6" s="5" t="n">
        <v>101</v>
      </c>
    </row>
    <row r="7" spans="1:2">
      <c r="A7" s="4" t="s">
        <v>84</v>
      </c>
      <c r="B7" s="5" t="n">
        <v>2881</v>
      </c>
    </row>
    <row r="8" spans="1:2">
      <c r="A8" s="4" t="s">
        <v>224</v>
      </c>
      <c r="B8" s="5" t="n">
        <v>125</v>
      </c>
    </row>
    <row r="9" spans="1:2">
      <c r="A9" s="4" t="s">
        <v>87</v>
      </c>
      <c r="B9" s="5" t="n">
        <v>54</v>
      </c>
    </row>
    <row r="10" spans="1:2">
      <c r="A10" s="4" t="s">
        <v>496</v>
      </c>
      <c r="B10" s="5" t="n">
        <v>4130</v>
      </c>
    </row>
    <row r="11" spans="1:2">
      <c r="A11" s="4" t="s">
        <v>90</v>
      </c>
      <c r="B11" s="5" t="n">
        <v>-229</v>
      </c>
    </row>
    <row r="12" spans="1:2">
      <c r="A12" s="4" t="s">
        <v>91</v>
      </c>
      <c r="B12" s="5" t="n">
        <v>-285</v>
      </c>
    </row>
    <row r="13" spans="1:2">
      <c r="A13" s="4" t="s">
        <v>92</v>
      </c>
      <c r="B13" s="5" t="n">
        <v>-209</v>
      </c>
    </row>
    <row r="14" spans="1:2">
      <c r="A14" s="4" t="s">
        <v>94</v>
      </c>
      <c r="B14" s="5" t="n">
        <v>-225</v>
      </c>
    </row>
    <row r="15" spans="1:2">
      <c r="A15" s="4" t="s">
        <v>86</v>
      </c>
      <c r="B15" s="5" t="n">
        <v>-145</v>
      </c>
    </row>
    <row r="16" spans="1:2">
      <c r="A16" s="4" t="s">
        <v>100</v>
      </c>
      <c r="B16" s="5" t="n">
        <v>-60</v>
      </c>
    </row>
    <row r="17" spans="1:2">
      <c r="A17" s="4" t="s">
        <v>497</v>
      </c>
      <c r="B17" s="7" t="n">
        <v>-1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498</v>
      </c>
      <c r="C1" s="2" t="s">
        <v>160</v>
      </c>
      <c r="O1" s="2" t="s">
        <v>1</v>
      </c>
    </row>
    <row r="2" spans="1:18">
      <c r="C2" s="2" t="s">
        <v>2</v>
      </c>
      <c r="D2" s="2" t="s">
        <v>59</v>
      </c>
      <c r="E2" s="2" t="s">
        <v>161</v>
      </c>
      <c r="F2" s="2" t="s">
        <v>40</v>
      </c>
      <c r="G2" s="2" t="s">
        <v>162</v>
      </c>
      <c r="H2" s="2" t="s">
        <v>163</v>
      </c>
      <c r="I2" s="2" t="s">
        <v>401</v>
      </c>
      <c r="J2" s="2" t="s">
        <v>32</v>
      </c>
      <c r="K2" s="2" t="s">
        <v>321</v>
      </c>
      <c r="L2" s="2" t="s">
        <v>164</v>
      </c>
      <c r="M2" s="2" t="s">
        <v>165</v>
      </c>
      <c r="N2" s="2" t="s">
        <v>166</v>
      </c>
      <c r="O2" s="2" t="s">
        <v>2</v>
      </c>
      <c r="Q2" s="2" t="s">
        <v>32</v>
      </c>
      <c r="R2" s="2" t="s">
        <v>33</v>
      </c>
    </row>
    <row r="3" spans="1:18">
      <c r="A3" s="3" t="s">
        <v>495</v>
      </c>
    </row>
    <row r="4" spans="1:18">
      <c r="A4" s="4" t="s">
        <v>51</v>
      </c>
      <c r="C4" s="7" t="n">
        <v>29</v>
      </c>
      <c r="E4" s="7" t="n">
        <v>1306</v>
      </c>
      <c r="G4" s="7" t="n">
        <v>122</v>
      </c>
      <c r="H4" s="7" t="n">
        <v>92</v>
      </c>
      <c r="J4" s="7" t="n">
        <v>116</v>
      </c>
      <c r="L4" s="7" t="n">
        <v>109</v>
      </c>
      <c r="M4" s="7" t="n">
        <v>114</v>
      </c>
      <c r="N4" s="7" t="n">
        <v>140</v>
      </c>
      <c r="O4" s="7" t="n">
        <v>1549</v>
      </c>
      <c r="Q4" s="7" t="n">
        <v>479</v>
      </c>
      <c r="R4" s="7" t="n">
        <v>361</v>
      </c>
    </row>
    <row r="5" spans="1:18">
      <c r="A5" s="4" t="s">
        <v>430</v>
      </c>
    </row>
    <row r="6" spans="1:18">
      <c r="A6" s="3" t="s">
        <v>495</v>
      </c>
    </row>
    <row r="7" spans="1:18">
      <c r="A7" s="4" t="s">
        <v>34</v>
      </c>
      <c r="O7" s="5" t="n">
        <v>3410</v>
      </c>
      <c r="P7" s="4" t="s">
        <v>324</v>
      </c>
      <c r="Q7" s="5" t="n">
        <v>5596</v>
      </c>
      <c r="R7" s="5" t="n">
        <v>5654</v>
      </c>
    </row>
    <row r="8" spans="1:18">
      <c r="A8" s="4" t="s">
        <v>38</v>
      </c>
      <c r="O8" s="5" t="n">
        <v>-2953</v>
      </c>
      <c r="P8" s="4" t="s">
        <v>324</v>
      </c>
      <c r="Q8" s="5" t="n">
        <v>-4868</v>
      </c>
      <c r="R8" s="5" t="n">
        <v>-4963</v>
      </c>
    </row>
    <row r="9" spans="1:18">
      <c r="A9" s="4" t="s">
        <v>118</v>
      </c>
      <c r="R9" s="5" t="n">
        <v>-119</v>
      </c>
    </row>
    <row r="10" spans="1:18">
      <c r="A10" s="4" t="s">
        <v>39</v>
      </c>
      <c r="O10" s="5" t="n">
        <v>-19</v>
      </c>
      <c r="P10" s="4" t="s">
        <v>324</v>
      </c>
      <c r="Q10" s="5" t="n">
        <v>-20</v>
      </c>
    </row>
    <row r="11" spans="1:18">
      <c r="A11" s="4" t="s">
        <v>43</v>
      </c>
      <c r="O11" s="5" t="n">
        <v>438</v>
      </c>
      <c r="P11" s="4" t="s">
        <v>324</v>
      </c>
      <c r="Q11" s="5" t="n">
        <v>708</v>
      </c>
      <c r="R11" s="5" t="n">
        <v>572</v>
      </c>
    </row>
    <row r="12" spans="1:18">
      <c r="A12" s="4" t="s">
        <v>44</v>
      </c>
      <c r="O12" s="5" t="n">
        <v>16</v>
      </c>
      <c r="P12" s="4" t="s">
        <v>324</v>
      </c>
      <c r="Q12" s="5" t="n">
        <v>16</v>
      </c>
      <c r="R12" s="5" t="n">
        <v>8</v>
      </c>
    </row>
    <row r="13" spans="1:18">
      <c r="A13" s="4" t="s">
        <v>45</v>
      </c>
      <c r="O13" s="5" t="n">
        <v>454</v>
      </c>
      <c r="P13" s="4" t="s">
        <v>324</v>
      </c>
      <c r="Q13" s="5" t="n">
        <v>724</v>
      </c>
      <c r="R13" s="5" t="n">
        <v>580</v>
      </c>
    </row>
    <row r="14" spans="1:18">
      <c r="A14" s="4" t="s">
        <v>47</v>
      </c>
      <c r="R14" s="5" t="n">
        <v>1</v>
      </c>
    </row>
    <row r="15" spans="1:18">
      <c r="A15" s="4" t="s">
        <v>499</v>
      </c>
      <c r="O15" s="5" t="n">
        <v>454</v>
      </c>
      <c r="P15" s="4" t="s">
        <v>324</v>
      </c>
      <c r="Q15" s="5" t="n">
        <v>724</v>
      </c>
      <c r="R15" s="5" t="n">
        <v>581</v>
      </c>
    </row>
    <row r="16" spans="1:18">
      <c r="A16" s="4" t="s">
        <v>49</v>
      </c>
      <c r="O16" s="5" t="n">
        <v>-147</v>
      </c>
      <c r="P16" s="4" t="s">
        <v>324</v>
      </c>
      <c r="Q16" s="5" t="n">
        <v>-245</v>
      </c>
      <c r="R16" s="5" t="n">
        <v>-220</v>
      </c>
    </row>
    <row r="17" spans="1:18">
      <c r="A17" s="4" t="s">
        <v>500</v>
      </c>
      <c r="B17" s="4" t="s">
        <v>324</v>
      </c>
      <c r="O17" s="5" t="n">
        <v>1242</v>
      </c>
    </row>
    <row r="18" spans="1:18">
      <c r="A18" s="4" t="s">
        <v>51</v>
      </c>
      <c r="O18" s="7" t="n">
        <v>1549</v>
      </c>
      <c r="P18" s="4" t="s">
        <v>324</v>
      </c>
      <c r="Q18" s="7" t="n">
        <v>479</v>
      </c>
      <c r="R18" s="7" t="n">
        <v>361</v>
      </c>
    </row>
    <row r="19" spans="1:18"/>
    <row r="20" spans="1:18">
      <c r="A20" s="4" t="s">
        <v>59</v>
      </c>
      <c r="B20" s="4" t="s">
        <v>400</v>
      </c>
    </row>
    <row r="21" spans="1:18">
      <c r="A21" s="4" t="s">
        <v>61</v>
      </c>
      <c r="B21" s="4" t="s">
        <v>402</v>
      </c>
    </row>
    <row r="22" spans="1:18">
      <c r="A22" s="4" t="s">
        <v>401</v>
      </c>
      <c r="B22" s="4" t="s">
        <v>403</v>
      </c>
    </row>
    <row r="23" spans="1:18">
      <c r="A23" s="4" t="s">
        <v>321</v>
      </c>
      <c r="B23" s="4" t="s">
        <v>405</v>
      </c>
    </row>
    <row r="24" spans="1:18">
      <c r="A24" s="4" t="s">
        <v>324</v>
      </c>
      <c r="B24" s="4" t="s">
        <v>501</v>
      </c>
    </row>
  </sheetData>
  <mergeCells count="74">
    <mergeCell ref="A1:B2"/>
    <mergeCell ref="C1:N1"/>
    <mergeCell ref="O1:R1"/>
    <mergeCell ref="O2:P2"/>
    <mergeCell ref="C3:D3"/>
    <mergeCell ref="E3:F3"/>
    <mergeCell ref="H3:I3"/>
    <mergeCell ref="J3:K3"/>
    <mergeCell ref="C4:D4"/>
    <mergeCell ref="E4:F4"/>
    <mergeCell ref="H4:I4"/>
    <mergeCell ref="J4:K4"/>
    <mergeCell ref="C5:D5"/>
    <mergeCell ref="E5:F5"/>
    <mergeCell ref="H5:I5"/>
    <mergeCell ref="J5:K5"/>
    <mergeCell ref="C6:D6"/>
    <mergeCell ref="E6:F6"/>
    <mergeCell ref="H6:I6"/>
    <mergeCell ref="J6:K6"/>
    <mergeCell ref="C7:D7"/>
    <mergeCell ref="E7:F7"/>
    <mergeCell ref="H7:I7"/>
    <mergeCell ref="J7:K7"/>
    <mergeCell ref="C8:D8"/>
    <mergeCell ref="E8:F8"/>
    <mergeCell ref="H8:I8"/>
    <mergeCell ref="J8:K8"/>
    <mergeCell ref="C9:D9"/>
    <mergeCell ref="E9:F9"/>
    <mergeCell ref="H9:I9"/>
    <mergeCell ref="J9:K9"/>
    <mergeCell ref="C10:D10"/>
    <mergeCell ref="E10:F10"/>
    <mergeCell ref="H10:I10"/>
    <mergeCell ref="J10:K10"/>
    <mergeCell ref="C11:D11"/>
    <mergeCell ref="E11:F11"/>
    <mergeCell ref="H11:I11"/>
    <mergeCell ref="J11:K11"/>
    <mergeCell ref="C12:D12"/>
    <mergeCell ref="E12:F12"/>
    <mergeCell ref="H12:I12"/>
    <mergeCell ref="J12:K12"/>
    <mergeCell ref="C13:D13"/>
    <mergeCell ref="E13:F13"/>
    <mergeCell ref="H13:I13"/>
    <mergeCell ref="J13:K13"/>
    <mergeCell ref="C14:D14"/>
    <mergeCell ref="E14:F14"/>
    <mergeCell ref="H14:I14"/>
    <mergeCell ref="J14:K14"/>
    <mergeCell ref="C15:D15"/>
    <mergeCell ref="E15:F15"/>
    <mergeCell ref="H15:I15"/>
    <mergeCell ref="J15:K15"/>
    <mergeCell ref="C16:D16"/>
    <mergeCell ref="E16:F16"/>
    <mergeCell ref="H16:I16"/>
    <mergeCell ref="J16:K16"/>
    <mergeCell ref="C17:D17"/>
    <mergeCell ref="E17:F17"/>
    <mergeCell ref="H17:I17"/>
    <mergeCell ref="J17:K17"/>
    <mergeCell ref="C18:D18"/>
    <mergeCell ref="E18:F18"/>
    <mergeCell ref="H18:I18"/>
    <mergeCell ref="J18:K18"/>
    <mergeCell ref="A19:Q19"/>
    <mergeCell ref="B20:Q20"/>
    <mergeCell ref="B21:Q21"/>
    <mergeCell ref="B22:Q22"/>
    <mergeCell ref="B23:Q23"/>
    <mergeCell ref="B24:Q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2</v>
      </c>
      <c r="B1" s="2" t="s">
        <v>1</v>
      </c>
    </row>
    <row r="2" spans="1:4">
      <c r="B2" s="2" t="s">
        <v>2</v>
      </c>
      <c r="C2" s="2" t="s">
        <v>32</v>
      </c>
    </row>
    <row r="3" spans="1:4">
      <c r="A3" s="3" t="s">
        <v>503</v>
      </c>
    </row>
    <row r="4" spans="1:4">
      <c r="A4" s="4" t="s">
        <v>504</v>
      </c>
      <c r="B4" s="7" t="n">
        <v>10695</v>
      </c>
      <c r="C4" s="7" t="n">
        <v>7964</v>
      </c>
      <c r="D4" s="4" t="s">
        <v>59</v>
      </c>
    </row>
    <row r="5" spans="1:4">
      <c r="A5" s="4" t="s">
        <v>505</v>
      </c>
      <c r="B5" s="5" t="n">
        <v>78</v>
      </c>
    </row>
    <row r="6" spans="1:4">
      <c r="A6" s="4" t="s">
        <v>506</v>
      </c>
      <c r="B6" s="5" t="n">
        <v>-9</v>
      </c>
      <c r="C6" s="5" t="n">
        <v>-33</v>
      </c>
    </row>
    <row r="7" spans="1:4">
      <c r="A7" s="4" t="s">
        <v>507</v>
      </c>
      <c r="B7" s="5" t="n">
        <v>10764</v>
      </c>
      <c r="C7" s="5" t="n">
        <v>10695</v>
      </c>
    </row>
    <row r="8" spans="1:4">
      <c r="A8" s="4" t="s">
        <v>391</v>
      </c>
    </row>
    <row r="9" spans="1:4">
      <c r="A9" s="3" t="s">
        <v>503</v>
      </c>
    </row>
    <row r="10" spans="1:4">
      <c r="A10" s="4" t="s">
        <v>508</v>
      </c>
      <c r="C10" s="5" t="n">
        <v>2764</v>
      </c>
    </row>
    <row r="11" spans="1:4">
      <c r="A11" s="4" t="s">
        <v>509</v>
      </c>
    </row>
    <row r="12" spans="1:4">
      <c r="A12" s="3" t="s">
        <v>503</v>
      </c>
    </row>
    <row r="13" spans="1:4">
      <c r="A13" s="4" t="s">
        <v>504</v>
      </c>
      <c r="B13" s="5" t="n">
        <v>171</v>
      </c>
      <c r="C13" s="5" t="n">
        <v>171</v>
      </c>
      <c r="D13" s="4" t="s">
        <v>59</v>
      </c>
    </row>
    <row r="14" spans="1:4">
      <c r="A14" s="4" t="s">
        <v>507</v>
      </c>
      <c r="B14" s="5" t="n">
        <v>171</v>
      </c>
      <c r="C14" s="5" t="n">
        <v>171</v>
      </c>
    </row>
    <row r="15" spans="1:4">
      <c r="A15" s="4" t="s">
        <v>510</v>
      </c>
    </row>
    <row r="16" spans="1:4">
      <c r="A16" s="3" t="s">
        <v>503</v>
      </c>
    </row>
    <row r="17" spans="1:4">
      <c r="A17" s="4" t="s">
        <v>504</v>
      </c>
      <c r="B17" s="5" t="n">
        <v>2198</v>
      </c>
      <c r="C17" s="5" t="n">
        <v>2181</v>
      </c>
      <c r="D17" s="4" t="s">
        <v>59</v>
      </c>
    </row>
    <row r="18" spans="1:4">
      <c r="A18" s="4" t="s">
        <v>506</v>
      </c>
      <c r="B18" s="5" t="n">
        <v>62</v>
      </c>
      <c r="C18" s="5" t="n">
        <v>17</v>
      </c>
    </row>
    <row r="19" spans="1:4">
      <c r="A19" s="4" t="s">
        <v>507</v>
      </c>
      <c r="B19" s="5" t="n">
        <v>2260</v>
      </c>
      <c r="C19" s="5" t="n">
        <v>2198</v>
      </c>
    </row>
    <row r="20" spans="1:4">
      <c r="A20" s="4" t="s">
        <v>511</v>
      </c>
    </row>
    <row r="21" spans="1:4">
      <c r="A21" s="3" t="s">
        <v>503</v>
      </c>
    </row>
    <row r="22" spans="1:4">
      <c r="A22" s="4" t="s">
        <v>504</v>
      </c>
      <c r="B22" s="5" t="n">
        <v>6738</v>
      </c>
      <c r="C22" s="5" t="n">
        <v>4022</v>
      </c>
      <c r="D22" s="4" t="s">
        <v>59</v>
      </c>
    </row>
    <row r="23" spans="1:4">
      <c r="A23" s="4" t="s">
        <v>505</v>
      </c>
      <c r="B23" s="5" t="n">
        <v>78</v>
      </c>
    </row>
    <row r="24" spans="1:4">
      <c r="A24" s="4" t="s">
        <v>506</v>
      </c>
      <c r="B24" s="5" t="n">
        <v>-68</v>
      </c>
      <c r="C24" s="5" t="n">
        <v>-48</v>
      </c>
    </row>
    <row r="25" spans="1:4">
      <c r="A25" s="4" t="s">
        <v>507</v>
      </c>
      <c r="B25" s="5" t="n">
        <v>6748</v>
      </c>
      <c r="C25" s="5" t="n">
        <v>6738</v>
      </c>
    </row>
    <row r="26" spans="1:4">
      <c r="A26" s="4" t="s">
        <v>512</v>
      </c>
    </row>
    <row r="27" spans="1:4">
      <c r="A27" s="3" t="s">
        <v>503</v>
      </c>
    </row>
    <row r="28" spans="1:4">
      <c r="A28" s="4" t="s">
        <v>508</v>
      </c>
      <c r="C28" s="5" t="n">
        <v>2764</v>
      </c>
    </row>
    <row r="29" spans="1:4">
      <c r="A29" s="4" t="s">
        <v>378</v>
      </c>
    </row>
    <row r="30" spans="1:4">
      <c r="A30" s="3" t="s">
        <v>503</v>
      </c>
    </row>
    <row r="31" spans="1:4">
      <c r="A31" s="4" t="s">
        <v>504</v>
      </c>
      <c r="B31" s="5" t="n">
        <v>1588</v>
      </c>
      <c r="C31" s="5" t="n">
        <v>1590</v>
      </c>
      <c r="D31" s="4" t="s">
        <v>59</v>
      </c>
    </row>
    <row r="32" spans="1:4">
      <c r="A32" s="4" t="s">
        <v>506</v>
      </c>
      <c r="B32" s="5" t="n">
        <v>-3</v>
      </c>
      <c r="C32" s="5" t="n">
        <v>-2</v>
      </c>
    </row>
    <row r="33" spans="1:4">
      <c r="A33" s="4" t="s">
        <v>507</v>
      </c>
      <c r="B33" s="7" t="n">
        <v>1585</v>
      </c>
      <c r="C33" s="7" t="n">
        <v>1588</v>
      </c>
    </row>
    <row r="34" spans="1:4"/>
    <row r="35" spans="1:4">
      <c r="A35" s="4" t="s">
        <v>59</v>
      </c>
      <c r="B35" s="4" t="s">
        <v>483</v>
      </c>
    </row>
  </sheetData>
  <mergeCells count="5">
    <mergeCell ref="A1:A2"/>
    <mergeCell ref="B1:D1"/>
    <mergeCell ref="C2:D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2</v>
      </c>
    </row>
    <row r="2" spans="1:3">
      <c r="A2" s="3" t="s">
        <v>76</v>
      </c>
    </row>
    <row r="3" spans="1:3">
      <c r="A3" s="4" t="s">
        <v>77</v>
      </c>
      <c r="B3" s="7" t="n">
        <v>1837</v>
      </c>
      <c r="C3" s="7" t="n">
        <v>1090</v>
      </c>
    </row>
    <row r="4" spans="1:3">
      <c r="A4" s="4" t="s">
        <v>78</v>
      </c>
      <c r="B4" s="5" t="n">
        <v>8202</v>
      </c>
      <c r="C4" s="5" t="n">
        <v>7254</v>
      </c>
    </row>
    <row r="5" spans="1:3">
      <c r="A5" s="4" t="s">
        <v>79</v>
      </c>
      <c r="B5" s="5" t="n">
        <v>4670</v>
      </c>
      <c r="C5" s="5" t="n">
        <v>4819</v>
      </c>
    </row>
    <row r="6" spans="1:3">
      <c r="A6" s="4" t="s">
        <v>80</v>
      </c>
      <c r="B6" s="5" t="n">
        <v>399</v>
      </c>
      <c r="C6" s="5" t="n">
        <v>441</v>
      </c>
    </row>
    <row r="7" spans="1:3">
      <c r="A7" s="4" t="s">
        <v>81</v>
      </c>
      <c r="C7" s="5" t="n">
        <v>969</v>
      </c>
    </row>
    <row r="8" spans="1:3">
      <c r="A8" s="4" t="s">
        <v>82</v>
      </c>
      <c r="B8" s="5" t="n">
        <v>15108</v>
      </c>
      <c r="C8" s="5" t="n">
        <v>14573</v>
      </c>
    </row>
    <row r="9" spans="1:3">
      <c r="A9" s="4" t="s">
        <v>83</v>
      </c>
      <c r="B9" s="5" t="n">
        <v>5549</v>
      </c>
      <c r="C9" s="5" t="n">
        <v>5389</v>
      </c>
    </row>
    <row r="10" spans="1:3">
      <c r="A10" s="4" t="s">
        <v>84</v>
      </c>
      <c r="B10" s="5" t="n">
        <v>10764</v>
      </c>
      <c r="C10" s="5" t="n">
        <v>10695</v>
      </c>
    </row>
    <row r="11" spans="1:3">
      <c r="A11" s="4" t="s">
        <v>85</v>
      </c>
      <c r="B11" s="5" t="n">
        <v>4093</v>
      </c>
      <c r="C11" s="5" t="n">
        <v>4022</v>
      </c>
    </row>
    <row r="12" spans="1:3">
      <c r="A12" s="4" t="s">
        <v>86</v>
      </c>
      <c r="B12" s="5" t="n">
        <v>6625</v>
      </c>
      <c r="C12" s="5" t="n">
        <v>6068</v>
      </c>
    </row>
    <row r="13" spans="1:3">
      <c r="A13" s="4" t="s">
        <v>87</v>
      </c>
      <c r="B13" s="5" t="n">
        <v>5667</v>
      </c>
      <c r="C13" s="5" t="n">
        <v>5396</v>
      </c>
    </row>
    <row r="14" spans="1:3">
      <c r="A14" s="4" t="s">
        <v>81</v>
      </c>
      <c r="C14" s="5" t="n">
        <v>3161</v>
      </c>
    </row>
    <row r="15" spans="1:3">
      <c r="A15" s="4" t="s">
        <v>88</v>
      </c>
      <c r="B15" s="5" t="n">
        <v>47806</v>
      </c>
      <c r="C15" s="5" t="n">
        <v>49304</v>
      </c>
    </row>
    <row r="16" spans="1:3">
      <c r="A16" s="3" t="s">
        <v>89</v>
      </c>
    </row>
    <row r="17" spans="1:3">
      <c r="A17" s="4" t="s">
        <v>90</v>
      </c>
      <c r="B17" s="5" t="n">
        <v>1653</v>
      </c>
      <c r="C17" s="5" t="n">
        <v>1745</v>
      </c>
    </row>
    <row r="18" spans="1:3">
      <c r="A18" s="4" t="s">
        <v>91</v>
      </c>
      <c r="B18" s="5" t="n">
        <v>6776</v>
      </c>
      <c r="C18" s="5" t="n">
        <v>6703</v>
      </c>
    </row>
    <row r="19" spans="1:3">
      <c r="A19" s="4" t="s">
        <v>92</v>
      </c>
      <c r="B19" s="5" t="n">
        <v>1764</v>
      </c>
      <c r="C19" s="5" t="n">
        <v>1707</v>
      </c>
    </row>
    <row r="20" spans="1:3">
      <c r="A20" s="4" t="s">
        <v>93</v>
      </c>
      <c r="C20" s="5" t="n">
        <v>956</v>
      </c>
    </row>
    <row r="21" spans="1:3">
      <c r="A21" s="4" t="s">
        <v>94</v>
      </c>
      <c r="B21" s="5" t="n">
        <v>2349</v>
      </c>
      <c r="C21" s="5" t="n">
        <v>1859</v>
      </c>
    </row>
    <row r="22" spans="1:3">
      <c r="A22" s="4" t="s">
        <v>95</v>
      </c>
      <c r="C22" s="5" t="n">
        <v>948</v>
      </c>
    </row>
    <row r="23" spans="1:3">
      <c r="A23" s="4" t="s">
        <v>96</v>
      </c>
      <c r="B23" s="5" t="n">
        <v>12542</v>
      </c>
      <c r="C23" s="5" t="n">
        <v>13918</v>
      </c>
    </row>
    <row r="24" spans="1:3">
      <c r="A24" s="4" t="s">
        <v>97</v>
      </c>
      <c r="B24" s="5" t="n">
        <v>14282</v>
      </c>
      <c r="C24" s="5" t="n">
        <v>14305</v>
      </c>
    </row>
    <row r="25" spans="1:3">
      <c r="A25" s="4" t="s">
        <v>98</v>
      </c>
      <c r="B25" s="5" t="n">
        <v>13855</v>
      </c>
      <c r="C25" s="5" t="n">
        <v>11807</v>
      </c>
    </row>
    <row r="26" spans="1:3">
      <c r="A26" s="4" t="s">
        <v>99</v>
      </c>
      <c r="B26" s="5" t="n">
        <v>862</v>
      </c>
      <c r="C26" s="5" t="n">
        <v>1070</v>
      </c>
    </row>
    <row r="27" spans="1:3">
      <c r="A27" s="4" t="s">
        <v>100</v>
      </c>
      <c r="B27" s="5" t="n">
        <v>4659</v>
      </c>
      <c r="C27" s="5" t="n">
        <v>4902</v>
      </c>
    </row>
    <row r="28" spans="1:3">
      <c r="A28" s="4" t="s">
        <v>95</v>
      </c>
      <c r="C28" s="5" t="n">
        <v>205</v>
      </c>
    </row>
    <row r="29" spans="1:3">
      <c r="A29" s="4" t="s">
        <v>101</v>
      </c>
      <c r="B29" s="5" t="n">
        <v>46200</v>
      </c>
      <c r="C29" s="5" t="n">
        <v>46207</v>
      </c>
    </row>
    <row r="30" spans="1:3">
      <c r="A30" s="3" t="s">
        <v>102</v>
      </c>
    </row>
    <row r="31" spans="1:3">
      <c r="A31" s="4" t="s">
        <v>103</v>
      </c>
      <c r="B31" s="5" t="n">
        <v>289</v>
      </c>
      <c r="C31" s="5" t="n">
        <v>303</v>
      </c>
    </row>
    <row r="32" spans="1:3">
      <c r="A32" s="4" t="s">
        <v>104</v>
      </c>
      <c r="B32" s="5" t="n">
        <v>0</v>
      </c>
      <c r="C32" s="5" t="n">
        <v>0</v>
      </c>
    </row>
    <row r="33" spans="1:3">
      <c r="A33" s="4" t="s">
        <v>105</v>
      </c>
      <c r="B33" s="5" t="n">
        <v>13324</v>
      </c>
      <c r="C33" s="5" t="n">
        <v>14238</v>
      </c>
    </row>
    <row r="34" spans="1:3">
      <c r="A34" s="4" t="s">
        <v>106</v>
      </c>
      <c r="B34" s="5" t="n">
        <v>-12102</v>
      </c>
      <c r="C34" s="5" t="n">
        <v>-11444</v>
      </c>
    </row>
    <row r="35" spans="1:3">
      <c r="A35" s="4" t="s">
        <v>107</v>
      </c>
      <c r="B35" s="5" t="n">
        <v>1511</v>
      </c>
      <c r="C35" s="5" t="n">
        <v>3097</v>
      </c>
    </row>
    <row r="36" spans="1:3">
      <c r="A36" s="4" t="s">
        <v>108</v>
      </c>
      <c r="B36" s="5" t="n">
        <v>95</v>
      </c>
    </row>
    <row r="37" spans="1:3">
      <c r="A37" s="4" t="s">
        <v>109</v>
      </c>
      <c r="B37" s="5" t="n">
        <v>1606</v>
      </c>
      <c r="C37" s="5" t="n">
        <v>3097</v>
      </c>
    </row>
    <row r="38" spans="1:3">
      <c r="A38" s="4" t="s">
        <v>110</v>
      </c>
      <c r="B38" s="7" t="n">
        <v>47806</v>
      </c>
      <c r="C38" s="7" t="n">
        <v>493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3</v>
      </c>
      <c r="B1" s="2" t="s">
        <v>2</v>
      </c>
      <c r="C1" s="2" t="s">
        <v>32</v>
      </c>
    </row>
    <row r="2" spans="1:3">
      <c r="A2" s="3" t="s">
        <v>514</v>
      </c>
    </row>
    <row r="3" spans="1:3">
      <c r="A3" s="4" t="s">
        <v>515</v>
      </c>
      <c r="B3" s="7" t="n">
        <v>3654</v>
      </c>
      <c r="C3" s="7" t="n">
        <v>3375</v>
      </c>
    </row>
    <row r="4" spans="1:3">
      <c r="A4" s="4" t="s">
        <v>516</v>
      </c>
      <c r="B4" s="5" t="n">
        <v>887</v>
      </c>
      <c r="C4" s="5" t="n">
        <v>816</v>
      </c>
    </row>
    <row r="5" spans="1:3">
      <c r="A5" s="4" t="s">
        <v>517</v>
      </c>
      <c r="B5" s="5" t="n">
        <v>-448</v>
      </c>
      <c r="C5" s="5" t="n">
        <v>-169</v>
      </c>
    </row>
    <row r="6" spans="1:3">
      <c r="A6" s="4" t="s">
        <v>518</v>
      </c>
      <c r="B6" s="5" t="n">
        <v>4541</v>
      </c>
      <c r="C6" s="5" t="n">
        <v>4191</v>
      </c>
    </row>
    <row r="7" spans="1:3">
      <c r="A7" s="4" t="s">
        <v>519</v>
      </c>
      <c r="B7" s="5" t="n">
        <v>3206</v>
      </c>
      <c r="C7" s="5" t="n">
        <v>3206</v>
      </c>
    </row>
    <row r="8" spans="1:3">
      <c r="A8" s="4" t="s">
        <v>520</v>
      </c>
      <c r="B8" s="5" t="n">
        <v>887</v>
      </c>
      <c r="C8" s="5" t="n">
        <v>816</v>
      </c>
    </row>
    <row r="9" spans="1:3">
      <c r="A9" s="4" t="s">
        <v>521</v>
      </c>
      <c r="B9" s="5" t="n">
        <v>4093</v>
      </c>
      <c r="C9" s="5" t="n">
        <v>4022</v>
      </c>
    </row>
    <row r="10" spans="1:3">
      <c r="A10" s="4" t="s">
        <v>522</v>
      </c>
    </row>
    <row r="11" spans="1:3">
      <c r="A11" s="3" t="s">
        <v>514</v>
      </c>
    </row>
    <row r="12" spans="1:3">
      <c r="A12" s="4" t="s">
        <v>515</v>
      </c>
      <c r="B12" s="5" t="n">
        <v>3184</v>
      </c>
      <c r="C12" s="5" t="n">
        <v>3127</v>
      </c>
    </row>
    <row r="13" spans="1:3">
      <c r="A13" s="4" t="s">
        <v>517</v>
      </c>
      <c r="B13" s="5" t="n">
        <v>-273</v>
      </c>
      <c r="C13" s="5" t="n">
        <v>-38</v>
      </c>
    </row>
    <row r="14" spans="1:3">
      <c r="A14" s="4" t="s">
        <v>519</v>
      </c>
      <c r="B14" s="5" t="n">
        <v>2911</v>
      </c>
      <c r="C14" s="5" t="n">
        <v>3089</v>
      </c>
    </row>
    <row r="15" spans="1:3">
      <c r="A15" s="4" t="s">
        <v>523</v>
      </c>
    </row>
    <row r="16" spans="1:3">
      <c r="A16" s="3" t="s">
        <v>514</v>
      </c>
    </row>
    <row r="17" spans="1:3">
      <c r="A17" s="4" t="s">
        <v>515</v>
      </c>
      <c r="B17" s="5" t="n">
        <v>359</v>
      </c>
      <c r="C17" s="5" t="n">
        <v>137</v>
      </c>
    </row>
    <row r="18" spans="1:3">
      <c r="A18" s="4" t="s">
        <v>517</v>
      </c>
      <c r="B18" s="5" t="n">
        <v>-92</v>
      </c>
      <c r="C18" s="5" t="n">
        <v>-59</v>
      </c>
    </row>
    <row r="19" spans="1:3">
      <c r="A19" s="4" t="s">
        <v>519</v>
      </c>
      <c r="B19" s="5" t="n">
        <v>267</v>
      </c>
      <c r="C19" s="5" t="n">
        <v>78</v>
      </c>
    </row>
    <row r="20" spans="1:3">
      <c r="A20" s="4" t="s">
        <v>524</v>
      </c>
    </row>
    <row r="21" spans="1:3">
      <c r="A21" s="3" t="s">
        <v>514</v>
      </c>
    </row>
    <row r="22" spans="1:3">
      <c r="A22" s="4" t="s">
        <v>515</v>
      </c>
      <c r="B22" s="5" t="n">
        <v>111</v>
      </c>
      <c r="C22" s="5" t="n">
        <v>111</v>
      </c>
    </row>
    <row r="23" spans="1:3">
      <c r="A23" s="4" t="s">
        <v>517</v>
      </c>
      <c r="B23" s="5" t="n">
        <v>-83</v>
      </c>
      <c r="C23" s="5" t="n">
        <v>-72</v>
      </c>
    </row>
    <row r="24" spans="1:3">
      <c r="A24" s="4" t="s">
        <v>519</v>
      </c>
      <c r="B24" s="7" t="n">
        <v>28</v>
      </c>
      <c r="C24" s="7"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7" t="n">
        <v>284</v>
      </c>
      <c r="C4" s="7" t="n">
        <v>68</v>
      </c>
      <c r="D4" s="7" t="n">
        <v>20</v>
      </c>
    </row>
    <row r="5" spans="1:4">
      <c r="A5" s="4" t="s">
        <v>528</v>
      </c>
      <c r="B5" s="5" t="n">
        <v>318</v>
      </c>
    </row>
    <row r="6" spans="1:4">
      <c r="A6" s="4" t="s">
        <v>529</v>
      </c>
      <c r="B6" s="5" t="n">
        <v>298</v>
      </c>
    </row>
    <row r="7" spans="1:4">
      <c r="A7" s="4" t="s">
        <v>530</v>
      </c>
      <c r="B7" s="5" t="n">
        <v>285</v>
      </c>
    </row>
    <row r="8" spans="1:4">
      <c r="A8" s="4" t="s">
        <v>531</v>
      </c>
      <c r="B8" s="5" t="n">
        <v>263</v>
      </c>
    </row>
    <row r="9" spans="1:4">
      <c r="A9" s="4" t="s">
        <v>532</v>
      </c>
      <c r="B9" s="5" t="n">
        <v>256</v>
      </c>
    </row>
    <row r="10" spans="1:4">
      <c r="A10" s="4" t="s">
        <v>533</v>
      </c>
      <c r="B10" s="7" t="n">
        <v>1786</v>
      </c>
    </row>
    <row r="11" spans="1:4">
      <c r="A11" s="4" t="s">
        <v>359</v>
      </c>
    </row>
    <row r="12" spans="1:4">
      <c r="A12" s="3" t="s">
        <v>526</v>
      </c>
    </row>
    <row r="13" spans="1:4">
      <c r="A13" s="4" t="s">
        <v>360</v>
      </c>
      <c r="B13" s="4" t="s">
        <v>333</v>
      </c>
    </row>
    <row r="14" spans="1:4">
      <c r="A14" s="4" t="s">
        <v>368</v>
      </c>
    </row>
    <row r="15" spans="1:4">
      <c r="A15" s="3" t="s">
        <v>526</v>
      </c>
    </row>
    <row r="16" spans="1:4">
      <c r="A16" s="4" t="s">
        <v>360</v>
      </c>
      <c r="B16" s="4" t="s">
        <v>343</v>
      </c>
    </row>
    <row r="17" spans="1:4">
      <c r="A17" s="4" t="s">
        <v>534</v>
      </c>
    </row>
    <row r="18" spans="1:4">
      <c r="A18" s="3" t="s">
        <v>526</v>
      </c>
    </row>
    <row r="19" spans="1:4">
      <c r="A19" s="4" t="s">
        <v>360</v>
      </c>
      <c r="B19" s="4" t="s">
        <v>341</v>
      </c>
    </row>
    <row r="20" spans="1:4">
      <c r="A20" s="4" t="s">
        <v>535</v>
      </c>
    </row>
    <row r="21" spans="1:4">
      <c r="A21" s="3" t="s">
        <v>526</v>
      </c>
    </row>
    <row r="22" spans="1:4">
      <c r="A22" s="4" t="s">
        <v>360</v>
      </c>
      <c r="B22" s="4" t="s">
        <v>343</v>
      </c>
    </row>
    <row r="23" spans="1:4">
      <c r="A23" s="4" t="s">
        <v>536</v>
      </c>
    </row>
    <row r="24" spans="1:4">
      <c r="A24" s="3" t="s">
        <v>526</v>
      </c>
    </row>
    <row r="25" spans="1:4">
      <c r="A25" s="4" t="s">
        <v>360</v>
      </c>
      <c r="B25" s="4" t="s">
        <v>362</v>
      </c>
    </row>
    <row r="26" spans="1:4">
      <c r="A26" s="4" t="s">
        <v>537</v>
      </c>
    </row>
    <row r="27" spans="1:4">
      <c r="A27" s="3" t="s">
        <v>526</v>
      </c>
    </row>
    <row r="28" spans="1:4">
      <c r="A28" s="4" t="s">
        <v>360</v>
      </c>
      <c r="B28" s="4" t="s">
        <v>370</v>
      </c>
    </row>
    <row r="29" spans="1:4">
      <c r="A29" s="4" t="s">
        <v>538</v>
      </c>
    </row>
    <row r="30" spans="1:4">
      <c r="A30" s="3" t="s">
        <v>526</v>
      </c>
    </row>
    <row r="31" spans="1:4">
      <c r="A31" s="4" t="s">
        <v>360</v>
      </c>
      <c r="B31" s="4" t="s">
        <v>333</v>
      </c>
    </row>
    <row r="32" spans="1:4">
      <c r="A32" s="4" t="s">
        <v>539</v>
      </c>
    </row>
    <row r="33" spans="1:4">
      <c r="A33" s="3" t="s">
        <v>526</v>
      </c>
    </row>
    <row r="34" spans="1:4">
      <c r="A34" s="4" t="s">
        <v>360</v>
      </c>
      <c r="B34" s="4" t="s">
        <v>370</v>
      </c>
    </row>
    <row r="35" spans="1:4">
      <c r="A35" s="4" t="s">
        <v>540</v>
      </c>
    </row>
    <row r="36" spans="1:4">
      <c r="A36" s="3" t="s">
        <v>526</v>
      </c>
    </row>
    <row r="37" spans="1:4">
      <c r="A37" s="4" t="s">
        <v>360</v>
      </c>
      <c r="B37" s="4" t="s">
        <v>365</v>
      </c>
    </row>
    <row r="38" spans="1:4">
      <c r="A38" s="4" t="s">
        <v>541</v>
      </c>
    </row>
    <row r="39" spans="1:4">
      <c r="A39" s="3" t="s">
        <v>526</v>
      </c>
    </row>
    <row r="40" spans="1:4">
      <c r="A40" s="4" t="s">
        <v>360</v>
      </c>
      <c r="B40" s="4" t="s">
        <v>373</v>
      </c>
    </row>
    <row r="41" spans="1:4">
      <c r="A41" s="4" t="s">
        <v>542</v>
      </c>
    </row>
    <row r="42" spans="1:4">
      <c r="A42" s="3" t="s">
        <v>526</v>
      </c>
    </row>
    <row r="43" spans="1:4">
      <c r="A43" s="4" t="s">
        <v>360</v>
      </c>
      <c r="B43" s="4" t="s">
        <v>367</v>
      </c>
    </row>
    <row r="44" spans="1:4">
      <c r="A44" s="4" t="s">
        <v>543</v>
      </c>
    </row>
    <row r="45" spans="1:4">
      <c r="A45" s="3" t="s">
        <v>526</v>
      </c>
    </row>
    <row r="46" spans="1:4">
      <c r="A46" s="4" t="s">
        <v>360</v>
      </c>
      <c r="B46" s="4" t="s">
        <v>3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5" t="n">
        <v>4</v>
      </c>
    </row>
    <row r="5" spans="1:4">
      <c r="A5" s="4" t="s">
        <v>547</v>
      </c>
    </row>
    <row r="6" spans="1:4">
      <c r="A6" s="3" t="s">
        <v>545</v>
      </c>
    </row>
    <row r="7" spans="1:4">
      <c r="A7" s="4" t="s">
        <v>548</v>
      </c>
      <c r="B7" s="4" t="s">
        <v>549</v>
      </c>
      <c r="C7" s="4" t="s">
        <v>549</v>
      </c>
      <c r="D7" s="4" t="s">
        <v>5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2"/>
    <col customWidth="1" max="7" min="7" width="14"/>
    <col customWidth="1" max="8" min="8" width="4"/>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51</v>
      </c>
      <c r="C1" s="2" t="s">
        <v>160</v>
      </c>
      <c r="S1" s="2" t="s">
        <v>1</v>
      </c>
    </row>
    <row r="2" spans="1:21">
      <c r="C2" s="2" t="s">
        <v>2</v>
      </c>
      <c r="E2" s="2" t="s">
        <v>161</v>
      </c>
      <c r="F2" s="2" t="s">
        <v>552</v>
      </c>
      <c r="G2" s="2" t="s">
        <v>162</v>
      </c>
      <c r="H2" s="2" t="s">
        <v>59</v>
      </c>
      <c r="I2" s="2" t="s">
        <v>163</v>
      </c>
      <c r="J2" s="2" t="s">
        <v>553</v>
      </c>
      <c r="K2" s="2" t="s">
        <v>32</v>
      </c>
      <c r="M2" s="2" t="s">
        <v>164</v>
      </c>
      <c r="N2" s="2" t="s">
        <v>324</v>
      </c>
      <c r="O2" s="2" t="s">
        <v>165</v>
      </c>
      <c r="P2" s="2" t="s">
        <v>324</v>
      </c>
      <c r="Q2" s="2" t="s">
        <v>166</v>
      </c>
      <c r="R2" s="2" t="s">
        <v>324</v>
      </c>
      <c r="S2" s="2" t="s">
        <v>2</v>
      </c>
      <c r="T2" s="2" t="s">
        <v>32</v>
      </c>
      <c r="U2" s="2" t="s">
        <v>33</v>
      </c>
    </row>
    <row r="3" spans="1:21">
      <c r="A3" s="3" t="s">
        <v>545</v>
      </c>
    </row>
    <row r="4" spans="1:21">
      <c r="A4" s="4" t="s">
        <v>37</v>
      </c>
      <c r="C4" s="7" t="n">
        <v>13752</v>
      </c>
      <c r="D4" s="4" t="s">
        <v>40</v>
      </c>
      <c r="E4" s="7" t="n">
        <v>11551</v>
      </c>
      <c r="G4" s="7" t="n">
        <v>11577</v>
      </c>
      <c r="I4" s="7" t="n">
        <v>10368</v>
      </c>
      <c r="K4" s="7" t="n">
        <v>11520</v>
      </c>
      <c r="L4" s="4" t="s">
        <v>323</v>
      </c>
      <c r="M4" s="7" t="n">
        <v>10060</v>
      </c>
      <c r="O4" s="7" t="n">
        <v>10235</v>
      </c>
      <c r="Q4" s="7" t="n">
        <v>8721</v>
      </c>
      <c r="S4" s="7" t="n">
        <v>47248</v>
      </c>
      <c r="T4" s="7" t="n">
        <v>40536</v>
      </c>
      <c r="U4" s="7" t="n">
        <v>39946</v>
      </c>
    </row>
    <row r="5" spans="1:21">
      <c r="A5" s="4" t="s">
        <v>554</v>
      </c>
      <c r="B5" s="4" t="s">
        <v>555</v>
      </c>
      <c r="S5" s="5" t="n">
        <v>1921</v>
      </c>
      <c r="T5" s="5" t="n">
        <v>1527</v>
      </c>
      <c r="U5" s="5" t="n">
        <v>1416</v>
      </c>
    </row>
    <row r="6" spans="1:21">
      <c r="A6" s="4" t="s">
        <v>556</v>
      </c>
      <c r="S6" s="5" t="n">
        <v>902</v>
      </c>
      <c r="T6" s="5" t="n">
        <v>400</v>
      </c>
      <c r="U6" s="5" t="n">
        <v>317</v>
      </c>
    </row>
    <row r="7" spans="1:21">
      <c r="A7" s="4" t="s">
        <v>39</v>
      </c>
      <c r="B7" s="4" t="s">
        <v>557</v>
      </c>
      <c r="S7" s="5" t="n">
        <v>-80</v>
      </c>
      <c r="T7" s="5" t="n">
        <v>-82</v>
      </c>
    </row>
    <row r="8" spans="1:21">
      <c r="A8" s="4" t="s">
        <v>117</v>
      </c>
      <c r="S8" s="5" t="n">
        <v>-149</v>
      </c>
      <c r="T8" s="5" t="n">
        <v>-133</v>
      </c>
      <c r="U8" s="5" t="n">
        <v>-154</v>
      </c>
    </row>
    <row r="9" spans="1:21">
      <c r="A9" s="4" t="s">
        <v>68</v>
      </c>
      <c r="B9" s="4" t="s">
        <v>558</v>
      </c>
      <c r="S9" s="5" t="n">
        <v>-224</v>
      </c>
      <c r="T9" s="5" t="n">
        <v>-451</v>
      </c>
      <c r="U9" s="5" t="n">
        <v>-267</v>
      </c>
    </row>
    <row r="10" spans="1:21">
      <c r="A10" s="4" t="s">
        <v>559</v>
      </c>
      <c r="S10" s="5" t="n">
        <v>449</v>
      </c>
      <c r="T10" s="5" t="n">
        <v>-266</v>
      </c>
      <c r="U10" s="5" t="n">
        <v>-104</v>
      </c>
    </row>
    <row r="11" spans="1:21">
      <c r="A11" s="4" t="s">
        <v>45</v>
      </c>
      <c r="C11" s="5" t="n">
        <v>1428</v>
      </c>
      <c r="D11" s="4" t="s">
        <v>40</v>
      </c>
      <c r="E11" s="7" t="n">
        <v>1588</v>
      </c>
      <c r="G11" s="7" t="n">
        <v>1375</v>
      </c>
      <c r="I11" s="7" t="n">
        <v>1158</v>
      </c>
      <c r="K11" s="5" t="n">
        <v>1100</v>
      </c>
      <c r="L11" s="4" t="s">
        <v>323</v>
      </c>
      <c r="M11" s="7" t="n">
        <v>1192</v>
      </c>
      <c r="O11" s="7" t="n">
        <v>1273</v>
      </c>
      <c r="Q11" s="7" t="n">
        <v>1147</v>
      </c>
      <c r="S11" s="5" t="n">
        <v>5549</v>
      </c>
      <c r="T11" s="5" t="n">
        <v>4712</v>
      </c>
      <c r="U11" s="5" t="n">
        <v>5012</v>
      </c>
    </row>
    <row r="12" spans="1:21">
      <c r="A12" s="4" t="s">
        <v>560</v>
      </c>
      <c r="B12" s="4" t="s">
        <v>561</v>
      </c>
      <c r="S12" s="5" t="n">
        <v>1167</v>
      </c>
      <c r="T12" s="5" t="n">
        <v>945</v>
      </c>
      <c r="U12" s="5" t="n">
        <v>927</v>
      </c>
    </row>
    <row r="13" spans="1:21">
      <c r="A13" s="4" t="s">
        <v>562</v>
      </c>
      <c r="S13" s="5" t="n">
        <v>1063</v>
      </c>
      <c r="T13" s="5" t="n">
        <v>939</v>
      </c>
      <c r="U13" s="5" t="n">
        <v>845</v>
      </c>
    </row>
    <row r="14" spans="1:21">
      <c r="A14" s="4" t="s">
        <v>88</v>
      </c>
      <c r="C14" s="5" t="n">
        <v>47806</v>
      </c>
      <c r="K14" s="5" t="n">
        <v>49304</v>
      </c>
      <c r="S14" s="5" t="n">
        <v>47806</v>
      </c>
      <c r="T14" s="5" t="n">
        <v>49304</v>
      </c>
    </row>
    <row r="15" spans="1:21">
      <c r="A15" s="4" t="s">
        <v>563</v>
      </c>
      <c r="C15" s="5" t="n">
        <v>6776</v>
      </c>
      <c r="K15" s="5" t="n">
        <v>6703</v>
      </c>
      <c r="S15" s="5" t="n">
        <v>6776</v>
      </c>
      <c r="T15" s="5" t="n">
        <v>6703</v>
      </c>
    </row>
    <row r="16" spans="1:21">
      <c r="A16" s="4" t="s">
        <v>564</v>
      </c>
    </row>
    <row r="17" spans="1:21">
      <c r="A17" s="3" t="s">
        <v>545</v>
      </c>
    </row>
    <row r="18" spans="1:21">
      <c r="A18" s="4" t="s">
        <v>88</v>
      </c>
      <c r="K18" s="5" t="n">
        <v>4130</v>
      </c>
      <c r="T18" s="5" t="n">
        <v>4130</v>
      </c>
    </row>
    <row r="19" spans="1:21">
      <c r="A19" s="4" t="s">
        <v>565</v>
      </c>
    </row>
    <row r="20" spans="1:21">
      <c r="A20" s="3" t="s">
        <v>545</v>
      </c>
    </row>
    <row r="21" spans="1:21">
      <c r="A21" s="4" t="s">
        <v>562</v>
      </c>
      <c r="B21" s="4" t="s">
        <v>566</v>
      </c>
      <c r="S21" s="5" t="n">
        <v>1054</v>
      </c>
      <c r="T21" s="5" t="n">
        <v>908</v>
      </c>
      <c r="U21" s="5" t="n">
        <v>827</v>
      </c>
    </row>
    <row r="22" spans="1:21">
      <c r="A22" s="4" t="s">
        <v>567</v>
      </c>
    </row>
    <row r="23" spans="1:21">
      <c r="A23" s="3" t="s">
        <v>545</v>
      </c>
    </row>
    <row r="24" spans="1:21">
      <c r="A24" s="4" t="s">
        <v>568</v>
      </c>
      <c r="B24" s="4" t="s">
        <v>569</v>
      </c>
      <c r="S24" s="5" t="n">
        <v>-1019</v>
      </c>
      <c r="T24" s="5" t="n">
        <v>-1127</v>
      </c>
      <c r="U24" s="5" t="n">
        <v>-1099</v>
      </c>
    </row>
    <row r="25" spans="1:21">
      <c r="A25" s="4" t="s">
        <v>570</v>
      </c>
    </row>
    <row r="26" spans="1:21">
      <c r="A26" s="3" t="s">
        <v>545</v>
      </c>
    </row>
    <row r="27" spans="1:21">
      <c r="A27" s="4" t="s">
        <v>45</v>
      </c>
      <c r="S27" s="5" t="n">
        <v>5100</v>
      </c>
      <c r="T27" s="5" t="n">
        <v>4978</v>
      </c>
      <c r="U27" s="5" t="n">
        <v>5116</v>
      </c>
    </row>
    <row r="28" spans="1:21">
      <c r="A28" s="4" t="s">
        <v>560</v>
      </c>
      <c r="S28" s="5" t="n">
        <v>1092</v>
      </c>
      <c r="T28" s="5" t="n">
        <v>847</v>
      </c>
      <c r="U28" s="5" t="n">
        <v>820</v>
      </c>
    </row>
    <row r="29" spans="1:21">
      <c r="A29" s="4" t="s">
        <v>562</v>
      </c>
      <c r="S29" s="5" t="n">
        <v>979</v>
      </c>
      <c r="T29" s="5" t="n">
        <v>848</v>
      </c>
      <c r="U29" s="5" t="n">
        <v>761</v>
      </c>
    </row>
    <row r="30" spans="1:21">
      <c r="A30" s="4" t="s">
        <v>88</v>
      </c>
      <c r="B30" s="4" t="s">
        <v>571</v>
      </c>
      <c r="C30" s="5" t="n">
        <v>35513</v>
      </c>
      <c r="K30" s="5" t="n">
        <v>34693</v>
      </c>
      <c r="S30" s="5" t="n">
        <v>35513</v>
      </c>
      <c r="T30" s="5" t="n">
        <v>34693</v>
      </c>
    </row>
    <row r="31" spans="1:21">
      <c r="A31" s="4" t="s">
        <v>572</v>
      </c>
    </row>
    <row r="32" spans="1:21">
      <c r="A32" s="3" t="s">
        <v>545</v>
      </c>
    </row>
    <row r="33" spans="1:21">
      <c r="A33" s="4" t="s">
        <v>37</v>
      </c>
      <c r="S33" s="5" t="n">
        <v>17769</v>
      </c>
      <c r="T33" s="5" t="n">
        <v>15570</v>
      </c>
      <c r="U33" s="5" t="n">
        <v>14920</v>
      </c>
    </row>
    <row r="34" spans="1:21">
      <c r="A34" s="4" t="s">
        <v>45</v>
      </c>
      <c r="S34" s="5" t="n">
        <v>1887</v>
      </c>
      <c r="T34" s="5" t="n">
        <v>1681</v>
      </c>
      <c r="U34" s="5" t="n">
        <v>1649</v>
      </c>
    </row>
    <row r="35" spans="1:21">
      <c r="A35" s="4" t="s">
        <v>560</v>
      </c>
      <c r="S35" s="5" t="n">
        <v>299</v>
      </c>
      <c r="T35" s="5" t="n">
        <v>317</v>
      </c>
      <c r="U35" s="5" t="n">
        <v>322</v>
      </c>
    </row>
    <row r="36" spans="1:21">
      <c r="A36" s="4" t="s">
        <v>562</v>
      </c>
      <c r="S36" s="5" t="n">
        <v>358</v>
      </c>
      <c r="T36" s="5" t="n">
        <v>387</v>
      </c>
      <c r="U36" s="5" t="n">
        <v>283</v>
      </c>
    </row>
    <row r="37" spans="1:21">
      <c r="A37" s="4" t="s">
        <v>88</v>
      </c>
      <c r="B37" s="4" t="s">
        <v>571</v>
      </c>
      <c r="C37" s="5" t="n">
        <v>7896</v>
      </c>
      <c r="K37" s="5" t="n">
        <v>6618</v>
      </c>
      <c r="S37" s="5" t="n">
        <v>7896</v>
      </c>
      <c r="T37" s="5" t="n">
        <v>6618</v>
      </c>
    </row>
    <row r="38" spans="1:21">
      <c r="A38" s="4" t="s">
        <v>563</v>
      </c>
      <c r="C38" s="5" t="n">
        <v>2133</v>
      </c>
      <c r="K38" s="5" t="n">
        <v>2045</v>
      </c>
      <c r="S38" s="5" t="n">
        <v>2133</v>
      </c>
      <c r="T38" s="5" t="n">
        <v>2045</v>
      </c>
    </row>
    <row r="39" spans="1:21">
      <c r="A39" s="4" t="s">
        <v>573</v>
      </c>
    </row>
    <row r="40" spans="1:21">
      <c r="A40" s="3" t="s">
        <v>545</v>
      </c>
    </row>
    <row r="41" spans="1:21">
      <c r="A41" s="4" t="s">
        <v>37</v>
      </c>
      <c r="S41" s="5" t="n">
        <v>6608</v>
      </c>
      <c r="T41" s="5" t="n">
        <v>6770</v>
      </c>
      <c r="U41" s="5" t="n">
        <v>7092</v>
      </c>
    </row>
    <row r="42" spans="1:21">
      <c r="A42" s="4" t="s">
        <v>45</v>
      </c>
      <c r="S42" s="5" t="n">
        <v>1018</v>
      </c>
      <c r="T42" s="5" t="n">
        <v>1282</v>
      </c>
      <c r="U42" s="5" t="n">
        <v>1344</v>
      </c>
    </row>
    <row r="43" spans="1:21">
      <c r="A43" s="4" t="s">
        <v>560</v>
      </c>
      <c r="S43" s="5" t="n">
        <v>105</v>
      </c>
      <c r="T43" s="5" t="n">
        <v>99</v>
      </c>
      <c r="U43" s="5" t="n">
        <v>99</v>
      </c>
    </row>
    <row r="44" spans="1:21">
      <c r="A44" s="4" t="s">
        <v>562</v>
      </c>
      <c r="S44" s="5" t="n">
        <v>167</v>
      </c>
      <c r="T44" s="5" t="n">
        <v>120</v>
      </c>
      <c r="U44" s="5" t="n">
        <v>142</v>
      </c>
    </row>
    <row r="45" spans="1:21">
      <c r="A45" s="4" t="s">
        <v>88</v>
      </c>
      <c r="B45" s="4" t="s">
        <v>571</v>
      </c>
      <c r="C45" s="5" t="n">
        <v>4000</v>
      </c>
      <c r="K45" s="5" t="n">
        <v>4027</v>
      </c>
      <c r="S45" s="5" t="n">
        <v>4000</v>
      </c>
      <c r="T45" s="5" t="n">
        <v>4027</v>
      </c>
    </row>
    <row r="46" spans="1:21">
      <c r="A46" s="4" t="s">
        <v>563</v>
      </c>
      <c r="C46" s="5" t="n">
        <v>1517</v>
      </c>
      <c r="K46" s="5" t="n">
        <v>1766</v>
      </c>
      <c r="S46" s="5" t="n">
        <v>1517</v>
      </c>
      <c r="T46" s="5" t="n">
        <v>1766</v>
      </c>
    </row>
    <row r="47" spans="1:21">
      <c r="A47" s="4" t="s">
        <v>574</v>
      </c>
    </row>
    <row r="48" spans="1:21">
      <c r="A48" s="3" t="s">
        <v>545</v>
      </c>
    </row>
    <row r="49" spans="1:21">
      <c r="A49" s="4" t="s">
        <v>37</v>
      </c>
      <c r="S49" s="5" t="n">
        <v>13462</v>
      </c>
      <c r="T49" s="5" t="n">
        <v>9091</v>
      </c>
      <c r="U49" s="5" t="n">
        <v>8732</v>
      </c>
    </row>
    <row r="50" spans="1:21">
      <c r="A50" s="4" t="s">
        <v>45</v>
      </c>
      <c r="S50" s="5" t="n">
        <v>906</v>
      </c>
      <c r="T50" s="5" t="n">
        <v>844</v>
      </c>
      <c r="U50" s="5" t="n">
        <v>936</v>
      </c>
    </row>
    <row r="51" spans="1:21">
      <c r="A51" s="4" t="s">
        <v>560</v>
      </c>
      <c r="S51" s="5" t="n">
        <v>476</v>
      </c>
      <c r="T51" s="5" t="n">
        <v>211</v>
      </c>
      <c r="U51" s="5" t="n">
        <v>167</v>
      </c>
    </row>
    <row r="52" spans="1:21">
      <c r="A52" s="4" t="s">
        <v>562</v>
      </c>
      <c r="S52" s="5" t="n">
        <v>271</v>
      </c>
      <c r="T52" s="5" t="n">
        <v>169</v>
      </c>
      <c r="U52" s="5" t="n">
        <v>164</v>
      </c>
    </row>
    <row r="53" spans="1:21">
      <c r="A53" s="4" t="s">
        <v>88</v>
      </c>
      <c r="B53" s="4" t="s">
        <v>571</v>
      </c>
      <c r="C53" s="5" t="n">
        <v>18367</v>
      </c>
      <c r="K53" s="5" t="n">
        <v>19187</v>
      </c>
      <c r="S53" s="5" t="n">
        <v>18367</v>
      </c>
      <c r="T53" s="5" t="n">
        <v>19187</v>
      </c>
    </row>
    <row r="54" spans="1:21">
      <c r="A54" s="4" t="s">
        <v>563</v>
      </c>
      <c r="C54" s="5" t="n">
        <v>2590</v>
      </c>
      <c r="K54" s="5" t="n">
        <v>2415</v>
      </c>
      <c r="S54" s="5" t="n">
        <v>2590</v>
      </c>
      <c r="T54" s="5" t="n">
        <v>2415</v>
      </c>
    </row>
    <row r="55" spans="1:21">
      <c r="A55" s="4" t="s">
        <v>575</v>
      </c>
    </row>
    <row r="56" spans="1:21">
      <c r="A56" s="3" t="s">
        <v>545</v>
      </c>
    </row>
    <row r="57" spans="1:21">
      <c r="A57" s="4" t="s">
        <v>37</v>
      </c>
      <c r="S57" s="5" t="n">
        <v>9409</v>
      </c>
      <c r="T57" s="5" t="n">
        <v>9105</v>
      </c>
      <c r="U57" s="5" t="n">
        <v>9202</v>
      </c>
    </row>
    <row r="58" spans="1:21">
      <c r="A58" s="4" t="s">
        <v>45</v>
      </c>
      <c r="S58" s="5" t="n">
        <v>1289</v>
      </c>
      <c r="T58" s="5" t="n">
        <v>1171</v>
      </c>
      <c r="U58" s="5" t="n">
        <v>1187</v>
      </c>
    </row>
    <row r="59" spans="1:21">
      <c r="A59" s="4" t="s">
        <v>560</v>
      </c>
      <c r="S59" s="5" t="n">
        <v>212</v>
      </c>
      <c r="T59" s="5" t="n">
        <v>220</v>
      </c>
      <c r="U59" s="5" t="n">
        <v>232</v>
      </c>
    </row>
    <row r="60" spans="1:21">
      <c r="A60" s="4" t="s">
        <v>562</v>
      </c>
      <c r="S60" s="5" t="n">
        <v>183</v>
      </c>
      <c r="T60" s="5" t="n">
        <v>172</v>
      </c>
      <c r="U60" s="5" t="n">
        <v>172</v>
      </c>
    </row>
    <row r="61" spans="1:21">
      <c r="A61" s="4" t="s">
        <v>88</v>
      </c>
      <c r="B61" s="4" t="s">
        <v>571</v>
      </c>
      <c r="C61" s="5" t="n">
        <v>5250</v>
      </c>
      <c r="K61" s="5" t="n">
        <v>4861</v>
      </c>
      <c r="S61" s="5" t="n">
        <v>5250</v>
      </c>
      <c r="T61" s="5" t="n">
        <v>4861</v>
      </c>
    </row>
    <row r="62" spans="1:21">
      <c r="A62" s="4" t="s">
        <v>563</v>
      </c>
      <c r="C62" s="5" t="n">
        <v>536</v>
      </c>
      <c r="K62" s="5" t="n">
        <v>477</v>
      </c>
      <c r="S62" s="5" t="n">
        <v>536</v>
      </c>
      <c r="T62" s="5" t="n">
        <v>477</v>
      </c>
    </row>
    <row r="63" spans="1:21">
      <c r="A63" s="4" t="s">
        <v>576</v>
      </c>
    </row>
    <row r="64" spans="1:21">
      <c r="A64" s="3" t="s">
        <v>545</v>
      </c>
    </row>
    <row r="65" spans="1:21">
      <c r="A65" s="4" t="s">
        <v>577</v>
      </c>
      <c r="S65" s="5" t="n">
        <v>2368</v>
      </c>
      <c r="T65" s="5" t="n">
        <v>2096</v>
      </c>
      <c r="U65" s="5" t="n">
        <v>1741</v>
      </c>
    </row>
    <row r="66" spans="1:21">
      <c r="A66" s="4" t="s">
        <v>578</v>
      </c>
    </row>
    <row r="67" spans="1:21">
      <c r="A67" s="3" t="s">
        <v>545</v>
      </c>
    </row>
    <row r="68" spans="1:21">
      <c r="A68" s="4" t="s">
        <v>577</v>
      </c>
      <c r="S68" s="5" t="n">
        <v>137</v>
      </c>
      <c r="T68" s="5" t="n">
        <v>102</v>
      </c>
      <c r="U68" s="5" t="n">
        <v>103</v>
      </c>
    </row>
    <row r="69" spans="1:21">
      <c r="A69" s="4" t="s">
        <v>579</v>
      </c>
    </row>
    <row r="70" spans="1:21">
      <c r="A70" s="3" t="s">
        <v>545</v>
      </c>
    </row>
    <row r="71" spans="1:21">
      <c r="A71" s="4" t="s">
        <v>577</v>
      </c>
      <c r="S71" s="5" t="n">
        <v>305</v>
      </c>
      <c r="T71" s="5" t="n">
        <v>315</v>
      </c>
      <c r="U71" s="5" t="n">
        <v>256</v>
      </c>
    </row>
    <row r="72" spans="1:21">
      <c r="A72" s="4" t="s">
        <v>580</v>
      </c>
    </row>
    <row r="73" spans="1:21">
      <c r="A73" s="3" t="s">
        <v>545</v>
      </c>
    </row>
    <row r="74" spans="1:21">
      <c r="A74" s="4" t="s">
        <v>577</v>
      </c>
      <c r="S74" s="5" t="n">
        <v>1816</v>
      </c>
      <c r="T74" s="5" t="n">
        <v>1533</v>
      </c>
      <c r="U74" s="5" t="n">
        <v>1245</v>
      </c>
    </row>
    <row r="75" spans="1:21">
      <c r="A75" s="4" t="s">
        <v>581</v>
      </c>
    </row>
    <row r="76" spans="1:21">
      <c r="A76" s="3" t="s">
        <v>545</v>
      </c>
    </row>
    <row r="77" spans="1:21">
      <c r="A77" s="4" t="s">
        <v>577</v>
      </c>
      <c r="S77" s="5" t="n">
        <v>110</v>
      </c>
      <c r="T77" s="5" t="n">
        <v>146</v>
      </c>
      <c r="U77" s="5" t="n">
        <v>137</v>
      </c>
    </row>
    <row r="78" spans="1:21">
      <c r="A78" s="4" t="s">
        <v>582</v>
      </c>
    </row>
    <row r="79" spans="1:21">
      <c r="A79" s="3" t="s">
        <v>545</v>
      </c>
    </row>
    <row r="80" spans="1:21">
      <c r="A80" s="4" t="s">
        <v>560</v>
      </c>
      <c r="S80" s="5" t="n">
        <v>75</v>
      </c>
      <c r="T80" s="5" t="n">
        <v>98</v>
      </c>
      <c r="U80" s="5" t="n">
        <v>107</v>
      </c>
    </row>
    <row r="81" spans="1:21">
      <c r="A81" s="4" t="s">
        <v>562</v>
      </c>
      <c r="S81" s="5" t="n">
        <v>75</v>
      </c>
      <c r="T81" s="5" t="n">
        <v>60</v>
      </c>
      <c r="U81" s="7" t="n">
        <v>66</v>
      </c>
    </row>
    <row r="82" spans="1:21">
      <c r="A82" s="4" t="s">
        <v>88</v>
      </c>
      <c r="B82" s="4" t="s">
        <v>583</v>
      </c>
      <c r="C82" s="7" t="n">
        <v>12293</v>
      </c>
      <c r="K82" s="7" t="n">
        <v>10481</v>
      </c>
      <c r="S82" s="7" t="n">
        <v>12293</v>
      </c>
      <c r="T82" s="7" t="n">
        <v>10481</v>
      </c>
    </row>
    <row r="83" spans="1:21"/>
    <row r="84" spans="1:21">
      <c r="A84" s="4" t="s">
        <v>59</v>
      </c>
      <c r="B84" s="4" t="s">
        <v>399</v>
      </c>
    </row>
    <row r="85" spans="1:21">
      <c r="A85" s="4" t="s">
        <v>61</v>
      </c>
      <c r="B85" s="4" t="s">
        <v>400</v>
      </c>
    </row>
    <row r="86" spans="1:21">
      <c r="A86" s="4" t="s">
        <v>401</v>
      </c>
      <c r="B86" s="4" t="s">
        <v>402</v>
      </c>
    </row>
    <row r="87" spans="1:21">
      <c r="A87" s="4" t="s">
        <v>321</v>
      </c>
      <c r="B87" s="4" t="s">
        <v>403</v>
      </c>
    </row>
    <row r="88" spans="1:21">
      <c r="A88" s="4" t="s">
        <v>324</v>
      </c>
      <c r="B88" s="4" t="s">
        <v>158</v>
      </c>
    </row>
    <row r="89" spans="1:21">
      <c r="A89" s="4" t="s">
        <v>404</v>
      </c>
      <c r="B89" s="4" t="s">
        <v>405</v>
      </c>
    </row>
    <row r="90" spans="1:21">
      <c r="A90" s="4" t="s">
        <v>326</v>
      </c>
      <c r="B90" s="4" t="s">
        <v>60</v>
      </c>
    </row>
    <row r="91" spans="1:21">
      <c r="A91" s="4" t="s">
        <v>329</v>
      </c>
      <c r="B91" s="4" t="s">
        <v>584</v>
      </c>
    </row>
    <row r="92" spans="1:21">
      <c r="A92" s="4" t="s">
        <v>585</v>
      </c>
      <c r="B92" s="4" t="s">
        <v>62</v>
      </c>
    </row>
    <row r="93" spans="1:21">
      <c r="A93" s="4" t="s">
        <v>586</v>
      </c>
      <c r="B93" s="4" t="s">
        <v>587</v>
      </c>
    </row>
    <row r="94" spans="1:21">
      <c r="A94" s="4" t="s">
        <v>588</v>
      </c>
      <c r="B94" s="4" t="s">
        <v>589</v>
      </c>
    </row>
    <row r="95" spans="1:21">
      <c r="A95" s="4" t="s">
        <v>561</v>
      </c>
      <c r="B95" s="4" t="s">
        <v>590</v>
      </c>
    </row>
    <row r="96" spans="1:21">
      <c r="A96" s="4" t="s">
        <v>566</v>
      </c>
      <c r="B96" s="4" t="s">
        <v>591</v>
      </c>
    </row>
    <row r="97" spans="1:21">
      <c r="A97" s="4" t="s">
        <v>592</v>
      </c>
      <c r="B97" s="4" t="s">
        <v>593</v>
      </c>
    </row>
    <row r="98" spans="1:21">
      <c r="A98" s="4" t="s">
        <v>571</v>
      </c>
      <c r="B98" s="4" t="s">
        <v>594</v>
      </c>
    </row>
    <row r="99" spans="1:21">
      <c r="A99" s="4" t="s">
        <v>583</v>
      </c>
      <c r="B99" s="4" t="s">
        <v>595</v>
      </c>
    </row>
  </sheetData>
  <mergeCells count="502">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A83:T83"/>
    <mergeCell ref="B84:T84"/>
    <mergeCell ref="B85:T85"/>
    <mergeCell ref="B86:T86"/>
    <mergeCell ref="B87:T87"/>
    <mergeCell ref="B88:T88"/>
    <mergeCell ref="B89:T89"/>
    <mergeCell ref="B90:T90"/>
    <mergeCell ref="B91:T91"/>
    <mergeCell ref="B92:T92"/>
    <mergeCell ref="B93:T93"/>
    <mergeCell ref="B94:T94"/>
    <mergeCell ref="B95:T95"/>
    <mergeCell ref="B96:T96"/>
    <mergeCell ref="B97:T97"/>
    <mergeCell ref="B98:T98"/>
    <mergeCell ref="B99:T9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6</v>
      </c>
      <c r="C1" s="2" t="s">
        <v>1</v>
      </c>
    </row>
    <row r="2" spans="1:5">
      <c r="C2" s="2" t="s">
        <v>2</v>
      </c>
      <c r="D2" s="2" t="s">
        <v>32</v>
      </c>
      <c r="E2" s="2" t="s">
        <v>33</v>
      </c>
    </row>
    <row r="3" spans="1:5">
      <c r="A3" s="3" t="s">
        <v>545</v>
      </c>
    </row>
    <row r="4" spans="1:5">
      <c r="A4" s="4" t="s">
        <v>426</v>
      </c>
      <c r="C4" s="7" t="n">
        <v>-231</v>
      </c>
      <c r="D4" s="7" t="n">
        <v>-473</v>
      </c>
      <c r="E4" s="7" t="n">
        <v>-351</v>
      </c>
    </row>
    <row r="5" spans="1:5">
      <c r="A5" s="4" t="s">
        <v>419</v>
      </c>
      <c r="D5" s="5" t="n">
        <v>38</v>
      </c>
    </row>
    <row r="6" spans="1:5">
      <c r="A6" s="4" t="s">
        <v>560</v>
      </c>
      <c r="B6" s="4" t="s">
        <v>59</v>
      </c>
      <c r="C6" s="5" t="n">
        <v>1167</v>
      </c>
      <c r="D6" s="5" t="n">
        <v>945</v>
      </c>
      <c r="E6" s="5" t="n">
        <v>927</v>
      </c>
    </row>
    <row r="7" spans="1:5">
      <c r="A7" s="4" t="s">
        <v>125</v>
      </c>
      <c r="C7" s="5" t="n">
        <v>1063</v>
      </c>
      <c r="D7" s="5" t="n">
        <v>939</v>
      </c>
      <c r="E7" s="5" t="n">
        <v>845</v>
      </c>
    </row>
    <row r="8" spans="1:5">
      <c r="A8" s="4" t="s">
        <v>597</v>
      </c>
    </row>
    <row r="9" spans="1:5">
      <c r="A9" s="3" t="s">
        <v>545</v>
      </c>
    </row>
    <row r="10" spans="1:5">
      <c r="A10" s="4" t="s">
        <v>443</v>
      </c>
      <c r="D10" s="5" t="n">
        <v>90</v>
      </c>
    </row>
    <row r="11" spans="1:5">
      <c r="A11" s="4" t="s">
        <v>426</v>
      </c>
      <c r="D11" s="5" t="n">
        <v>-80</v>
      </c>
    </row>
    <row r="12" spans="1:5">
      <c r="A12" s="4" t="s">
        <v>444</v>
      </c>
      <c r="D12" s="5" t="n">
        <v>10</v>
      </c>
    </row>
    <row r="13" spans="1:5">
      <c r="A13" s="4" t="s">
        <v>430</v>
      </c>
    </row>
    <row r="14" spans="1:5">
      <c r="A14" s="3" t="s">
        <v>545</v>
      </c>
    </row>
    <row r="15" spans="1:5">
      <c r="A15" s="4" t="s">
        <v>560</v>
      </c>
      <c r="C15" s="5" t="n">
        <v>48</v>
      </c>
      <c r="D15" s="5" t="n">
        <v>81</v>
      </c>
      <c r="E15" s="5" t="n">
        <v>67</v>
      </c>
    </row>
    <row r="16" spans="1:5">
      <c r="A16" s="4" t="s">
        <v>125</v>
      </c>
      <c r="C16" s="7" t="n">
        <v>9</v>
      </c>
      <c r="D16" s="7" t="n">
        <v>31</v>
      </c>
      <c r="E16" s="7" t="n">
        <v>18</v>
      </c>
    </row>
    <row r="17" spans="1:5"/>
    <row r="18" spans="1:5">
      <c r="A18" s="4" t="s">
        <v>59</v>
      </c>
      <c r="B18" s="4" t="s">
        <v>590</v>
      </c>
    </row>
  </sheetData>
  <mergeCells count="4">
    <mergeCell ref="A1:B2"/>
    <mergeCell ref="C1:E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8"/>
    <col customWidth="1" max="5" min="5" width="14"/>
    <col customWidth="1" max="6" min="6" width="12"/>
    <col customWidth="1" max="7" min="7" width="14"/>
    <col customWidth="1" max="8" min="8" width="4"/>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98</v>
      </c>
      <c r="C1" s="2" t="s">
        <v>160</v>
      </c>
      <c r="S1" s="2" t="s">
        <v>1</v>
      </c>
    </row>
    <row r="2" spans="1:21">
      <c r="C2" s="2" t="s">
        <v>2</v>
      </c>
      <c r="D2" s="2" t="s">
        <v>40</v>
      </c>
      <c r="E2" s="2" t="s">
        <v>161</v>
      </c>
      <c r="F2" s="2" t="s">
        <v>552</v>
      </c>
      <c r="G2" s="2" t="s">
        <v>162</v>
      </c>
      <c r="H2" s="2" t="s">
        <v>59</v>
      </c>
      <c r="I2" s="2" t="s">
        <v>163</v>
      </c>
      <c r="J2" s="2" t="s">
        <v>553</v>
      </c>
      <c r="K2" s="2" t="s">
        <v>32</v>
      </c>
      <c r="L2" s="2" t="s">
        <v>323</v>
      </c>
      <c r="M2" s="2" t="s">
        <v>164</v>
      </c>
      <c r="N2" s="2" t="s">
        <v>324</v>
      </c>
      <c r="O2" s="2" t="s">
        <v>165</v>
      </c>
      <c r="P2" s="2" t="s">
        <v>324</v>
      </c>
      <c r="Q2" s="2" t="s">
        <v>166</v>
      </c>
      <c r="R2" s="2" t="s">
        <v>324</v>
      </c>
      <c r="S2" s="2" t="s">
        <v>2</v>
      </c>
      <c r="T2" s="2" t="s">
        <v>32</v>
      </c>
      <c r="U2" s="2" t="s">
        <v>33</v>
      </c>
    </row>
    <row r="3" spans="1:21">
      <c r="A3" s="3" t="s">
        <v>545</v>
      </c>
    </row>
    <row r="4" spans="1:21">
      <c r="A4" s="4" t="s">
        <v>37</v>
      </c>
      <c r="C4" s="7" t="n">
        <v>13752</v>
      </c>
      <c r="E4" s="7" t="n">
        <v>11551</v>
      </c>
      <c r="G4" s="7" t="n">
        <v>11577</v>
      </c>
      <c r="I4" s="7" t="n">
        <v>10368</v>
      </c>
      <c r="K4" s="7" t="n">
        <v>11520</v>
      </c>
      <c r="M4" s="7" t="n">
        <v>10060</v>
      </c>
      <c r="O4" s="7" t="n">
        <v>10235</v>
      </c>
      <c r="Q4" s="7" t="n">
        <v>8721</v>
      </c>
      <c r="S4" s="7" t="n">
        <v>47248</v>
      </c>
      <c r="T4" s="7" t="n">
        <v>40536</v>
      </c>
      <c r="U4" s="7" t="n">
        <v>39946</v>
      </c>
    </row>
    <row r="5" spans="1:21">
      <c r="A5" s="4" t="s">
        <v>599</v>
      </c>
    </row>
    <row r="6" spans="1:21">
      <c r="A6" s="3" t="s">
        <v>545</v>
      </c>
    </row>
    <row r="7" spans="1:21">
      <c r="A7" s="4" t="s">
        <v>37</v>
      </c>
      <c r="S7" s="5" t="n">
        <v>33470</v>
      </c>
      <c r="T7" s="5" t="n">
        <v>31151</v>
      </c>
      <c r="U7" s="5" t="n">
        <v>30886</v>
      </c>
    </row>
    <row r="8" spans="1:21">
      <c r="A8" s="4" t="s">
        <v>600</v>
      </c>
    </row>
    <row r="9" spans="1:21">
      <c r="A9" s="3" t="s">
        <v>545</v>
      </c>
    </row>
    <row r="10" spans="1:21">
      <c r="A10" s="4" t="s">
        <v>37</v>
      </c>
      <c r="S10" s="5" t="n">
        <v>11714</v>
      </c>
      <c r="T10" s="5" t="n">
        <v>11195</v>
      </c>
      <c r="U10" s="5" t="n">
        <v>10704</v>
      </c>
    </row>
    <row r="11" spans="1:21">
      <c r="A11" s="4" t="s">
        <v>601</v>
      </c>
    </row>
    <row r="12" spans="1:21">
      <c r="A12" s="3" t="s">
        <v>545</v>
      </c>
    </row>
    <row r="13" spans="1:21">
      <c r="A13" s="4" t="s">
        <v>37</v>
      </c>
      <c r="S13" s="5" t="n">
        <v>4026</v>
      </c>
      <c r="T13" s="5" t="n">
        <v>4150</v>
      </c>
      <c r="U13" s="5" t="n">
        <v>4509</v>
      </c>
    </row>
    <row r="14" spans="1:21">
      <c r="A14" s="4" t="s">
        <v>602</v>
      </c>
    </row>
    <row r="15" spans="1:21">
      <c r="A15" s="3" t="s">
        <v>545</v>
      </c>
    </row>
    <row r="16" spans="1:21">
      <c r="A16" s="4" t="s">
        <v>37</v>
      </c>
      <c r="S16" s="5" t="n">
        <v>9187</v>
      </c>
      <c r="T16" s="5" t="n">
        <v>6961</v>
      </c>
      <c r="U16" s="5" t="n">
        <v>6752</v>
      </c>
    </row>
    <row r="17" spans="1:21">
      <c r="A17" s="4" t="s">
        <v>603</v>
      </c>
    </row>
    <row r="18" spans="1:21">
      <c r="A18" s="3" t="s">
        <v>545</v>
      </c>
    </row>
    <row r="19" spans="1:21">
      <c r="A19" s="4" t="s">
        <v>37</v>
      </c>
      <c r="S19" s="5" t="n">
        <v>8543</v>
      </c>
      <c r="T19" s="5" t="n">
        <v>8845</v>
      </c>
      <c r="U19" s="5" t="n">
        <v>8921</v>
      </c>
    </row>
    <row r="20" spans="1:21">
      <c r="A20" s="4" t="s">
        <v>604</v>
      </c>
    </row>
    <row r="21" spans="1:21">
      <c r="A21" s="3" t="s">
        <v>545</v>
      </c>
    </row>
    <row r="22" spans="1:21">
      <c r="A22" s="4" t="s">
        <v>37</v>
      </c>
      <c r="B22" s="4" t="s">
        <v>326</v>
      </c>
      <c r="S22" s="5" t="n">
        <v>12703</v>
      </c>
      <c r="T22" s="5" t="n">
        <v>9011</v>
      </c>
      <c r="U22" s="5" t="n">
        <v>8614</v>
      </c>
    </row>
    <row r="23" spans="1:21">
      <c r="A23" s="4" t="s">
        <v>605</v>
      </c>
    </row>
    <row r="24" spans="1:21">
      <c r="A24" s="3" t="s">
        <v>545</v>
      </c>
    </row>
    <row r="25" spans="1:21">
      <c r="A25" s="4" t="s">
        <v>37</v>
      </c>
      <c r="B25" s="4" t="s">
        <v>326</v>
      </c>
      <c r="S25" s="5" t="n">
        <v>5973</v>
      </c>
      <c r="T25" s="5" t="n">
        <v>4328</v>
      </c>
      <c r="U25" s="5" t="n">
        <v>4183</v>
      </c>
    </row>
    <row r="26" spans="1:21">
      <c r="A26" s="4" t="s">
        <v>606</v>
      </c>
    </row>
    <row r="27" spans="1:21">
      <c r="A27" s="3" t="s">
        <v>545</v>
      </c>
    </row>
    <row r="28" spans="1:21">
      <c r="A28" s="4" t="s">
        <v>37</v>
      </c>
      <c r="B28" s="4" t="s">
        <v>326</v>
      </c>
      <c r="S28" s="5" t="n">
        <v>2444</v>
      </c>
      <c r="T28" s="5" t="n">
        <v>2449</v>
      </c>
      <c r="U28" s="5" t="n">
        <v>2421</v>
      </c>
    </row>
    <row r="29" spans="1:21">
      <c r="A29" s="4" t="s">
        <v>607</v>
      </c>
    </row>
    <row r="30" spans="1:21">
      <c r="A30" s="3" t="s">
        <v>545</v>
      </c>
    </row>
    <row r="31" spans="1:21">
      <c r="A31" s="4" t="s">
        <v>37</v>
      </c>
      <c r="B31" s="4" t="s">
        <v>326</v>
      </c>
      <c r="S31" s="5" t="n">
        <v>3798</v>
      </c>
      <c r="T31" s="5" t="n">
        <v>2016</v>
      </c>
      <c r="U31" s="5" t="n">
        <v>1921</v>
      </c>
    </row>
    <row r="32" spans="1:21">
      <c r="A32" s="4" t="s">
        <v>608</v>
      </c>
    </row>
    <row r="33" spans="1:21">
      <c r="A33" s="3" t="s">
        <v>545</v>
      </c>
    </row>
    <row r="34" spans="1:21">
      <c r="A34" s="4" t="s">
        <v>37</v>
      </c>
      <c r="B34" s="4" t="s">
        <v>326</v>
      </c>
      <c r="S34" s="5" t="n">
        <v>488</v>
      </c>
      <c r="T34" s="5" t="n">
        <v>218</v>
      </c>
      <c r="U34" s="5" t="n">
        <v>89</v>
      </c>
    </row>
    <row r="35" spans="1:21">
      <c r="A35" s="4" t="s">
        <v>609</v>
      </c>
    </row>
    <row r="36" spans="1:21">
      <c r="A36" s="3" t="s">
        <v>545</v>
      </c>
    </row>
    <row r="37" spans="1:21">
      <c r="A37" s="4" t="s">
        <v>37</v>
      </c>
      <c r="S37" s="5" t="n">
        <v>1075</v>
      </c>
      <c r="T37" s="5" t="n">
        <v>374</v>
      </c>
      <c r="U37" s="5" t="n">
        <v>446</v>
      </c>
    </row>
    <row r="38" spans="1:21">
      <c r="A38" s="4" t="s">
        <v>610</v>
      </c>
    </row>
    <row r="39" spans="1:21">
      <c r="A39" s="3" t="s">
        <v>545</v>
      </c>
    </row>
    <row r="40" spans="1:21">
      <c r="A40" s="4" t="s">
        <v>37</v>
      </c>
      <c r="S40" s="5" t="n">
        <v>82</v>
      </c>
      <c r="T40" s="5" t="n">
        <v>47</v>
      </c>
      <c r="U40" s="5" t="n">
        <v>33</v>
      </c>
    </row>
    <row r="41" spans="1:21">
      <c r="A41" s="4" t="s">
        <v>611</v>
      </c>
    </row>
    <row r="42" spans="1:21">
      <c r="A42" s="3" t="s">
        <v>545</v>
      </c>
    </row>
    <row r="43" spans="1:21">
      <c r="A43" s="4" t="s">
        <v>37</v>
      </c>
      <c r="S43" s="5" t="n">
        <v>138</v>
      </c>
      <c r="T43" s="5" t="n">
        <v>171</v>
      </c>
      <c r="U43" s="5" t="n">
        <v>162</v>
      </c>
    </row>
    <row r="44" spans="1:21">
      <c r="A44" s="4" t="s">
        <v>612</v>
      </c>
    </row>
    <row r="45" spans="1:21">
      <c r="A45" s="3" t="s">
        <v>545</v>
      </c>
    </row>
    <row r="46" spans="1:21">
      <c r="A46" s="4" t="s">
        <v>37</v>
      </c>
      <c r="S46" s="5" t="n">
        <v>477</v>
      </c>
      <c r="T46" s="5" t="n">
        <v>114</v>
      </c>
      <c r="U46" s="5" t="n">
        <v>59</v>
      </c>
    </row>
    <row r="47" spans="1:21">
      <c r="A47" s="4" t="s">
        <v>613</v>
      </c>
    </row>
    <row r="48" spans="1:21">
      <c r="A48" s="3" t="s">
        <v>545</v>
      </c>
    </row>
    <row r="49" spans="1:21">
      <c r="A49" s="4" t="s">
        <v>37</v>
      </c>
      <c r="S49" s="7" t="n">
        <v>378</v>
      </c>
      <c r="T49" s="7" t="n">
        <v>42</v>
      </c>
      <c r="U49" s="7" t="n">
        <v>192</v>
      </c>
    </row>
    <row r="50" spans="1:21"/>
    <row r="51" spans="1:21">
      <c r="A51" s="4" t="s">
        <v>59</v>
      </c>
      <c r="B51" s="4" t="s">
        <v>399</v>
      </c>
    </row>
    <row r="52" spans="1:21">
      <c r="A52" s="4" t="s">
        <v>61</v>
      </c>
      <c r="B52" s="4" t="s">
        <v>400</v>
      </c>
    </row>
    <row r="53" spans="1:21">
      <c r="A53" s="4" t="s">
        <v>401</v>
      </c>
      <c r="B53" s="4" t="s">
        <v>402</v>
      </c>
    </row>
    <row r="54" spans="1:21">
      <c r="A54" s="4" t="s">
        <v>321</v>
      </c>
      <c r="B54" s="4" t="s">
        <v>403</v>
      </c>
    </row>
    <row r="55" spans="1:21">
      <c r="A55" s="4" t="s">
        <v>324</v>
      </c>
      <c r="B55" s="4" t="s">
        <v>158</v>
      </c>
    </row>
    <row r="56" spans="1:21">
      <c r="A56" s="4" t="s">
        <v>404</v>
      </c>
      <c r="B56" s="4" t="s">
        <v>405</v>
      </c>
    </row>
    <row r="57" spans="1:21">
      <c r="A57" s="4" t="s">
        <v>326</v>
      </c>
      <c r="B57" s="4" t="s">
        <v>614</v>
      </c>
    </row>
  </sheetData>
  <mergeCells count="38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A50:T50"/>
    <mergeCell ref="B51:T51"/>
    <mergeCell ref="B52:T52"/>
    <mergeCell ref="B53:T53"/>
    <mergeCell ref="B54:T54"/>
    <mergeCell ref="B55:T55"/>
    <mergeCell ref="B56:T56"/>
    <mergeCell ref="B57:T5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5</v>
      </c>
      <c r="B1" s="2" t="s">
        <v>2</v>
      </c>
      <c r="C1" s="2" t="s">
        <v>32</v>
      </c>
    </row>
    <row r="2" spans="1:3">
      <c r="A2" s="3" t="s">
        <v>616</v>
      </c>
    </row>
    <row r="3" spans="1:3">
      <c r="A3" s="4" t="s">
        <v>78</v>
      </c>
      <c r="B3" s="7" t="n">
        <v>8202</v>
      </c>
      <c r="C3" s="7" t="n">
        <v>7254</v>
      </c>
    </row>
    <row r="4" spans="1:3">
      <c r="A4" s="4" t="s">
        <v>599</v>
      </c>
    </row>
    <row r="5" spans="1:3">
      <c r="A5" s="3" t="s">
        <v>616</v>
      </c>
    </row>
    <row r="6" spans="1:3">
      <c r="A6" s="4" t="s">
        <v>617</v>
      </c>
      <c r="B6" s="5" t="n">
        <v>792</v>
      </c>
      <c r="C6" s="5" t="n">
        <v>1205</v>
      </c>
    </row>
    <row r="7" spans="1:3">
      <c r="A7" s="4" t="s">
        <v>618</v>
      </c>
      <c r="B7" s="5" t="n">
        <v>6877</v>
      </c>
      <c r="C7" s="5" t="n">
        <v>5243</v>
      </c>
    </row>
    <row r="8" spans="1:3">
      <c r="A8" s="4" t="s">
        <v>619</v>
      </c>
      <c r="B8" s="5" t="n">
        <v>-1346</v>
      </c>
      <c r="C8" s="5" t="n">
        <v>-1193</v>
      </c>
    </row>
    <row r="9" spans="1:3">
      <c r="A9" s="4" t="s">
        <v>78</v>
      </c>
      <c r="B9" s="5" t="n">
        <v>6323</v>
      </c>
      <c r="C9" s="5" t="n">
        <v>5255</v>
      </c>
    </row>
    <row r="10" spans="1:3">
      <c r="A10" s="4" t="s">
        <v>620</v>
      </c>
    </row>
    <row r="11" spans="1:3">
      <c r="A11" s="3" t="s">
        <v>616</v>
      </c>
    </row>
    <row r="12" spans="1:3">
      <c r="A12" s="4" t="s">
        <v>617</v>
      </c>
      <c r="B12" s="5" t="n">
        <v>546</v>
      </c>
      <c r="C12" s="5" t="n">
        <v>704</v>
      </c>
    </row>
    <row r="13" spans="1:3">
      <c r="A13" s="4" t="s">
        <v>618</v>
      </c>
      <c r="B13" s="5" t="n">
        <v>1847</v>
      </c>
      <c r="C13" s="5" t="n">
        <v>1888</v>
      </c>
    </row>
    <row r="14" spans="1:3">
      <c r="A14" s="4" t="s">
        <v>619</v>
      </c>
      <c r="B14" s="5" t="n">
        <v>-514</v>
      </c>
      <c r="C14" s="5" t="n">
        <v>-593</v>
      </c>
    </row>
    <row r="15" spans="1:3">
      <c r="A15" s="4" t="s">
        <v>78</v>
      </c>
      <c r="B15" s="7" t="n">
        <v>1879</v>
      </c>
      <c r="C15" s="7" t="n">
        <v>1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7" t="n">
        <v>7864</v>
      </c>
      <c r="C3" s="7" t="n">
        <v>8081</v>
      </c>
    </row>
    <row r="4" spans="1:3">
      <c r="A4" s="4" t="s">
        <v>624</v>
      </c>
      <c r="B4" s="5" t="n">
        <v>833</v>
      </c>
      <c r="C4" s="5" t="n">
        <v>1030</v>
      </c>
    </row>
    <row r="5" spans="1:3">
      <c r="A5" s="4" t="s">
        <v>625</v>
      </c>
      <c r="B5" s="5" t="n">
        <v>719</v>
      </c>
      <c r="C5" s="5" t="n">
        <v>740</v>
      </c>
    </row>
    <row r="6" spans="1:3">
      <c r="A6" s="4" t="s">
        <v>626</v>
      </c>
      <c r="B6" s="5" t="n">
        <v>9416</v>
      </c>
      <c r="C6" s="5" t="n">
        <v>9851</v>
      </c>
    </row>
    <row r="7" spans="1:3">
      <c r="A7" s="4" t="s">
        <v>619</v>
      </c>
      <c r="B7" s="5" t="n">
        <v>-4746</v>
      </c>
      <c r="C7" s="5" t="n">
        <v>-5032</v>
      </c>
    </row>
    <row r="8" spans="1:3">
      <c r="A8" s="4" t="s">
        <v>627</v>
      </c>
      <c r="B8" s="7" t="n">
        <v>4670</v>
      </c>
      <c r="C8" s="7" t="n">
        <v>48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622</v>
      </c>
    </row>
    <row r="4" spans="1:4">
      <c r="A4" s="4" t="s">
        <v>629</v>
      </c>
      <c r="B4" s="7" t="n">
        <v>529</v>
      </c>
      <c r="C4" s="7" t="n">
        <v>565</v>
      </c>
    </row>
    <row r="5" spans="1:4">
      <c r="A5" s="4" t="s">
        <v>630</v>
      </c>
      <c r="B5" s="5" t="n">
        <v>3300</v>
      </c>
      <c r="C5" s="5" t="n">
        <v>2700</v>
      </c>
      <c r="D5" s="7" t="n">
        <v>2500</v>
      </c>
    </row>
    <row r="6" spans="1:4">
      <c r="A6" s="4" t="s">
        <v>631</v>
      </c>
      <c r="B6" s="7" t="n">
        <v>3300</v>
      </c>
      <c r="C6" s="7" t="n">
        <v>2800</v>
      </c>
      <c r="D6" s="7" t="n">
        <v>2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2</v>
      </c>
      <c r="B1" s="2" t="s">
        <v>2</v>
      </c>
      <c r="C1" s="2" t="s">
        <v>32</v>
      </c>
    </row>
    <row r="2" spans="1:3">
      <c r="A2" s="3" t="s">
        <v>633</v>
      </c>
    </row>
    <row r="3" spans="1:3">
      <c r="A3" s="4" t="s">
        <v>634</v>
      </c>
      <c r="B3" s="7" t="n">
        <v>14877</v>
      </c>
      <c r="C3" s="7" t="n">
        <v>14266</v>
      </c>
    </row>
    <row r="4" spans="1:3">
      <c r="A4" s="4" t="s">
        <v>635</v>
      </c>
      <c r="B4" s="5" t="n">
        <v>-9328</v>
      </c>
      <c r="C4" s="5" t="n">
        <v>-8877</v>
      </c>
    </row>
    <row r="5" spans="1:3">
      <c r="A5" s="4" t="s">
        <v>636</v>
      </c>
      <c r="B5" s="5" t="n">
        <v>5549</v>
      </c>
      <c r="C5" s="5" t="n">
        <v>5389</v>
      </c>
    </row>
    <row r="6" spans="1:3">
      <c r="A6" s="4" t="s">
        <v>637</v>
      </c>
    </row>
    <row r="7" spans="1:3">
      <c r="A7" s="3" t="s">
        <v>633</v>
      </c>
    </row>
    <row r="8" spans="1:3">
      <c r="A8" s="4" t="s">
        <v>634</v>
      </c>
      <c r="B8" s="5" t="n">
        <v>127</v>
      </c>
      <c r="C8" s="5" t="n">
        <v>112</v>
      </c>
    </row>
    <row r="9" spans="1:3">
      <c r="A9" s="4" t="s">
        <v>638</v>
      </c>
    </row>
    <row r="10" spans="1:3">
      <c r="A10" s="3" t="s">
        <v>633</v>
      </c>
    </row>
    <row r="11" spans="1:3">
      <c r="A11" s="4" t="s">
        <v>634</v>
      </c>
      <c r="B11" s="5" t="n">
        <v>6385</v>
      </c>
      <c r="C11" s="5" t="n">
        <v>6007</v>
      </c>
    </row>
    <row r="12" spans="1:3">
      <c r="A12" s="4" t="s">
        <v>639</v>
      </c>
    </row>
    <row r="13" spans="1:3">
      <c r="A13" s="3" t="s">
        <v>633</v>
      </c>
    </row>
    <row r="14" spans="1:3">
      <c r="A14" s="4" t="s">
        <v>634</v>
      </c>
      <c r="B14" s="5" t="n">
        <v>7389</v>
      </c>
      <c r="C14" s="5" t="n">
        <v>7261</v>
      </c>
    </row>
    <row r="15" spans="1:3">
      <c r="A15" s="4" t="s">
        <v>640</v>
      </c>
    </row>
    <row r="16" spans="1:3">
      <c r="A16" s="3" t="s">
        <v>633</v>
      </c>
    </row>
    <row r="17" spans="1:3">
      <c r="A17" s="4" t="s">
        <v>634</v>
      </c>
      <c r="B17" s="7" t="n">
        <v>976</v>
      </c>
      <c r="C17" s="7" t="n">
        <v>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2</v>
      </c>
    </row>
    <row r="2" spans="1:3">
      <c r="A2" s="4" t="s">
        <v>112</v>
      </c>
      <c r="B2" s="7" t="n">
        <v>1</v>
      </c>
      <c r="C2"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7" t="n">
        <v>1327</v>
      </c>
      <c r="C4" s="7" t="n">
        <v>1573</v>
      </c>
      <c r="D4" s="7" t="n">
        <v>1770</v>
      </c>
    </row>
    <row r="5" spans="1:4">
      <c r="A5" s="4" t="s">
        <v>644</v>
      </c>
      <c r="B5" s="5" t="n">
        <v>-231</v>
      </c>
      <c r="C5" s="5" t="n">
        <v>-473</v>
      </c>
      <c r="D5" s="5" t="n">
        <v>-351</v>
      </c>
    </row>
    <row r="6" spans="1:4">
      <c r="A6" s="4" t="s">
        <v>645</v>
      </c>
      <c r="B6" s="5" t="n">
        <v>1096</v>
      </c>
      <c r="C6" s="5" t="n">
        <v>1100</v>
      </c>
      <c r="D6" s="5" t="n">
        <v>1419</v>
      </c>
    </row>
    <row r="7" spans="1:4">
      <c r="A7" s="3" t="s">
        <v>646</v>
      </c>
    </row>
    <row r="8" spans="1:4">
      <c r="A8" s="4" t="s">
        <v>643</v>
      </c>
      <c r="B8" s="5" t="n">
        <v>56</v>
      </c>
      <c r="C8" s="5" t="n">
        <v>39</v>
      </c>
      <c r="D8" s="5" t="n">
        <v>13</v>
      </c>
    </row>
    <row r="9" spans="1:4">
      <c r="A9" s="4" t="s">
        <v>644</v>
      </c>
      <c r="B9" s="5" t="n">
        <v>-19</v>
      </c>
      <c r="C9" s="5" t="n">
        <v>34</v>
      </c>
      <c r="D9" s="5" t="n">
        <v>-8</v>
      </c>
    </row>
    <row r="10" spans="1:4">
      <c r="A10" s="4" t="s">
        <v>647</v>
      </c>
      <c r="B10" s="5" t="n">
        <v>37</v>
      </c>
      <c r="C10" s="5" t="n">
        <v>73</v>
      </c>
      <c r="D10" s="5" t="n">
        <v>5</v>
      </c>
    </row>
    <row r="11" spans="1:4">
      <c r="A11" s="4" t="s">
        <v>648</v>
      </c>
      <c r="B11" s="7" t="n">
        <v>1133</v>
      </c>
      <c r="C11" s="7" t="n">
        <v>1173</v>
      </c>
      <c r="D11" s="7" t="n">
        <v>14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3" t="s">
        <v>650</v>
      </c>
    </row>
    <row r="4" spans="1:4">
      <c r="A4" s="4" t="s">
        <v>651</v>
      </c>
      <c r="B4" s="7" t="n">
        <v>112</v>
      </c>
      <c r="C4" s="7" t="n">
        <v>106</v>
      </c>
      <c r="D4" s="7" t="n">
        <v>149</v>
      </c>
    </row>
    <row r="5" spans="1:4">
      <c r="A5" s="4" t="s">
        <v>652</v>
      </c>
      <c r="B5" s="4" t="s">
        <v>653</v>
      </c>
      <c r="C5" s="4" t="s">
        <v>653</v>
      </c>
      <c r="D5" s="4" t="s">
        <v>653</v>
      </c>
    </row>
    <row r="6" spans="1:4">
      <c r="A6" s="4" t="s">
        <v>654</v>
      </c>
      <c r="B6" s="7" t="n">
        <v>107</v>
      </c>
      <c r="C6" s="7" t="n">
        <v>70</v>
      </c>
      <c r="D6" s="7" t="n">
        <v>63</v>
      </c>
    </row>
    <row r="7" spans="1:4">
      <c r="A7" s="4" t="s">
        <v>426</v>
      </c>
      <c r="B7" s="5" t="n">
        <v>-231</v>
      </c>
      <c r="C7" s="5" t="n">
        <v>-473</v>
      </c>
      <c r="D7" s="5" t="n">
        <v>-351</v>
      </c>
    </row>
    <row r="8" spans="1:4">
      <c r="A8" s="4" t="s">
        <v>655</v>
      </c>
      <c r="B8" s="5" t="n">
        <v>386</v>
      </c>
      <c r="C8" s="5" t="n">
        <v>310</v>
      </c>
      <c r="D8" s="5" t="n">
        <v>249</v>
      </c>
    </row>
    <row r="9" spans="1:4">
      <c r="A9" s="4" t="s">
        <v>656</v>
      </c>
      <c r="B9" s="5" t="n">
        <v>64</v>
      </c>
      <c r="C9" s="5" t="n">
        <v>49</v>
      </c>
      <c r="D9" s="5" t="n">
        <v>52</v>
      </c>
    </row>
    <row r="10" spans="1:4">
      <c r="A10" s="4" t="s">
        <v>657</v>
      </c>
      <c r="B10" s="5" t="n">
        <v>1300</v>
      </c>
      <c r="C10" s="5" t="n">
        <v>1800</v>
      </c>
      <c r="D10" s="5" t="n">
        <v>1500</v>
      </c>
    </row>
    <row r="11" spans="1:4">
      <c r="A11" s="4" t="s">
        <v>658</v>
      </c>
      <c r="D11" s="5" t="n">
        <v>200</v>
      </c>
    </row>
    <row r="12" spans="1:4">
      <c r="A12" s="4" t="s">
        <v>597</v>
      </c>
    </row>
    <row r="13" spans="1:4">
      <c r="A13" s="3" t="s">
        <v>650</v>
      </c>
    </row>
    <row r="14" spans="1:4">
      <c r="A14" s="4" t="s">
        <v>659</v>
      </c>
      <c r="C14" s="5" t="n">
        <v>90</v>
      </c>
    </row>
    <row r="15" spans="1:4">
      <c r="A15" s="4" t="s">
        <v>426</v>
      </c>
      <c r="C15" s="7" t="n">
        <v>-80</v>
      </c>
    </row>
    <row r="16" spans="1:4">
      <c r="A16" s="4" t="s">
        <v>660</v>
      </c>
      <c r="C16" s="4" t="s">
        <v>661</v>
      </c>
    </row>
    <row r="17" spans="1:4">
      <c r="A17" s="4" t="s">
        <v>349</v>
      </c>
    </row>
    <row r="18" spans="1:4">
      <c r="A18" s="3" t="s">
        <v>650</v>
      </c>
    </row>
    <row r="19" spans="1:4">
      <c r="A19" s="4" t="s">
        <v>352</v>
      </c>
      <c r="B19" s="7" t="n">
        <v>152</v>
      </c>
    </row>
    <row r="20" spans="1:4">
      <c r="A20" s="4" t="s">
        <v>662</v>
      </c>
    </row>
    <row r="21" spans="1:4">
      <c r="A21" s="3" t="s">
        <v>650</v>
      </c>
    </row>
    <row r="22" spans="1:4">
      <c r="A22" s="4" t="s">
        <v>654</v>
      </c>
      <c r="D22" s="7" t="n">
        <v>45</v>
      </c>
    </row>
    <row r="23" spans="1:4">
      <c r="A23" s="4" t="s">
        <v>663</v>
      </c>
    </row>
    <row r="24" spans="1:4">
      <c r="A24" s="3" t="s">
        <v>650</v>
      </c>
    </row>
    <row r="25" spans="1:4">
      <c r="A25" s="4" t="s">
        <v>664</v>
      </c>
      <c r="B25" s="5" t="n">
        <v>2015</v>
      </c>
    </row>
    <row r="26" spans="1:4">
      <c r="A26" s="4" t="s">
        <v>665</v>
      </c>
    </row>
    <row r="27" spans="1:4">
      <c r="A27" s="3" t="s">
        <v>650</v>
      </c>
    </row>
    <row r="28" spans="1:4">
      <c r="A28" s="4" t="s">
        <v>664</v>
      </c>
      <c r="B28" s="5" t="n">
        <v>20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7" t="n">
        <v>1710</v>
      </c>
      <c r="C4" s="7" t="n">
        <v>1505</v>
      </c>
      <c r="D4" s="7" t="n">
        <v>1637</v>
      </c>
    </row>
    <row r="5" spans="1:4">
      <c r="A5" s="4" t="s">
        <v>669</v>
      </c>
      <c r="B5" s="5" t="n">
        <v>-152</v>
      </c>
    </row>
    <row r="6" spans="1:4">
      <c r="A6" s="4" t="s">
        <v>670</v>
      </c>
      <c r="B6" s="5" t="n">
        <v>-117</v>
      </c>
      <c r="C6" s="5" t="n">
        <v>-123</v>
      </c>
      <c r="D6" s="5" t="n">
        <v>-124</v>
      </c>
    </row>
    <row r="7" spans="1:4">
      <c r="A7" s="4" t="s">
        <v>671</v>
      </c>
      <c r="B7" s="5" t="n">
        <v>-107</v>
      </c>
      <c r="C7" s="5" t="n">
        <v>-70</v>
      </c>
      <c r="D7" s="5" t="n">
        <v>-63</v>
      </c>
    </row>
    <row r="8" spans="1:4">
      <c r="A8" s="4" t="s">
        <v>672</v>
      </c>
      <c r="B8" s="5" t="n">
        <v>-92</v>
      </c>
      <c r="C8" s="5" t="n">
        <v>-87</v>
      </c>
      <c r="D8" s="5" t="n">
        <v>-82</v>
      </c>
    </row>
    <row r="9" spans="1:4">
      <c r="A9" s="4" t="s">
        <v>68</v>
      </c>
      <c r="B9" s="5" t="n">
        <v>-109</v>
      </c>
      <c r="C9" s="5" t="n">
        <v>-52</v>
      </c>
      <c r="D9" s="5" t="n">
        <v>56</v>
      </c>
    </row>
    <row r="10" spans="1:4">
      <c r="A10" s="4" t="s">
        <v>648</v>
      </c>
      <c r="B10" s="7" t="n">
        <v>1133</v>
      </c>
      <c r="C10" s="7" t="n">
        <v>1173</v>
      </c>
      <c r="D10" s="7" t="n">
        <v>1424</v>
      </c>
    </row>
    <row r="11" spans="1:4">
      <c r="A11" s="4" t="s">
        <v>668</v>
      </c>
      <c r="B11" s="4" t="s">
        <v>653</v>
      </c>
      <c r="C11" s="4" t="s">
        <v>653</v>
      </c>
      <c r="D11" s="4" t="s">
        <v>653</v>
      </c>
    </row>
    <row r="12" spans="1:4">
      <c r="A12" s="4" t="s">
        <v>673</v>
      </c>
      <c r="B12" s="4" t="s">
        <v>674</v>
      </c>
    </row>
    <row r="13" spans="1:4">
      <c r="A13" s="4" t="s">
        <v>675</v>
      </c>
      <c r="B13" s="4" t="s">
        <v>676</v>
      </c>
      <c r="C13" s="4" t="s">
        <v>677</v>
      </c>
      <c r="D13" s="4" t="s">
        <v>678</v>
      </c>
    </row>
    <row r="14" spans="1:4">
      <c r="A14" s="4" t="s">
        <v>679</v>
      </c>
      <c r="B14" s="4" t="s">
        <v>680</v>
      </c>
      <c r="C14" s="4" t="s">
        <v>681</v>
      </c>
      <c r="D14" s="4" t="s">
        <v>682</v>
      </c>
    </row>
    <row r="15" spans="1:4">
      <c r="A15" s="4" t="s">
        <v>683</v>
      </c>
      <c r="B15" s="4" t="s">
        <v>684</v>
      </c>
      <c r="C15" s="4" t="s">
        <v>685</v>
      </c>
      <c r="D15" s="4" t="s">
        <v>686</v>
      </c>
    </row>
    <row r="16" spans="1:4">
      <c r="A16" s="4" t="s">
        <v>687</v>
      </c>
      <c r="B16" s="4" t="s">
        <v>680</v>
      </c>
      <c r="C16" s="4" t="s">
        <v>688</v>
      </c>
      <c r="D16" s="4" t="s">
        <v>689</v>
      </c>
    </row>
    <row r="17" spans="1:4">
      <c r="A17" s="4" t="s">
        <v>690</v>
      </c>
      <c r="B17" s="4" t="s">
        <v>691</v>
      </c>
      <c r="C17" s="4" t="s">
        <v>692</v>
      </c>
      <c r="D17" s="4" t="s">
        <v>6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32</v>
      </c>
    </row>
    <row r="2" spans="1:4">
      <c r="A2" s="3" t="s">
        <v>695</v>
      </c>
    </row>
    <row r="3" spans="1:4">
      <c r="A3" s="4" t="s">
        <v>696</v>
      </c>
      <c r="C3" s="7" t="n">
        <v>1012</v>
      </c>
      <c r="D3" s="7" t="n">
        <v>919</v>
      </c>
    </row>
    <row r="4" spans="1:4">
      <c r="A4" s="4" t="s">
        <v>697</v>
      </c>
      <c r="B4" s="4" t="s">
        <v>59</v>
      </c>
      <c r="C4" s="5" t="n">
        <v>5197</v>
      </c>
      <c r="D4" s="5" t="n">
        <v>4462</v>
      </c>
    </row>
    <row r="5" spans="1:4">
      <c r="A5" s="4" t="s">
        <v>698</v>
      </c>
      <c r="C5" s="5" t="n">
        <v>302</v>
      </c>
      <c r="D5" s="5" t="n">
        <v>375</v>
      </c>
    </row>
    <row r="6" spans="1:4">
      <c r="A6" s="4" t="s">
        <v>699</v>
      </c>
      <c r="C6" s="5" t="n">
        <v>878</v>
      </c>
      <c r="D6" s="5" t="n">
        <v>1039</v>
      </c>
    </row>
    <row r="7" spans="1:4">
      <c r="A7" s="4" t="s">
        <v>700</v>
      </c>
      <c r="C7" s="5" t="n">
        <v>30</v>
      </c>
      <c r="D7" s="5" t="n">
        <v>62</v>
      </c>
    </row>
    <row r="8" spans="1:4">
      <c r="A8" s="4" t="s">
        <v>506</v>
      </c>
      <c r="C8" s="5" t="n">
        <v>327</v>
      </c>
      <c r="D8" s="5" t="n">
        <v>418</v>
      </c>
    </row>
    <row r="9" spans="1:4">
      <c r="A9" s="4" t="s">
        <v>701</v>
      </c>
      <c r="B9" s="4" t="s">
        <v>61</v>
      </c>
      <c r="C9" s="5" t="n">
        <v>-15</v>
      </c>
      <c r="D9" s="5" t="n">
        <v>-73</v>
      </c>
    </row>
    <row r="10" spans="1:4">
      <c r="A10" s="4" t="s">
        <v>702</v>
      </c>
      <c r="C10" s="5" t="n">
        <v>7731</v>
      </c>
      <c r="D10" s="5" t="n">
        <v>7202</v>
      </c>
    </row>
    <row r="11" spans="1:4">
      <c r="A11" s="3" t="s">
        <v>703</v>
      </c>
    </row>
    <row r="12" spans="1:4">
      <c r="A12" s="4" t="s">
        <v>704</v>
      </c>
      <c r="C12" s="5" t="n">
        <v>378</v>
      </c>
      <c r="D12" s="5" t="n">
        <v>274</v>
      </c>
    </row>
    <row r="13" spans="1:4">
      <c r="A13" s="4" t="s">
        <v>219</v>
      </c>
      <c r="C13" s="5" t="n">
        <v>346</v>
      </c>
      <c r="D13" s="5" t="n">
        <v>457</v>
      </c>
    </row>
    <row r="14" spans="1:4">
      <c r="A14" s="4" t="s">
        <v>705</v>
      </c>
      <c r="B14" s="4" t="s">
        <v>401</v>
      </c>
      <c r="C14" s="5" t="n">
        <v>418</v>
      </c>
      <c r="D14" s="5" t="n">
        <v>408</v>
      </c>
    </row>
    <row r="15" spans="1:4">
      <c r="A15" s="4" t="s">
        <v>706</v>
      </c>
      <c r="C15" s="5" t="n">
        <v>1142</v>
      </c>
      <c r="D15" s="5" t="n">
        <v>1139</v>
      </c>
    </row>
    <row r="16" spans="1:4">
      <c r="A16" s="4" t="s">
        <v>707</v>
      </c>
      <c r="C16" s="7" t="n">
        <v>6589</v>
      </c>
      <c r="D16" s="7" t="n">
        <v>6063</v>
      </c>
    </row>
    <row r="17" spans="1:4"/>
    <row r="18" spans="1:4">
      <c r="A18" s="4" t="s">
        <v>59</v>
      </c>
      <c r="B18" s="4" t="s">
        <v>708</v>
      </c>
    </row>
    <row r="19" spans="1:4">
      <c r="A19" s="4" t="s">
        <v>61</v>
      </c>
      <c r="B19" s="4" t="s">
        <v>709</v>
      </c>
    </row>
    <row r="20" spans="1:4">
      <c r="A20" s="4" t="s">
        <v>401</v>
      </c>
      <c r="B20" s="4" t="s">
        <v>710</v>
      </c>
    </row>
  </sheetData>
  <mergeCells count="5">
    <mergeCell ref="A1:B1"/>
    <mergeCell ref="A17:C17"/>
    <mergeCell ref="B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1</v>
      </c>
      <c r="B1" s="2" t="s">
        <v>2</v>
      </c>
      <c r="C1" s="2" t="s">
        <v>32</v>
      </c>
    </row>
    <row r="2" spans="1:3">
      <c r="A2" s="3" t="s">
        <v>712</v>
      </c>
    </row>
    <row r="3" spans="1:3">
      <c r="A3" s="4" t="s">
        <v>713</v>
      </c>
      <c r="B3" s="7" t="n">
        <v>15294</v>
      </c>
      <c r="C3" s="7" t="n">
        <v>16296</v>
      </c>
    </row>
    <row r="4" spans="1:3">
      <c r="A4" s="4" t="s">
        <v>714</v>
      </c>
      <c r="B4" s="5" t="n">
        <v>-1012</v>
      </c>
      <c r="C4" s="5" t="n">
        <v>-1035</v>
      </c>
    </row>
    <row r="5" spans="1:3">
      <c r="A5" s="4" t="s">
        <v>715</v>
      </c>
      <c r="B5" s="5" t="n">
        <v>14282</v>
      </c>
      <c r="C5" s="5" t="n">
        <v>15261</v>
      </c>
    </row>
    <row r="6" spans="1:3">
      <c r="A6" s="4" t="s">
        <v>716</v>
      </c>
      <c r="C6" s="5" t="n">
        <v>-956</v>
      </c>
    </row>
    <row r="7" spans="1:3">
      <c r="A7" s="4" t="s">
        <v>97</v>
      </c>
      <c r="B7" s="5" t="n">
        <v>14282</v>
      </c>
      <c r="C7" s="5" t="n">
        <v>14305</v>
      </c>
    </row>
    <row r="8" spans="1:3">
      <c r="A8" s="4" t="s">
        <v>717</v>
      </c>
    </row>
    <row r="9" spans="1:3">
      <c r="A9" s="3" t="s">
        <v>712</v>
      </c>
    </row>
    <row r="10" spans="1:3">
      <c r="A10" s="4" t="s">
        <v>713</v>
      </c>
      <c r="C10" s="5" t="n">
        <v>952</v>
      </c>
    </row>
    <row r="11" spans="1:3">
      <c r="A11" s="4" t="s">
        <v>718</v>
      </c>
    </row>
    <row r="12" spans="1:3">
      <c r="A12" s="3" t="s">
        <v>712</v>
      </c>
    </row>
    <row r="13" spans="1:3">
      <c r="A13" s="4" t="s">
        <v>713</v>
      </c>
      <c r="B13" s="5" t="n">
        <v>750</v>
      </c>
      <c r="C13" s="5" t="n">
        <v>750</v>
      </c>
    </row>
    <row r="14" spans="1:3">
      <c r="A14" s="4" t="s">
        <v>719</v>
      </c>
    </row>
    <row r="15" spans="1:3">
      <c r="A15" s="3" t="s">
        <v>712</v>
      </c>
    </row>
    <row r="16" spans="1:3">
      <c r="A16" s="4" t="s">
        <v>713</v>
      </c>
      <c r="B16" s="5" t="n">
        <v>900</v>
      </c>
      <c r="C16" s="5" t="n">
        <v>900</v>
      </c>
    </row>
    <row r="17" spans="1:3">
      <c r="A17" s="4" t="s">
        <v>720</v>
      </c>
    </row>
    <row r="18" spans="1:3">
      <c r="A18" s="3" t="s">
        <v>712</v>
      </c>
    </row>
    <row r="19" spans="1:3">
      <c r="A19" s="4" t="s">
        <v>713</v>
      </c>
      <c r="B19" s="5" t="n">
        <v>1250</v>
      </c>
      <c r="C19" s="5" t="n">
        <v>1250</v>
      </c>
    </row>
    <row r="20" spans="1:3">
      <c r="A20" s="4" t="s">
        <v>721</v>
      </c>
    </row>
    <row r="21" spans="1:3">
      <c r="A21" s="3" t="s">
        <v>712</v>
      </c>
    </row>
    <row r="22" spans="1:3">
      <c r="A22" s="4" t="s">
        <v>713</v>
      </c>
      <c r="B22" s="5" t="n">
        <v>900</v>
      </c>
      <c r="C22" s="5" t="n">
        <v>900</v>
      </c>
    </row>
    <row r="23" spans="1:3">
      <c r="A23" s="4" t="s">
        <v>722</v>
      </c>
    </row>
    <row r="24" spans="1:3">
      <c r="A24" s="3" t="s">
        <v>712</v>
      </c>
    </row>
    <row r="25" spans="1:3">
      <c r="A25" s="4" t="s">
        <v>713</v>
      </c>
      <c r="B25" s="5" t="n">
        <v>500</v>
      </c>
      <c r="C25" s="5" t="n">
        <v>500</v>
      </c>
    </row>
    <row r="26" spans="1:3">
      <c r="A26" s="4" t="s">
        <v>723</v>
      </c>
    </row>
    <row r="27" spans="1:3">
      <c r="A27" s="3" t="s">
        <v>712</v>
      </c>
    </row>
    <row r="28" spans="1:3">
      <c r="A28" s="4" t="s">
        <v>713</v>
      </c>
      <c r="B28" s="5" t="n">
        <v>750</v>
      </c>
      <c r="C28" s="5" t="n">
        <v>750</v>
      </c>
    </row>
    <row r="29" spans="1:3">
      <c r="A29" s="4" t="s">
        <v>724</v>
      </c>
    </row>
    <row r="30" spans="1:3">
      <c r="A30" s="3" t="s">
        <v>712</v>
      </c>
    </row>
    <row r="31" spans="1:3">
      <c r="A31" s="4" t="s">
        <v>713</v>
      </c>
      <c r="B31" s="5" t="n">
        <v>2000</v>
      </c>
      <c r="C31" s="5" t="n">
        <v>2000</v>
      </c>
    </row>
    <row r="32" spans="1:3">
      <c r="A32" s="4" t="s">
        <v>725</v>
      </c>
    </row>
    <row r="33" spans="1:3">
      <c r="A33" s="3" t="s">
        <v>712</v>
      </c>
    </row>
    <row r="34" spans="1:3">
      <c r="A34" s="4" t="s">
        <v>713</v>
      </c>
      <c r="B34" s="5" t="n">
        <v>500</v>
      </c>
      <c r="C34" s="5" t="n">
        <v>500</v>
      </c>
    </row>
    <row r="35" spans="1:3">
      <c r="A35" s="4" t="s">
        <v>726</v>
      </c>
    </row>
    <row r="36" spans="1:3">
      <c r="A36" s="3" t="s">
        <v>712</v>
      </c>
    </row>
    <row r="37" spans="1:3">
      <c r="A37" s="4" t="s">
        <v>713</v>
      </c>
      <c r="B37" s="5" t="n">
        <v>1152</v>
      </c>
      <c r="C37" s="5" t="n">
        <v>1152</v>
      </c>
    </row>
    <row r="38" spans="1:3">
      <c r="A38" s="4" t="s">
        <v>727</v>
      </c>
    </row>
    <row r="39" spans="1:3">
      <c r="A39" s="3" t="s">
        <v>712</v>
      </c>
    </row>
    <row r="40" spans="1:3">
      <c r="A40" s="4" t="s">
        <v>713</v>
      </c>
      <c r="B40" s="5" t="n">
        <v>600</v>
      </c>
      <c r="C40" s="5" t="n">
        <v>600</v>
      </c>
    </row>
    <row r="41" spans="1:3">
      <c r="A41" s="4" t="s">
        <v>728</v>
      </c>
    </row>
    <row r="42" spans="1:3">
      <c r="A42" s="3" t="s">
        <v>712</v>
      </c>
    </row>
    <row r="43" spans="1:3">
      <c r="A43" s="4" t="s">
        <v>713</v>
      </c>
      <c r="B43" s="5" t="n">
        <v>1336</v>
      </c>
      <c r="C43" s="5" t="n">
        <v>1336</v>
      </c>
    </row>
    <row r="44" spans="1:3">
      <c r="A44" s="4" t="s">
        <v>729</v>
      </c>
    </row>
    <row r="45" spans="1:3">
      <c r="A45" s="3" t="s">
        <v>712</v>
      </c>
    </row>
    <row r="46" spans="1:3">
      <c r="A46" s="4" t="s">
        <v>713</v>
      </c>
      <c r="B46" s="5" t="n">
        <v>1000</v>
      </c>
      <c r="C46" s="5" t="n">
        <v>1000</v>
      </c>
    </row>
    <row r="47" spans="1:3">
      <c r="A47" s="4" t="s">
        <v>730</v>
      </c>
    </row>
    <row r="48" spans="1:3">
      <c r="A48" s="3" t="s">
        <v>712</v>
      </c>
    </row>
    <row r="49" spans="1:3">
      <c r="A49" s="4" t="s">
        <v>713</v>
      </c>
      <c r="B49" s="5" t="n">
        <v>2000</v>
      </c>
      <c r="C49" s="5" t="n">
        <v>2000</v>
      </c>
    </row>
    <row r="50" spans="1:3">
      <c r="A50" s="4" t="s">
        <v>731</v>
      </c>
    </row>
    <row r="51" spans="1:3">
      <c r="A51" s="3" t="s">
        <v>712</v>
      </c>
    </row>
    <row r="52" spans="1:3">
      <c r="A52" s="4" t="s">
        <v>713</v>
      </c>
      <c r="B52" s="7" t="n">
        <v>1656</v>
      </c>
      <c r="C52" s="7" t="n">
        <v>1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32</v>
      </c>
      <c r="B1" s="2" t="s">
        <v>415</v>
      </c>
      <c r="C1" s="2" t="s">
        <v>733</v>
      </c>
      <c r="D1" s="2" t="s">
        <v>2</v>
      </c>
      <c r="E1" s="2" t="s">
        <v>32</v>
      </c>
    </row>
    <row r="2" spans="1:5">
      <c r="A2" s="4" t="s">
        <v>717</v>
      </c>
    </row>
    <row r="3" spans="1:5">
      <c r="A3" s="3" t="s">
        <v>712</v>
      </c>
    </row>
    <row r="4" spans="1:5">
      <c r="A4" s="4" t="s">
        <v>734</v>
      </c>
      <c r="D4" s="5" t="n">
        <v>2016</v>
      </c>
      <c r="E4" s="5" t="n">
        <v>2016</v>
      </c>
    </row>
    <row r="5" spans="1:5">
      <c r="A5" s="4" t="s">
        <v>735</v>
      </c>
    </row>
    <row r="6" spans="1:5">
      <c r="A6" s="3" t="s">
        <v>712</v>
      </c>
    </row>
    <row r="7" spans="1:5">
      <c r="A7" s="4" t="s">
        <v>736</v>
      </c>
      <c r="D7" s="4" t="s">
        <v>737</v>
      </c>
      <c r="E7" s="4" t="s">
        <v>737</v>
      </c>
    </row>
    <row r="8" spans="1:5">
      <c r="A8" s="4" t="s">
        <v>738</v>
      </c>
    </row>
    <row r="9" spans="1:5">
      <c r="A9" s="3" t="s">
        <v>712</v>
      </c>
    </row>
    <row r="10" spans="1:5">
      <c r="A10" s="4" t="s">
        <v>736</v>
      </c>
      <c r="D10" s="4" t="s">
        <v>739</v>
      </c>
      <c r="E10" s="4" t="s">
        <v>739</v>
      </c>
    </row>
    <row r="11" spans="1:5">
      <c r="A11" s="4" t="s">
        <v>718</v>
      </c>
    </row>
    <row r="12" spans="1:5">
      <c r="A12" s="3" t="s">
        <v>712</v>
      </c>
    </row>
    <row r="13" spans="1:5">
      <c r="A13" s="4" t="s">
        <v>736</v>
      </c>
      <c r="B13" s="4" t="s">
        <v>740</v>
      </c>
      <c r="D13" s="4" t="s">
        <v>740</v>
      </c>
      <c r="E13" s="4" t="s">
        <v>740</v>
      </c>
    </row>
    <row r="14" spans="1:5">
      <c r="A14" s="4" t="s">
        <v>734</v>
      </c>
      <c r="B14" s="5" t="n">
        <v>2018</v>
      </c>
      <c r="D14" s="5" t="n">
        <v>2018</v>
      </c>
      <c r="E14" s="5" t="n">
        <v>2018</v>
      </c>
    </row>
    <row r="15" spans="1:5">
      <c r="A15" s="4" t="s">
        <v>719</v>
      </c>
    </row>
    <row r="16" spans="1:5">
      <c r="A16" s="3" t="s">
        <v>712</v>
      </c>
    </row>
    <row r="17" spans="1:5">
      <c r="A17" s="4" t="s">
        <v>736</v>
      </c>
      <c r="D17" s="4" t="s">
        <v>741</v>
      </c>
      <c r="E17" s="4" t="s">
        <v>741</v>
      </c>
    </row>
    <row r="18" spans="1:5">
      <c r="A18" s="4" t="s">
        <v>734</v>
      </c>
      <c r="D18" s="5" t="n">
        <v>2019</v>
      </c>
      <c r="E18" s="5" t="n">
        <v>2019</v>
      </c>
    </row>
    <row r="19" spans="1:5">
      <c r="A19" s="4" t="s">
        <v>720</v>
      </c>
    </row>
    <row r="20" spans="1:5">
      <c r="A20" s="3" t="s">
        <v>712</v>
      </c>
    </row>
    <row r="21" spans="1:5">
      <c r="A21" s="4" t="s">
        <v>736</v>
      </c>
      <c r="B21" s="4" t="s">
        <v>742</v>
      </c>
      <c r="D21" s="4" t="s">
        <v>742</v>
      </c>
      <c r="E21" s="4" t="s">
        <v>742</v>
      </c>
    </row>
    <row r="22" spans="1:5">
      <c r="A22" s="4" t="s">
        <v>734</v>
      </c>
      <c r="B22" s="5" t="n">
        <v>2020</v>
      </c>
      <c r="D22" s="5" t="n">
        <v>2020</v>
      </c>
      <c r="E22" s="5" t="n">
        <v>2020</v>
      </c>
    </row>
    <row r="23" spans="1:5">
      <c r="A23" s="4" t="s">
        <v>721</v>
      </c>
    </row>
    <row r="24" spans="1:5">
      <c r="A24" s="3" t="s">
        <v>712</v>
      </c>
    </row>
    <row r="25" spans="1:5">
      <c r="A25" s="4" t="s">
        <v>736</v>
      </c>
      <c r="D25" s="4" t="s">
        <v>743</v>
      </c>
      <c r="E25" s="4" t="s">
        <v>743</v>
      </c>
    </row>
    <row r="26" spans="1:5">
      <c r="A26" s="4" t="s">
        <v>734</v>
      </c>
      <c r="D26" s="5" t="n">
        <v>2021</v>
      </c>
      <c r="E26" s="5" t="n">
        <v>2021</v>
      </c>
    </row>
    <row r="27" spans="1:5">
      <c r="A27" s="4" t="s">
        <v>722</v>
      </c>
    </row>
    <row r="28" spans="1:5">
      <c r="A28" s="3" t="s">
        <v>712</v>
      </c>
    </row>
    <row r="29" spans="1:5">
      <c r="A29" s="4" t="s">
        <v>736</v>
      </c>
      <c r="B29" s="4" t="s">
        <v>744</v>
      </c>
      <c r="D29" s="4" t="s">
        <v>744</v>
      </c>
      <c r="E29" s="4" t="s">
        <v>744</v>
      </c>
    </row>
    <row r="30" spans="1:5">
      <c r="A30" s="4" t="s">
        <v>734</v>
      </c>
      <c r="B30" s="5" t="n">
        <v>2023</v>
      </c>
      <c r="D30" s="5" t="n">
        <v>2023</v>
      </c>
      <c r="E30" s="5" t="n">
        <v>2023</v>
      </c>
    </row>
    <row r="31" spans="1:5">
      <c r="A31" s="4" t="s">
        <v>723</v>
      </c>
    </row>
    <row r="32" spans="1:5">
      <c r="A32" s="3" t="s">
        <v>712</v>
      </c>
    </row>
    <row r="33" spans="1:5">
      <c r="A33" s="4" t="s">
        <v>736</v>
      </c>
      <c r="C33" s="4" t="s">
        <v>745</v>
      </c>
      <c r="D33" s="4" t="s">
        <v>745</v>
      </c>
      <c r="E33" s="4" t="s">
        <v>745</v>
      </c>
    </row>
    <row r="34" spans="1:5">
      <c r="A34" s="4" t="s">
        <v>734</v>
      </c>
      <c r="C34" s="5" t="n">
        <v>2025</v>
      </c>
      <c r="D34" s="5" t="n">
        <v>2025</v>
      </c>
      <c r="E34" s="5" t="n">
        <v>2025</v>
      </c>
    </row>
    <row r="35" spans="1:5">
      <c r="A35" s="4" t="s">
        <v>724</v>
      </c>
    </row>
    <row r="36" spans="1:5">
      <c r="A36" s="3" t="s">
        <v>712</v>
      </c>
    </row>
    <row r="37" spans="1:5">
      <c r="A37" s="4" t="s">
        <v>736</v>
      </c>
      <c r="B37" s="4" t="s">
        <v>746</v>
      </c>
      <c r="D37" s="4" t="s">
        <v>746</v>
      </c>
      <c r="E37" s="4" t="s">
        <v>746</v>
      </c>
    </row>
    <row r="38" spans="1:5">
      <c r="A38" s="4" t="s">
        <v>734</v>
      </c>
      <c r="B38" s="5" t="n">
        <v>2026</v>
      </c>
      <c r="D38" s="5" t="n">
        <v>2026</v>
      </c>
      <c r="E38" s="5" t="n">
        <v>2026</v>
      </c>
    </row>
    <row r="39" spans="1:5">
      <c r="A39" s="4" t="s">
        <v>725</v>
      </c>
    </row>
    <row r="40" spans="1:5">
      <c r="A40" s="3" t="s">
        <v>712</v>
      </c>
    </row>
    <row r="41" spans="1:5">
      <c r="A41" s="4" t="s">
        <v>736</v>
      </c>
      <c r="C41" s="4" t="s">
        <v>747</v>
      </c>
      <c r="D41" s="4" t="s">
        <v>747</v>
      </c>
      <c r="E41" s="4" t="s">
        <v>747</v>
      </c>
    </row>
    <row r="42" spans="1:5">
      <c r="A42" s="4" t="s">
        <v>734</v>
      </c>
      <c r="C42" s="5" t="n">
        <v>2035</v>
      </c>
      <c r="D42" s="5" t="n">
        <v>2035</v>
      </c>
      <c r="E42" s="5" t="n">
        <v>2035</v>
      </c>
    </row>
    <row r="43" spans="1:5">
      <c r="A43" s="4" t="s">
        <v>726</v>
      </c>
    </row>
    <row r="44" spans="1:5">
      <c r="A44" s="3" t="s">
        <v>712</v>
      </c>
    </row>
    <row r="45" spans="1:5">
      <c r="A45" s="4" t="s">
        <v>734</v>
      </c>
      <c r="D45" s="5" t="n">
        <v>2036</v>
      </c>
      <c r="E45" s="5" t="n">
        <v>2036</v>
      </c>
    </row>
    <row r="46" spans="1:5">
      <c r="A46" s="4" t="s">
        <v>748</v>
      </c>
    </row>
    <row r="47" spans="1:5">
      <c r="A47" s="3" t="s">
        <v>712</v>
      </c>
    </row>
    <row r="48" spans="1:5">
      <c r="A48" s="4" t="s">
        <v>736</v>
      </c>
      <c r="D48" s="4" t="s">
        <v>749</v>
      </c>
      <c r="E48" s="4" t="s">
        <v>749</v>
      </c>
    </row>
    <row r="49" spans="1:5">
      <c r="A49" s="4" t="s">
        <v>750</v>
      </c>
    </row>
    <row r="50" spans="1:5">
      <c r="A50" s="3" t="s">
        <v>712</v>
      </c>
    </row>
    <row r="51" spans="1:5">
      <c r="A51" s="4" t="s">
        <v>736</v>
      </c>
      <c r="D51" s="4" t="s">
        <v>751</v>
      </c>
      <c r="E51" s="4" t="s">
        <v>751</v>
      </c>
    </row>
    <row r="52" spans="1:5">
      <c r="A52" s="4" t="s">
        <v>727</v>
      </c>
    </row>
    <row r="53" spans="1:5">
      <c r="A53" s="3" t="s">
        <v>712</v>
      </c>
    </row>
    <row r="54" spans="1:5">
      <c r="A54" s="4" t="s">
        <v>736</v>
      </c>
      <c r="D54" s="4" t="s">
        <v>752</v>
      </c>
      <c r="E54" s="4" t="s">
        <v>752</v>
      </c>
    </row>
    <row r="55" spans="1:5">
      <c r="A55" s="4" t="s">
        <v>734</v>
      </c>
      <c r="D55" s="5" t="n">
        <v>2041</v>
      </c>
      <c r="E55" s="5" t="n">
        <v>2041</v>
      </c>
    </row>
    <row r="56" spans="1:5">
      <c r="A56" s="4" t="s">
        <v>728</v>
      </c>
    </row>
    <row r="57" spans="1:5">
      <c r="A57" s="3" t="s">
        <v>712</v>
      </c>
    </row>
    <row r="58" spans="1:5">
      <c r="A58" s="4" t="s">
        <v>736</v>
      </c>
      <c r="D58" s="4" t="s">
        <v>753</v>
      </c>
      <c r="E58" s="4" t="s">
        <v>753</v>
      </c>
    </row>
    <row r="59" spans="1:5">
      <c r="A59" s="4" t="s">
        <v>734</v>
      </c>
      <c r="D59" s="5" t="n">
        <v>2042</v>
      </c>
      <c r="E59" s="5" t="n">
        <v>2042</v>
      </c>
    </row>
    <row r="60" spans="1:5">
      <c r="A60" s="4" t="s">
        <v>729</v>
      </c>
    </row>
    <row r="61" spans="1:5">
      <c r="A61" s="3" t="s">
        <v>712</v>
      </c>
    </row>
    <row r="62" spans="1:5">
      <c r="A62" s="4" t="s">
        <v>736</v>
      </c>
      <c r="C62" s="4" t="s">
        <v>754</v>
      </c>
      <c r="D62" s="4" t="s">
        <v>754</v>
      </c>
      <c r="E62" s="4" t="s">
        <v>754</v>
      </c>
    </row>
    <row r="63" spans="1:5">
      <c r="A63" s="4" t="s">
        <v>734</v>
      </c>
      <c r="C63" s="5" t="n">
        <v>2045</v>
      </c>
      <c r="D63" s="5" t="n">
        <v>2045</v>
      </c>
      <c r="E63" s="5" t="n">
        <v>2045</v>
      </c>
    </row>
    <row r="64" spans="1:5">
      <c r="A64" s="4" t="s">
        <v>730</v>
      </c>
    </row>
    <row r="65" spans="1:5">
      <c r="A65" s="3" t="s">
        <v>712</v>
      </c>
    </row>
    <row r="66" spans="1:5">
      <c r="A66" s="4" t="s">
        <v>736</v>
      </c>
      <c r="B66" s="4" t="s">
        <v>755</v>
      </c>
      <c r="D66" s="4" t="s">
        <v>755</v>
      </c>
      <c r="E66" s="4" t="s">
        <v>755</v>
      </c>
    </row>
    <row r="67" spans="1:5">
      <c r="A67" s="4" t="s">
        <v>734</v>
      </c>
      <c r="B67" s="5" t="n">
        <v>2046</v>
      </c>
      <c r="D67" s="5" t="n">
        <v>2046</v>
      </c>
      <c r="E67" s="5" t="n">
        <v>2046</v>
      </c>
    </row>
    <row r="68" spans="1:5">
      <c r="A68" s="4" t="s">
        <v>756</v>
      </c>
    </row>
    <row r="69" spans="1:5">
      <c r="A69" s="3" t="s">
        <v>712</v>
      </c>
    </row>
    <row r="70" spans="1:5">
      <c r="A70" s="4" t="s">
        <v>736</v>
      </c>
      <c r="D70" s="4" t="s">
        <v>757</v>
      </c>
      <c r="E70" s="4" t="s">
        <v>757</v>
      </c>
    </row>
    <row r="71" spans="1:5">
      <c r="A71" s="4" t="s">
        <v>734</v>
      </c>
      <c r="D71" s="5" t="n">
        <v>2023</v>
      </c>
      <c r="E71" s="5" t="n">
        <v>2023</v>
      </c>
    </row>
    <row r="72" spans="1:5">
      <c r="A72" s="4" t="s">
        <v>758</v>
      </c>
    </row>
    <row r="73" spans="1:5">
      <c r="A73" s="3" t="s">
        <v>712</v>
      </c>
    </row>
    <row r="74" spans="1:5">
      <c r="A74" s="4" t="s">
        <v>736</v>
      </c>
      <c r="D74" s="4" t="s">
        <v>759</v>
      </c>
      <c r="E74" s="4" t="s">
        <v>759</v>
      </c>
    </row>
    <row r="75" spans="1:5">
      <c r="A75" s="4" t="s">
        <v>734</v>
      </c>
      <c r="D75" s="5" t="n">
        <v>2040</v>
      </c>
      <c r="E75" s="5" t="n">
        <v>2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5"/>
    <col customWidth="1" max="8" min="8" width="37"/>
    <col customWidth="1" max="9" min="9" width="14"/>
    <col customWidth="1" max="10" min="10" width="14"/>
  </cols>
  <sheetData>
    <row r="1" spans="1:10">
      <c r="A1" s="1" t="s">
        <v>760</v>
      </c>
      <c r="B1" s="2" t="s">
        <v>415</v>
      </c>
      <c r="C1" s="2" t="s">
        <v>761</v>
      </c>
      <c r="D1" s="2" t="s">
        <v>733</v>
      </c>
      <c r="E1" s="2" t="s">
        <v>161</v>
      </c>
      <c r="F1" s="2" t="s">
        <v>762</v>
      </c>
      <c r="G1" s="2" t="s">
        <v>32</v>
      </c>
      <c r="H1" s="2" t="s">
        <v>2</v>
      </c>
      <c r="I1" s="2" t="s">
        <v>32</v>
      </c>
      <c r="J1" s="2" t="s">
        <v>33</v>
      </c>
    </row>
    <row r="2" spans="1:10">
      <c r="A2" s="3" t="s">
        <v>712</v>
      </c>
    </row>
    <row r="3" spans="1:10">
      <c r="A3" s="4" t="s">
        <v>763</v>
      </c>
      <c r="H3" s="7" t="n">
        <v>952000000</v>
      </c>
    </row>
    <row r="4" spans="1:10">
      <c r="A4" s="4" t="s">
        <v>764</v>
      </c>
      <c r="H4" s="5" t="n">
        <v>600000000</v>
      </c>
      <c r="I4" s="7" t="n">
        <v>375000000</v>
      </c>
      <c r="J4" s="7" t="n">
        <v>325000000</v>
      </c>
    </row>
    <row r="5" spans="1:10">
      <c r="A5" s="4" t="s">
        <v>765</v>
      </c>
      <c r="I5" s="5" t="n">
        <v>6000000000</v>
      </c>
    </row>
    <row r="6" spans="1:10">
      <c r="A6" s="4" t="s">
        <v>447</v>
      </c>
      <c r="G6" s="7" t="n">
        <v>1000000000</v>
      </c>
    </row>
    <row r="7" spans="1:10">
      <c r="A7" s="4" t="s">
        <v>766</v>
      </c>
      <c r="G7" s="7" t="n">
        <v>0</v>
      </c>
      <c r="H7" s="7" t="n">
        <v>0</v>
      </c>
      <c r="I7" s="7" t="n">
        <v>0</v>
      </c>
    </row>
    <row r="8" spans="1:10">
      <c r="A8" s="4" t="s">
        <v>767</v>
      </c>
    </row>
    <row r="9" spans="1:10">
      <c r="A9" s="3" t="s">
        <v>712</v>
      </c>
    </row>
    <row r="10" spans="1:10">
      <c r="A10" s="4" t="s">
        <v>376</v>
      </c>
      <c r="F10" s="7" t="n">
        <v>450000000</v>
      </c>
    </row>
    <row r="11" spans="1:10">
      <c r="A11" s="4" t="s">
        <v>427</v>
      </c>
    </row>
    <row r="12" spans="1:10">
      <c r="A12" s="3" t="s">
        <v>712</v>
      </c>
    </row>
    <row r="13" spans="1:10">
      <c r="A13" s="4" t="s">
        <v>428</v>
      </c>
      <c r="B13" s="7" t="n">
        <v>7000000000</v>
      </c>
    </row>
    <row r="14" spans="1:10">
      <c r="A14" s="4" t="s">
        <v>768</v>
      </c>
      <c r="B14" s="5" t="n">
        <v>6900000000</v>
      </c>
    </row>
    <row r="15" spans="1:10">
      <c r="A15" s="4" t="s">
        <v>718</v>
      </c>
    </row>
    <row r="16" spans="1:10">
      <c r="A16" s="3" t="s">
        <v>712</v>
      </c>
    </row>
    <row r="17" spans="1:10">
      <c r="A17" s="4" t="s">
        <v>428</v>
      </c>
      <c r="B17" s="7" t="n">
        <v>750000000</v>
      </c>
    </row>
    <row r="18" spans="1:10">
      <c r="A18" s="4" t="s">
        <v>734</v>
      </c>
      <c r="B18" s="5" t="n">
        <v>2018</v>
      </c>
      <c r="H18" s="5" t="n">
        <v>2018</v>
      </c>
      <c r="I18" s="5" t="n">
        <v>2018</v>
      </c>
    </row>
    <row r="19" spans="1:10">
      <c r="A19" s="4" t="s">
        <v>736</v>
      </c>
      <c r="B19" s="4" t="s">
        <v>740</v>
      </c>
      <c r="G19" s="4" t="s">
        <v>740</v>
      </c>
      <c r="H19" s="4" t="s">
        <v>740</v>
      </c>
      <c r="I19" s="4" t="s">
        <v>740</v>
      </c>
    </row>
    <row r="20" spans="1:10">
      <c r="A20" s="4" t="s">
        <v>769</v>
      </c>
      <c r="H20" s="4" t="s">
        <v>770</v>
      </c>
    </row>
    <row r="21" spans="1:10">
      <c r="A21" s="4" t="s">
        <v>720</v>
      </c>
    </row>
    <row r="22" spans="1:10">
      <c r="A22" s="3" t="s">
        <v>712</v>
      </c>
    </row>
    <row r="23" spans="1:10">
      <c r="A23" s="4" t="s">
        <v>428</v>
      </c>
      <c r="B23" s="7" t="n">
        <v>1250000000</v>
      </c>
    </row>
    <row r="24" spans="1:10">
      <c r="A24" s="4" t="s">
        <v>734</v>
      </c>
      <c r="B24" s="5" t="n">
        <v>2020</v>
      </c>
      <c r="H24" s="5" t="n">
        <v>2020</v>
      </c>
      <c r="I24" s="5" t="n">
        <v>2020</v>
      </c>
    </row>
    <row r="25" spans="1:10">
      <c r="A25" s="4" t="s">
        <v>736</v>
      </c>
      <c r="B25" s="4" t="s">
        <v>742</v>
      </c>
      <c r="G25" s="4" t="s">
        <v>742</v>
      </c>
      <c r="H25" s="4" t="s">
        <v>742</v>
      </c>
      <c r="I25" s="4" t="s">
        <v>742</v>
      </c>
    </row>
    <row r="26" spans="1:10">
      <c r="A26" s="4" t="s">
        <v>769</v>
      </c>
      <c r="H26" s="4" t="s">
        <v>770</v>
      </c>
    </row>
    <row r="27" spans="1:10">
      <c r="A27" s="4" t="s">
        <v>722</v>
      </c>
    </row>
    <row r="28" spans="1:10">
      <c r="A28" s="3" t="s">
        <v>712</v>
      </c>
    </row>
    <row r="29" spans="1:10">
      <c r="A29" s="4" t="s">
        <v>428</v>
      </c>
      <c r="B29" s="7" t="n">
        <v>500000000</v>
      </c>
    </row>
    <row r="30" spans="1:10">
      <c r="A30" s="4" t="s">
        <v>734</v>
      </c>
      <c r="B30" s="5" t="n">
        <v>2023</v>
      </c>
      <c r="H30" s="5" t="n">
        <v>2023</v>
      </c>
      <c r="I30" s="5" t="n">
        <v>2023</v>
      </c>
    </row>
    <row r="31" spans="1:10">
      <c r="A31" s="4" t="s">
        <v>736</v>
      </c>
      <c r="B31" s="4" t="s">
        <v>744</v>
      </c>
      <c r="G31" s="4" t="s">
        <v>744</v>
      </c>
      <c r="H31" s="4" t="s">
        <v>744</v>
      </c>
      <c r="I31" s="4" t="s">
        <v>744</v>
      </c>
    </row>
    <row r="32" spans="1:10">
      <c r="A32" s="4" t="s">
        <v>769</v>
      </c>
      <c r="H32" s="4" t="s">
        <v>771</v>
      </c>
    </row>
    <row r="33" spans="1:10">
      <c r="A33" s="4" t="s">
        <v>724</v>
      </c>
    </row>
    <row r="34" spans="1:10">
      <c r="A34" s="3" t="s">
        <v>712</v>
      </c>
    </row>
    <row r="35" spans="1:10">
      <c r="A35" s="4" t="s">
        <v>428</v>
      </c>
      <c r="B35" s="7" t="n">
        <v>2000000000</v>
      </c>
    </row>
    <row r="36" spans="1:10">
      <c r="A36" s="4" t="s">
        <v>734</v>
      </c>
      <c r="B36" s="5" t="n">
        <v>2026</v>
      </c>
      <c r="H36" s="5" t="n">
        <v>2026</v>
      </c>
      <c r="I36" s="5" t="n">
        <v>2026</v>
      </c>
    </row>
    <row r="37" spans="1:10">
      <c r="A37" s="4" t="s">
        <v>736</v>
      </c>
      <c r="B37" s="4" t="s">
        <v>746</v>
      </c>
      <c r="G37" s="4" t="s">
        <v>746</v>
      </c>
      <c r="H37" s="4" t="s">
        <v>746</v>
      </c>
      <c r="I37" s="4" t="s">
        <v>746</v>
      </c>
    </row>
    <row r="38" spans="1:10">
      <c r="A38" s="4" t="s">
        <v>769</v>
      </c>
      <c r="H38" s="4" t="s">
        <v>771</v>
      </c>
    </row>
    <row r="39" spans="1:10">
      <c r="A39" s="4" t="s">
        <v>772</v>
      </c>
    </row>
    <row r="40" spans="1:10">
      <c r="A40" s="3" t="s">
        <v>712</v>
      </c>
    </row>
    <row r="41" spans="1:10">
      <c r="A41" s="4" t="s">
        <v>428</v>
      </c>
      <c r="B41" s="7" t="n">
        <v>500000000</v>
      </c>
    </row>
    <row r="42" spans="1:10">
      <c r="A42" s="4" t="s">
        <v>734</v>
      </c>
      <c r="B42" s="5" t="n">
        <v>2036</v>
      </c>
    </row>
    <row r="43" spans="1:10">
      <c r="A43" s="4" t="s">
        <v>736</v>
      </c>
      <c r="B43" s="4" t="s">
        <v>749</v>
      </c>
    </row>
    <row r="44" spans="1:10">
      <c r="A44" s="4" t="s">
        <v>769</v>
      </c>
      <c r="H44" s="4" t="s">
        <v>773</v>
      </c>
    </row>
    <row r="45" spans="1:10">
      <c r="A45" s="4" t="s">
        <v>730</v>
      </c>
    </row>
    <row r="46" spans="1:10">
      <c r="A46" s="3" t="s">
        <v>712</v>
      </c>
    </row>
    <row r="47" spans="1:10">
      <c r="A47" s="4" t="s">
        <v>428</v>
      </c>
      <c r="B47" s="7" t="n">
        <v>2000000000</v>
      </c>
    </row>
    <row r="48" spans="1:10">
      <c r="A48" s="4" t="s">
        <v>734</v>
      </c>
      <c r="B48" s="5" t="n">
        <v>2046</v>
      </c>
      <c r="H48" s="5" t="n">
        <v>2046</v>
      </c>
      <c r="I48" s="5" t="n">
        <v>2046</v>
      </c>
    </row>
    <row r="49" spans="1:10">
      <c r="A49" s="4" t="s">
        <v>736</v>
      </c>
      <c r="B49" s="4" t="s">
        <v>755</v>
      </c>
      <c r="G49" s="4" t="s">
        <v>755</v>
      </c>
      <c r="H49" s="4" t="s">
        <v>755</v>
      </c>
      <c r="I49" s="4" t="s">
        <v>755</v>
      </c>
    </row>
    <row r="50" spans="1:10">
      <c r="A50" s="4" t="s">
        <v>769</v>
      </c>
      <c r="H50" s="4" t="s">
        <v>773</v>
      </c>
    </row>
    <row r="51" spans="1:10">
      <c r="A51" s="4" t="s">
        <v>774</v>
      </c>
    </row>
    <row r="52" spans="1:10">
      <c r="A52" s="3" t="s">
        <v>712</v>
      </c>
    </row>
    <row r="53" spans="1:10">
      <c r="A53" s="4" t="s">
        <v>763</v>
      </c>
      <c r="E53" s="7" t="n">
        <v>500000000</v>
      </c>
    </row>
    <row r="54" spans="1:10">
      <c r="A54" s="4" t="s">
        <v>736</v>
      </c>
      <c r="E54" s="4" t="s">
        <v>737</v>
      </c>
    </row>
    <row r="55" spans="1:10">
      <c r="A55" s="4" t="s">
        <v>775</v>
      </c>
    </row>
    <row r="56" spans="1:10">
      <c r="A56" s="3" t="s">
        <v>712</v>
      </c>
    </row>
    <row r="57" spans="1:10">
      <c r="A57" s="4" t="s">
        <v>763</v>
      </c>
      <c r="F57" s="7" t="n">
        <v>452000000</v>
      </c>
    </row>
    <row r="58" spans="1:10">
      <c r="A58" s="4" t="s">
        <v>736</v>
      </c>
      <c r="F58" s="4" t="s">
        <v>739</v>
      </c>
    </row>
    <row r="59" spans="1:10">
      <c r="A59" s="4" t="s">
        <v>776</v>
      </c>
    </row>
    <row r="60" spans="1:10">
      <c r="A60" s="3" t="s">
        <v>712</v>
      </c>
    </row>
    <row r="61" spans="1:10">
      <c r="A61" s="4" t="s">
        <v>428</v>
      </c>
      <c r="D61" s="7" t="n">
        <v>2250000000</v>
      </c>
    </row>
    <row r="62" spans="1:10">
      <c r="A62" s="4" t="s">
        <v>768</v>
      </c>
      <c r="D62" s="5" t="n">
        <v>2210000000</v>
      </c>
    </row>
    <row r="63" spans="1:10">
      <c r="A63" s="4" t="s">
        <v>769</v>
      </c>
      <c r="H63" s="4" t="s">
        <v>777</v>
      </c>
    </row>
    <row r="64" spans="1:10">
      <c r="A64" s="4" t="s">
        <v>723</v>
      </c>
    </row>
    <row r="65" spans="1:10">
      <c r="A65" s="3" t="s">
        <v>712</v>
      </c>
    </row>
    <row r="66" spans="1:10">
      <c r="A66" s="4" t="s">
        <v>428</v>
      </c>
      <c r="D66" s="7" t="n">
        <v>750000000</v>
      </c>
    </row>
    <row r="67" spans="1:10">
      <c r="A67" s="4" t="s">
        <v>734</v>
      </c>
      <c r="D67" s="5" t="n">
        <v>2025</v>
      </c>
      <c r="H67" s="5" t="n">
        <v>2025</v>
      </c>
      <c r="I67" s="5" t="n">
        <v>2025</v>
      </c>
    </row>
    <row r="68" spans="1:10">
      <c r="A68" s="4" t="s">
        <v>736</v>
      </c>
      <c r="D68" s="4" t="s">
        <v>745</v>
      </c>
      <c r="G68" s="4" t="s">
        <v>745</v>
      </c>
      <c r="H68" s="4" t="s">
        <v>745</v>
      </c>
      <c r="I68" s="4" t="s">
        <v>745</v>
      </c>
    </row>
    <row r="69" spans="1:10">
      <c r="A69" s="4" t="s">
        <v>725</v>
      </c>
    </row>
    <row r="70" spans="1:10">
      <c r="A70" s="3" t="s">
        <v>712</v>
      </c>
    </row>
    <row r="71" spans="1:10">
      <c r="A71" s="4" t="s">
        <v>428</v>
      </c>
      <c r="D71" s="7" t="n">
        <v>500000000</v>
      </c>
    </row>
    <row r="72" spans="1:10">
      <c r="A72" s="4" t="s">
        <v>734</v>
      </c>
      <c r="D72" s="5" t="n">
        <v>2035</v>
      </c>
      <c r="H72" s="5" t="n">
        <v>2035</v>
      </c>
      <c r="I72" s="5" t="n">
        <v>2035</v>
      </c>
    </row>
    <row r="73" spans="1:10">
      <c r="A73" s="4" t="s">
        <v>736</v>
      </c>
      <c r="D73" s="4" t="s">
        <v>747</v>
      </c>
      <c r="G73" s="4" t="s">
        <v>747</v>
      </c>
      <c r="H73" s="4" t="s">
        <v>747</v>
      </c>
      <c r="I73" s="4" t="s">
        <v>747</v>
      </c>
    </row>
    <row r="74" spans="1:10">
      <c r="A74" s="4" t="s">
        <v>729</v>
      </c>
    </row>
    <row r="75" spans="1:10">
      <c r="A75" s="3" t="s">
        <v>712</v>
      </c>
    </row>
    <row r="76" spans="1:10">
      <c r="A76" s="4" t="s">
        <v>428</v>
      </c>
      <c r="D76" s="7" t="n">
        <v>1000000000</v>
      </c>
    </row>
    <row r="77" spans="1:10">
      <c r="A77" s="4" t="s">
        <v>734</v>
      </c>
      <c r="D77" s="5" t="n">
        <v>2045</v>
      </c>
      <c r="H77" s="5" t="n">
        <v>2045</v>
      </c>
      <c r="I77" s="5" t="n">
        <v>2045</v>
      </c>
    </row>
    <row r="78" spans="1:10">
      <c r="A78" s="4" t="s">
        <v>736</v>
      </c>
      <c r="D78" s="4" t="s">
        <v>754</v>
      </c>
      <c r="G78" s="4" t="s">
        <v>754</v>
      </c>
      <c r="H78" s="4" t="s">
        <v>754</v>
      </c>
      <c r="I78" s="4" t="s">
        <v>754</v>
      </c>
    </row>
    <row r="79" spans="1:10">
      <c r="A79" s="4" t="s">
        <v>778</v>
      </c>
    </row>
    <row r="80" spans="1:10">
      <c r="A80" s="3" t="s">
        <v>712</v>
      </c>
    </row>
    <row r="81" spans="1:10">
      <c r="A81" s="4" t="s">
        <v>779</v>
      </c>
      <c r="C81" s="7" t="n">
        <v>2500000000</v>
      </c>
      <c r="G81" s="7" t="n">
        <v>0</v>
      </c>
      <c r="H81" s="7" t="n">
        <v>0</v>
      </c>
      <c r="I81" s="7" t="n">
        <v>0</v>
      </c>
    </row>
    <row r="82" spans="1:10">
      <c r="A82" s="4" t="s">
        <v>780</v>
      </c>
      <c r="C82" s="4" t="s">
        <v>365</v>
      </c>
    </row>
    <row r="83" spans="1:10">
      <c r="A83" s="4" t="s">
        <v>781</v>
      </c>
      <c r="C83" s="4" t="s">
        <v>782</v>
      </c>
    </row>
    <row r="84" spans="1:10">
      <c r="A84" s="4" t="s">
        <v>783</v>
      </c>
      <c r="C84" s="4" t="s">
        <v>784</v>
      </c>
      <c r="H84" s="4" t="s">
        <v>785</v>
      </c>
    </row>
    <row r="85" spans="1:10">
      <c r="A85" s="4" t="s">
        <v>786</v>
      </c>
      <c r="C85" s="7" t="n">
        <v>1500000000</v>
      </c>
    </row>
    <row r="86" spans="1:10">
      <c r="A86" s="4" t="s">
        <v>787</v>
      </c>
      <c r="C86" s="5" t="n">
        <v>500000000</v>
      </c>
    </row>
    <row r="87" spans="1:10">
      <c r="A87" s="4" t="s">
        <v>788</v>
      </c>
    </row>
    <row r="88" spans="1:10">
      <c r="A88" s="3" t="s">
        <v>712</v>
      </c>
    </row>
    <row r="89" spans="1:10">
      <c r="A89" s="4" t="s">
        <v>779</v>
      </c>
      <c r="C89" s="7" t="n">
        <v>7000000000</v>
      </c>
    </row>
    <row r="90" spans="1:10">
      <c r="A90" s="4" t="s">
        <v>780</v>
      </c>
      <c r="C90" s="4" t="s">
        <v>789</v>
      </c>
    </row>
    <row r="91" spans="1:10">
      <c r="A91" s="4" t="s">
        <v>783</v>
      </c>
      <c r="C91" s="4" t="s">
        <v>790</v>
      </c>
    </row>
    <row r="92" spans="1:10">
      <c r="A92" s="4" t="s">
        <v>791</v>
      </c>
      <c r="C92" s="7" t="n">
        <v>6000000000</v>
      </c>
    </row>
    <row r="93" spans="1:10">
      <c r="A93" s="4" t="s">
        <v>765</v>
      </c>
      <c r="B93" s="7" t="n">
        <v>60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792</v>
      </c>
      <c r="C1" s="2" t="s">
        <v>1</v>
      </c>
    </row>
    <row r="2" spans="1:5">
      <c r="C2" s="2" t="s">
        <v>2</v>
      </c>
      <c r="D2" s="2" t="s">
        <v>32</v>
      </c>
      <c r="E2" s="2" t="s">
        <v>33</v>
      </c>
    </row>
    <row r="3" spans="1:5">
      <c r="A3" s="4" t="s">
        <v>567</v>
      </c>
    </row>
    <row r="4" spans="1:5">
      <c r="A4" s="3" t="s">
        <v>793</v>
      </c>
    </row>
    <row r="5" spans="1:5">
      <c r="A5" s="4" t="s">
        <v>794</v>
      </c>
      <c r="B5" s="4" t="s">
        <v>59</v>
      </c>
      <c r="C5" s="7" t="n">
        <v>827</v>
      </c>
      <c r="D5" s="7" t="n">
        <v>836</v>
      </c>
      <c r="E5" s="7" t="n">
        <v>841</v>
      </c>
    </row>
    <row r="6" spans="1:5">
      <c r="A6" s="4" t="s">
        <v>795</v>
      </c>
      <c r="B6" s="4" t="s">
        <v>59</v>
      </c>
      <c r="C6" s="5" t="n">
        <v>1861</v>
      </c>
      <c r="D6" s="5" t="n">
        <v>1791</v>
      </c>
      <c r="E6" s="5" t="n">
        <v>1912</v>
      </c>
    </row>
    <row r="7" spans="1:5">
      <c r="A7" s="4" t="s">
        <v>796</v>
      </c>
      <c r="B7" s="4" t="s">
        <v>59</v>
      </c>
      <c r="C7" s="5" t="n">
        <v>-2666</v>
      </c>
      <c r="D7" s="5" t="n">
        <v>-2734</v>
      </c>
      <c r="E7" s="5" t="n">
        <v>-2693</v>
      </c>
    </row>
    <row r="8" spans="1:5">
      <c r="A8" s="4" t="s">
        <v>797</v>
      </c>
      <c r="B8" s="4" t="s">
        <v>59</v>
      </c>
      <c r="C8" s="5" t="n">
        <v>1359</v>
      </c>
      <c r="D8" s="5" t="n">
        <v>1599</v>
      </c>
      <c r="E8" s="5" t="n">
        <v>1173</v>
      </c>
    </row>
    <row r="9" spans="1:5">
      <c r="A9" s="4" t="s">
        <v>798</v>
      </c>
      <c r="B9" s="4" t="s">
        <v>40</v>
      </c>
      <c r="C9" s="5" t="n">
        <v>-362</v>
      </c>
      <c r="D9" s="5" t="n">
        <v>-365</v>
      </c>
      <c r="E9" s="5" t="n">
        <v>-134</v>
      </c>
    </row>
    <row r="10" spans="1:5">
      <c r="A10" s="4" t="s">
        <v>799</v>
      </c>
      <c r="B10" s="4" t="s">
        <v>800</v>
      </c>
      <c r="C10" s="5" t="n">
        <v>1019</v>
      </c>
      <c r="D10" s="5" t="n">
        <v>1127</v>
      </c>
      <c r="E10" s="5" t="n">
        <v>1099</v>
      </c>
    </row>
    <row r="11" spans="1:5">
      <c r="A11" s="4" t="s">
        <v>801</v>
      </c>
    </row>
    <row r="12" spans="1:5">
      <c r="A12" s="3" t="s">
        <v>793</v>
      </c>
    </row>
    <row r="13" spans="1:5">
      <c r="A13" s="4" t="s">
        <v>794</v>
      </c>
      <c r="C13" s="5" t="n">
        <v>24</v>
      </c>
      <c r="D13" s="5" t="n">
        <v>21</v>
      </c>
      <c r="E13" s="5" t="n">
        <v>22</v>
      </c>
    </row>
    <row r="14" spans="1:5">
      <c r="A14" s="4" t="s">
        <v>795</v>
      </c>
      <c r="C14" s="5" t="n">
        <v>119</v>
      </c>
      <c r="D14" s="5" t="n">
        <v>110</v>
      </c>
      <c r="E14" s="5" t="n">
        <v>123</v>
      </c>
    </row>
    <row r="15" spans="1:5">
      <c r="A15" s="4" t="s">
        <v>796</v>
      </c>
      <c r="C15" s="5" t="n">
        <v>-138</v>
      </c>
      <c r="D15" s="5" t="n">
        <v>-147</v>
      </c>
      <c r="E15" s="5" t="n">
        <v>-146</v>
      </c>
    </row>
    <row r="16" spans="1:5">
      <c r="A16" s="4" t="s">
        <v>797</v>
      </c>
      <c r="C16" s="5" t="n">
        <v>34</v>
      </c>
      <c r="D16" s="5" t="n">
        <v>43</v>
      </c>
      <c r="E16" s="5" t="n">
        <v>23</v>
      </c>
    </row>
    <row r="17" spans="1:5">
      <c r="A17" s="4" t="s">
        <v>798</v>
      </c>
      <c r="B17" s="4" t="s">
        <v>61</v>
      </c>
      <c r="C17" s="5" t="n">
        <v>22</v>
      </c>
      <c r="D17" s="5" t="n">
        <v>4</v>
      </c>
      <c r="E17" s="5" t="n">
        <v>4</v>
      </c>
    </row>
    <row r="18" spans="1:5">
      <c r="A18" s="4" t="s">
        <v>799</v>
      </c>
      <c r="C18" s="7" t="n">
        <v>61</v>
      </c>
      <c r="D18" s="7" t="n">
        <v>31</v>
      </c>
      <c r="E18" s="7" t="n">
        <v>26</v>
      </c>
    </row>
    <row r="19" spans="1:5"/>
    <row r="20" spans="1:5">
      <c r="A20" s="4" t="s">
        <v>59</v>
      </c>
      <c r="B20" s="4" t="s">
        <v>593</v>
      </c>
    </row>
    <row r="21" spans="1:5">
      <c r="A21" s="4" t="s">
        <v>61</v>
      </c>
      <c r="B21" s="4" t="s">
        <v>802</v>
      </c>
    </row>
    <row r="22" spans="1:5">
      <c r="A22" s="4" t="s">
        <v>401</v>
      </c>
      <c r="B22" s="4" t="s">
        <v>60</v>
      </c>
    </row>
  </sheetData>
  <mergeCells count="6">
    <mergeCell ref="A1:B2"/>
    <mergeCell ref="C1:E1"/>
    <mergeCell ref="A19:D19"/>
    <mergeCell ref="B20:D20"/>
    <mergeCell ref="B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793</v>
      </c>
    </row>
    <row r="4" spans="1:4">
      <c r="A4" s="4" t="s">
        <v>556</v>
      </c>
      <c r="B4" s="7" t="n">
        <v>902</v>
      </c>
      <c r="C4" s="7" t="n">
        <v>400</v>
      </c>
      <c r="D4" s="7" t="n">
        <v>317</v>
      </c>
    </row>
    <row r="5" spans="1:4">
      <c r="A5" s="4" t="s">
        <v>804</v>
      </c>
    </row>
    <row r="6" spans="1:4">
      <c r="A6" s="3" t="s">
        <v>793</v>
      </c>
    </row>
    <row r="7" spans="1:4">
      <c r="A7" s="4" t="s">
        <v>799</v>
      </c>
      <c r="B7" s="7" t="n">
        <v>14</v>
      </c>
      <c r="C7" s="7" t="n">
        <v>24</v>
      </c>
      <c r="D7" s="7"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5</v>
      </c>
      <c r="C1" s="2" t="s">
        <v>1</v>
      </c>
    </row>
    <row r="2" spans="1:5">
      <c r="C2" s="2" t="s">
        <v>2</v>
      </c>
      <c r="D2" s="2" t="s">
        <v>32</v>
      </c>
      <c r="E2" s="2" t="s">
        <v>33</v>
      </c>
    </row>
    <row r="3" spans="1:5">
      <c r="A3" s="3" t="s">
        <v>806</v>
      </c>
    </row>
    <row r="4" spans="1:5">
      <c r="A4" s="4" t="s">
        <v>807</v>
      </c>
      <c r="C4" s="7" t="n">
        <v>33909</v>
      </c>
    </row>
    <row r="5" spans="1:5">
      <c r="A5" s="4" t="s">
        <v>808</v>
      </c>
      <c r="C5" s="5" t="n">
        <v>33204</v>
      </c>
      <c r="D5" s="7" t="n">
        <v>33909</v>
      </c>
    </row>
    <row r="6" spans="1:5">
      <c r="A6" s="4" t="s">
        <v>567</v>
      </c>
    </row>
    <row r="7" spans="1:5">
      <c r="A7" s="3" t="s">
        <v>809</v>
      </c>
    </row>
    <row r="8" spans="1:5">
      <c r="A8" s="4" t="s">
        <v>810</v>
      </c>
      <c r="C8" s="5" t="n">
        <v>43702</v>
      </c>
      <c r="D8" s="5" t="n">
        <v>45882</v>
      </c>
    </row>
    <row r="9" spans="1:5">
      <c r="A9" s="4" t="s">
        <v>794</v>
      </c>
      <c r="B9" s="4" t="s">
        <v>59</v>
      </c>
      <c r="C9" s="5" t="n">
        <v>827</v>
      </c>
      <c r="D9" s="5" t="n">
        <v>836</v>
      </c>
      <c r="E9" s="7" t="n">
        <v>841</v>
      </c>
    </row>
    <row r="10" spans="1:5">
      <c r="A10" s="4" t="s">
        <v>795</v>
      </c>
      <c r="B10" s="4" t="s">
        <v>59</v>
      </c>
      <c r="C10" s="5" t="n">
        <v>1861</v>
      </c>
      <c r="D10" s="5" t="n">
        <v>1791</v>
      </c>
      <c r="E10" s="5" t="n">
        <v>1912</v>
      </c>
    </row>
    <row r="11" spans="1:5">
      <c r="A11" s="4" t="s">
        <v>811</v>
      </c>
      <c r="C11" s="5" t="n">
        <v>-2172</v>
      </c>
      <c r="D11" s="5" t="n">
        <v>-2055</v>
      </c>
    </row>
    <row r="12" spans="1:5">
      <c r="A12" s="4" t="s">
        <v>812</v>
      </c>
      <c r="C12" s="5" t="n">
        <v>1402</v>
      </c>
      <c r="D12" s="5" t="n">
        <v>-1988</v>
      </c>
    </row>
    <row r="13" spans="1:5">
      <c r="A13" s="4" t="s">
        <v>813</v>
      </c>
      <c r="B13" s="4" t="s">
        <v>61</v>
      </c>
      <c r="C13" s="5" t="n">
        <v>-687</v>
      </c>
      <c r="D13" s="5" t="n">
        <v>-834</v>
      </c>
    </row>
    <row r="14" spans="1:5">
      <c r="A14" s="4" t="s">
        <v>814</v>
      </c>
      <c r="B14" s="4" t="s">
        <v>401</v>
      </c>
      <c r="C14" s="5" t="n">
        <v>110</v>
      </c>
      <c r="D14" s="5" t="n">
        <v>31</v>
      </c>
    </row>
    <row r="15" spans="1:5">
      <c r="A15" s="4" t="s">
        <v>815</v>
      </c>
      <c r="C15" s="5" t="n">
        <v>21</v>
      </c>
      <c r="D15" s="5" t="n">
        <v>39</v>
      </c>
    </row>
    <row r="16" spans="1:5">
      <c r="A16" s="4" t="s">
        <v>816</v>
      </c>
      <c r="C16" s="5" t="n">
        <v>45064</v>
      </c>
      <c r="D16" s="5" t="n">
        <v>43702</v>
      </c>
      <c r="E16" s="5" t="n">
        <v>45882</v>
      </c>
    </row>
    <row r="17" spans="1:5">
      <c r="A17" s="3" t="s">
        <v>806</v>
      </c>
    </row>
    <row r="18" spans="1:5">
      <c r="A18" s="4" t="s">
        <v>807</v>
      </c>
      <c r="C18" s="5" t="n">
        <v>32096</v>
      </c>
      <c r="D18" s="5" t="n">
        <v>34673</v>
      </c>
    </row>
    <row r="19" spans="1:5">
      <c r="A19" s="4" t="s">
        <v>817</v>
      </c>
      <c r="C19" s="5" t="n">
        <v>1470</v>
      </c>
      <c r="D19" s="5" t="n">
        <v>-527</v>
      </c>
    </row>
    <row r="20" spans="1:5">
      <c r="A20" s="4" t="s">
        <v>811</v>
      </c>
      <c r="C20" s="5" t="n">
        <v>-2172</v>
      </c>
      <c r="D20" s="5" t="n">
        <v>-2055</v>
      </c>
    </row>
    <row r="21" spans="1:5">
      <c r="A21" s="4" t="s">
        <v>818</v>
      </c>
      <c r="C21" s="5" t="n">
        <v>23</v>
      </c>
      <c r="D21" s="5" t="n">
        <v>5</v>
      </c>
    </row>
    <row r="22" spans="1:5">
      <c r="A22" s="4" t="s">
        <v>808</v>
      </c>
      <c r="C22" s="5" t="n">
        <v>31417</v>
      </c>
      <c r="D22" s="5" t="n">
        <v>32096</v>
      </c>
      <c r="E22" s="5" t="n">
        <v>34673</v>
      </c>
    </row>
    <row r="23" spans="1:5">
      <c r="A23" s="4" t="s">
        <v>819</v>
      </c>
      <c r="C23" s="5" t="n">
        <v>-13647</v>
      </c>
      <c r="D23" s="5" t="n">
        <v>-11606</v>
      </c>
    </row>
    <row r="24" spans="1:5">
      <c r="A24" s="4" t="s">
        <v>801</v>
      </c>
    </row>
    <row r="25" spans="1:5">
      <c r="A25" s="3" t="s">
        <v>809</v>
      </c>
    </row>
    <row r="26" spans="1:5">
      <c r="A26" s="4" t="s">
        <v>810</v>
      </c>
      <c r="C26" s="5" t="n">
        <v>2883</v>
      </c>
      <c r="D26" s="5" t="n">
        <v>3034</v>
      </c>
    </row>
    <row r="27" spans="1:5">
      <c r="A27" s="4" t="s">
        <v>794</v>
      </c>
      <c r="C27" s="5" t="n">
        <v>24</v>
      </c>
      <c r="D27" s="5" t="n">
        <v>21</v>
      </c>
      <c r="E27" s="5" t="n">
        <v>22</v>
      </c>
    </row>
    <row r="28" spans="1:5">
      <c r="A28" s="4" t="s">
        <v>795</v>
      </c>
      <c r="C28" s="5" t="n">
        <v>119</v>
      </c>
      <c r="D28" s="5" t="n">
        <v>110</v>
      </c>
      <c r="E28" s="5" t="n">
        <v>123</v>
      </c>
    </row>
    <row r="29" spans="1:5">
      <c r="A29" s="4" t="s">
        <v>811</v>
      </c>
      <c r="C29" s="5" t="n">
        <v>-222</v>
      </c>
      <c r="D29" s="5" t="n">
        <v>-307</v>
      </c>
    </row>
    <row r="30" spans="1:5">
      <c r="A30" s="4" t="s">
        <v>812</v>
      </c>
      <c r="C30" s="5" t="n">
        <v>-135</v>
      </c>
      <c r="D30" s="5" t="n">
        <v>-170</v>
      </c>
    </row>
    <row r="31" spans="1:5">
      <c r="A31" s="4" t="s">
        <v>813</v>
      </c>
      <c r="B31" s="4" t="s">
        <v>61</v>
      </c>
      <c r="C31" s="5" t="n">
        <v>-53</v>
      </c>
      <c r="D31" s="5" t="n">
        <v>-77</v>
      </c>
    </row>
    <row r="32" spans="1:5">
      <c r="A32" s="4" t="s">
        <v>814</v>
      </c>
      <c r="B32" s="4" t="s">
        <v>401</v>
      </c>
      <c r="C32" s="5" t="n">
        <v>-32</v>
      </c>
      <c r="D32" s="5" t="n">
        <v>157</v>
      </c>
    </row>
    <row r="33" spans="1:5">
      <c r="A33" s="4" t="s">
        <v>820</v>
      </c>
      <c r="C33" s="5" t="n">
        <v>4</v>
      </c>
      <c r="D33" s="5" t="n">
        <v>14</v>
      </c>
    </row>
    <row r="34" spans="1:5">
      <c r="A34" s="4" t="s">
        <v>821</v>
      </c>
      <c r="C34" s="5" t="n">
        <v>61</v>
      </c>
      <c r="D34" s="5" t="n">
        <v>101</v>
      </c>
    </row>
    <row r="35" spans="1:5">
      <c r="A35" s="4" t="s">
        <v>816</v>
      </c>
      <c r="C35" s="5" t="n">
        <v>2649</v>
      </c>
      <c r="D35" s="5" t="n">
        <v>2883</v>
      </c>
      <c r="E35" s="5" t="n">
        <v>3034</v>
      </c>
    </row>
    <row r="36" spans="1:5">
      <c r="A36" s="3" t="s">
        <v>806</v>
      </c>
    </row>
    <row r="37" spans="1:5">
      <c r="A37" s="4" t="s">
        <v>807</v>
      </c>
      <c r="C37" s="5" t="n">
        <v>1813</v>
      </c>
      <c r="D37" s="5" t="n">
        <v>1932</v>
      </c>
    </row>
    <row r="38" spans="1:5">
      <c r="A38" s="4" t="s">
        <v>817</v>
      </c>
      <c r="C38" s="5" t="n">
        <v>95</v>
      </c>
      <c r="D38" s="5" t="n">
        <v>-27</v>
      </c>
    </row>
    <row r="39" spans="1:5">
      <c r="A39" s="4" t="s">
        <v>811</v>
      </c>
      <c r="C39" s="5" t="n">
        <v>-222</v>
      </c>
      <c r="D39" s="5" t="n">
        <v>-307</v>
      </c>
    </row>
    <row r="40" spans="1:5">
      <c r="A40" s="4" t="s">
        <v>818</v>
      </c>
      <c r="C40" s="5" t="n">
        <v>36</v>
      </c>
      <c r="D40" s="5" t="n">
        <v>100</v>
      </c>
    </row>
    <row r="41" spans="1:5">
      <c r="A41" s="4" t="s">
        <v>820</v>
      </c>
      <c r="C41" s="5" t="n">
        <v>4</v>
      </c>
      <c r="D41" s="5" t="n">
        <v>14</v>
      </c>
    </row>
    <row r="42" spans="1:5">
      <c r="A42" s="4" t="s">
        <v>821</v>
      </c>
      <c r="C42" s="5" t="n">
        <v>61</v>
      </c>
      <c r="D42" s="5" t="n">
        <v>101</v>
      </c>
    </row>
    <row r="43" spans="1:5">
      <c r="A43" s="4" t="s">
        <v>808</v>
      </c>
      <c r="C43" s="5" t="n">
        <v>1787</v>
      </c>
      <c r="D43" s="5" t="n">
        <v>1813</v>
      </c>
      <c r="E43" s="7" t="n">
        <v>1932</v>
      </c>
    </row>
    <row r="44" spans="1:5">
      <c r="A44" s="4" t="s">
        <v>819</v>
      </c>
      <c r="C44" s="7" t="n">
        <v>-862</v>
      </c>
      <c r="D44" s="7" t="n">
        <v>-1070</v>
      </c>
    </row>
    <row r="45" spans="1:5"/>
    <row r="46" spans="1:5">
      <c r="A46" s="4" t="s">
        <v>59</v>
      </c>
      <c r="B46" s="4" t="s">
        <v>593</v>
      </c>
    </row>
    <row r="47" spans="1:5">
      <c r="A47" s="4" t="s">
        <v>61</v>
      </c>
      <c r="B47" s="4" t="s">
        <v>822</v>
      </c>
    </row>
    <row r="48" spans="1:5">
      <c r="A48" s="4" t="s">
        <v>401</v>
      </c>
      <c r="B48" s="4" t="s">
        <v>823</v>
      </c>
    </row>
  </sheetData>
  <mergeCells count="6">
    <mergeCell ref="A1:B2"/>
    <mergeCell ref="C1:E1"/>
    <mergeCell ref="A45:D45"/>
    <mergeCell ref="B46:D46"/>
    <mergeCell ref="B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2</v>
      </c>
      <c r="B4" s="7" t="n">
        <v>5302</v>
      </c>
      <c r="C4" s="7" t="n">
        <v>3605</v>
      </c>
      <c r="D4" s="7" t="n">
        <v>3614</v>
      </c>
    </row>
    <row r="5" spans="1:4">
      <c r="A5" s="3" t="s">
        <v>115</v>
      </c>
    </row>
    <row r="6" spans="1:4">
      <c r="A6" s="4" t="s">
        <v>116</v>
      </c>
      <c r="B6" s="5" t="n">
        <v>1215</v>
      </c>
      <c r="C6" s="5" t="n">
        <v>1026</v>
      </c>
      <c r="D6" s="5" t="n">
        <v>994</v>
      </c>
    </row>
    <row r="7" spans="1:4">
      <c r="A7" s="4" t="s">
        <v>117</v>
      </c>
      <c r="B7" s="5" t="n">
        <v>149</v>
      </c>
      <c r="C7" s="5" t="n">
        <v>138</v>
      </c>
      <c r="D7" s="5" t="n">
        <v>164</v>
      </c>
    </row>
    <row r="8" spans="1:4">
      <c r="A8" s="4" t="s">
        <v>86</v>
      </c>
      <c r="B8" s="5" t="n">
        <v>-152</v>
      </c>
      <c r="C8" s="5" t="n">
        <v>-445</v>
      </c>
      <c r="D8" s="5" t="n">
        <v>-401</v>
      </c>
    </row>
    <row r="9" spans="1:4">
      <c r="A9" s="4" t="s">
        <v>118</v>
      </c>
      <c r="D9" s="5" t="n">
        <v>119</v>
      </c>
    </row>
    <row r="10" spans="1:4">
      <c r="A10" s="4" t="s">
        <v>39</v>
      </c>
      <c r="B10" s="5" t="n">
        <v>99</v>
      </c>
      <c r="C10" s="5" t="n">
        <v>102</v>
      </c>
    </row>
    <row r="11" spans="1:4">
      <c r="A11" s="4" t="s">
        <v>119</v>
      </c>
      <c r="B11" s="5" t="n">
        <v>-1242</v>
      </c>
    </row>
    <row r="12" spans="1:4">
      <c r="A12" s="4" t="s">
        <v>120</v>
      </c>
      <c r="B12" s="5" t="n">
        <v>-104</v>
      </c>
    </row>
    <row r="13" spans="1:4">
      <c r="A13" s="3" t="s">
        <v>121</v>
      </c>
    </row>
    <row r="14" spans="1:4">
      <c r="A14" s="4" t="s">
        <v>78</v>
      </c>
      <c r="B14" s="5" t="n">
        <v>-811</v>
      </c>
      <c r="C14" s="5" t="n">
        <v>-256</v>
      </c>
      <c r="D14" s="5" t="n">
        <v>28</v>
      </c>
    </row>
    <row r="15" spans="1:4">
      <c r="A15" s="4" t="s">
        <v>79</v>
      </c>
      <c r="B15" s="5" t="n">
        <v>-46</v>
      </c>
      <c r="C15" s="5" t="n">
        <v>-398</v>
      </c>
      <c r="D15" s="5" t="n">
        <v>77</v>
      </c>
    </row>
    <row r="16" spans="1:4">
      <c r="A16" s="4" t="s">
        <v>90</v>
      </c>
      <c r="B16" s="5" t="n">
        <v>-188</v>
      </c>
      <c r="C16" s="5" t="n">
        <v>-160</v>
      </c>
      <c r="D16" s="5" t="n">
        <v>95</v>
      </c>
    </row>
    <row r="17" spans="1:4">
      <c r="A17" s="4" t="s">
        <v>91</v>
      </c>
      <c r="B17" s="5" t="n">
        <v>3</v>
      </c>
      <c r="C17" s="5" t="n">
        <v>-32</v>
      </c>
      <c r="D17" s="5" t="n">
        <v>-572</v>
      </c>
    </row>
    <row r="18" spans="1:4">
      <c r="A18" s="4" t="s">
        <v>64</v>
      </c>
      <c r="B18" s="5" t="n">
        <v>1028</v>
      </c>
      <c r="C18" s="5" t="n">
        <v>1068</v>
      </c>
      <c r="D18" s="5" t="n">
        <v>-880</v>
      </c>
    </row>
    <row r="19" spans="1:4">
      <c r="A19" s="4" t="s">
        <v>122</v>
      </c>
      <c r="B19" s="5" t="n">
        <v>146</v>
      </c>
      <c r="C19" s="5" t="n">
        <v>-48</v>
      </c>
      <c r="D19" s="5" t="n">
        <v>351</v>
      </c>
    </row>
    <row r="20" spans="1:4">
      <c r="A20" s="4" t="s">
        <v>68</v>
      </c>
      <c r="B20" s="5" t="n">
        <v>-210</v>
      </c>
      <c r="C20" s="5" t="n">
        <v>501</v>
      </c>
      <c r="D20" s="5" t="n">
        <v>277</v>
      </c>
    </row>
    <row r="21" spans="1:4">
      <c r="A21" s="4" t="s">
        <v>123</v>
      </c>
      <c r="B21" s="5" t="n">
        <v>5189</v>
      </c>
      <c r="C21" s="5" t="n">
        <v>5101</v>
      </c>
      <c r="D21" s="5" t="n">
        <v>3866</v>
      </c>
    </row>
    <row r="22" spans="1:4">
      <c r="A22" s="3" t="s">
        <v>124</v>
      </c>
    </row>
    <row r="23" spans="1:4">
      <c r="A23" s="4" t="s">
        <v>125</v>
      </c>
      <c r="B23" s="5" t="n">
        <v>-1063</v>
      </c>
      <c r="C23" s="5" t="n">
        <v>-939</v>
      </c>
      <c r="D23" s="5" t="n">
        <v>-845</v>
      </c>
    </row>
    <row r="24" spans="1:4">
      <c r="A24" s="4" t="s">
        <v>126</v>
      </c>
      <c r="C24" s="5" t="n">
        <v>-9003</v>
      </c>
      <c r="D24" s="5" t="n">
        <v>-898</v>
      </c>
    </row>
    <row r="25" spans="1:4">
      <c r="A25" s="4" t="s">
        <v>68</v>
      </c>
      <c r="B25" s="5" t="n">
        <v>78</v>
      </c>
      <c r="C25" s="5" t="n">
        <v>208</v>
      </c>
      <c r="D25" s="5" t="n">
        <v>20</v>
      </c>
    </row>
    <row r="26" spans="1:4">
      <c r="A26" s="4" t="s">
        <v>127</v>
      </c>
      <c r="B26" s="5" t="n">
        <v>-985</v>
      </c>
      <c r="C26" s="5" t="n">
        <v>-9734</v>
      </c>
      <c r="D26" s="5" t="n">
        <v>-1723</v>
      </c>
    </row>
    <row r="27" spans="1:4">
      <c r="A27" s="3" t="s">
        <v>128</v>
      </c>
    </row>
    <row r="28" spans="1:4">
      <c r="A28" s="4" t="s">
        <v>129</v>
      </c>
      <c r="B28" s="5" t="n">
        <v>1800</v>
      </c>
    </row>
    <row r="29" spans="1:4">
      <c r="A29" s="4" t="s">
        <v>130</v>
      </c>
      <c r="B29" s="5" t="n">
        <v>-2096</v>
      </c>
      <c r="C29" s="5" t="n">
        <v>-3071</v>
      </c>
      <c r="D29" s="5" t="n">
        <v>-1900</v>
      </c>
    </row>
    <row r="30" spans="1:4">
      <c r="A30" s="4" t="s">
        <v>131</v>
      </c>
      <c r="B30" s="5" t="n">
        <v>106</v>
      </c>
      <c r="C30" s="5" t="n">
        <v>174</v>
      </c>
      <c r="D30" s="5" t="n">
        <v>308</v>
      </c>
    </row>
    <row r="31" spans="1:4">
      <c r="A31" s="4" t="s">
        <v>132</v>
      </c>
      <c r="B31" s="5" t="n">
        <v>-2048</v>
      </c>
      <c r="C31" s="5" t="n">
        <v>-1932</v>
      </c>
      <c r="D31" s="5" t="n">
        <v>-1760</v>
      </c>
    </row>
    <row r="32" spans="1:4">
      <c r="A32" s="4" t="s">
        <v>133</v>
      </c>
      <c r="C32" s="5" t="n">
        <v>9101</v>
      </c>
    </row>
    <row r="33" spans="1:4">
      <c r="A33" s="4" t="s">
        <v>134</v>
      </c>
      <c r="B33" s="5" t="n">
        <v>-952</v>
      </c>
    </row>
    <row r="34" spans="1:4">
      <c r="A34" s="4" t="s">
        <v>135</v>
      </c>
      <c r="C34" s="5" t="n">
        <v>6000</v>
      </c>
    </row>
    <row r="35" spans="1:4">
      <c r="A35" s="4" t="s">
        <v>136</v>
      </c>
      <c r="C35" s="5" t="n">
        <v>-6000</v>
      </c>
    </row>
    <row r="36" spans="1:4">
      <c r="A36" s="4" t="s">
        <v>68</v>
      </c>
      <c r="B36" s="5" t="n">
        <v>-267</v>
      </c>
      <c r="C36" s="5" t="n">
        <v>5</v>
      </c>
      <c r="D36" s="5" t="n">
        <v>38</v>
      </c>
    </row>
    <row r="37" spans="1:4">
      <c r="A37" s="4" t="s">
        <v>137</v>
      </c>
      <c r="B37" s="5" t="n">
        <v>-3457</v>
      </c>
      <c r="C37" s="5" t="n">
        <v>4277</v>
      </c>
      <c r="D37" s="5" t="n">
        <v>-3314</v>
      </c>
    </row>
    <row r="38" spans="1:4">
      <c r="A38" s="4" t="s">
        <v>138</v>
      </c>
      <c r="B38" s="5" t="n">
        <v>747</v>
      </c>
      <c r="C38" s="5" t="n">
        <v>-356</v>
      </c>
      <c r="D38" s="5" t="n">
        <v>-1171</v>
      </c>
    </row>
    <row r="39" spans="1:4">
      <c r="A39" s="4" t="s">
        <v>139</v>
      </c>
      <c r="B39" s="5" t="n">
        <v>1090</v>
      </c>
      <c r="C39" s="5" t="n">
        <v>1446</v>
      </c>
      <c r="D39" s="5" t="n">
        <v>2617</v>
      </c>
    </row>
    <row r="40" spans="1:4">
      <c r="A40" s="4" t="s">
        <v>140</v>
      </c>
      <c r="B40" s="7" t="n">
        <v>1837</v>
      </c>
      <c r="C40" s="7" t="n">
        <v>1090</v>
      </c>
      <c r="D40" s="7" t="n">
        <v>14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319</v>
      </c>
      <c r="C1" s="2" t="s">
        <v>2</v>
      </c>
    </row>
    <row r="2" spans="1:3">
      <c r="A2" s="4" t="s">
        <v>567</v>
      </c>
    </row>
    <row r="3" spans="1:3">
      <c r="A3" s="3" t="s">
        <v>793</v>
      </c>
    </row>
    <row r="4" spans="1:3">
      <c r="A4" s="4" t="s">
        <v>825</v>
      </c>
      <c r="B4" s="7" t="n">
        <v>30</v>
      </c>
    </row>
    <row r="5" spans="1:3">
      <c r="A5" s="4" t="s">
        <v>826</v>
      </c>
    </row>
    <row r="6" spans="1:3">
      <c r="A6" s="3" t="s">
        <v>793</v>
      </c>
    </row>
    <row r="7" spans="1:3">
      <c r="A7" s="4" t="s">
        <v>827</v>
      </c>
      <c r="C7" s="7" t="n">
        <v>27</v>
      </c>
    </row>
    <row r="8" spans="1:3">
      <c r="A8" s="4" t="s">
        <v>828</v>
      </c>
    </row>
    <row r="9" spans="1:3">
      <c r="A9" s="3" t="s">
        <v>793</v>
      </c>
    </row>
    <row r="10" spans="1:3">
      <c r="A10" s="4" t="s">
        <v>827</v>
      </c>
      <c r="C10" s="7"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C1" s="2" t="s">
        <v>2</v>
      </c>
      <c r="D1" s="2" t="s">
        <v>32</v>
      </c>
    </row>
    <row r="2" spans="1:4">
      <c r="A2" s="3" t="s">
        <v>793</v>
      </c>
    </row>
    <row r="3" spans="1:4">
      <c r="A3" s="4" t="s">
        <v>830</v>
      </c>
      <c r="C3" s="7" t="n">
        <v>-13855</v>
      </c>
      <c r="D3" s="7" t="n">
        <v>-11807</v>
      </c>
    </row>
    <row r="4" spans="1:4">
      <c r="A4" s="4" t="s">
        <v>567</v>
      </c>
    </row>
    <row r="5" spans="1:4">
      <c r="A5" s="3" t="s">
        <v>793</v>
      </c>
    </row>
    <row r="6" spans="1:4">
      <c r="A6" s="4" t="s">
        <v>831</v>
      </c>
      <c r="C6" s="5" t="n">
        <v>208</v>
      </c>
      <c r="D6" s="5" t="n">
        <v>201</v>
      </c>
    </row>
    <row r="7" spans="1:4">
      <c r="A7" s="4" t="s">
        <v>830</v>
      </c>
      <c r="C7" s="5" t="n">
        <v>-13855</v>
      </c>
      <c r="D7" s="5" t="n">
        <v>-11807</v>
      </c>
    </row>
    <row r="8" spans="1:4">
      <c r="A8" s="4" t="s">
        <v>832</v>
      </c>
      <c r="C8" s="5" t="n">
        <v>20184</v>
      </c>
      <c r="D8" s="5" t="n">
        <v>19632</v>
      </c>
    </row>
    <row r="9" spans="1:4">
      <c r="A9" s="4" t="s">
        <v>833</v>
      </c>
      <c r="B9" s="4" t="s">
        <v>59</v>
      </c>
      <c r="C9" s="5" t="n">
        <v>-2896</v>
      </c>
      <c r="D9" s="5" t="n">
        <v>-3565</v>
      </c>
    </row>
    <row r="10" spans="1:4">
      <c r="A10" s="4" t="s">
        <v>142</v>
      </c>
      <c r="B10" s="4" t="s">
        <v>61</v>
      </c>
      <c r="C10" s="5" t="n">
        <v>17288</v>
      </c>
      <c r="D10" s="5" t="n">
        <v>16067</v>
      </c>
    </row>
    <row r="11" spans="1:4">
      <c r="A11" s="4" t="s">
        <v>801</v>
      </c>
    </row>
    <row r="12" spans="1:4">
      <c r="A12" s="3" t="s">
        <v>793</v>
      </c>
    </row>
    <row r="13" spans="1:4">
      <c r="A13" s="4" t="s">
        <v>830</v>
      </c>
      <c r="C13" s="5" t="n">
        <v>-862</v>
      </c>
      <c r="D13" s="5" t="n">
        <v>-1070</v>
      </c>
    </row>
    <row r="14" spans="1:4">
      <c r="A14" s="4" t="s">
        <v>832</v>
      </c>
      <c r="C14" s="5" t="n">
        <v>447</v>
      </c>
      <c r="D14" s="5" t="n">
        <v>627</v>
      </c>
    </row>
    <row r="15" spans="1:4">
      <c r="A15" s="4" t="s">
        <v>833</v>
      </c>
      <c r="B15" s="4" t="s">
        <v>59</v>
      </c>
      <c r="C15" s="5" t="n">
        <v>96</v>
      </c>
      <c r="D15" s="5" t="n">
        <v>167</v>
      </c>
    </row>
    <row r="16" spans="1:4">
      <c r="A16" s="4" t="s">
        <v>142</v>
      </c>
      <c r="B16" s="4" t="s">
        <v>61</v>
      </c>
      <c r="C16" s="7" t="n">
        <v>543</v>
      </c>
      <c r="D16" s="7" t="n">
        <v>794</v>
      </c>
    </row>
    <row r="17" spans="1:4"/>
    <row r="18" spans="1:4">
      <c r="A18" s="4" t="s">
        <v>59</v>
      </c>
      <c r="B18" s="4" t="s">
        <v>834</v>
      </c>
    </row>
    <row r="19" spans="1:4">
      <c r="A19" s="4" t="s">
        <v>61</v>
      </c>
      <c r="B19" s="4" t="s">
        <v>835</v>
      </c>
    </row>
  </sheetData>
  <mergeCells count="4">
    <mergeCell ref="A1:B1"/>
    <mergeCell ref="A17:C17"/>
    <mergeCell ref="B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2</v>
      </c>
    </row>
    <row r="2" spans="1:4">
      <c r="A2" s="3" t="s">
        <v>793</v>
      </c>
    </row>
    <row r="3" spans="1:4">
      <c r="A3" s="4" t="s">
        <v>837</v>
      </c>
      <c r="C3" s="7" t="n">
        <v>-12102</v>
      </c>
      <c r="D3" s="7" t="n">
        <v>-11444</v>
      </c>
    </row>
    <row r="4" spans="1:4">
      <c r="A4" s="4" t="s">
        <v>430</v>
      </c>
    </row>
    <row r="5" spans="1:4">
      <c r="A5" s="3" t="s">
        <v>793</v>
      </c>
    </row>
    <row r="6" spans="1:4">
      <c r="A6" s="4" t="s">
        <v>838</v>
      </c>
      <c r="C6" s="5" t="n">
        <v>-134</v>
      </c>
    </row>
    <row r="7" spans="1:4">
      <c r="A7" s="4" t="s">
        <v>567</v>
      </c>
    </row>
    <row r="8" spans="1:4">
      <c r="A8" s="3" t="s">
        <v>793</v>
      </c>
    </row>
    <row r="9" spans="1:4">
      <c r="A9" s="4" t="s">
        <v>833</v>
      </c>
      <c r="B9" s="4" t="s">
        <v>59</v>
      </c>
      <c r="C9" s="5" t="n">
        <v>-2896</v>
      </c>
      <c r="D9" s="5" t="n">
        <v>-3565</v>
      </c>
    </row>
    <row r="10" spans="1:4">
      <c r="A10" s="4" t="s">
        <v>839</v>
      </c>
      <c r="B10" s="4" t="s">
        <v>61</v>
      </c>
      <c r="C10" s="5" t="n">
        <v>-17288</v>
      </c>
      <c r="D10" s="5" t="n">
        <v>-16067</v>
      </c>
    </row>
    <row r="11" spans="1:4">
      <c r="A11" s="4" t="s">
        <v>840</v>
      </c>
      <c r="C11" s="5" t="n">
        <v>-11200</v>
      </c>
      <c r="D11" s="5" t="n">
        <v>-10400</v>
      </c>
    </row>
    <row r="12" spans="1:4">
      <c r="A12" s="4" t="s">
        <v>826</v>
      </c>
    </row>
    <row r="13" spans="1:4">
      <c r="A13" s="3" t="s">
        <v>793</v>
      </c>
    </row>
    <row r="14" spans="1:4">
      <c r="A14" s="4" t="s">
        <v>833</v>
      </c>
      <c r="C14" s="5" t="n">
        <v>-210</v>
      </c>
    </row>
    <row r="15" spans="1:4">
      <c r="A15" s="4" t="s">
        <v>801</v>
      </c>
    </row>
    <row r="16" spans="1:4">
      <c r="A16" s="3" t="s">
        <v>793</v>
      </c>
    </row>
    <row r="17" spans="1:4">
      <c r="A17" s="4" t="s">
        <v>833</v>
      </c>
      <c r="B17" s="4" t="s">
        <v>59</v>
      </c>
      <c r="C17" s="5" t="n">
        <v>96</v>
      </c>
      <c r="D17" s="5" t="n">
        <v>167</v>
      </c>
    </row>
    <row r="18" spans="1:4">
      <c r="A18" s="4" t="s">
        <v>839</v>
      </c>
      <c r="B18" s="4" t="s">
        <v>61</v>
      </c>
      <c r="C18" s="5" t="n">
        <v>-543</v>
      </c>
      <c r="D18" s="5" t="n">
        <v>-794</v>
      </c>
    </row>
    <row r="19" spans="1:4">
      <c r="A19" s="4" t="s">
        <v>840</v>
      </c>
      <c r="C19" s="5" t="n">
        <v>-351</v>
      </c>
      <c r="D19" s="5" t="n">
        <v>-514</v>
      </c>
    </row>
    <row r="20" spans="1:4">
      <c r="A20" s="4" t="s">
        <v>828</v>
      </c>
    </row>
    <row r="21" spans="1:4">
      <c r="A21" s="3" t="s">
        <v>793</v>
      </c>
    </row>
    <row r="22" spans="1:4">
      <c r="A22" s="4" t="s">
        <v>833</v>
      </c>
      <c r="C22" s="5" t="n">
        <v>9</v>
      </c>
    </row>
    <row r="23" spans="1:4">
      <c r="A23" s="4" t="s">
        <v>841</v>
      </c>
    </row>
    <row r="24" spans="1:4">
      <c r="A24" s="3" t="s">
        <v>793</v>
      </c>
    </row>
    <row r="25" spans="1:4">
      <c r="A25" s="4" t="s">
        <v>839</v>
      </c>
      <c r="C25" s="5" t="n">
        <v>-677</v>
      </c>
      <c r="D25" s="5" t="n">
        <v>-620</v>
      </c>
    </row>
    <row r="26" spans="1:4">
      <c r="A26" s="4" t="s">
        <v>840</v>
      </c>
      <c r="C26" s="5" t="n">
        <v>-448</v>
      </c>
      <c r="D26" s="5" t="n">
        <v>-408</v>
      </c>
    </row>
    <row r="27" spans="1:4">
      <c r="A27" s="4" t="s">
        <v>842</v>
      </c>
    </row>
    <row r="28" spans="1:4">
      <c r="A28" s="3" t="s">
        <v>793</v>
      </c>
    </row>
    <row r="29" spans="1:4">
      <c r="A29" s="4" t="s">
        <v>837</v>
      </c>
      <c r="C29" s="7" t="n">
        <v>-11981</v>
      </c>
      <c r="D29" s="7" t="n">
        <v>-11314</v>
      </c>
    </row>
    <row r="30" spans="1:4"/>
    <row r="31" spans="1:4">
      <c r="A31" s="4" t="s">
        <v>59</v>
      </c>
      <c r="B31" s="4" t="s">
        <v>834</v>
      </c>
    </row>
    <row r="32" spans="1:4">
      <c r="A32" s="4" t="s">
        <v>61</v>
      </c>
      <c r="B32" s="4" t="s">
        <v>835</v>
      </c>
    </row>
  </sheetData>
  <mergeCells count="4">
    <mergeCell ref="A1:B1"/>
    <mergeCell ref="A30:C30"/>
    <mergeCell ref="B31:C31"/>
    <mergeCell ref="B32:C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793</v>
      </c>
    </row>
    <row r="4" spans="1:4">
      <c r="A4" s="4" t="s">
        <v>844</v>
      </c>
      <c r="B4" s="7" t="n">
        <v>33204</v>
      </c>
      <c r="C4" s="7" t="n">
        <v>33909</v>
      </c>
    </row>
    <row r="5" spans="1:4">
      <c r="A5" s="4" t="s">
        <v>845</v>
      </c>
      <c r="B5" s="5" t="n">
        <v>63</v>
      </c>
      <c r="C5" s="5" t="n">
        <v>70</v>
      </c>
    </row>
    <row r="6" spans="1:4">
      <c r="A6" s="4" t="s">
        <v>846</v>
      </c>
      <c r="B6" s="5" t="n">
        <v>1200</v>
      </c>
    </row>
    <row r="7" spans="1:4">
      <c r="A7" s="4" t="s">
        <v>847</v>
      </c>
      <c r="B7" s="5" t="n">
        <v>800</v>
      </c>
    </row>
    <row r="8" spans="1:4">
      <c r="A8" s="4" t="s">
        <v>848</v>
      </c>
      <c r="B8" s="5" t="n">
        <v>1400</v>
      </c>
    </row>
    <row r="9" spans="1:4">
      <c r="A9" s="4" t="s">
        <v>849</v>
      </c>
      <c r="B9" s="7" t="n">
        <v>617</v>
      </c>
      <c r="C9" s="7" t="n">
        <v>393</v>
      </c>
      <c r="D9" s="7" t="n">
        <v>385</v>
      </c>
    </row>
    <row r="10" spans="1:4">
      <c r="A10" s="4" t="s">
        <v>850</v>
      </c>
      <c r="B10" s="10" t="n">
        <v>36.9</v>
      </c>
      <c r="C10" s="5" t="n">
        <v>40</v>
      </c>
    </row>
    <row r="11" spans="1:4">
      <c r="A11" s="4" t="s">
        <v>851</v>
      </c>
    </row>
    <row r="12" spans="1:4">
      <c r="A12" s="3" t="s">
        <v>793</v>
      </c>
    </row>
    <row r="13" spans="1:4">
      <c r="A13" s="4" t="s">
        <v>852</v>
      </c>
      <c r="B13" s="7" t="n">
        <v>1200</v>
      </c>
      <c r="C13" s="7" t="n">
        <v>1200</v>
      </c>
    </row>
    <row r="14" spans="1:4">
      <c r="A14" s="4" t="s">
        <v>844</v>
      </c>
      <c r="B14" s="5" t="n">
        <v>460</v>
      </c>
      <c r="C14" s="5" t="n">
        <v>421</v>
      </c>
    </row>
    <row r="15" spans="1:4">
      <c r="A15" s="4" t="s">
        <v>853</v>
      </c>
      <c r="B15" s="5" t="n">
        <v>642</v>
      </c>
      <c r="C15" s="5" t="n">
        <v>632</v>
      </c>
    </row>
    <row r="16" spans="1:4">
      <c r="A16" s="4" t="s">
        <v>854</v>
      </c>
      <c r="B16" s="5" t="n">
        <v>125</v>
      </c>
      <c r="C16" s="5" t="n">
        <v>117</v>
      </c>
      <c r="D16" s="5" t="n">
        <v>115</v>
      </c>
    </row>
    <row r="17" spans="1:4">
      <c r="A17" s="4" t="s">
        <v>855</v>
      </c>
      <c r="B17" s="5" t="n">
        <v>74</v>
      </c>
      <c r="C17" s="5" t="n">
        <v>95</v>
      </c>
    </row>
    <row r="18" spans="1:4">
      <c r="A18" s="4" t="s">
        <v>567</v>
      </c>
    </row>
    <row r="19" spans="1:4">
      <c r="A19" s="3" t="s">
        <v>793</v>
      </c>
    </row>
    <row r="20" spans="1:4">
      <c r="A20" s="4" t="s">
        <v>856</v>
      </c>
      <c r="B20" s="5" t="n">
        <v>44900</v>
      </c>
      <c r="C20" s="5" t="n">
        <v>43500</v>
      </c>
    </row>
    <row r="21" spans="1:4">
      <c r="A21" s="4" t="s">
        <v>857</v>
      </c>
      <c r="B21" s="5" t="n">
        <v>44800</v>
      </c>
      <c r="C21" s="5" t="n">
        <v>43400</v>
      </c>
    </row>
    <row r="22" spans="1:4">
      <c r="A22" s="4" t="s">
        <v>844</v>
      </c>
      <c r="B22" s="5" t="n">
        <v>31417</v>
      </c>
      <c r="C22" s="5" t="n">
        <v>32096</v>
      </c>
      <c r="D22" s="7" t="n">
        <v>34673</v>
      </c>
    </row>
    <row r="23" spans="1:4">
      <c r="A23" s="4" t="s">
        <v>853</v>
      </c>
      <c r="B23" s="5" t="n">
        <v>20184</v>
      </c>
      <c r="C23" s="5" t="n">
        <v>19632</v>
      </c>
    </row>
    <row r="24" spans="1:4">
      <c r="A24" s="4" t="s">
        <v>858</v>
      </c>
      <c r="B24" s="5" t="n">
        <v>1100</v>
      </c>
    </row>
    <row r="25" spans="1:4">
      <c r="A25" s="4" t="s">
        <v>859</v>
      </c>
      <c r="B25" s="5" t="n">
        <v>743</v>
      </c>
    </row>
    <row r="26" spans="1:4">
      <c r="A26" s="4" t="s">
        <v>860</v>
      </c>
      <c r="B26" s="5" t="n">
        <v>1400</v>
      </c>
      <c r="C26" s="5" t="n">
        <v>-2100</v>
      </c>
    </row>
    <row r="27" spans="1:4">
      <c r="A27" s="4" t="s">
        <v>861</v>
      </c>
      <c r="B27" s="5" t="n">
        <v>23</v>
      </c>
      <c r="C27" s="7" t="n">
        <v>5</v>
      </c>
    </row>
    <row r="28" spans="1:4">
      <c r="A28" s="4" t="s">
        <v>862</v>
      </c>
      <c r="B28" s="7" t="n">
        <v>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3</v>
      </c>
      <c r="C1" s="2" t="s">
        <v>2</v>
      </c>
      <c r="D1" s="2" t="s">
        <v>32</v>
      </c>
    </row>
    <row r="2" spans="1:4">
      <c r="A2" s="3" t="s">
        <v>864</v>
      </c>
    </row>
    <row r="3" spans="1:4">
      <c r="A3" s="4" t="s">
        <v>865</v>
      </c>
      <c r="C3" s="7" t="n">
        <v>44946</v>
      </c>
      <c r="D3" s="7" t="n">
        <v>43575</v>
      </c>
    </row>
    <row r="4" spans="1:4">
      <c r="A4" s="4" t="s">
        <v>866</v>
      </c>
      <c r="C4" s="5" t="n">
        <v>31091</v>
      </c>
      <c r="D4" s="5" t="n">
        <v>31768</v>
      </c>
    </row>
    <row r="5" spans="1:4">
      <c r="A5" s="4" t="s">
        <v>867</v>
      </c>
      <c r="B5" s="4" t="s">
        <v>59</v>
      </c>
      <c r="C5" s="5" t="n">
        <v>-13855</v>
      </c>
      <c r="D5" s="5" t="n">
        <v>-11807</v>
      </c>
    </row>
    <row r="6" spans="1:4">
      <c r="A6" s="3" t="s">
        <v>868</v>
      </c>
    </row>
    <row r="7" spans="1:4">
      <c r="A7" s="4" t="s">
        <v>865</v>
      </c>
      <c r="C7" s="5" t="n">
        <v>118</v>
      </c>
      <c r="D7" s="5" t="n">
        <v>127</v>
      </c>
    </row>
    <row r="8" spans="1:4">
      <c r="A8" s="4" t="s">
        <v>866</v>
      </c>
      <c r="C8" s="5" t="n">
        <v>326</v>
      </c>
      <c r="D8" s="5" t="n">
        <v>328</v>
      </c>
    </row>
    <row r="9" spans="1:4">
      <c r="A9" s="4" t="s">
        <v>869</v>
      </c>
      <c r="B9" s="4" t="s">
        <v>61</v>
      </c>
      <c r="C9" s="7" t="n">
        <v>208</v>
      </c>
      <c r="D9" s="7" t="n">
        <v>201</v>
      </c>
    </row>
    <row r="10" spans="1:4"/>
    <row r="11" spans="1:4">
      <c r="A11" s="4" t="s">
        <v>59</v>
      </c>
      <c r="B11" s="4" t="s">
        <v>870</v>
      </c>
    </row>
    <row r="12" spans="1:4">
      <c r="A12" s="4" t="s">
        <v>61</v>
      </c>
      <c r="B12" s="4" t="s">
        <v>871</v>
      </c>
    </row>
  </sheetData>
  <mergeCells count="4">
    <mergeCell ref="A1:B1"/>
    <mergeCell ref="A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2</v>
      </c>
      <c r="E2" s="2" t="s">
        <v>33</v>
      </c>
    </row>
    <row r="3" spans="1:5">
      <c r="A3" s="3" t="s">
        <v>873</v>
      </c>
    </row>
    <row r="4" spans="1:5">
      <c r="A4" s="4" t="s">
        <v>874</v>
      </c>
      <c r="C4" s="7" t="n">
        <v>-1204</v>
      </c>
      <c r="D4" s="7" t="n">
        <v>-224</v>
      </c>
      <c r="E4" s="7" t="n">
        <v>-5910</v>
      </c>
    </row>
    <row r="5" spans="1:5">
      <c r="A5" s="4" t="s">
        <v>875</v>
      </c>
      <c r="C5" s="5" t="n">
        <v>-28</v>
      </c>
      <c r="D5" s="5" t="n">
        <v>-127</v>
      </c>
      <c r="E5" s="5" t="n">
        <v>3040</v>
      </c>
    </row>
    <row r="6" spans="1:5">
      <c r="A6" s="4" t="s">
        <v>876</v>
      </c>
      <c r="C6" s="5" t="n">
        <v>-1232</v>
      </c>
      <c r="D6" s="5" t="n">
        <v>-351</v>
      </c>
      <c r="E6" s="5" t="n">
        <v>-2870</v>
      </c>
    </row>
    <row r="7" spans="1:5">
      <c r="A7" s="4" t="s">
        <v>877</v>
      </c>
      <c r="C7" s="5" t="n">
        <v>938</v>
      </c>
      <c r="D7" s="5" t="n">
        <v>1109</v>
      </c>
      <c r="E7" s="5" t="n">
        <v>806</v>
      </c>
    </row>
    <row r="8" spans="1:5">
      <c r="A8" s="4" t="s">
        <v>878</v>
      </c>
      <c r="B8" s="4" t="s">
        <v>59</v>
      </c>
      <c r="C8" s="5" t="n">
        <v>-230</v>
      </c>
      <c r="D8" s="5" t="n">
        <v>-243</v>
      </c>
      <c r="E8" s="5" t="n">
        <v>-89</v>
      </c>
    </row>
    <row r="9" spans="1:5">
      <c r="A9" s="4" t="s">
        <v>879</v>
      </c>
      <c r="B9" s="4" t="s">
        <v>59</v>
      </c>
      <c r="C9" s="5" t="n">
        <v>708</v>
      </c>
      <c r="D9" s="5" t="n">
        <v>866</v>
      </c>
      <c r="E9" s="5" t="n">
        <v>717</v>
      </c>
    </row>
    <row r="10" spans="1:5">
      <c r="A10" s="4" t="s">
        <v>567</v>
      </c>
    </row>
    <row r="11" spans="1:5">
      <c r="A11" s="3" t="s">
        <v>873</v>
      </c>
    </row>
    <row r="12" spans="1:5">
      <c r="A12" s="4" t="s">
        <v>874</v>
      </c>
      <c r="C12" s="5" t="n">
        <v>-1236</v>
      </c>
      <c r="D12" s="5" t="n">
        <v>-291</v>
      </c>
      <c r="E12" s="5" t="n">
        <v>-5505</v>
      </c>
    </row>
    <row r="13" spans="1:5">
      <c r="A13" s="4" t="s">
        <v>875</v>
      </c>
      <c r="C13" s="5" t="n">
        <v>-54</v>
      </c>
      <c r="D13" s="5" t="n">
        <v>-18</v>
      </c>
      <c r="E13" s="5" t="n">
        <v>2959</v>
      </c>
    </row>
    <row r="14" spans="1:5">
      <c r="A14" s="4" t="s">
        <v>877</v>
      </c>
      <c r="C14" s="5" t="n">
        <v>879</v>
      </c>
      <c r="D14" s="5" t="n">
        <v>1034</v>
      </c>
      <c r="E14" s="5" t="n">
        <v>758</v>
      </c>
    </row>
    <row r="15" spans="1:5">
      <c r="A15" s="4" t="s">
        <v>878</v>
      </c>
      <c r="B15" s="4" t="s">
        <v>59</v>
      </c>
      <c r="C15" s="5" t="n">
        <v>-235</v>
      </c>
      <c r="D15" s="5" t="n">
        <v>-235</v>
      </c>
      <c r="E15" s="5" t="n">
        <v>-87</v>
      </c>
    </row>
    <row r="16" spans="1:5">
      <c r="A16" s="4" t="s">
        <v>801</v>
      </c>
    </row>
    <row r="17" spans="1:5">
      <c r="A17" s="3" t="s">
        <v>873</v>
      </c>
    </row>
    <row r="18" spans="1:5">
      <c r="A18" s="4" t="s">
        <v>874</v>
      </c>
      <c r="C18" s="5" t="n">
        <v>94</v>
      </c>
      <c r="D18" s="5" t="n">
        <v>46</v>
      </c>
      <c r="E18" s="5" t="n">
        <v>-160</v>
      </c>
    </row>
    <row r="19" spans="1:5">
      <c r="A19" s="4" t="s">
        <v>875</v>
      </c>
      <c r="C19" s="5" t="n">
        <v>27</v>
      </c>
      <c r="D19" s="5" t="n">
        <v>-102</v>
      </c>
      <c r="E19" s="5" t="n">
        <v>-3</v>
      </c>
    </row>
    <row r="20" spans="1:5">
      <c r="A20" s="4" t="s">
        <v>877</v>
      </c>
      <c r="C20" s="5" t="n">
        <v>22</v>
      </c>
      <c r="D20" s="5" t="n">
        <v>28</v>
      </c>
      <c r="E20" s="5" t="n">
        <v>15</v>
      </c>
    </row>
    <row r="21" spans="1:5">
      <c r="A21" s="4" t="s">
        <v>878</v>
      </c>
      <c r="B21" s="4" t="s">
        <v>59</v>
      </c>
      <c r="C21" s="5" t="n">
        <v>14</v>
      </c>
      <c r="D21" s="5" t="n">
        <v>2</v>
      </c>
      <c r="E21" s="5" t="n">
        <v>3</v>
      </c>
    </row>
    <row r="22" spans="1:5">
      <c r="A22" s="4" t="s">
        <v>841</v>
      </c>
    </row>
    <row r="23" spans="1:5">
      <c r="A23" s="3" t="s">
        <v>873</v>
      </c>
    </row>
    <row r="24" spans="1:5">
      <c r="A24" s="4" t="s">
        <v>874</v>
      </c>
      <c r="C24" s="5" t="n">
        <v>-62</v>
      </c>
      <c r="D24" s="5" t="n">
        <v>21</v>
      </c>
      <c r="E24" s="5" t="n">
        <v>-245</v>
      </c>
    </row>
    <row r="25" spans="1:5">
      <c r="A25" s="4" t="s">
        <v>875</v>
      </c>
      <c r="C25" s="5" t="n">
        <v>-1</v>
      </c>
      <c r="D25" s="5" t="n">
        <v>-7</v>
      </c>
      <c r="E25" s="5" t="n">
        <v>84</v>
      </c>
    </row>
    <row r="26" spans="1:5">
      <c r="A26" s="4" t="s">
        <v>877</v>
      </c>
      <c r="C26" s="5" t="n">
        <v>37</v>
      </c>
      <c r="D26" s="5" t="n">
        <v>47</v>
      </c>
      <c r="E26" s="5" t="n">
        <v>33</v>
      </c>
    </row>
    <row r="27" spans="1:5">
      <c r="A27" s="4" t="s">
        <v>878</v>
      </c>
      <c r="B27" s="4" t="s">
        <v>59</v>
      </c>
      <c r="C27" s="7" t="n">
        <v>-9</v>
      </c>
      <c r="D27" s="7" t="n">
        <v>-10</v>
      </c>
      <c r="E27" s="7" t="n">
        <v>-5</v>
      </c>
    </row>
    <row r="28" spans="1:5"/>
    <row r="29" spans="1:5">
      <c r="A29" s="4" t="s">
        <v>59</v>
      </c>
      <c r="B29" s="4" t="s">
        <v>880</v>
      </c>
    </row>
  </sheetData>
  <mergeCells count="4">
    <mergeCell ref="A1:B2"/>
    <mergeCell ref="C1:E1"/>
    <mergeCell ref="A28:D28"/>
    <mergeCell ref="B29:D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1</v>
      </c>
      <c r="C1" s="2" t="s">
        <v>1</v>
      </c>
    </row>
    <row r="2" spans="1:5">
      <c r="C2" s="2" t="s">
        <v>2</v>
      </c>
      <c r="D2" s="2" t="s">
        <v>32</v>
      </c>
      <c r="E2" s="2" t="s">
        <v>33</v>
      </c>
    </row>
    <row r="3" spans="1:5">
      <c r="A3" s="3" t="s">
        <v>873</v>
      </c>
    </row>
    <row r="4" spans="1:5">
      <c r="A4" s="4" t="s">
        <v>878</v>
      </c>
      <c r="C4" s="7" t="n">
        <v>-239</v>
      </c>
      <c r="D4" s="7" t="n">
        <v>-259</v>
      </c>
      <c r="E4" s="7" t="n">
        <v>-100</v>
      </c>
    </row>
    <row r="5" spans="1:5">
      <c r="A5" s="4" t="s">
        <v>882</v>
      </c>
      <c r="B5" s="4" t="s">
        <v>59</v>
      </c>
      <c r="C5" s="5" t="n">
        <v>134</v>
      </c>
    </row>
    <row r="6" spans="1:5">
      <c r="A6" s="4" t="s">
        <v>804</v>
      </c>
    </row>
    <row r="7" spans="1:5">
      <c r="A7" s="3" t="s">
        <v>873</v>
      </c>
    </row>
    <row r="8" spans="1:5">
      <c r="A8" s="4" t="s">
        <v>878</v>
      </c>
      <c r="C8" s="5" t="n">
        <v>9</v>
      </c>
      <c r="D8" s="7" t="n">
        <v>16</v>
      </c>
      <c r="E8" s="7" t="n">
        <v>11</v>
      </c>
    </row>
    <row r="9" spans="1:5">
      <c r="A9" s="4" t="s">
        <v>882</v>
      </c>
      <c r="C9" s="7" t="n">
        <v>134</v>
      </c>
    </row>
    <row r="10" spans="1:5"/>
    <row r="11" spans="1:5">
      <c r="A11" s="4" t="s">
        <v>59</v>
      </c>
      <c r="B11" s="4" t="s">
        <v>71</v>
      </c>
    </row>
  </sheetData>
  <mergeCells count="4">
    <mergeCell ref="A1:B2"/>
    <mergeCell ref="C1:E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3</v>
      </c>
      <c r="B1" s="2" t="s">
        <v>1</v>
      </c>
    </row>
    <row r="2" spans="1:4">
      <c r="B2" s="2" t="s">
        <v>2</v>
      </c>
      <c r="C2" s="2" t="s">
        <v>32</v>
      </c>
      <c r="D2" s="2" t="s">
        <v>33</v>
      </c>
    </row>
    <row r="3" spans="1:4">
      <c r="A3" s="4" t="s">
        <v>567</v>
      </c>
    </row>
    <row r="4" spans="1:4">
      <c r="A4" s="3" t="s">
        <v>793</v>
      </c>
    </row>
    <row r="5" spans="1:4">
      <c r="A5" s="4" t="s">
        <v>884</v>
      </c>
      <c r="B5" s="4" t="s">
        <v>885</v>
      </c>
      <c r="C5" s="4" t="s">
        <v>886</v>
      </c>
      <c r="D5" s="4" t="s">
        <v>887</v>
      </c>
    </row>
    <row r="6" spans="1:4">
      <c r="A6" s="4" t="s">
        <v>888</v>
      </c>
      <c r="B6" s="4" t="s">
        <v>889</v>
      </c>
      <c r="C6" s="4" t="s">
        <v>890</v>
      </c>
      <c r="D6" s="4" t="s">
        <v>890</v>
      </c>
    </row>
    <row r="7" spans="1:4">
      <c r="A7" s="4" t="s">
        <v>891</v>
      </c>
      <c r="B7" s="4" t="s">
        <v>749</v>
      </c>
      <c r="C7" s="4" t="s">
        <v>749</v>
      </c>
      <c r="D7" s="4" t="s">
        <v>892</v>
      </c>
    </row>
    <row r="8" spans="1:4">
      <c r="A8" s="4" t="s">
        <v>801</v>
      </c>
    </row>
    <row r="9" spans="1:4">
      <c r="A9" s="3" t="s">
        <v>793</v>
      </c>
    </row>
    <row r="10" spans="1:4">
      <c r="A10" s="4" t="s">
        <v>884</v>
      </c>
      <c r="B10" s="4" t="s">
        <v>887</v>
      </c>
      <c r="C10" s="4" t="s">
        <v>741</v>
      </c>
      <c r="D10" s="4" t="s">
        <v>893</v>
      </c>
    </row>
    <row r="11" spans="1:4">
      <c r="A11" s="4" t="s">
        <v>888</v>
      </c>
      <c r="B11" s="4" t="s">
        <v>889</v>
      </c>
      <c r="C11" s="4" t="s">
        <v>890</v>
      </c>
      <c r="D11" s="4" t="s">
        <v>890</v>
      </c>
    </row>
    <row r="12" spans="1:4">
      <c r="A12" s="4" t="s">
        <v>894</v>
      </c>
      <c r="B12" s="4" t="s">
        <v>895</v>
      </c>
      <c r="C12" s="4" t="s">
        <v>896</v>
      </c>
      <c r="D12" s="4" t="s">
        <v>759</v>
      </c>
    </row>
    <row r="13" spans="1:4">
      <c r="A13" s="4" t="s">
        <v>897</v>
      </c>
      <c r="B13" s="4" t="s">
        <v>898</v>
      </c>
      <c r="C13" s="4" t="s">
        <v>898</v>
      </c>
      <c r="D13" s="4" t="s">
        <v>898</v>
      </c>
    </row>
    <row r="14" spans="1:4">
      <c r="A14" s="4" t="s">
        <v>899</v>
      </c>
      <c r="B14" s="5" t="n">
        <v>2032</v>
      </c>
      <c r="C14" s="5" t="n">
        <v>2032</v>
      </c>
      <c r="D14" s="5" t="n">
        <v>20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16"/>
  </cols>
  <sheetData>
    <row r="1" spans="1:2">
      <c r="A1" s="1" t="s">
        <v>900</v>
      </c>
      <c r="B1" s="2" t="s">
        <v>1</v>
      </c>
    </row>
    <row r="2" spans="1:2">
      <c r="B2" s="2" t="s">
        <v>2</v>
      </c>
    </row>
    <row r="3" spans="1:2">
      <c r="A3" s="4" t="s">
        <v>77</v>
      </c>
    </row>
    <row r="4" spans="1:2">
      <c r="A4" s="3" t="s">
        <v>793</v>
      </c>
    </row>
    <row r="5" spans="1:2">
      <c r="A5" s="4" t="s">
        <v>901</v>
      </c>
      <c r="B5" s="4" t="s">
        <v>474</v>
      </c>
    </row>
    <row r="6" spans="1:2">
      <c r="A6" s="4" t="s">
        <v>902</v>
      </c>
      <c r="B6" s="4" t="s">
        <v>550</v>
      </c>
    </row>
    <row r="7" spans="1:2">
      <c r="A7" s="4" t="s">
        <v>903</v>
      </c>
    </row>
    <row r="8" spans="1:2">
      <c r="A8" s="3" t="s">
        <v>793</v>
      </c>
    </row>
    <row r="9" spans="1:2">
      <c r="A9" s="4" t="s">
        <v>901</v>
      </c>
      <c r="B9" s="4" t="s">
        <v>904</v>
      </c>
    </row>
    <row r="10" spans="1:2">
      <c r="A10" s="4" t="s">
        <v>902</v>
      </c>
      <c r="B10" s="4" t="s">
        <v>905</v>
      </c>
    </row>
    <row r="11" spans="1:2">
      <c r="A11" s="4" t="s">
        <v>906</v>
      </c>
    </row>
    <row r="12" spans="1:2">
      <c r="A12" s="3" t="s">
        <v>793</v>
      </c>
    </row>
    <row r="13" spans="1:2">
      <c r="A13" s="4" t="s">
        <v>901</v>
      </c>
      <c r="B13" s="4" t="s">
        <v>339</v>
      </c>
    </row>
    <row r="14" spans="1:2">
      <c r="A14" s="4" t="s">
        <v>902</v>
      </c>
      <c r="B14" s="4" t="s">
        <v>907</v>
      </c>
    </row>
    <row r="15" spans="1:2">
      <c r="A15" s="4" t="s">
        <v>908</v>
      </c>
    </row>
    <row r="16" spans="1:2">
      <c r="A16" s="3" t="s">
        <v>793</v>
      </c>
    </row>
    <row r="17" spans="1:2">
      <c r="A17" s="4" t="s">
        <v>901</v>
      </c>
      <c r="B17" s="4" t="s">
        <v>474</v>
      </c>
    </row>
    <row r="18" spans="1:2">
      <c r="A18" s="4" t="s">
        <v>902</v>
      </c>
      <c r="B18" s="4" t="s">
        <v>904</v>
      </c>
    </row>
    <row r="19" spans="1:2">
      <c r="A19" s="4" t="s">
        <v>909</v>
      </c>
    </row>
    <row r="20" spans="1:2">
      <c r="A20" s="3" t="s">
        <v>793</v>
      </c>
    </row>
    <row r="21" spans="1:2">
      <c r="A21" s="4" t="s">
        <v>901</v>
      </c>
      <c r="B21" s="4" t="s">
        <v>474</v>
      </c>
    </row>
    <row r="22" spans="1:2">
      <c r="A22" s="4" t="s">
        <v>902</v>
      </c>
      <c r="B22" s="4" t="s">
        <v>339</v>
      </c>
    </row>
    <row r="23" spans="1:2">
      <c r="A23" s="4" t="s">
        <v>910</v>
      </c>
    </row>
    <row r="24" spans="1:2">
      <c r="A24" s="3" t="s">
        <v>793</v>
      </c>
    </row>
    <row r="25" spans="1:2">
      <c r="A25" s="4" t="s">
        <v>901</v>
      </c>
      <c r="B25" s="4" t="s">
        <v>474</v>
      </c>
    </row>
    <row r="26" spans="1:2">
      <c r="A26" s="4" t="s">
        <v>902</v>
      </c>
      <c r="B26" s="4" t="s">
        <v>550</v>
      </c>
    </row>
    <row r="27" spans="1:2">
      <c r="A27" s="4" t="s">
        <v>911</v>
      </c>
    </row>
    <row r="28" spans="1:2">
      <c r="A28" s="3" t="s">
        <v>793</v>
      </c>
    </row>
    <row r="29" spans="1:2">
      <c r="A29" s="4" t="s">
        <v>901</v>
      </c>
      <c r="B29" s="4" t="s">
        <v>474</v>
      </c>
    </row>
    <row r="30" spans="1:2">
      <c r="A30" s="4" t="s">
        <v>902</v>
      </c>
      <c r="B30" s="4" t="s">
        <v>9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v>
      </c>
      <c r="D1" s="2" t="s">
        <v>32</v>
      </c>
    </row>
    <row r="2" spans="1:4">
      <c r="A2" s="3" t="s">
        <v>793</v>
      </c>
    </row>
    <row r="3" spans="1:4">
      <c r="A3" s="4" t="s">
        <v>808</v>
      </c>
      <c r="C3" s="7" t="n">
        <v>33204</v>
      </c>
      <c r="D3" s="7" t="n">
        <v>33909</v>
      </c>
    </row>
    <row r="4" spans="1:4">
      <c r="A4" s="4" t="s">
        <v>78</v>
      </c>
    </row>
    <row r="5" spans="1:4">
      <c r="A5" s="3" t="s">
        <v>793</v>
      </c>
    </row>
    <row r="6" spans="1:4">
      <c r="A6" s="4" t="s">
        <v>808</v>
      </c>
      <c r="C6" s="5" t="n">
        <v>53</v>
      </c>
      <c r="D6" s="5" t="n">
        <v>43</v>
      </c>
    </row>
    <row r="7" spans="1:4">
      <c r="A7" s="4" t="s">
        <v>914</v>
      </c>
    </row>
    <row r="8" spans="1:4">
      <c r="A8" s="3" t="s">
        <v>793</v>
      </c>
    </row>
    <row r="9" spans="1:4">
      <c r="A9" s="4" t="s">
        <v>808</v>
      </c>
      <c r="C9" s="5" t="n">
        <v>27604</v>
      </c>
      <c r="D9" s="5" t="n">
        <v>29221</v>
      </c>
    </row>
    <row r="10" spans="1:4">
      <c r="A10" s="4" t="s">
        <v>915</v>
      </c>
    </row>
    <row r="11" spans="1:4">
      <c r="A11" s="3" t="s">
        <v>793</v>
      </c>
    </row>
    <row r="12" spans="1:4">
      <c r="A12" s="4" t="s">
        <v>808</v>
      </c>
      <c r="B12" s="4" t="s">
        <v>59</v>
      </c>
      <c r="C12" s="5" t="n">
        <v>2301</v>
      </c>
      <c r="D12" s="5" t="n">
        <v>2658</v>
      </c>
    </row>
    <row r="13" spans="1:4">
      <c r="A13" s="4" t="s">
        <v>916</v>
      </c>
    </row>
    <row r="14" spans="1:4">
      <c r="A14" s="3" t="s">
        <v>793</v>
      </c>
    </row>
    <row r="15" spans="1:4">
      <c r="A15" s="4" t="s">
        <v>808</v>
      </c>
      <c r="B15" s="4" t="s">
        <v>59</v>
      </c>
      <c r="C15" s="5" t="n">
        <v>4166</v>
      </c>
      <c r="D15" s="5" t="n">
        <v>4790</v>
      </c>
    </row>
    <row r="16" spans="1:4">
      <c r="A16" s="4" t="s">
        <v>917</v>
      </c>
    </row>
    <row r="17" spans="1:4">
      <c r="A17" s="3" t="s">
        <v>793</v>
      </c>
    </row>
    <row r="18" spans="1:4">
      <c r="A18" s="4" t="s">
        <v>808</v>
      </c>
      <c r="B18" s="4" t="s">
        <v>59</v>
      </c>
      <c r="C18" s="5" t="n">
        <v>3971</v>
      </c>
      <c r="D18" s="5" t="n">
        <v>6121</v>
      </c>
    </row>
    <row r="19" spans="1:4">
      <c r="A19" s="4" t="s">
        <v>918</v>
      </c>
    </row>
    <row r="20" spans="1:4">
      <c r="A20" s="3" t="s">
        <v>793</v>
      </c>
    </row>
    <row r="21" spans="1:4">
      <c r="A21" s="4" t="s">
        <v>808</v>
      </c>
      <c r="B21" s="4" t="s">
        <v>59</v>
      </c>
      <c r="C21" s="5" t="n">
        <v>2332</v>
      </c>
      <c r="D21" s="5" t="n">
        <v>1794</v>
      </c>
    </row>
    <row r="22" spans="1:4">
      <c r="A22" s="4" t="s">
        <v>919</v>
      </c>
    </row>
    <row r="23" spans="1:4">
      <c r="A23" s="3" t="s">
        <v>793</v>
      </c>
    </row>
    <row r="24" spans="1:4">
      <c r="A24" s="4" t="s">
        <v>808</v>
      </c>
      <c r="B24" s="4" t="s">
        <v>59</v>
      </c>
      <c r="C24" s="5" t="n">
        <v>4333</v>
      </c>
      <c r="D24" s="5" t="n">
        <v>3929</v>
      </c>
    </row>
    <row r="25" spans="1:4">
      <c r="A25" s="4" t="s">
        <v>920</v>
      </c>
    </row>
    <row r="26" spans="1:4">
      <c r="A26" s="3" t="s">
        <v>793</v>
      </c>
    </row>
    <row r="27" spans="1:4">
      <c r="A27" s="4" t="s">
        <v>808</v>
      </c>
      <c r="B27" s="4" t="s">
        <v>59</v>
      </c>
      <c r="C27" s="5" t="n">
        <v>6811</v>
      </c>
      <c r="D27" s="5" t="n">
        <v>5069</v>
      </c>
    </row>
    <row r="28" spans="1:4">
      <c r="A28" s="4" t="s">
        <v>921</v>
      </c>
    </row>
    <row r="29" spans="1:4">
      <c r="A29" s="3" t="s">
        <v>793</v>
      </c>
    </row>
    <row r="30" spans="1:4">
      <c r="A30" s="4" t="s">
        <v>808</v>
      </c>
      <c r="B30" s="4" t="s">
        <v>59</v>
      </c>
      <c r="C30" s="5" t="n">
        <v>919</v>
      </c>
      <c r="D30" s="5" t="n">
        <v>1377</v>
      </c>
    </row>
    <row r="31" spans="1:4">
      <c r="A31" s="4" t="s">
        <v>922</v>
      </c>
    </row>
    <row r="32" spans="1:4">
      <c r="A32" s="3" t="s">
        <v>793</v>
      </c>
    </row>
    <row r="33" spans="1:4">
      <c r="A33" s="4" t="s">
        <v>808</v>
      </c>
      <c r="B33" s="4" t="s">
        <v>59</v>
      </c>
      <c r="C33" s="5" t="n">
        <v>2215</v>
      </c>
      <c r="D33" s="5" t="n">
        <v>3252</v>
      </c>
    </row>
    <row r="34" spans="1:4">
      <c r="A34" s="4" t="s">
        <v>923</v>
      </c>
    </row>
    <row r="35" spans="1:4">
      <c r="A35" s="3" t="s">
        <v>793</v>
      </c>
    </row>
    <row r="36" spans="1:4">
      <c r="A36" s="4" t="s">
        <v>808</v>
      </c>
      <c r="D36" s="5" t="n">
        <v>200</v>
      </c>
    </row>
    <row r="37" spans="1:4">
      <c r="A37" s="4" t="s">
        <v>924</v>
      </c>
    </row>
    <row r="38" spans="1:4">
      <c r="A38" s="3" t="s">
        <v>793</v>
      </c>
    </row>
    <row r="39" spans="1:4">
      <c r="A39" s="4" t="s">
        <v>808</v>
      </c>
      <c r="B39" s="4" t="s">
        <v>59</v>
      </c>
      <c r="C39" s="5" t="n">
        <v>523</v>
      </c>
      <c r="D39" s="5" t="n">
        <v>-26</v>
      </c>
    </row>
    <row r="40" spans="1:4">
      <c r="A40" s="4" t="s">
        <v>925</v>
      </c>
    </row>
    <row r="41" spans="1:4">
      <c r="A41" s="3" t="s">
        <v>793</v>
      </c>
    </row>
    <row r="42" spans="1:4">
      <c r="A42" s="4" t="s">
        <v>808</v>
      </c>
      <c r="C42" s="5" t="n">
        <v>33</v>
      </c>
      <c r="D42" s="5" t="n">
        <v>57</v>
      </c>
    </row>
    <row r="43" spans="1:4">
      <c r="A43" s="4" t="s">
        <v>926</v>
      </c>
    </row>
    <row r="44" spans="1:4">
      <c r="A44" s="3" t="s">
        <v>793</v>
      </c>
    </row>
    <row r="45" spans="1:4">
      <c r="A45" s="4" t="s">
        <v>808</v>
      </c>
      <c r="B45" s="4" t="s">
        <v>61</v>
      </c>
      <c r="C45" s="5" t="n">
        <v>5547</v>
      </c>
      <c r="D45" s="5" t="n">
        <v>4645</v>
      </c>
    </row>
    <row r="46" spans="1:4">
      <c r="A46" s="4" t="s">
        <v>927</v>
      </c>
    </row>
    <row r="47" spans="1:4">
      <c r="A47" s="3" t="s">
        <v>793</v>
      </c>
    </row>
    <row r="48" spans="1:4">
      <c r="A48" s="4" t="s">
        <v>808</v>
      </c>
      <c r="B48" s="4" t="s">
        <v>61</v>
      </c>
      <c r="C48" s="5" t="n">
        <v>3614</v>
      </c>
      <c r="D48" s="5" t="n">
        <v>2931</v>
      </c>
    </row>
    <row r="49" spans="1:4">
      <c r="A49" s="4" t="s">
        <v>928</v>
      </c>
    </row>
    <row r="50" spans="1:4">
      <c r="A50" s="3" t="s">
        <v>793</v>
      </c>
    </row>
    <row r="51" spans="1:4">
      <c r="A51" s="4" t="s">
        <v>808</v>
      </c>
      <c r="B51" s="4" t="s">
        <v>61</v>
      </c>
      <c r="C51" s="5" t="n">
        <v>60</v>
      </c>
      <c r="D51" s="5" t="n">
        <v>141</v>
      </c>
    </row>
    <row r="52" spans="1:4">
      <c r="A52" s="4" t="s">
        <v>929</v>
      </c>
    </row>
    <row r="53" spans="1:4">
      <c r="A53" s="3" t="s">
        <v>793</v>
      </c>
    </row>
    <row r="54" spans="1:4">
      <c r="A54" s="4" t="s">
        <v>808</v>
      </c>
      <c r="B54" s="4" t="s">
        <v>61</v>
      </c>
      <c r="C54" s="5" t="n">
        <v>1411</v>
      </c>
      <c r="D54" s="5" t="n">
        <v>1108</v>
      </c>
    </row>
    <row r="55" spans="1:4">
      <c r="A55" s="4" t="s">
        <v>930</v>
      </c>
    </row>
    <row r="56" spans="1:4">
      <c r="A56" s="3" t="s">
        <v>793</v>
      </c>
    </row>
    <row r="57" spans="1:4">
      <c r="A57" s="4" t="s">
        <v>808</v>
      </c>
      <c r="B57" s="4" t="s">
        <v>61</v>
      </c>
      <c r="C57" s="5" t="n">
        <v>462</v>
      </c>
      <c r="D57" s="5" t="n">
        <v>465</v>
      </c>
    </row>
    <row r="58" spans="1:4">
      <c r="A58" s="4" t="s">
        <v>931</v>
      </c>
    </row>
    <row r="59" spans="1:4">
      <c r="A59" s="3" t="s">
        <v>793</v>
      </c>
    </row>
    <row r="60" spans="1:4">
      <c r="A60" s="4" t="s">
        <v>808</v>
      </c>
      <c r="C60" s="5" t="n">
        <v>11680</v>
      </c>
      <c r="D60" s="5" t="n">
        <v>14131</v>
      </c>
    </row>
    <row r="61" spans="1:4">
      <c r="A61" s="4" t="s">
        <v>932</v>
      </c>
    </row>
    <row r="62" spans="1:4">
      <c r="A62" s="3" t="s">
        <v>793</v>
      </c>
    </row>
    <row r="63" spans="1:4">
      <c r="A63" s="4" t="s">
        <v>808</v>
      </c>
      <c r="B63" s="4" t="s">
        <v>59</v>
      </c>
      <c r="C63" s="5" t="n">
        <v>2301</v>
      </c>
      <c r="D63" s="5" t="n">
        <v>2658</v>
      </c>
    </row>
    <row r="64" spans="1:4">
      <c r="A64" s="4" t="s">
        <v>933</v>
      </c>
    </row>
    <row r="65" spans="1:4">
      <c r="A65" s="3" t="s">
        <v>793</v>
      </c>
    </row>
    <row r="66" spans="1:4">
      <c r="A66" s="4" t="s">
        <v>808</v>
      </c>
      <c r="B66" s="4" t="s">
        <v>59</v>
      </c>
      <c r="C66" s="5" t="n">
        <v>4139</v>
      </c>
      <c r="D66" s="5" t="n">
        <v>4771</v>
      </c>
    </row>
    <row r="67" spans="1:4">
      <c r="A67" s="4" t="s">
        <v>934</v>
      </c>
    </row>
    <row r="68" spans="1:4">
      <c r="A68" s="3" t="s">
        <v>793</v>
      </c>
    </row>
    <row r="69" spans="1:4">
      <c r="A69" s="4" t="s">
        <v>808</v>
      </c>
      <c r="B69" s="4" t="s">
        <v>59</v>
      </c>
      <c r="C69" s="5" t="n">
        <v>3927</v>
      </c>
      <c r="D69" s="5" t="n">
        <v>6087</v>
      </c>
    </row>
    <row r="70" spans="1:4">
      <c r="A70" s="4" t="s">
        <v>935</v>
      </c>
    </row>
    <row r="71" spans="1:4">
      <c r="A71" s="3" t="s">
        <v>793</v>
      </c>
    </row>
    <row r="72" spans="1:4">
      <c r="A72" s="4" t="s">
        <v>808</v>
      </c>
      <c r="B72" s="4" t="s">
        <v>59</v>
      </c>
      <c r="C72" s="5" t="n">
        <v>788</v>
      </c>
      <c r="D72" s="5" t="n">
        <v>614</v>
      </c>
    </row>
    <row r="73" spans="1:4">
      <c r="A73" s="4" t="s">
        <v>936</v>
      </c>
    </row>
    <row r="74" spans="1:4">
      <c r="A74" s="3" t="s">
        <v>793</v>
      </c>
    </row>
    <row r="75" spans="1:4">
      <c r="A75" s="4" t="s">
        <v>808</v>
      </c>
      <c r="B75" s="4" t="s">
        <v>59</v>
      </c>
      <c r="C75" s="5" t="n">
        <v>525</v>
      </c>
      <c r="D75" s="5" t="n">
        <v>1</v>
      </c>
    </row>
    <row r="76" spans="1:4">
      <c r="A76" s="4" t="s">
        <v>937</v>
      </c>
    </row>
    <row r="77" spans="1:4">
      <c r="A77" s="3" t="s">
        <v>793</v>
      </c>
    </row>
    <row r="78" spans="1:4">
      <c r="A78" s="4" t="s">
        <v>808</v>
      </c>
      <c r="C78" s="5" t="n">
        <v>15898</v>
      </c>
      <c r="D78" s="5" t="n">
        <v>14859</v>
      </c>
    </row>
    <row r="79" spans="1:4">
      <c r="A79" s="4" t="s">
        <v>938</v>
      </c>
    </row>
    <row r="80" spans="1:4">
      <c r="A80" s="3" t="s">
        <v>793</v>
      </c>
    </row>
    <row r="81" spans="1:4">
      <c r="A81" s="4" t="s">
        <v>808</v>
      </c>
      <c r="B81" s="4" t="s">
        <v>59</v>
      </c>
      <c r="C81" s="5" t="n">
        <v>23</v>
      </c>
      <c r="D81" s="5" t="n">
        <v>19</v>
      </c>
    </row>
    <row r="82" spans="1:4">
      <c r="A82" s="4" t="s">
        <v>939</v>
      </c>
    </row>
    <row r="83" spans="1:4">
      <c r="A83" s="3" t="s">
        <v>793</v>
      </c>
    </row>
    <row r="84" spans="1:4">
      <c r="A84" s="4" t="s">
        <v>808</v>
      </c>
      <c r="B84" s="4" t="s">
        <v>59</v>
      </c>
      <c r="C84" s="5" t="n">
        <v>40</v>
      </c>
      <c r="D84" s="5" t="n">
        <v>24</v>
      </c>
    </row>
    <row r="85" spans="1:4">
      <c r="A85" s="4" t="s">
        <v>940</v>
      </c>
    </row>
    <row r="86" spans="1:4">
      <c r="A86" s="3" t="s">
        <v>793</v>
      </c>
    </row>
    <row r="87" spans="1:4">
      <c r="A87" s="4" t="s">
        <v>808</v>
      </c>
      <c r="B87" s="4" t="s">
        <v>59</v>
      </c>
      <c r="C87" s="5" t="n">
        <v>1544</v>
      </c>
      <c r="D87" s="5" t="n">
        <v>1180</v>
      </c>
    </row>
    <row r="88" spans="1:4">
      <c r="A88" s="4" t="s">
        <v>941</v>
      </c>
    </row>
    <row r="89" spans="1:4">
      <c r="A89" s="3" t="s">
        <v>793</v>
      </c>
    </row>
    <row r="90" spans="1:4">
      <c r="A90" s="4" t="s">
        <v>808</v>
      </c>
      <c r="B90" s="4" t="s">
        <v>59</v>
      </c>
      <c r="C90" s="5" t="n">
        <v>4316</v>
      </c>
      <c r="D90" s="5" t="n">
        <v>3914</v>
      </c>
    </row>
    <row r="91" spans="1:4">
      <c r="A91" s="4" t="s">
        <v>942</v>
      </c>
    </row>
    <row r="92" spans="1:4">
      <c r="A92" s="3" t="s">
        <v>793</v>
      </c>
    </row>
    <row r="93" spans="1:4">
      <c r="A93" s="4" t="s">
        <v>808</v>
      </c>
      <c r="B93" s="4" t="s">
        <v>59</v>
      </c>
      <c r="C93" s="5" t="n">
        <v>6811</v>
      </c>
      <c r="D93" s="5" t="n">
        <v>5069</v>
      </c>
    </row>
    <row r="94" spans="1:4">
      <c r="A94" s="4" t="s">
        <v>943</v>
      </c>
    </row>
    <row r="95" spans="1:4">
      <c r="A95" s="3" t="s">
        <v>793</v>
      </c>
    </row>
    <row r="96" spans="1:4">
      <c r="A96" s="4" t="s">
        <v>808</v>
      </c>
      <c r="B96" s="4" t="s">
        <v>59</v>
      </c>
      <c r="C96" s="5" t="n">
        <v>919</v>
      </c>
      <c r="D96" s="5" t="n">
        <v>1377</v>
      </c>
    </row>
    <row r="97" spans="1:4">
      <c r="A97" s="4" t="s">
        <v>944</v>
      </c>
    </row>
    <row r="98" spans="1:4">
      <c r="A98" s="3" t="s">
        <v>793</v>
      </c>
    </row>
    <row r="99" spans="1:4">
      <c r="A99" s="4" t="s">
        <v>808</v>
      </c>
      <c r="B99" s="4" t="s">
        <v>59</v>
      </c>
      <c r="C99" s="5" t="n">
        <v>2214</v>
      </c>
      <c r="D99" s="5" t="n">
        <v>3246</v>
      </c>
    </row>
    <row r="100" spans="1:4">
      <c r="A100" s="4" t="s">
        <v>945</v>
      </c>
    </row>
    <row r="101" spans="1:4">
      <c r="A101" s="3" t="s">
        <v>793</v>
      </c>
    </row>
    <row r="102" spans="1:4">
      <c r="A102" s="4" t="s">
        <v>808</v>
      </c>
      <c r="B102" s="4" t="s">
        <v>59</v>
      </c>
      <c r="C102" s="5" t="n">
        <v>-2</v>
      </c>
      <c r="D102" s="5" t="n">
        <v>-27</v>
      </c>
    </row>
    <row r="103" spans="1:4">
      <c r="A103" s="4" t="s">
        <v>946</v>
      </c>
    </row>
    <row r="104" spans="1:4">
      <c r="A104" s="3" t="s">
        <v>793</v>
      </c>
    </row>
    <row r="105" spans="1:4">
      <c r="A105" s="4" t="s">
        <v>808</v>
      </c>
      <c r="C105" s="5" t="n">
        <v>33</v>
      </c>
      <c r="D105" s="5" t="n">
        <v>57</v>
      </c>
    </row>
    <row r="106" spans="1:4">
      <c r="A106" s="4" t="s">
        <v>947</v>
      </c>
    </row>
    <row r="107" spans="1:4">
      <c r="A107" s="3" t="s">
        <v>793</v>
      </c>
    </row>
    <row r="108" spans="1:4">
      <c r="A108" s="4" t="s">
        <v>808</v>
      </c>
      <c r="C108" s="5" t="n">
        <v>26</v>
      </c>
      <c r="D108" s="5" t="n">
        <v>231</v>
      </c>
    </row>
    <row r="109" spans="1:4">
      <c r="A109" s="4" t="s">
        <v>948</v>
      </c>
    </row>
    <row r="110" spans="1:4">
      <c r="A110" s="3" t="s">
        <v>793</v>
      </c>
    </row>
    <row r="111" spans="1:4">
      <c r="A111" s="4" t="s">
        <v>808</v>
      </c>
      <c r="B111" s="4" t="s">
        <v>59</v>
      </c>
      <c r="C111" s="5" t="n">
        <v>4</v>
      </c>
    </row>
    <row r="112" spans="1:4">
      <c r="A112" s="4" t="s">
        <v>949</v>
      </c>
    </row>
    <row r="113" spans="1:4">
      <c r="A113" s="3" t="s">
        <v>793</v>
      </c>
    </row>
    <row r="114" spans="1:4">
      <c r="A114" s="4" t="s">
        <v>808</v>
      </c>
      <c r="B114" s="4" t="s">
        <v>59</v>
      </c>
      <c r="C114" s="5" t="n">
        <v>4</v>
      </c>
      <c r="D114" s="5" t="n">
        <v>10</v>
      </c>
    </row>
    <row r="115" spans="1:4">
      <c r="A115" s="4" t="s">
        <v>950</v>
      </c>
    </row>
    <row r="116" spans="1:4">
      <c r="A116" s="3" t="s">
        <v>793</v>
      </c>
    </row>
    <row r="117" spans="1:4">
      <c r="A117" s="4" t="s">
        <v>808</v>
      </c>
      <c r="B117" s="4" t="s">
        <v>59</v>
      </c>
      <c r="C117" s="5" t="n">
        <v>17</v>
      </c>
      <c r="D117" s="5" t="n">
        <v>15</v>
      </c>
    </row>
    <row r="118" spans="1:4">
      <c r="A118" s="4" t="s">
        <v>951</v>
      </c>
    </row>
    <row r="119" spans="1:4">
      <c r="A119" s="3" t="s">
        <v>793</v>
      </c>
    </row>
    <row r="120" spans="1:4">
      <c r="A120" s="4" t="s">
        <v>808</v>
      </c>
      <c r="B120" s="4" t="s">
        <v>59</v>
      </c>
      <c r="C120" s="7" t="n">
        <v>1</v>
      </c>
      <c r="D120" s="5" t="n">
        <v>6</v>
      </c>
    </row>
    <row r="121" spans="1:4">
      <c r="A121" s="4" t="s">
        <v>952</v>
      </c>
    </row>
    <row r="122" spans="1:4">
      <c r="A122" s="3" t="s">
        <v>793</v>
      </c>
    </row>
    <row r="123" spans="1:4">
      <c r="A123" s="4" t="s">
        <v>808</v>
      </c>
      <c r="D123" s="7" t="n">
        <v>200</v>
      </c>
    </row>
    <row r="124" spans="1:4"/>
    <row r="125" spans="1:4">
      <c r="A125" s="4" t="s">
        <v>59</v>
      </c>
      <c r="B125" s="4" t="s">
        <v>953</v>
      </c>
    </row>
    <row r="126" spans="1:4">
      <c r="A126" s="4" t="s">
        <v>61</v>
      </c>
      <c r="B126" s="4" t="s">
        <v>954</v>
      </c>
    </row>
  </sheetData>
  <mergeCells count="4">
    <mergeCell ref="A1:B1"/>
    <mergeCell ref="A124:C124"/>
    <mergeCell ref="B125:C125"/>
    <mergeCell ref="B126:C1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27"/>
    <col customWidth="1" max="5" min="5" width="18"/>
    <col customWidth="1" max="6" min="6" width="37"/>
    <col customWidth="1" max="7" min="7" width="4"/>
    <col customWidth="1" max="8" min="8" width="27"/>
    <col customWidth="1" max="9" min="9" width="38"/>
  </cols>
  <sheetData>
    <row r="1" spans="1:9">
      <c r="A1" s="1" t="s">
        <v>141</v>
      </c>
      <c r="B1" s="2" t="s">
        <v>142</v>
      </c>
      <c r="C1" s="2" t="s">
        <v>143</v>
      </c>
      <c r="D1" s="2" t="s">
        <v>144</v>
      </c>
      <c r="E1" s="2" t="s">
        <v>145</v>
      </c>
      <c r="F1" s="2" t="s">
        <v>146</v>
      </c>
      <c r="H1" s="2" t="s">
        <v>147</v>
      </c>
      <c r="I1" s="2" t="s">
        <v>148</v>
      </c>
    </row>
    <row r="2" spans="1:9">
      <c r="A2" s="4" t="s">
        <v>149</v>
      </c>
      <c r="B2" s="7" t="n">
        <v>4918</v>
      </c>
      <c r="C2" s="7" t="n">
        <v>319</v>
      </c>
      <c r="E2" s="7" t="n">
        <v>14200</v>
      </c>
      <c r="F2" s="7" t="n">
        <v>-9601</v>
      </c>
      <c r="G2" s="4" t="s">
        <v>59</v>
      </c>
      <c r="H2" s="7" t="n">
        <v>4918</v>
      </c>
    </row>
    <row r="3" spans="1:9">
      <c r="A3" s="4" t="s">
        <v>52</v>
      </c>
      <c r="B3" s="5" t="n">
        <v>3614</v>
      </c>
      <c r="E3" s="5" t="n">
        <v>3614</v>
      </c>
      <c r="H3" s="5" t="n">
        <v>3614</v>
      </c>
    </row>
    <row r="4" spans="1:9">
      <c r="A4" s="4" t="s">
        <v>150</v>
      </c>
      <c r="B4" s="5" t="n">
        <v>-2269</v>
      </c>
      <c r="F4" s="5" t="n">
        <v>-2269</v>
      </c>
      <c r="H4" s="5" t="n">
        <v>-2269</v>
      </c>
    </row>
    <row r="5" spans="1:9">
      <c r="A5" s="4" t="s">
        <v>130</v>
      </c>
      <c r="B5" s="5" t="n">
        <v>-1900</v>
      </c>
      <c r="C5" s="5" t="n">
        <v>-12</v>
      </c>
      <c r="D5" s="7" t="n">
        <v>-792</v>
      </c>
      <c r="E5" s="5" t="n">
        <v>-1096</v>
      </c>
      <c r="H5" s="5" t="n">
        <v>-1900</v>
      </c>
    </row>
    <row r="6" spans="1:9">
      <c r="A6" s="4" t="s">
        <v>151</v>
      </c>
      <c r="B6" s="5" t="n">
        <v>-1762</v>
      </c>
      <c r="E6" s="5" t="n">
        <v>-1762</v>
      </c>
      <c r="H6" s="5" t="n">
        <v>-1762</v>
      </c>
    </row>
    <row r="7" spans="1:9">
      <c r="A7" s="4" t="s">
        <v>152</v>
      </c>
      <c r="B7" s="5" t="n">
        <v>799</v>
      </c>
      <c r="C7" s="5" t="n">
        <v>7</v>
      </c>
      <c r="D7" s="5" t="n">
        <v>792</v>
      </c>
      <c r="H7" s="5" t="n">
        <v>799</v>
      </c>
    </row>
    <row r="8" spans="1:9">
      <c r="A8" s="4" t="s">
        <v>153</v>
      </c>
      <c r="B8" s="5" t="n">
        <v>3400</v>
      </c>
      <c r="C8" s="5" t="n">
        <v>314</v>
      </c>
      <c r="E8" s="5" t="n">
        <v>14956</v>
      </c>
      <c r="F8" s="5" t="n">
        <v>-11870</v>
      </c>
      <c r="G8" s="4" t="s">
        <v>59</v>
      </c>
      <c r="H8" s="5" t="n">
        <v>3400</v>
      </c>
    </row>
    <row r="9" spans="1:9">
      <c r="A9" s="4" t="s">
        <v>52</v>
      </c>
      <c r="B9" s="5" t="n">
        <v>3605</v>
      </c>
      <c r="E9" s="5" t="n">
        <v>3605</v>
      </c>
      <c r="H9" s="5" t="n">
        <v>3605</v>
      </c>
    </row>
    <row r="10" spans="1:9">
      <c r="A10" s="4" t="s">
        <v>150</v>
      </c>
      <c r="B10" s="5" t="n">
        <v>426</v>
      </c>
      <c r="F10" s="5" t="n">
        <v>426</v>
      </c>
      <c r="H10" s="5" t="n">
        <v>426</v>
      </c>
    </row>
    <row r="11" spans="1:9">
      <c r="A11" s="4" t="s">
        <v>130</v>
      </c>
      <c r="B11" s="5" t="n">
        <v>-3071</v>
      </c>
      <c r="C11" s="5" t="n">
        <v>-15</v>
      </c>
      <c r="D11" s="5" t="n">
        <v>-656</v>
      </c>
      <c r="E11" s="5" t="n">
        <v>-2400</v>
      </c>
      <c r="H11" s="5" t="n">
        <v>-3071</v>
      </c>
    </row>
    <row r="12" spans="1:9">
      <c r="A12" s="4" t="s">
        <v>151</v>
      </c>
      <c r="B12" s="5" t="n">
        <v>-1923</v>
      </c>
      <c r="E12" s="5" t="n">
        <v>-1923</v>
      </c>
      <c r="H12" s="5" t="n">
        <v>-1923</v>
      </c>
    </row>
    <row r="13" spans="1:9">
      <c r="A13" s="4" t="s">
        <v>152</v>
      </c>
      <c r="B13" s="5" t="n">
        <v>660</v>
      </c>
      <c r="C13" s="5" t="n">
        <v>4</v>
      </c>
      <c r="D13" s="5" t="n">
        <v>656</v>
      </c>
      <c r="H13" s="5" t="n">
        <v>660</v>
      </c>
    </row>
    <row r="14" spans="1:9">
      <c r="A14" s="4" t="s">
        <v>154</v>
      </c>
      <c r="B14" s="5" t="n">
        <v>3097</v>
      </c>
      <c r="C14" s="5" t="n">
        <v>303</v>
      </c>
      <c r="E14" s="5" t="n">
        <v>14238</v>
      </c>
      <c r="F14" s="5" t="n">
        <v>-11444</v>
      </c>
      <c r="H14" s="5" t="n">
        <v>3097</v>
      </c>
    </row>
    <row r="15" spans="1:9">
      <c r="A15" s="4" t="s">
        <v>52</v>
      </c>
      <c r="B15" s="5" t="n">
        <v>5302</v>
      </c>
      <c r="E15" s="5" t="n">
        <v>5302</v>
      </c>
      <c r="H15" s="5" t="n">
        <v>5302</v>
      </c>
    </row>
    <row r="16" spans="1:9">
      <c r="A16" s="4" t="s">
        <v>150</v>
      </c>
      <c r="B16" s="5" t="n">
        <v>-658</v>
      </c>
      <c r="F16" s="5" t="n">
        <v>-658</v>
      </c>
      <c r="H16" s="5" t="n">
        <v>-658</v>
      </c>
    </row>
    <row r="17" spans="1:9">
      <c r="A17" s="4" t="s">
        <v>155</v>
      </c>
      <c r="B17" s="5" t="n">
        <v>-2497</v>
      </c>
      <c r="C17" s="5" t="n">
        <v>-9</v>
      </c>
      <c r="E17" s="5" t="n">
        <v>-2488</v>
      </c>
      <c r="H17" s="5" t="n">
        <v>-2497</v>
      </c>
    </row>
    <row r="18" spans="1:9">
      <c r="A18" s="4" t="s">
        <v>130</v>
      </c>
      <c r="B18" s="5" t="n">
        <v>-2096</v>
      </c>
      <c r="C18" s="5" t="n">
        <v>-9</v>
      </c>
      <c r="D18" s="5" t="n">
        <v>-395</v>
      </c>
      <c r="E18" s="5" t="n">
        <v>-1692</v>
      </c>
      <c r="H18" s="5" t="n">
        <v>-2096</v>
      </c>
    </row>
    <row r="19" spans="1:9">
      <c r="A19" s="4" t="s">
        <v>151</v>
      </c>
      <c r="B19" s="5" t="n">
        <v>-2036</v>
      </c>
      <c r="E19" s="5" t="n">
        <v>-2036</v>
      </c>
      <c r="H19" s="5" t="n">
        <v>-2036</v>
      </c>
    </row>
    <row r="20" spans="1:9">
      <c r="A20" s="4" t="s">
        <v>152</v>
      </c>
      <c r="B20" s="5" t="n">
        <v>399</v>
      </c>
      <c r="C20" s="5" t="n">
        <v>4</v>
      </c>
      <c r="D20" s="7" t="n">
        <v>395</v>
      </c>
      <c r="H20" s="5" t="n">
        <v>399</v>
      </c>
    </row>
    <row r="21" spans="1:9">
      <c r="A21" s="4" t="s">
        <v>156</v>
      </c>
      <c r="B21" s="5" t="n">
        <v>95</v>
      </c>
      <c r="I21" s="7" t="n">
        <v>95</v>
      </c>
    </row>
    <row r="22" spans="1:9">
      <c r="A22" s="4" t="s">
        <v>157</v>
      </c>
      <c r="B22" s="7" t="n">
        <v>1606</v>
      </c>
      <c r="C22" s="7" t="n">
        <v>289</v>
      </c>
      <c r="E22" s="7" t="n">
        <v>13324</v>
      </c>
      <c r="F22" s="7" t="n">
        <v>-12102</v>
      </c>
      <c r="G22" s="4" t="s">
        <v>59</v>
      </c>
      <c r="H22" s="7" t="n">
        <v>1511</v>
      </c>
      <c r="I22" s="7" t="n">
        <v>95</v>
      </c>
    </row>
    <row r="23" spans="1:9"/>
    <row r="24" spans="1:9">
      <c r="A24" s="4" t="s">
        <v>59</v>
      </c>
      <c r="B24" s="4" t="s">
        <v>158</v>
      </c>
    </row>
  </sheetData>
  <mergeCells count="3">
    <mergeCell ref="F1:G1"/>
    <mergeCell ref="A23:I23"/>
    <mergeCell ref="B24:I2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5</v>
      </c>
      <c r="B1" s="2" t="s">
        <v>1</v>
      </c>
    </row>
    <row r="2" spans="1:3">
      <c r="B2" s="2" t="s">
        <v>2</v>
      </c>
      <c r="C2" s="2" t="s">
        <v>32</v>
      </c>
    </row>
    <row r="3" spans="1:3">
      <c r="A3" s="3" t="s">
        <v>793</v>
      </c>
    </row>
    <row r="4" spans="1:3">
      <c r="A4" s="4" t="s">
        <v>956</v>
      </c>
      <c r="B4" s="7" t="n">
        <v>231</v>
      </c>
      <c r="C4" s="7" t="n">
        <v>61</v>
      </c>
    </row>
    <row r="5" spans="1:3">
      <c r="A5" s="4" t="s">
        <v>957</v>
      </c>
      <c r="B5" s="5" t="n">
        <v>-6</v>
      </c>
      <c r="C5" s="5" t="n">
        <v>-12</v>
      </c>
    </row>
    <row r="6" spans="1:3">
      <c r="A6" s="4" t="s">
        <v>958</v>
      </c>
      <c r="B6" s="5" t="n">
        <v>3</v>
      </c>
      <c r="C6" s="5" t="n">
        <v>7</v>
      </c>
    </row>
    <row r="7" spans="1:3">
      <c r="A7" s="4" t="s">
        <v>959</v>
      </c>
      <c r="B7" s="5" t="n">
        <v>-207</v>
      </c>
      <c r="C7" s="5" t="n">
        <v>-22</v>
      </c>
    </row>
    <row r="8" spans="1:3">
      <c r="A8" s="4" t="s">
        <v>960</v>
      </c>
      <c r="B8" s="5" t="n">
        <v>5</v>
      </c>
      <c r="C8" s="5" t="n">
        <v>197</v>
      </c>
    </row>
    <row r="9" spans="1:3">
      <c r="A9" s="4" t="s">
        <v>961</v>
      </c>
      <c r="B9" s="5" t="n">
        <v>26</v>
      </c>
      <c r="C9" s="5" t="n">
        <v>231</v>
      </c>
    </row>
    <row r="10" spans="1:3">
      <c r="A10" s="4" t="s">
        <v>908</v>
      </c>
    </row>
    <row r="11" spans="1:3">
      <c r="A11" s="3" t="s">
        <v>793</v>
      </c>
    </row>
    <row r="12" spans="1:3">
      <c r="A12" s="4" t="s">
        <v>956</v>
      </c>
      <c r="B12" s="5" t="n">
        <v>200</v>
      </c>
    </row>
    <row r="13" spans="1:3">
      <c r="A13" s="4" t="s">
        <v>959</v>
      </c>
      <c r="B13" s="5" t="n">
        <v>-200</v>
      </c>
    </row>
    <row r="14" spans="1:3">
      <c r="A14" s="4" t="s">
        <v>960</v>
      </c>
      <c r="C14" s="5" t="n">
        <v>200</v>
      </c>
    </row>
    <row r="15" spans="1:3">
      <c r="A15" s="4" t="s">
        <v>961</v>
      </c>
      <c r="C15" s="5" t="n">
        <v>200</v>
      </c>
    </row>
    <row r="16" spans="1:3">
      <c r="A16" s="4" t="s">
        <v>506</v>
      </c>
    </row>
    <row r="17" spans="1:3">
      <c r="A17" s="3" t="s">
        <v>793</v>
      </c>
    </row>
    <row r="18" spans="1:3">
      <c r="A18" s="4" t="s">
        <v>956</v>
      </c>
      <c r="B18" s="5" t="n">
        <v>31</v>
      </c>
      <c r="C18" s="5" t="n">
        <v>61</v>
      </c>
    </row>
    <row r="19" spans="1:3">
      <c r="A19" s="4" t="s">
        <v>957</v>
      </c>
      <c r="B19" s="5" t="n">
        <v>-6</v>
      </c>
      <c r="C19" s="5" t="n">
        <v>-12</v>
      </c>
    </row>
    <row r="20" spans="1:3">
      <c r="A20" s="4" t="s">
        <v>958</v>
      </c>
      <c r="B20" s="5" t="n">
        <v>3</v>
      </c>
      <c r="C20" s="5" t="n">
        <v>7</v>
      </c>
    </row>
    <row r="21" spans="1:3">
      <c r="A21" s="4" t="s">
        <v>959</v>
      </c>
      <c r="B21" s="5" t="n">
        <v>-7</v>
      </c>
      <c r="C21" s="5" t="n">
        <v>-22</v>
      </c>
    </row>
    <row r="22" spans="1:3">
      <c r="A22" s="4" t="s">
        <v>960</v>
      </c>
      <c r="B22" s="5" t="n">
        <v>5</v>
      </c>
      <c r="C22" s="5" t="n">
        <v>-3</v>
      </c>
    </row>
    <row r="23" spans="1:3">
      <c r="A23" s="4" t="s">
        <v>961</v>
      </c>
      <c r="B23" s="7" t="n">
        <v>26</v>
      </c>
      <c r="C23" s="7" t="n">
        <v>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962</v>
      </c>
      <c r="B1" s="2" t="s">
        <v>963</v>
      </c>
    </row>
    <row r="2" spans="1:2">
      <c r="A2" s="4" t="s">
        <v>567</v>
      </c>
    </row>
    <row r="3" spans="1:2">
      <c r="A3" s="3" t="s">
        <v>793</v>
      </c>
    </row>
    <row r="4" spans="1:2">
      <c r="A4" s="4" t="s">
        <v>964</v>
      </c>
      <c r="B4" s="7" t="n">
        <v>2260</v>
      </c>
    </row>
    <row r="5" spans="1:2">
      <c r="A5" s="4" t="s">
        <v>965</v>
      </c>
      <c r="B5" s="5" t="n">
        <v>2340</v>
      </c>
    </row>
    <row r="6" spans="1:2">
      <c r="A6" s="4" t="s">
        <v>966</v>
      </c>
      <c r="B6" s="5" t="n">
        <v>2420</v>
      </c>
    </row>
    <row r="7" spans="1:2">
      <c r="A7" s="4" t="s">
        <v>967</v>
      </c>
      <c r="B7" s="5" t="n">
        <v>2510</v>
      </c>
    </row>
    <row r="8" spans="1:2">
      <c r="A8" s="4" t="s">
        <v>968</v>
      </c>
      <c r="B8" s="5" t="n">
        <v>2590</v>
      </c>
    </row>
    <row r="9" spans="1:2">
      <c r="A9" s="4" t="s">
        <v>969</v>
      </c>
      <c r="B9" s="5" t="n">
        <v>13920</v>
      </c>
    </row>
    <row r="10" spans="1:2">
      <c r="A10" s="4" t="s">
        <v>801</v>
      </c>
    </row>
    <row r="11" spans="1:2">
      <c r="A11" s="3" t="s">
        <v>793</v>
      </c>
    </row>
    <row r="12" spans="1:2">
      <c r="A12" s="4" t="s">
        <v>964</v>
      </c>
      <c r="B12" s="5" t="n">
        <v>180</v>
      </c>
    </row>
    <row r="13" spans="1:2">
      <c r="A13" s="4" t="s">
        <v>965</v>
      </c>
      <c r="B13" s="5" t="n">
        <v>180</v>
      </c>
    </row>
    <row r="14" spans="1:2">
      <c r="A14" s="4" t="s">
        <v>966</v>
      </c>
      <c r="B14" s="5" t="n">
        <v>190</v>
      </c>
    </row>
    <row r="15" spans="1:2">
      <c r="A15" s="4" t="s">
        <v>967</v>
      </c>
      <c r="B15" s="5" t="n">
        <v>190</v>
      </c>
    </row>
    <row r="16" spans="1:2">
      <c r="A16" s="4" t="s">
        <v>968</v>
      </c>
      <c r="B16" s="5" t="n">
        <v>190</v>
      </c>
    </row>
    <row r="17" spans="1:2">
      <c r="A17" s="4" t="s">
        <v>969</v>
      </c>
      <c r="B17" s="7" t="n">
        <v>8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 customWidth="1" max="17" min="17" width="15"/>
  </cols>
  <sheetData>
    <row r="1" spans="1:17">
      <c r="A1" s="1" t="s">
        <v>970</v>
      </c>
      <c r="B1" s="2" t="s">
        <v>160</v>
      </c>
      <c r="N1" s="2" t="s">
        <v>1</v>
      </c>
    </row>
    <row r="2" spans="1:17">
      <c r="B2" s="2" t="s">
        <v>2</v>
      </c>
      <c r="C2" s="2" t="s">
        <v>161</v>
      </c>
      <c r="D2" s="2" t="s">
        <v>162</v>
      </c>
      <c r="E2" s="2" t="s">
        <v>163</v>
      </c>
      <c r="F2" s="2" t="s">
        <v>32</v>
      </c>
      <c r="G2" s="2" t="s">
        <v>164</v>
      </c>
      <c r="H2" s="2" t="s">
        <v>165</v>
      </c>
      <c r="I2" s="2" t="s">
        <v>166</v>
      </c>
      <c r="J2" s="2" t="s">
        <v>33</v>
      </c>
      <c r="K2" s="2" t="s">
        <v>167</v>
      </c>
      <c r="L2" s="2" t="s">
        <v>168</v>
      </c>
      <c r="M2" s="2" t="s">
        <v>169</v>
      </c>
      <c r="N2" s="2" t="s">
        <v>2</v>
      </c>
      <c r="O2" s="2" t="s">
        <v>32</v>
      </c>
      <c r="P2" s="2" t="s">
        <v>33</v>
      </c>
      <c r="Q2" s="2" t="s">
        <v>971</v>
      </c>
    </row>
    <row r="3" spans="1:17">
      <c r="A3" s="3" t="s">
        <v>972</v>
      </c>
    </row>
    <row r="4" spans="1:17">
      <c r="A4" s="4" t="s">
        <v>973</v>
      </c>
      <c r="B4" s="5" t="n">
        <v>1500000000</v>
      </c>
      <c r="F4" s="5" t="n">
        <v>1500000000</v>
      </c>
      <c r="N4" s="5" t="n">
        <v>1500000000</v>
      </c>
      <c r="O4" s="5" t="n">
        <v>1500000000</v>
      </c>
    </row>
    <row r="5" spans="1:17">
      <c r="A5" s="4" t="s">
        <v>974</v>
      </c>
      <c r="B5" s="5" t="n">
        <v>50000000</v>
      </c>
      <c r="F5" s="5" t="n">
        <v>50000000</v>
      </c>
      <c r="N5" s="5" t="n">
        <v>50000000</v>
      </c>
      <c r="O5" s="5" t="n">
        <v>50000000</v>
      </c>
    </row>
    <row r="6" spans="1:17">
      <c r="A6" s="4" t="s">
        <v>975</v>
      </c>
      <c r="B6" s="5" t="n">
        <v>290000000</v>
      </c>
      <c r="F6" s="5" t="n">
        <v>305000000</v>
      </c>
      <c r="N6" s="5" t="n">
        <v>290000000</v>
      </c>
      <c r="O6" s="5" t="n">
        <v>305000000</v>
      </c>
    </row>
    <row r="7" spans="1:17">
      <c r="A7" s="4" t="s">
        <v>976</v>
      </c>
      <c r="B7" s="5" t="n">
        <v>289000000</v>
      </c>
      <c r="F7" s="5" t="n">
        <v>303000000</v>
      </c>
      <c r="N7" s="5" t="n">
        <v>289000000</v>
      </c>
      <c r="O7" s="5" t="n">
        <v>303000000</v>
      </c>
    </row>
    <row r="8" spans="1:17">
      <c r="A8" s="4" t="s">
        <v>977</v>
      </c>
      <c r="B8" s="5" t="n">
        <v>0</v>
      </c>
      <c r="F8" s="5" t="n">
        <v>0</v>
      </c>
      <c r="N8" s="5" t="n">
        <v>0</v>
      </c>
      <c r="O8" s="5" t="n">
        <v>0</v>
      </c>
    </row>
    <row r="9" spans="1:17">
      <c r="A9" s="4" t="s">
        <v>978</v>
      </c>
      <c r="N9" s="7" t="n">
        <v>2096000000</v>
      </c>
      <c r="O9" s="7" t="n">
        <v>3071000000</v>
      </c>
      <c r="P9" s="7" t="n">
        <v>1900000000</v>
      </c>
    </row>
    <row r="10" spans="1:17">
      <c r="A10" s="4" t="s">
        <v>979</v>
      </c>
      <c r="N10" s="5" t="n">
        <v>8900000</v>
      </c>
      <c r="O10" s="5" t="n">
        <v>15200000</v>
      </c>
      <c r="P10" s="5" t="n">
        <v>11500000</v>
      </c>
    </row>
    <row r="11" spans="1:17">
      <c r="A11" s="4" t="s">
        <v>980</v>
      </c>
      <c r="Q11" s="7" t="n">
        <v>2000000000</v>
      </c>
    </row>
    <row r="12" spans="1:17">
      <c r="A12" s="4" t="s">
        <v>981</v>
      </c>
      <c r="B12" s="7" t="n">
        <v>3500000000</v>
      </c>
      <c r="N12" s="7" t="n">
        <v>3500000000</v>
      </c>
    </row>
    <row r="13" spans="1:17">
      <c r="A13" s="4" t="s">
        <v>982</v>
      </c>
      <c r="B13" s="7" t="n">
        <v>1</v>
      </c>
      <c r="F13" s="7" t="n">
        <v>1</v>
      </c>
      <c r="N13" s="7" t="n">
        <v>1</v>
      </c>
      <c r="O13" s="7" t="n">
        <v>1</v>
      </c>
    </row>
    <row r="14" spans="1:17">
      <c r="A14" s="4" t="s">
        <v>104</v>
      </c>
      <c r="B14" s="7" t="n">
        <v>0</v>
      </c>
      <c r="F14" s="7" t="n">
        <v>0</v>
      </c>
      <c r="N14" s="7" t="n">
        <v>0</v>
      </c>
      <c r="O14" s="7" t="n">
        <v>0</v>
      </c>
    </row>
    <row r="15" spans="1:17">
      <c r="A15" s="4" t="s">
        <v>983</v>
      </c>
      <c r="N15" s="5" t="n">
        <v>2096000000</v>
      </c>
      <c r="O15" s="5" t="n">
        <v>3071000000</v>
      </c>
      <c r="P15" s="7" t="n">
        <v>1900000000</v>
      </c>
    </row>
    <row r="16" spans="1:17">
      <c r="A16" s="4" t="s">
        <v>984</v>
      </c>
      <c r="N16" s="7" t="n">
        <v>2000000000</v>
      </c>
      <c r="O16" s="7" t="n">
        <v>1900000000</v>
      </c>
      <c r="P16" s="7" t="n">
        <v>1800000000</v>
      </c>
    </row>
    <row r="17" spans="1:17">
      <c r="A17" s="4" t="s">
        <v>985</v>
      </c>
      <c r="N17" s="8" t="n">
        <v>6.77</v>
      </c>
      <c r="O17" s="8" t="n">
        <v>6.15</v>
      </c>
      <c r="P17" s="8" t="n">
        <v>5.49</v>
      </c>
    </row>
    <row r="18" spans="1:17">
      <c r="A18" s="4" t="s">
        <v>986</v>
      </c>
      <c r="N18" s="4" t="s">
        <v>339</v>
      </c>
      <c r="O18" s="4" t="s">
        <v>339</v>
      </c>
      <c r="P18" s="4" t="s">
        <v>339</v>
      </c>
    </row>
    <row r="19" spans="1:17">
      <c r="A19" s="4" t="s">
        <v>987</v>
      </c>
      <c r="B19" s="8" t="n">
        <v>1.82</v>
      </c>
      <c r="C19" s="8" t="n">
        <v>1.65</v>
      </c>
      <c r="D19" s="8" t="n">
        <v>1.65</v>
      </c>
      <c r="E19" s="8" t="n">
        <v>1.65</v>
      </c>
      <c r="F19" s="8" t="n">
        <v>1.65</v>
      </c>
      <c r="G19" s="8" t="n">
        <v>1.5</v>
      </c>
      <c r="H19" s="8" t="n">
        <v>1.5</v>
      </c>
      <c r="I19" s="8" t="n">
        <v>1.5</v>
      </c>
      <c r="J19" s="8" t="n">
        <v>1.5</v>
      </c>
      <c r="K19" s="8" t="n">
        <v>1.33</v>
      </c>
      <c r="L19" s="8" t="n">
        <v>1.33</v>
      </c>
      <c r="M19" s="8" t="n">
        <v>1.33</v>
      </c>
      <c r="N19" s="8" t="n">
        <v>6.77</v>
      </c>
      <c r="O19" s="8" t="n">
        <v>6.15</v>
      </c>
      <c r="P19" s="8" t="n">
        <v>5.49</v>
      </c>
    </row>
    <row r="20" spans="1:17">
      <c r="A20" s="4" t="s">
        <v>145</v>
      </c>
    </row>
    <row r="21" spans="1:17">
      <c r="A21" s="3" t="s">
        <v>972</v>
      </c>
    </row>
    <row r="22" spans="1:17">
      <c r="A22" s="4" t="s">
        <v>983</v>
      </c>
      <c r="N22" s="7" t="n">
        <v>1692000000</v>
      </c>
      <c r="O22" s="7" t="n">
        <v>2400000000</v>
      </c>
      <c r="P22" s="7" t="n">
        <v>109600000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8</v>
      </c>
      <c r="C1" s="2" t="s">
        <v>1</v>
      </c>
    </row>
    <row r="2" spans="1:8">
      <c r="C2" s="2" t="s">
        <v>2</v>
      </c>
      <c r="E2" s="2" t="s">
        <v>32</v>
      </c>
      <c r="G2" s="2" t="s">
        <v>33</v>
      </c>
    </row>
    <row r="3" spans="1:8">
      <c r="A3" s="3" t="s">
        <v>873</v>
      </c>
    </row>
    <row r="4" spans="1:8">
      <c r="A4" s="4" t="s">
        <v>956</v>
      </c>
      <c r="C4" s="7" t="n">
        <v>3097</v>
      </c>
      <c r="E4" s="7" t="n">
        <v>3400</v>
      </c>
      <c r="G4" s="7" t="n">
        <v>4918</v>
      </c>
    </row>
    <row r="5" spans="1:8">
      <c r="A5" s="4" t="s">
        <v>989</v>
      </c>
      <c r="C5" s="5" t="n">
        <v>-1232</v>
      </c>
      <c r="E5" s="5" t="n">
        <v>-424</v>
      </c>
      <c r="G5" s="5" t="n">
        <v>-2973</v>
      </c>
    </row>
    <row r="6" spans="1:8">
      <c r="A6" s="3" t="s">
        <v>990</v>
      </c>
    </row>
    <row r="7" spans="1:8">
      <c r="A7" s="4" t="s">
        <v>991</v>
      </c>
      <c r="C7" s="5" t="n">
        <v>938</v>
      </c>
      <c r="E7" s="5" t="n">
        <v>1109</v>
      </c>
      <c r="G7" s="5" t="n">
        <v>806</v>
      </c>
    </row>
    <row r="8" spans="1:8">
      <c r="A8" s="4" t="s">
        <v>992</v>
      </c>
      <c r="C8" s="5" t="n">
        <v>-239</v>
      </c>
      <c r="E8" s="5" t="n">
        <v>-259</v>
      </c>
      <c r="G8" s="5" t="n">
        <v>-100</v>
      </c>
    </row>
    <row r="9" spans="1:8">
      <c r="A9" s="4" t="s">
        <v>882</v>
      </c>
      <c r="B9" s="4" t="s">
        <v>59</v>
      </c>
      <c r="C9" s="5" t="n">
        <v>-134</v>
      </c>
    </row>
    <row r="10" spans="1:8">
      <c r="A10" s="4" t="s">
        <v>506</v>
      </c>
      <c r="C10" s="5" t="n">
        <v>9</v>
      </c>
      <c r="D10" s="4" t="s">
        <v>59</v>
      </c>
      <c r="G10" s="5" t="n">
        <v>-2</v>
      </c>
    </row>
    <row r="11" spans="1:8">
      <c r="A11" s="4" t="s">
        <v>993</v>
      </c>
      <c r="C11" s="5" t="n">
        <v>574</v>
      </c>
      <c r="E11" s="5" t="n">
        <v>850</v>
      </c>
      <c r="G11" s="5" t="n">
        <v>704</v>
      </c>
    </row>
    <row r="12" spans="1:8">
      <c r="A12" s="4" t="s">
        <v>69</v>
      </c>
      <c r="C12" s="5" t="n">
        <v>-658</v>
      </c>
      <c r="E12" s="5" t="n">
        <v>426</v>
      </c>
      <c r="G12" s="5" t="n">
        <v>-2269</v>
      </c>
    </row>
    <row r="13" spans="1:8">
      <c r="A13" s="4" t="s">
        <v>961</v>
      </c>
      <c r="C13" s="5" t="n">
        <v>1606</v>
      </c>
      <c r="E13" s="5" t="n">
        <v>3097</v>
      </c>
      <c r="G13" s="5" t="n">
        <v>3400</v>
      </c>
    </row>
    <row r="14" spans="1:8">
      <c r="A14" s="4" t="s">
        <v>842</v>
      </c>
    </row>
    <row r="15" spans="1:8">
      <c r="A15" s="3" t="s">
        <v>873</v>
      </c>
    </row>
    <row r="16" spans="1:8">
      <c r="A16" s="4" t="s">
        <v>956</v>
      </c>
      <c r="C16" s="5" t="n">
        <v>-11314</v>
      </c>
      <c r="E16" s="5" t="n">
        <v>-11813</v>
      </c>
      <c r="F16" s="4" t="s">
        <v>61</v>
      </c>
      <c r="G16" s="5" t="n">
        <v>-9649</v>
      </c>
      <c r="H16" s="4" t="s">
        <v>61</v>
      </c>
    </row>
    <row r="17" spans="1:8">
      <c r="A17" s="4" t="s">
        <v>989</v>
      </c>
      <c r="C17" s="5" t="n">
        <v>-1232</v>
      </c>
      <c r="E17" s="5" t="n">
        <v>-351</v>
      </c>
      <c r="G17" s="5" t="n">
        <v>-2870</v>
      </c>
    </row>
    <row r="18" spans="1:8">
      <c r="A18" s="3" t="s">
        <v>990</v>
      </c>
    </row>
    <row r="19" spans="1:8">
      <c r="A19" s="4" t="s">
        <v>991</v>
      </c>
      <c r="C19" s="5" t="n">
        <v>938</v>
      </c>
      <c r="E19" s="5" t="n">
        <v>1109</v>
      </c>
      <c r="G19" s="5" t="n">
        <v>806</v>
      </c>
    </row>
    <row r="20" spans="1:8">
      <c r="A20" s="4" t="s">
        <v>992</v>
      </c>
      <c r="C20" s="5" t="n">
        <v>-239</v>
      </c>
      <c r="E20" s="5" t="n">
        <v>-259</v>
      </c>
      <c r="G20" s="5" t="n">
        <v>-100</v>
      </c>
    </row>
    <row r="21" spans="1:8">
      <c r="A21" s="4" t="s">
        <v>882</v>
      </c>
      <c r="B21" s="4" t="s">
        <v>59</v>
      </c>
      <c r="C21" s="5" t="n">
        <v>-134</v>
      </c>
    </row>
    <row r="22" spans="1:8">
      <c r="A22" s="4" t="s">
        <v>993</v>
      </c>
      <c r="C22" s="5" t="n">
        <v>565</v>
      </c>
      <c r="E22" s="5" t="n">
        <v>850</v>
      </c>
      <c r="G22" s="5" t="n">
        <v>706</v>
      </c>
    </row>
    <row r="23" spans="1:8">
      <c r="A23" s="4" t="s">
        <v>69</v>
      </c>
      <c r="C23" s="5" t="n">
        <v>-667</v>
      </c>
      <c r="E23" s="5" t="n">
        <v>499</v>
      </c>
      <c r="G23" s="5" t="n">
        <v>-2164</v>
      </c>
    </row>
    <row r="24" spans="1:8">
      <c r="A24" s="4" t="s">
        <v>961</v>
      </c>
      <c r="C24" s="5" t="n">
        <v>-11981</v>
      </c>
      <c r="D24" s="4" t="s">
        <v>61</v>
      </c>
      <c r="E24" s="5" t="n">
        <v>-11314</v>
      </c>
      <c r="G24" s="5" t="n">
        <v>-11813</v>
      </c>
      <c r="H24" s="4" t="s">
        <v>61</v>
      </c>
    </row>
    <row r="25" spans="1:8">
      <c r="A25" s="4" t="s">
        <v>68</v>
      </c>
    </row>
    <row r="26" spans="1:8">
      <c r="A26" s="3" t="s">
        <v>873</v>
      </c>
    </row>
    <row r="27" spans="1:8">
      <c r="A27" s="4" t="s">
        <v>956</v>
      </c>
      <c r="C27" s="5" t="n">
        <v>-130</v>
      </c>
      <c r="E27" s="5" t="n">
        <v>-57</v>
      </c>
      <c r="F27" s="4" t="s">
        <v>61</v>
      </c>
      <c r="G27" s="5" t="n">
        <v>48</v>
      </c>
      <c r="H27" s="4" t="s">
        <v>61</v>
      </c>
    </row>
    <row r="28" spans="1:8">
      <c r="A28" s="4" t="s">
        <v>989</v>
      </c>
      <c r="E28" s="5" t="n">
        <v>-73</v>
      </c>
      <c r="G28" s="5" t="n">
        <v>-103</v>
      </c>
    </row>
    <row r="29" spans="1:8">
      <c r="A29" s="3" t="s">
        <v>990</v>
      </c>
    </row>
    <row r="30" spans="1:8">
      <c r="A30" s="4" t="s">
        <v>506</v>
      </c>
      <c r="C30" s="5" t="n">
        <v>9</v>
      </c>
      <c r="D30" s="4" t="s">
        <v>59</v>
      </c>
      <c r="G30" s="5" t="n">
        <v>-2</v>
      </c>
    </row>
    <row r="31" spans="1:8">
      <c r="A31" s="4" t="s">
        <v>993</v>
      </c>
      <c r="C31" s="5" t="n">
        <v>9</v>
      </c>
      <c r="G31" s="5" t="n">
        <v>-2</v>
      </c>
    </row>
    <row r="32" spans="1:8">
      <c r="A32" s="4" t="s">
        <v>69</v>
      </c>
      <c r="C32" s="5" t="n">
        <v>9</v>
      </c>
      <c r="E32" s="5" t="n">
        <v>-73</v>
      </c>
      <c r="G32" s="5" t="n">
        <v>-105</v>
      </c>
    </row>
    <row r="33" spans="1:8">
      <c r="A33" s="4" t="s">
        <v>961</v>
      </c>
      <c r="C33" s="5" t="n">
        <v>-121</v>
      </c>
      <c r="D33" s="4" t="s">
        <v>61</v>
      </c>
      <c r="E33" s="5" t="n">
        <v>-130</v>
      </c>
      <c r="G33" s="5" t="n">
        <v>-57</v>
      </c>
      <c r="H33" s="4" t="s">
        <v>61</v>
      </c>
    </row>
    <row r="34" spans="1:8">
      <c r="A34" s="4" t="s">
        <v>994</v>
      </c>
    </row>
    <row r="35" spans="1:8">
      <c r="A35" s="3" t="s">
        <v>873</v>
      </c>
    </row>
    <row r="36" spans="1:8">
      <c r="A36" s="4" t="s">
        <v>956</v>
      </c>
      <c r="C36" s="5" t="n">
        <v>-11444</v>
      </c>
      <c r="E36" s="5" t="n">
        <v>-11870</v>
      </c>
      <c r="F36" s="4" t="s">
        <v>61</v>
      </c>
      <c r="G36" s="5" t="n">
        <v>-9601</v>
      </c>
      <c r="H36" s="4" t="s">
        <v>61</v>
      </c>
    </row>
    <row r="37" spans="1:8">
      <c r="A37" s="3" t="s">
        <v>990</v>
      </c>
    </row>
    <row r="38" spans="1:8">
      <c r="A38" s="4" t="s">
        <v>69</v>
      </c>
      <c r="C38" s="5" t="n">
        <v>-658</v>
      </c>
      <c r="E38" s="5" t="n">
        <v>426</v>
      </c>
      <c r="G38" s="5" t="n">
        <v>-2269</v>
      </c>
    </row>
    <row r="39" spans="1:8">
      <c r="A39" s="4" t="s">
        <v>961</v>
      </c>
      <c r="C39" s="7" t="n">
        <v>-12102</v>
      </c>
      <c r="D39" s="4" t="s">
        <v>61</v>
      </c>
      <c r="E39" s="7" t="n">
        <v>-11444</v>
      </c>
      <c r="G39" s="7" t="n">
        <v>-11870</v>
      </c>
      <c r="H39" s="4" t="s">
        <v>61</v>
      </c>
    </row>
    <row r="40" spans="1:8"/>
    <row r="41" spans="1:8">
      <c r="A41" s="4" t="s">
        <v>59</v>
      </c>
      <c r="B41" s="4" t="s">
        <v>71</v>
      </c>
    </row>
    <row r="42" spans="1:8">
      <c r="A42" s="4" t="s">
        <v>61</v>
      </c>
      <c r="B42" s="4" t="s">
        <v>158</v>
      </c>
    </row>
  </sheetData>
  <mergeCells count="8">
    <mergeCell ref="A1:B2"/>
    <mergeCell ref="C1:H1"/>
    <mergeCell ref="C2:D2"/>
    <mergeCell ref="E2:F2"/>
    <mergeCell ref="G2:H2"/>
    <mergeCell ref="A40:G40"/>
    <mergeCell ref="B41:G41"/>
    <mergeCell ref="B42:G4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873</v>
      </c>
    </row>
    <row r="4" spans="1:4">
      <c r="A4" s="4" t="s">
        <v>996</v>
      </c>
      <c r="B4" s="6" t="n">
        <v>6.5</v>
      </c>
      <c r="C4" s="6" t="n">
        <v>6.2</v>
      </c>
      <c r="D4" s="6" t="n">
        <v>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97</v>
      </c>
      <c r="B1" s="2" t="s">
        <v>1</v>
      </c>
    </row>
    <row r="2" spans="1:5">
      <c r="B2" s="2" t="s">
        <v>2</v>
      </c>
      <c r="C2" s="2" t="s">
        <v>32</v>
      </c>
      <c r="D2" s="2" t="s">
        <v>33</v>
      </c>
      <c r="E2" s="2" t="s">
        <v>998</v>
      </c>
    </row>
    <row r="3" spans="1:5">
      <c r="A3" s="3" t="s">
        <v>999</v>
      </c>
    </row>
    <row r="4" spans="1:5">
      <c r="A4" s="4" t="s">
        <v>1000</v>
      </c>
      <c r="B4" s="7" t="n">
        <v>149</v>
      </c>
      <c r="C4" s="7" t="n">
        <v>133</v>
      </c>
      <c r="D4" s="7" t="n">
        <v>154</v>
      </c>
    </row>
    <row r="5" spans="1:5">
      <c r="A5" s="4" t="s">
        <v>1001</v>
      </c>
      <c r="B5" s="5" t="n">
        <v>97</v>
      </c>
      <c r="C5" s="5" t="n">
        <v>86</v>
      </c>
      <c r="D5" s="5" t="n">
        <v>100</v>
      </c>
    </row>
    <row r="6" spans="1:5">
      <c r="A6" s="4" t="s">
        <v>1002</v>
      </c>
      <c r="B6" s="7" t="n">
        <v>83</v>
      </c>
    </row>
    <row r="7" spans="1:5">
      <c r="A7" s="4" t="s">
        <v>1003</v>
      </c>
      <c r="B7" s="4" t="s">
        <v>1004</v>
      </c>
    </row>
    <row r="8" spans="1:5">
      <c r="A8" s="4" t="s">
        <v>1005</v>
      </c>
      <c r="B8" s="7" t="n">
        <v>106</v>
      </c>
      <c r="C8" s="5" t="n">
        <v>174</v>
      </c>
      <c r="D8" s="5" t="n">
        <v>308</v>
      </c>
    </row>
    <row r="9" spans="1:5">
      <c r="A9" s="4" t="s">
        <v>1006</v>
      </c>
      <c r="B9" s="7" t="n">
        <v>219</v>
      </c>
      <c r="C9" s="7" t="n">
        <v>213</v>
      </c>
      <c r="D9" s="7" t="n">
        <v>215</v>
      </c>
    </row>
    <row r="10" spans="1:5">
      <c r="A10" s="4" t="s">
        <v>1007</v>
      </c>
      <c r="B10" s="4" t="s">
        <v>370</v>
      </c>
    </row>
    <row r="11" spans="1:5">
      <c r="A11" s="4" t="s">
        <v>1008</v>
      </c>
      <c r="B11" s="5" t="n">
        <v>12000000</v>
      </c>
    </row>
    <row r="12" spans="1:5">
      <c r="A12" s="4" t="s">
        <v>1009</v>
      </c>
      <c r="B12" s="5" t="n">
        <v>6000000</v>
      </c>
    </row>
    <row r="13" spans="1:5">
      <c r="A13" s="4" t="s">
        <v>1010</v>
      </c>
      <c r="B13" s="4" t="s">
        <v>333</v>
      </c>
    </row>
    <row r="14" spans="1:5">
      <c r="A14" s="4" t="s">
        <v>1011</v>
      </c>
      <c r="B14" s="5" t="n">
        <v>3000000</v>
      </c>
      <c r="C14" s="5" t="n">
        <v>4200000</v>
      </c>
    </row>
    <row r="15" spans="1:5">
      <c r="A15" s="4" t="s">
        <v>1012</v>
      </c>
      <c r="B15" s="8" t="n">
        <v>85.81999999999999</v>
      </c>
      <c r="C15" s="8" t="n">
        <v>86.61</v>
      </c>
    </row>
    <row r="16" spans="1:5">
      <c r="A16" s="4" t="s">
        <v>1013</v>
      </c>
      <c r="B16" s="4" t="s">
        <v>333</v>
      </c>
    </row>
    <row r="17" spans="1:5">
      <c r="A17" s="4" t="s">
        <v>1014</v>
      </c>
      <c r="B17" s="7" t="n">
        <v>491</v>
      </c>
    </row>
    <row r="18" spans="1:5">
      <c r="A18" s="4" t="s">
        <v>1015</v>
      </c>
      <c r="B18" s="5" t="n">
        <v>1200000</v>
      </c>
    </row>
    <row r="19" spans="1:5">
      <c r="A19" s="4" t="s">
        <v>1016</v>
      </c>
      <c r="B19" s="8" t="n">
        <v>88.61</v>
      </c>
    </row>
    <row r="20" spans="1:5">
      <c r="A20" s="4" t="s">
        <v>1017</v>
      </c>
      <c r="B20" s="4" t="s">
        <v>333</v>
      </c>
    </row>
    <row r="21" spans="1:5">
      <c r="A21" s="4" t="s">
        <v>1018</v>
      </c>
      <c r="E21" s="4" t="s">
        <v>1019</v>
      </c>
    </row>
    <row r="22" spans="1:5">
      <c r="A22" s="4" t="s">
        <v>1020</v>
      </c>
      <c r="E22" s="4" t="s">
        <v>1021</v>
      </c>
    </row>
    <row r="23" spans="1:5">
      <c r="A23" s="4" t="s">
        <v>1022</v>
      </c>
      <c r="E23" s="9" t="n">
        <v>0.28</v>
      </c>
    </row>
    <row r="24" spans="1:5">
      <c r="A24" s="4" t="s">
        <v>1023</v>
      </c>
      <c r="E24" s="4" t="s">
        <v>365</v>
      </c>
    </row>
    <row r="25" spans="1:5">
      <c r="A25" s="4" t="s">
        <v>1024</v>
      </c>
    </row>
    <row r="26" spans="1:5">
      <c r="A26" s="3" t="s">
        <v>999</v>
      </c>
    </row>
    <row r="27" spans="1:5">
      <c r="A27" s="4" t="s">
        <v>1025</v>
      </c>
      <c r="B27" s="5" t="n">
        <v>679000</v>
      </c>
      <c r="C27" s="5" t="n">
        <v>595000</v>
      </c>
      <c r="D27" s="5" t="n">
        <v>745000</v>
      </c>
    </row>
    <row r="28" spans="1:5">
      <c r="A28" s="4" t="s">
        <v>1026</v>
      </c>
      <c r="B28" s="8" t="n">
        <v>206.69</v>
      </c>
      <c r="C28" s="8" t="n">
        <v>192.47</v>
      </c>
      <c r="D28" s="8" t="n">
        <v>146.85</v>
      </c>
    </row>
    <row r="29" spans="1:5">
      <c r="A29" s="4" t="s">
        <v>1010</v>
      </c>
      <c r="B29" s="4" t="s">
        <v>333</v>
      </c>
    </row>
    <row r="30" spans="1:5">
      <c r="A30" s="4" t="s">
        <v>1027</v>
      </c>
    </row>
    <row r="31" spans="1:5">
      <c r="A31" s="3" t="s">
        <v>999</v>
      </c>
    </row>
    <row r="32" spans="1:5">
      <c r="A32" s="4" t="s">
        <v>1025</v>
      </c>
      <c r="B32" s="5" t="n">
        <v>100000</v>
      </c>
    </row>
    <row r="33" spans="1:5">
      <c r="A33" s="4" t="s">
        <v>1010</v>
      </c>
      <c r="B33" s="4" t="s">
        <v>333</v>
      </c>
    </row>
    <row r="34" spans="1:5">
      <c r="A34" s="4" t="s">
        <v>1028</v>
      </c>
    </row>
    <row r="35" spans="1:5">
      <c r="A35" s="3" t="s">
        <v>999</v>
      </c>
    </row>
    <row r="36" spans="1:5">
      <c r="A36" s="4" t="s">
        <v>1029</v>
      </c>
      <c r="B36" s="4" t="s">
        <v>474</v>
      </c>
    </row>
    <row r="37" spans="1:5">
      <c r="A37" s="4" t="s">
        <v>1030</v>
      </c>
    </row>
    <row r="38" spans="1:5">
      <c r="A38" s="3" t="s">
        <v>999</v>
      </c>
    </row>
    <row r="39" spans="1:5">
      <c r="A39" s="4" t="s">
        <v>1029</v>
      </c>
      <c r="B39" s="4" t="s">
        <v>1031</v>
      </c>
    </row>
    <row r="40" spans="1:5">
      <c r="A40" s="4" t="s">
        <v>1032</v>
      </c>
    </row>
    <row r="41" spans="1:5">
      <c r="A41" s="3" t="s">
        <v>999</v>
      </c>
    </row>
    <row r="42" spans="1:5">
      <c r="A42" s="4" t="s">
        <v>1026</v>
      </c>
      <c r="B42" s="8" t="n">
        <v>206.37</v>
      </c>
    </row>
    <row r="43" spans="1:5">
      <c r="A43" s="4" t="s">
        <v>1033</v>
      </c>
    </row>
    <row r="44" spans="1:5">
      <c r="A44" s="3" t="s">
        <v>999</v>
      </c>
    </row>
    <row r="45" spans="1:5">
      <c r="A45" s="4" t="s">
        <v>1026</v>
      </c>
      <c r="B45" s="8" t="n">
        <v>212.3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999</v>
      </c>
    </row>
    <row r="4" spans="1:4">
      <c r="A4" s="4" t="s">
        <v>1035</v>
      </c>
      <c r="B4" s="5" t="n">
        <v>1236</v>
      </c>
      <c r="C4" s="5" t="n">
        <v>2326</v>
      </c>
      <c r="D4" s="5" t="n">
        <v>3859</v>
      </c>
    </row>
    <row r="5" spans="1:4">
      <c r="A5" s="4" t="s">
        <v>1036</v>
      </c>
      <c r="B5" s="5" t="n">
        <v>679</v>
      </c>
      <c r="C5" s="5" t="n">
        <v>595</v>
      </c>
      <c r="D5" s="5" t="n">
        <v>745</v>
      </c>
    </row>
    <row r="6" spans="1:4">
      <c r="A6" s="4" t="s">
        <v>1037</v>
      </c>
      <c r="B6" s="5" t="n">
        <v>-1009</v>
      </c>
      <c r="C6" s="5" t="n">
        <v>-1642</v>
      </c>
      <c r="D6" s="5" t="n">
        <v>-2194</v>
      </c>
    </row>
    <row r="7" spans="1:4">
      <c r="A7" s="4" t="s">
        <v>1038</v>
      </c>
      <c r="B7" s="5" t="n">
        <v>-118</v>
      </c>
      <c r="C7" s="5" t="n">
        <v>-43</v>
      </c>
      <c r="D7" s="5" t="n">
        <v>-84</v>
      </c>
    </row>
    <row r="8" spans="1:4">
      <c r="A8" s="4" t="s">
        <v>1039</v>
      </c>
      <c r="B8" s="5" t="n">
        <v>788</v>
      </c>
      <c r="C8" s="5" t="n">
        <v>1236</v>
      </c>
      <c r="D8" s="5" t="n">
        <v>2326</v>
      </c>
    </row>
    <row r="9" spans="1:4">
      <c r="A9" s="4" t="s">
        <v>1040</v>
      </c>
      <c r="B9" s="8" t="n">
        <v>134.87</v>
      </c>
      <c r="C9" s="8" t="n">
        <v>97.8</v>
      </c>
      <c r="D9" s="8" t="n">
        <v>82.42</v>
      </c>
    </row>
    <row r="10" spans="1:4">
      <c r="A10" s="4" t="s">
        <v>1041</v>
      </c>
      <c r="B10" s="9" t="n">
        <v>206.69</v>
      </c>
      <c r="C10" s="9" t="n">
        <v>192.47</v>
      </c>
      <c r="D10" s="9" t="n">
        <v>146.85</v>
      </c>
    </row>
    <row r="11" spans="1:4">
      <c r="A11" s="4" t="s">
        <v>1042</v>
      </c>
      <c r="B11" s="9" t="n">
        <v>137.62</v>
      </c>
      <c r="C11" s="9" t="n">
        <v>103.3</v>
      </c>
      <c r="D11" s="9" t="n">
        <v>87.66</v>
      </c>
    </row>
    <row r="12" spans="1:4">
      <c r="A12" s="4" t="s">
        <v>1043</v>
      </c>
      <c r="B12" s="9" t="n">
        <v>203.65</v>
      </c>
      <c r="C12" s="9" t="n">
        <v>132.28</v>
      </c>
      <c r="D12" s="9" t="n">
        <v>91.11</v>
      </c>
    </row>
    <row r="13" spans="1:4">
      <c r="A13" s="4" t="s">
        <v>1044</v>
      </c>
      <c r="B13" s="7" t="n">
        <v>183</v>
      </c>
      <c r="C13" s="8" t="n">
        <v>134.87</v>
      </c>
      <c r="D13" s="8" t="n">
        <v>9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999</v>
      </c>
    </row>
    <row r="4" spans="1:4">
      <c r="A4" s="4" t="s">
        <v>1046</v>
      </c>
      <c r="C4" s="7" t="n">
        <v>8</v>
      </c>
      <c r="D4" s="7" t="n">
        <v>18</v>
      </c>
    </row>
    <row r="5" spans="1:4">
      <c r="A5" s="4" t="s">
        <v>1047</v>
      </c>
      <c r="B5" s="7" t="n">
        <v>172</v>
      </c>
      <c r="C5" s="7" t="n">
        <v>265</v>
      </c>
      <c r="D5" s="7" t="n">
        <v>2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48</v>
      </c>
      <c r="B1" s="2" t="s">
        <v>1049</v>
      </c>
      <c r="C1" s="2" t="s">
        <v>1</v>
      </c>
    </row>
    <row r="2" spans="1:6">
      <c r="B2" s="2" t="s">
        <v>1050</v>
      </c>
      <c r="C2" s="2" t="s">
        <v>2</v>
      </c>
      <c r="D2" s="2" t="s">
        <v>32</v>
      </c>
      <c r="E2" s="2" t="s">
        <v>33</v>
      </c>
      <c r="F2" s="2" t="s">
        <v>1051</v>
      </c>
    </row>
    <row r="3" spans="1:6">
      <c r="A3" s="3" t="s">
        <v>1052</v>
      </c>
    </row>
    <row r="4" spans="1:6">
      <c r="A4" s="4" t="s">
        <v>1053</v>
      </c>
      <c r="B4" s="7" t="n">
        <v>45</v>
      </c>
    </row>
    <row r="5" spans="1:6">
      <c r="A5" s="4" t="s">
        <v>1054</v>
      </c>
      <c r="C5" s="7" t="n">
        <v>1000</v>
      </c>
      <c r="D5" s="7" t="n">
        <v>1000</v>
      </c>
    </row>
    <row r="6" spans="1:6">
      <c r="A6" s="4" t="s">
        <v>1055</v>
      </c>
      <c r="C6" s="7" t="n">
        <v>870</v>
      </c>
      <c r="D6" s="5" t="n">
        <v>858</v>
      </c>
    </row>
    <row r="7" spans="1:6">
      <c r="A7" s="4" t="s">
        <v>342</v>
      </c>
      <c r="C7" s="4" t="s">
        <v>343</v>
      </c>
    </row>
    <row r="8" spans="1:6">
      <c r="A8" s="4" t="s">
        <v>1056</v>
      </c>
      <c r="C8" s="4" t="s">
        <v>1057</v>
      </c>
    </row>
    <row r="9" spans="1:6">
      <c r="A9" s="4" t="s">
        <v>1058</v>
      </c>
      <c r="C9" s="7" t="n">
        <v>202</v>
      </c>
      <c r="D9" s="5" t="n">
        <v>195</v>
      </c>
      <c r="E9" s="7" t="n">
        <v>197</v>
      </c>
    </row>
    <row r="10" spans="1:6">
      <c r="A10" s="4" t="s">
        <v>1059</v>
      </c>
      <c r="C10" s="5" t="n">
        <v>762</v>
      </c>
    </row>
    <row r="11" spans="1:6">
      <c r="A11" s="4" t="s">
        <v>1060</v>
      </c>
      <c r="C11" s="5" t="n">
        <v>179</v>
      </c>
    </row>
    <row r="12" spans="1:6">
      <c r="A12" s="4" t="s">
        <v>1061</v>
      </c>
      <c r="C12" s="5" t="n">
        <v>150</v>
      </c>
    </row>
    <row r="13" spans="1:6">
      <c r="A13" s="4" t="s">
        <v>1062</v>
      </c>
      <c r="C13" s="5" t="n">
        <v>131</v>
      </c>
    </row>
    <row r="14" spans="1:6">
      <c r="A14" s="4" t="s">
        <v>1063</v>
      </c>
      <c r="C14" s="5" t="n">
        <v>103</v>
      </c>
    </row>
    <row r="15" spans="1:6">
      <c r="A15" s="4" t="s">
        <v>1064</v>
      </c>
      <c r="C15" s="5" t="n">
        <v>78</v>
      </c>
    </row>
    <row r="16" spans="1:6">
      <c r="A16" s="4" t="s">
        <v>1065</v>
      </c>
      <c r="C16" s="5" t="n">
        <v>121</v>
      </c>
    </row>
    <row r="17" spans="1:6">
      <c r="A17" s="4" t="s">
        <v>1066</v>
      </c>
      <c r="C17" s="5" t="n">
        <v>3700</v>
      </c>
      <c r="D17" s="5" t="n">
        <v>3800</v>
      </c>
    </row>
    <row r="18" spans="1:6">
      <c r="A18" s="4" t="s">
        <v>1067</v>
      </c>
      <c r="C18" s="7" t="n">
        <v>709</v>
      </c>
      <c r="D18" s="7" t="n">
        <v>678</v>
      </c>
    </row>
    <row r="19" spans="1:6">
      <c r="A19" s="4" t="s">
        <v>1068</v>
      </c>
      <c r="C19" s="4" t="s">
        <v>1069</v>
      </c>
      <c r="D19" s="4" t="s">
        <v>1070</v>
      </c>
    </row>
    <row r="20" spans="1:6">
      <c r="A20" s="4" t="s">
        <v>421</v>
      </c>
      <c r="C20" s="7" t="n">
        <v>284</v>
      </c>
      <c r="D20" s="7" t="n">
        <v>68</v>
      </c>
      <c r="E20" s="7" t="n">
        <v>20</v>
      </c>
    </row>
    <row r="21" spans="1:6">
      <c r="A21" s="4" t="s">
        <v>1071</v>
      </c>
      <c r="C21" s="5" t="n">
        <v>1400</v>
      </c>
      <c r="D21" s="5" t="n">
        <v>1300</v>
      </c>
    </row>
    <row r="22" spans="1:6">
      <c r="A22" s="4" t="s">
        <v>1072</v>
      </c>
    </row>
    <row r="23" spans="1:6">
      <c r="A23" s="3" t="s">
        <v>1052</v>
      </c>
    </row>
    <row r="24" spans="1:6">
      <c r="A24" s="4" t="s">
        <v>1053</v>
      </c>
      <c r="C24" s="5" t="n">
        <v>190</v>
      </c>
    </row>
    <row r="25" spans="1:6">
      <c r="A25" s="4" t="s">
        <v>1073</v>
      </c>
      <c r="F25" s="7" t="n">
        <v>323</v>
      </c>
    </row>
    <row r="26" spans="1:6">
      <c r="A26" s="4" t="s">
        <v>1074</v>
      </c>
      <c r="C26" s="5" t="n">
        <v>241</v>
      </c>
    </row>
    <row r="27" spans="1:6">
      <c r="A27" s="4" t="s">
        <v>1075</v>
      </c>
      <c r="C27" s="7" t="n">
        <v>95</v>
      </c>
    </row>
    <row r="28" spans="1:6">
      <c r="A28" s="4" t="s">
        <v>1076</v>
      </c>
    </row>
    <row r="29" spans="1:6">
      <c r="A29" s="3" t="s">
        <v>1052</v>
      </c>
    </row>
    <row r="30" spans="1:6">
      <c r="A30" s="4" t="s">
        <v>1077</v>
      </c>
      <c r="C30" s="4" t="s">
        <v>1057</v>
      </c>
    </row>
    <row r="31" spans="1:6">
      <c r="A31" s="4" t="s">
        <v>1078</v>
      </c>
      <c r="C31" s="7" t="n">
        <v>120</v>
      </c>
    </row>
    <row r="32" spans="1:6">
      <c r="A32" s="4" t="s">
        <v>1079</v>
      </c>
      <c r="C32" s="5" t="n">
        <v>395</v>
      </c>
    </row>
    <row r="33" spans="1:6">
      <c r="A33" s="4" t="s">
        <v>421</v>
      </c>
      <c r="C33" s="5" t="n">
        <v>40</v>
      </c>
    </row>
    <row r="34" spans="1:6">
      <c r="A34" s="4" t="s">
        <v>1071</v>
      </c>
      <c r="C34" s="7" t="n">
        <v>788</v>
      </c>
      <c r="D34" s="7" t="n">
        <v>74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2</v>
      </c>
    </row>
    <row r="3" spans="1:3">
      <c r="A3" s="3" t="s">
        <v>1081</v>
      </c>
    </row>
    <row r="4" spans="1:3">
      <c r="A4" s="4" t="s">
        <v>39</v>
      </c>
      <c r="B4" s="7" t="n">
        <v>99</v>
      </c>
      <c r="C4" s="7" t="n">
        <v>102</v>
      </c>
    </row>
    <row r="5" spans="1:3">
      <c r="A5" s="4" t="s">
        <v>391</v>
      </c>
    </row>
    <row r="6" spans="1:3">
      <c r="A6" s="3" t="s">
        <v>1081</v>
      </c>
    </row>
    <row r="7" spans="1:3">
      <c r="A7" s="4" t="s">
        <v>1082</v>
      </c>
      <c r="B7" s="5" t="n">
        <v>40</v>
      </c>
    </row>
    <row r="8" spans="1:3">
      <c r="A8" s="4" t="s">
        <v>509</v>
      </c>
    </row>
    <row r="9" spans="1:3">
      <c r="A9" s="3" t="s">
        <v>1081</v>
      </c>
    </row>
    <row r="10" spans="1:3">
      <c r="A10" s="4" t="s">
        <v>39</v>
      </c>
      <c r="B10" s="5" t="n">
        <v>80</v>
      </c>
    </row>
    <row r="11" spans="1:3">
      <c r="A11" s="4" t="s">
        <v>1082</v>
      </c>
      <c r="B11" s="5" t="n">
        <v>70</v>
      </c>
    </row>
    <row r="12" spans="1:3">
      <c r="A12" s="4" t="s">
        <v>430</v>
      </c>
    </row>
    <row r="13" spans="1:3">
      <c r="A13" s="3" t="s">
        <v>1081</v>
      </c>
    </row>
    <row r="14" spans="1:3">
      <c r="A14" s="4" t="s">
        <v>39</v>
      </c>
      <c r="C14" s="5" t="n">
        <v>15</v>
      </c>
    </row>
    <row r="15" spans="1:3">
      <c r="A15" s="4" t="s">
        <v>1083</v>
      </c>
    </row>
    <row r="16" spans="1:3">
      <c r="A16" s="3" t="s">
        <v>1081</v>
      </c>
    </row>
    <row r="17" spans="1:3">
      <c r="A17" s="4" t="s">
        <v>39</v>
      </c>
      <c r="C17" s="5" t="n">
        <v>82</v>
      </c>
    </row>
    <row r="18" spans="1:3">
      <c r="A18" s="4" t="s">
        <v>1082</v>
      </c>
      <c r="B18" s="7" t="n">
        <v>64</v>
      </c>
    </row>
    <row r="19" spans="1:3">
      <c r="A19" s="4" t="s">
        <v>511</v>
      </c>
    </row>
    <row r="20" spans="1:3">
      <c r="A20" s="3" t="s">
        <v>1081</v>
      </c>
    </row>
    <row r="21" spans="1:3">
      <c r="A21" s="4" t="s">
        <v>39</v>
      </c>
      <c r="C21" s="7"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9</v>
      </c>
      <c r="B1" s="2" t="s">
        <v>160</v>
      </c>
      <c r="N1" s="2" t="s">
        <v>1</v>
      </c>
    </row>
    <row r="2" spans="1:16">
      <c r="B2" s="2" t="s">
        <v>2</v>
      </c>
      <c r="C2" s="2" t="s">
        <v>161</v>
      </c>
      <c r="D2" s="2" t="s">
        <v>162</v>
      </c>
      <c r="E2" s="2" t="s">
        <v>163</v>
      </c>
      <c r="F2" s="2" t="s">
        <v>32</v>
      </c>
      <c r="G2" s="2" t="s">
        <v>164</v>
      </c>
      <c r="H2" s="2" t="s">
        <v>165</v>
      </c>
      <c r="I2" s="2" t="s">
        <v>166</v>
      </c>
      <c r="J2" s="2" t="s">
        <v>33</v>
      </c>
      <c r="K2" s="2" t="s">
        <v>167</v>
      </c>
      <c r="L2" s="2" t="s">
        <v>168</v>
      </c>
      <c r="M2" s="2" t="s">
        <v>169</v>
      </c>
      <c r="N2" s="2" t="s">
        <v>2</v>
      </c>
      <c r="O2" s="2" t="s">
        <v>32</v>
      </c>
      <c r="P2" s="2" t="s">
        <v>33</v>
      </c>
    </row>
    <row r="3" spans="1:16">
      <c r="A3" s="4" t="s">
        <v>170</v>
      </c>
      <c r="B3" s="8" t="n">
        <v>1.82</v>
      </c>
      <c r="C3" s="8" t="n">
        <v>1.65</v>
      </c>
      <c r="D3" s="8" t="n">
        <v>1.65</v>
      </c>
      <c r="E3" s="8" t="n">
        <v>1.65</v>
      </c>
      <c r="F3" s="8" t="n">
        <v>1.65</v>
      </c>
      <c r="G3" s="8" t="n">
        <v>1.5</v>
      </c>
      <c r="H3" s="8" t="n">
        <v>1.5</v>
      </c>
      <c r="I3" s="8" t="n">
        <v>1.5</v>
      </c>
      <c r="J3" s="8" t="n">
        <v>1.5</v>
      </c>
      <c r="K3" s="8" t="n">
        <v>1.33</v>
      </c>
      <c r="L3" s="8" t="n">
        <v>1.33</v>
      </c>
      <c r="M3" s="8" t="n">
        <v>1.33</v>
      </c>
      <c r="N3" s="8" t="n">
        <v>6.77</v>
      </c>
      <c r="O3" s="8" t="n">
        <v>6.15</v>
      </c>
      <c r="P3" s="8" t="n">
        <v>5.49</v>
      </c>
    </row>
  </sheetData>
  <mergeCells count="3">
    <mergeCell ref="A1:A2"/>
    <mergeCell ref="B1:M1"/>
    <mergeCell ref="N1:P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3" t="s">
        <v>1085</v>
      </c>
    </row>
    <row r="3" spans="1:3">
      <c r="A3" s="4" t="s">
        <v>1086</v>
      </c>
      <c r="B3" s="7" t="n">
        <v>27</v>
      </c>
      <c r="C3" s="7" t="n">
        <v>15</v>
      </c>
    </row>
    <row r="4" spans="1:3">
      <c r="A4" s="4" t="s">
        <v>1087</v>
      </c>
      <c r="B4" s="5" t="n">
        <v>85</v>
      </c>
      <c r="C4" s="5" t="n">
        <v>35</v>
      </c>
    </row>
    <row r="5" spans="1:3">
      <c r="A5" s="4" t="s">
        <v>903</v>
      </c>
    </row>
    <row r="6" spans="1:3">
      <c r="A6" s="3" t="s">
        <v>1085</v>
      </c>
    </row>
    <row r="7" spans="1:3">
      <c r="A7" s="4" t="s">
        <v>1088</v>
      </c>
      <c r="B7" s="5" t="n">
        <v>79</v>
      </c>
      <c r="C7" s="5" t="n">
        <v>89</v>
      </c>
    </row>
    <row r="8" spans="1:3">
      <c r="A8" s="4" t="s">
        <v>1089</v>
      </c>
    </row>
    <row r="9" spans="1:3">
      <c r="A9" s="3" t="s">
        <v>1085</v>
      </c>
    </row>
    <row r="10" spans="1:3">
      <c r="A10" s="4" t="s">
        <v>1088</v>
      </c>
      <c r="B10" s="5" t="n">
        <v>856</v>
      </c>
      <c r="C10" s="5" t="n">
        <v>745</v>
      </c>
    </row>
    <row r="11" spans="1:3">
      <c r="A11" s="4" t="s">
        <v>1090</v>
      </c>
    </row>
    <row r="12" spans="1:3">
      <c r="A12" s="3" t="s">
        <v>1085</v>
      </c>
    </row>
    <row r="13" spans="1:3">
      <c r="A13" s="4" t="s">
        <v>1088</v>
      </c>
      <c r="B13" s="5" t="n">
        <v>113</v>
      </c>
      <c r="C13" s="5" t="n">
        <v>119</v>
      </c>
    </row>
    <row r="14" spans="1:3">
      <c r="A14" s="4" t="s">
        <v>1091</v>
      </c>
    </row>
    <row r="15" spans="1:3">
      <c r="A15" s="3" t="s">
        <v>1085</v>
      </c>
    </row>
    <row r="16" spans="1:3">
      <c r="A16" s="4" t="s">
        <v>1088</v>
      </c>
      <c r="B16" s="5" t="n">
        <v>151</v>
      </c>
      <c r="C16" s="5" t="n">
        <v>147</v>
      </c>
    </row>
    <row r="17" spans="1:3">
      <c r="A17" s="4" t="s">
        <v>1092</v>
      </c>
    </row>
    <row r="18" spans="1:3">
      <c r="A18" s="3" t="s">
        <v>1085</v>
      </c>
    </row>
    <row r="19" spans="1:3">
      <c r="A19" s="4" t="s">
        <v>1088</v>
      </c>
      <c r="B19" s="5" t="n">
        <v>79</v>
      </c>
      <c r="C19" s="5" t="n">
        <v>89</v>
      </c>
    </row>
    <row r="20" spans="1:3">
      <c r="A20" s="4" t="s">
        <v>1093</v>
      </c>
    </row>
    <row r="21" spans="1:3">
      <c r="A21" s="3" t="s">
        <v>1085</v>
      </c>
    </row>
    <row r="22" spans="1:3">
      <c r="A22" s="4" t="s">
        <v>1088</v>
      </c>
      <c r="B22" s="5" t="n">
        <v>856</v>
      </c>
      <c r="C22" s="5" t="n">
        <v>745</v>
      </c>
    </row>
    <row r="23" spans="1:3">
      <c r="A23" s="4" t="s">
        <v>1094</v>
      </c>
    </row>
    <row r="24" spans="1:3">
      <c r="A24" s="3" t="s">
        <v>1085</v>
      </c>
    </row>
    <row r="25" spans="1:3">
      <c r="A25" s="4" t="s">
        <v>1086</v>
      </c>
      <c r="B25" s="5" t="n">
        <v>27</v>
      </c>
      <c r="C25" s="5" t="n">
        <v>15</v>
      </c>
    </row>
    <row r="26" spans="1:3">
      <c r="A26" s="4" t="s">
        <v>1087</v>
      </c>
      <c r="B26" s="5" t="n">
        <v>85</v>
      </c>
      <c r="C26" s="5" t="n">
        <v>35</v>
      </c>
    </row>
    <row r="27" spans="1:3">
      <c r="A27" s="4" t="s">
        <v>1095</v>
      </c>
    </row>
    <row r="28" spans="1:3">
      <c r="A28" s="3" t="s">
        <v>1085</v>
      </c>
    </row>
    <row r="29" spans="1:3">
      <c r="A29" s="4" t="s">
        <v>1088</v>
      </c>
      <c r="B29" s="5" t="n">
        <v>113</v>
      </c>
      <c r="C29" s="5" t="n">
        <v>119</v>
      </c>
    </row>
    <row r="30" spans="1:3">
      <c r="A30" s="4" t="s">
        <v>1096</v>
      </c>
    </row>
    <row r="31" spans="1:3">
      <c r="A31" s="3" t="s">
        <v>1085</v>
      </c>
    </row>
    <row r="32" spans="1:3">
      <c r="A32" s="4" t="s">
        <v>1088</v>
      </c>
      <c r="B32" s="7" t="n">
        <v>151</v>
      </c>
      <c r="C32" s="7" t="n">
        <v>1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85</v>
      </c>
    </row>
    <row r="3" spans="1:3">
      <c r="A3" s="4" t="s">
        <v>1098</v>
      </c>
      <c r="B3" s="7" t="n">
        <v>16200</v>
      </c>
      <c r="C3" s="7" t="n">
        <v>16600</v>
      </c>
    </row>
    <row r="4" spans="1:3">
      <c r="A4" s="4" t="s">
        <v>1099</v>
      </c>
      <c r="B4" s="5" t="n">
        <v>15294</v>
      </c>
      <c r="C4" s="5" t="n">
        <v>16296</v>
      </c>
    </row>
    <row r="5" spans="1:3">
      <c r="A5" s="4" t="s">
        <v>1100</v>
      </c>
      <c r="B5" s="7" t="n">
        <v>1012</v>
      </c>
      <c r="C5" s="7" t="n">
        <v>10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1</v>
      </c>
      <c r="B1" s="2" t="s">
        <v>160</v>
      </c>
      <c r="R1" s="2" t="s">
        <v>1</v>
      </c>
    </row>
    <row r="2" spans="1:20">
      <c r="B2" s="2" t="s">
        <v>2</v>
      </c>
      <c r="C2" s="2" t="s">
        <v>61</v>
      </c>
      <c r="D2" s="2" t="s">
        <v>161</v>
      </c>
      <c r="E2" s="2" t="s">
        <v>320</v>
      </c>
      <c r="F2" s="2" t="s">
        <v>162</v>
      </c>
      <c r="H2" s="2" t="s">
        <v>163</v>
      </c>
      <c r="I2" s="2" t="s">
        <v>321</v>
      </c>
      <c r="J2" s="2" t="s">
        <v>32</v>
      </c>
      <c r="K2" s="2" t="s">
        <v>404</v>
      </c>
      <c r="L2" s="2" t="s">
        <v>164</v>
      </c>
      <c r="N2" s="2" t="s">
        <v>165</v>
      </c>
      <c r="P2" s="2" t="s">
        <v>166</v>
      </c>
      <c r="R2" s="2" t="s">
        <v>2</v>
      </c>
      <c r="S2" s="2" t="s">
        <v>32</v>
      </c>
      <c r="T2" s="2" t="s">
        <v>33</v>
      </c>
    </row>
    <row r="3" spans="1:20">
      <c r="A3" s="3" t="s">
        <v>1102</v>
      </c>
    </row>
    <row r="4" spans="1:20">
      <c r="A4" s="4" t="s">
        <v>34</v>
      </c>
      <c r="B4" s="7" t="n">
        <v>13752</v>
      </c>
      <c r="C4" s="4" t="s">
        <v>59</v>
      </c>
      <c r="D4" s="7" t="n">
        <v>11551</v>
      </c>
      <c r="E4" s="4" t="s">
        <v>59</v>
      </c>
      <c r="F4" s="7" t="n">
        <v>11577</v>
      </c>
      <c r="G4" s="4" t="s">
        <v>59</v>
      </c>
      <c r="H4" s="7" t="n">
        <v>10368</v>
      </c>
      <c r="I4" s="4" t="s">
        <v>59</v>
      </c>
      <c r="J4" s="7" t="n">
        <v>11520</v>
      </c>
      <c r="K4" s="4" t="s">
        <v>324</v>
      </c>
      <c r="L4" s="7" t="n">
        <v>10060</v>
      </c>
      <c r="M4" s="4" t="s">
        <v>324</v>
      </c>
      <c r="N4" s="7" t="n">
        <v>10235</v>
      </c>
      <c r="O4" s="4" t="s">
        <v>324</v>
      </c>
      <c r="P4" s="7" t="n">
        <v>8721</v>
      </c>
      <c r="Q4" s="4" t="s">
        <v>324</v>
      </c>
      <c r="R4" s="7" t="n">
        <v>47248</v>
      </c>
      <c r="S4" s="7" t="n">
        <v>40536</v>
      </c>
      <c r="T4" s="7" t="n">
        <v>39946</v>
      </c>
    </row>
    <row r="5" spans="1:20">
      <c r="A5" s="4" t="s">
        <v>45</v>
      </c>
      <c r="B5" s="5" t="n">
        <v>1428</v>
      </c>
      <c r="C5" s="4" t="s">
        <v>59</v>
      </c>
      <c r="D5" s="5" t="n">
        <v>1588</v>
      </c>
      <c r="E5" s="4" t="s">
        <v>59</v>
      </c>
      <c r="F5" s="5" t="n">
        <v>1375</v>
      </c>
      <c r="G5" s="4" t="s">
        <v>59</v>
      </c>
      <c r="H5" s="5" t="n">
        <v>1158</v>
      </c>
      <c r="I5" s="4" t="s">
        <v>59</v>
      </c>
      <c r="J5" s="5" t="n">
        <v>1100</v>
      </c>
      <c r="K5" s="4" t="s">
        <v>324</v>
      </c>
      <c r="L5" s="5" t="n">
        <v>1192</v>
      </c>
      <c r="M5" s="4" t="s">
        <v>324</v>
      </c>
      <c r="N5" s="5" t="n">
        <v>1273</v>
      </c>
      <c r="O5" s="4" t="s">
        <v>324</v>
      </c>
      <c r="P5" s="5" t="n">
        <v>1147</v>
      </c>
      <c r="Q5" s="4" t="s">
        <v>324</v>
      </c>
      <c r="R5" s="5" t="n">
        <v>5549</v>
      </c>
      <c r="S5" s="5" t="n">
        <v>4712</v>
      </c>
      <c r="T5" s="5" t="n">
        <v>5012</v>
      </c>
    </row>
    <row r="6" spans="1:20">
      <c r="A6" s="4" t="s">
        <v>50</v>
      </c>
      <c r="B6" s="5" t="n">
        <v>959</v>
      </c>
      <c r="D6" s="5" t="n">
        <v>1089</v>
      </c>
      <c r="F6" s="5" t="n">
        <v>899</v>
      </c>
      <c r="H6" s="5" t="n">
        <v>806</v>
      </c>
      <c r="J6" s="5" t="n">
        <v>817</v>
      </c>
      <c r="L6" s="5" t="n">
        <v>756</v>
      </c>
      <c r="N6" s="5" t="n">
        <v>815</v>
      </c>
      <c r="P6" s="5" t="n">
        <v>738</v>
      </c>
      <c r="R6" s="5" t="n">
        <v>3753</v>
      </c>
      <c r="S6" s="5" t="n">
        <v>3126</v>
      </c>
      <c r="T6" s="5" t="n">
        <v>3253</v>
      </c>
    </row>
    <row r="7" spans="1:20">
      <c r="A7" s="4" t="s">
        <v>51</v>
      </c>
      <c r="B7" s="5" t="n">
        <v>29</v>
      </c>
      <c r="D7" s="5" t="n">
        <v>1306</v>
      </c>
      <c r="F7" s="5" t="n">
        <v>122</v>
      </c>
      <c r="H7" s="5" t="n">
        <v>92</v>
      </c>
      <c r="J7" s="5" t="n">
        <v>116</v>
      </c>
      <c r="L7" s="5" t="n">
        <v>109</v>
      </c>
      <c r="N7" s="5" t="n">
        <v>114</v>
      </c>
      <c r="P7" s="5" t="n">
        <v>140</v>
      </c>
      <c r="R7" s="5" t="n">
        <v>1549</v>
      </c>
      <c r="S7" s="5" t="n">
        <v>479</v>
      </c>
      <c r="T7" s="5" t="n">
        <v>361</v>
      </c>
    </row>
    <row r="8" spans="1:20">
      <c r="A8" s="4" t="s">
        <v>52</v>
      </c>
      <c r="B8" s="7" t="n">
        <v>988</v>
      </c>
      <c r="D8" s="7" t="n">
        <v>2395</v>
      </c>
      <c r="F8" s="7" t="n">
        <v>1021</v>
      </c>
      <c r="H8" s="7" t="n">
        <v>898</v>
      </c>
      <c r="J8" s="7" t="n">
        <v>933</v>
      </c>
      <c r="K8" s="4" t="s">
        <v>326</v>
      </c>
      <c r="L8" s="7" t="n">
        <v>865</v>
      </c>
      <c r="M8" s="4" t="s">
        <v>326</v>
      </c>
      <c r="N8" s="7" t="n">
        <v>929</v>
      </c>
      <c r="O8" s="4" t="s">
        <v>326</v>
      </c>
      <c r="P8" s="7" t="n">
        <v>878</v>
      </c>
      <c r="Q8" s="4" t="s">
        <v>326</v>
      </c>
      <c r="R8" s="7" t="n">
        <v>5302</v>
      </c>
      <c r="S8" s="7" t="n">
        <v>3605</v>
      </c>
      <c r="T8" s="7" t="n">
        <v>3614</v>
      </c>
    </row>
    <row r="9" spans="1:20">
      <c r="A9" s="3" t="s">
        <v>1103</v>
      </c>
    </row>
    <row r="10" spans="1:20">
      <c r="A10" s="4" t="s">
        <v>53</v>
      </c>
      <c r="B10" s="8" t="n">
        <v>3.29</v>
      </c>
      <c r="C10" s="4" t="s">
        <v>329</v>
      </c>
      <c r="D10" s="8" t="n">
        <v>3.64</v>
      </c>
      <c r="E10" s="4" t="s">
        <v>329</v>
      </c>
      <c r="F10" s="8" t="n">
        <v>2.97</v>
      </c>
      <c r="G10" s="4" t="s">
        <v>329</v>
      </c>
      <c r="H10" s="8" t="n">
        <v>2.65</v>
      </c>
      <c r="I10" s="4" t="s">
        <v>329</v>
      </c>
      <c r="J10" s="8" t="n">
        <v>2.67</v>
      </c>
      <c r="K10" s="4" t="s">
        <v>329</v>
      </c>
      <c r="L10" s="8" t="n">
        <v>2.45</v>
      </c>
      <c r="M10" s="4" t="s">
        <v>329</v>
      </c>
      <c r="N10" s="8" t="n">
        <v>2.61</v>
      </c>
      <c r="O10" s="4" t="s">
        <v>329</v>
      </c>
      <c r="P10" s="8" t="n">
        <v>2.34</v>
      </c>
      <c r="Q10" s="4" t="s">
        <v>329</v>
      </c>
      <c r="R10" s="8" t="n">
        <v>12.54</v>
      </c>
      <c r="S10" s="8" t="n">
        <v>10.07</v>
      </c>
      <c r="T10" s="8" t="n">
        <v>10.27</v>
      </c>
    </row>
    <row r="11" spans="1:20">
      <c r="A11" s="4" t="s">
        <v>57</v>
      </c>
      <c r="B11" s="9" t="n">
        <v>3.25</v>
      </c>
      <c r="C11" s="4" t="s">
        <v>329</v>
      </c>
      <c r="D11" s="9" t="n">
        <v>3.61</v>
      </c>
      <c r="E11" s="4" t="s">
        <v>329</v>
      </c>
      <c r="F11" s="9" t="n">
        <v>2.93</v>
      </c>
      <c r="G11" s="4" t="s">
        <v>329</v>
      </c>
      <c r="H11" s="9" t="n">
        <v>2.61</v>
      </c>
      <c r="I11" s="4" t="s">
        <v>329</v>
      </c>
      <c r="J11" s="9" t="n">
        <v>2.63</v>
      </c>
      <c r="K11" s="4" t="s">
        <v>329</v>
      </c>
      <c r="L11" s="9" t="n">
        <v>2.42</v>
      </c>
      <c r="M11" s="4" t="s">
        <v>329</v>
      </c>
      <c r="N11" s="9" t="n">
        <v>2.58</v>
      </c>
      <c r="O11" s="4" t="s">
        <v>329</v>
      </c>
      <c r="P11" s="9" t="n">
        <v>2.3</v>
      </c>
      <c r="Q11" s="4" t="s">
        <v>329</v>
      </c>
      <c r="R11" s="9" t="n">
        <v>12.38</v>
      </c>
      <c r="S11" s="9" t="n">
        <v>9.93</v>
      </c>
      <c r="T11" s="9" t="n">
        <v>10.09</v>
      </c>
    </row>
    <row r="12" spans="1:20">
      <c r="A12" s="3" t="s">
        <v>1104</v>
      </c>
    </row>
    <row r="13" spans="1:20">
      <c r="A13" s="4" t="s">
        <v>53</v>
      </c>
      <c r="B13" s="9" t="n">
        <v>0.1</v>
      </c>
      <c r="C13" s="4" t="s">
        <v>329</v>
      </c>
      <c r="D13" s="9" t="n">
        <v>4.38</v>
      </c>
      <c r="E13" s="4" t="s">
        <v>329</v>
      </c>
      <c r="F13" s="9" t="n">
        <v>0.4</v>
      </c>
      <c r="G13" s="4" t="s">
        <v>329</v>
      </c>
      <c r="H13" s="9" t="n">
        <v>0.3</v>
      </c>
      <c r="I13" s="4" t="s">
        <v>329</v>
      </c>
      <c r="J13" s="9" t="n">
        <v>0.38</v>
      </c>
      <c r="K13" s="4" t="s">
        <v>329</v>
      </c>
      <c r="L13" s="9" t="n">
        <v>0.35</v>
      </c>
      <c r="M13" s="4" t="s">
        <v>329</v>
      </c>
      <c r="N13" s="9" t="n">
        <v>0.37</v>
      </c>
      <c r="O13" s="4" t="s">
        <v>329</v>
      </c>
      <c r="P13" s="9" t="n">
        <v>0.44</v>
      </c>
      <c r="Q13" s="4" t="s">
        <v>329</v>
      </c>
      <c r="R13" s="9" t="n">
        <v>5.17</v>
      </c>
      <c r="S13" s="9" t="n">
        <v>1.55</v>
      </c>
      <c r="T13" s="9" t="n">
        <v>1.14</v>
      </c>
    </row>
    <row r="14" spans="1:20">
      <c r="A14" s="4" t="s">
        <v>57</v>
      </c>
      <c r="B14" s="9" t="n">
        <v>0.1</v>
      </c>
      <c r="C14" s="4" t="s">
        <v>329</v>
      </c>
      <c r="D14" s="9" t="n">
        <v>4.32</v>
      </c>
      <c r="E14" s="4" t="s">
        <v>329</v>
      </c>
      <c r="F14" s="9" t="n">
        <v>0.39</v>
      </c>
      <c r="G14" s="4" t="s">
        <v>329</v>
      </c>
      <c r="H14" s="9" t="n">
        <v>0.3</v>
      </c>
      <c r="I14" s="4" t="s">
        <v>329</v>
      </c>
      <c r="J14" s="9" t="n">
        <v>0.38</v>
      </c>
      <c r="K14" s="4" t="s">
        <v>329</v>
      </c>
      <c r="L14" s="9" t="n">
        <v>0.35</v>
      </c>
      <c r="M14" s="4" t="s">
        <v>329</v>
      </c>
      <c r="N14" s="9" t="n">
        <v>0.36</v>
      </c>
      <c r="O14" s="4" t="s">
        <v>329</v>
      </c>
      <c r="P14" s="9" t="n">
        <v>0.44</v>
      </c>
      <c r="Q14" s="4" t="s">
        <v>329</v>
      </c>
      <c r="R14" s="9" t="n">
        <v>5.11</v>
      </c>
      <c r="S14" s="9" t="n">
        <v>1.53</v>
      </c>
      <c r="T14" s="9" t="n">
        <v>1.12</v>
      </c>
    </row>
    <row r="15" spans="1:20">
      <c r="A15" s="4" t="s">
        <v>56</v>
      </c>
      <c r="B15" s="9" t="n">
        <v>3.39</v>
      </c>
      <c r="C15" s="4" t="s">
        <v>329</v>
      </c>
      <c r="D15" s="9" t="n">
        <v>8.02</v>
      </c>
      <c r="E15" s="4" t="s">
        <v>329</v>
      </c>
      <c r="F15" s="9" t="n">
        <v>3.37</v>
      </c>
      <c r="G15" s="4" t="s">
        <v>329</v>
      </c>
      <c r="H15" s="9" t="n">
        <v>2.95</v>
      </c>
      <c r="I15" s="4" t="s">
        <v>329</v>
      </c>
      <c r="J15" s="9" t="n">
        <v>3.05</v>
      </c>
      <c r="K15" s="4" t="s">
        <v>329</v>
      </c>
      <c r="L15" s="9" t="n">
        <v>2.8</v>
      </c>
      <c r="M15" s="4" t="s">
        <v>329</v>
      </c>
      <c r="N15" s="9" t="n">
        <v>2.98</v>
      </c>
      <c r="O15" s="4" t="s">
        <v>329</v>
      </c>
      <c r="P15" s="9" t="n">
        <v>2.78</v>
      </c>
      <c r="Q15" s="4" t="s">
        <v>329</v>
      </c>
      <c r="R15" s="9" t="n">
        <v>17.71</v>
      </c>
      <c r="S15" s="9" t="n">
        <v>11.62</v>
      </c>
      <c r="T15" s="9" t="n">
        <v>11.41</v>
      </c>
    </row>
    <row r="16" spans="1:20">
      <c r="A16" s="4" t="s">
        <v>58</v>
      </c>
      <c r="B16" s="8" t="n">
        <v>3.35</v>
      </c>
      <c r="C16" s="4" t="s">
        <v>329</v>
      </c>
      <c r="D16" s="8" t="n">
        <v>7.93</v>
      </c>
      <c r="E16" s="4" t="s">
        <v>329</v>
      </c>
      <c r="F16" s="8" t="n">
        <v>3.32</v>
      </c>
      <c r="G16" s="4" t="s">
        <v>329</v>
      </c>
      <c r="H16" s="8" t="n">
        <v>2.91</v>
      </c>
      <c r="I16" s="4" t="s">
        <v>329</v>
      </c>
      <c r="J16" s="8" t="n">
        <v>3.01</v>
      </c>
      <c r="K16" s="4" t="s">
        <v>329</v>
      </c>
      <c r="L16" s="8" t="n">
        <v>2.77</v>
      </c>
      <c r="M16" s="4" t="s">
        <v>329</v>
      </c>
      <c r="N16" s="8" t="n">
        <v>2.94</v>
      </c>
      <c r="O16" s="4" t="s">
        <v>329</v>
      </c>
      <c r="P16" s="8" t="n">
        <v>2.74</v>
      </c>
      <c r="Q16" s="4" t="s">
        <v>329</v>
      </c>
      <c r="R16" s="8" t="n">
        <v>17.49</v>
      </c>
      <c r="S16" s="8" t="n">
        <v>11.46</v>
      </c>
      <c r="T16" s="8" t="n">
        <v>11.21</v>
      </c>
    </row>
    <row r="17" spans="1:20"/>
    <row r="18" spans="1:20">
      <c r="A18" s="4" t="s">
        <v>59</v>
      </c>
      <c r="B18" s="4" t="s">
        <v>399</v>
      </c>
    </row>
    <row r="19" spans="1:20">
      <c r="A19" s="4" t="s">
        <v>61</v>
      </c>
      <c r="B19" s="4" t="s">
        <v>400</v>
      </c>
    </row>
    <row r="20" spans="1:20">
      <c r="A20" s="4" t="s">
        <v>401</v>
      </c>
      <c r="B20" s="4" t="s">
        <v>402</v>
      </c>
    </row>
    <row r="21" spans="1:20">
      <c r="A21" s="4" t="s">
        <v>321</v>
      </c>
      <c r="B21" s="4" t="s">
        <v>403</v>
      </c>
    </row>
    <row r="22" spans="1:20">
      <c r="A22" s="4" t="s">
        <v>324</v>
      </c>
      <c r="B22" s="4" t="s">
        <v>158</v>
      </c>
    </row>
    <row r="23" spans="1:20">
      <c r="A23" s="4" t="s">
        <v>404</v>
      </c>
      <c r="B23" s="4" t="s">
        <v>405</v>
      </c>
    </row>
    <row r="24" spans="1:20">
      <c r="A24" s="4" t="s">
        <v>326</v>
      </c>
      <c r="B24" s="4" t="s">
        <v>406</v>
      </c>
    </row>
    <row r="25" spans="1:20">
      <c r="A25" s="4" t="s">
        <v>329</v>
      </c>
      <c r="B25" s="4" t="s">
        <v>407</v>
      </c>
    </row>
  </sheetData>
  <mergeCells count="16">
    <mergeCell ref="A1:A2"/>
    <mergeCell ref="B1:Q1"/>
    <mergeCell ref="R1:T1"/>
    <mergeCell ref="F2:G2"/>
    <mergeCell ref="L2:M2"/>
    <mergeCell ref="N2:O2"/>
    <mergeCell ref="P2:Q2"/>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5</v>
      </c>
      <c r="B1" s="2" t="s">
        <v>414</v>
      </c>
      <c r="C1" s="2" t="s">
        <v>32</v>
      </c>
      <c r="D1" s="2" t="s">
        <v>2</v>
      </c>
      <c r="E1" s="2" t="s">
        <v>161</v>
      </c>
      <c r="F1" s="2" t="s">
        <v>32</v>
      </c>
      <c r="G1" s="2" t="s">
        <v>164</v>
      </c>
      <c r="H1" s="2" t="s">
        <v>2</v>
      </c>
      <c r="I1" s="2" t="s">
        <v>32</v>
      </c>
      <c r="J1" s="2" t="s">
        <v>33</v>
      </c>
    </row>
    <row r="2" spans="1:10">
      <c r="A2" s="3" t="s">
        <v>1102</v>
      </c>
    </row>
    <row r="3" spans="1:10">
      <c r="A3" s="4" t="s">
        <v>424</v>
      </c>
      <c r="H3" s="7" t="n">
        <v>1242</v>
      </c>
    </row>
    <row r="4" spans="1:10">
      <c r="A4" s="4" t="s">
        <v>654</v>
      </c>
      <c r="H4" s="7" t="n">
        <v>107</v>
      </c>
      <c r="I4" s="7" t="n">
        <v>70</v>
      </c>
      <c r="J4" s="7" t="n">
        <v>63</v>
      </c>
    </row>
    <row r="5" spans="1:10">
      <c r="A5" s="4" t="s">
        <v>1106</v>
      </c>
    </row>
    <row r="6" spans="1:10">
      <c r="A6" s="3" t="s">
        <v>1102</v>
      </c>
    </row>
    <row r="7" spans="1:10">
      <c r="A7" s="4" t="s">
        <v>1107</v>
      </c>
      <c r="F7" s="7" t="n">
        <v>67</v>
      </c>
      <c r="G7" s="7" t="n">
        <v>15</v>
      </c>
    </row>
    <row r="8" spans="1:10">
      <c r="A8" s="4" t="s">
        <v>1108</v>
      </c>
      <c r="F8" s="5" t="n">
        <v>44</v>
      </c>
      <c r="G8" s="7" t="n">
        <v>10</v>
      </c>
    </row>
    <row r="9" spans="1:10">
      <c r="A9" s="4" t="s">
        <v>392</v>
      </c>
    </row>
    <row r="10" spans="1:10">
      <c r="A10" s="3" t="s">
        <v>1102</v>
      </c>
    </row>
    <row r="11" spans="1:10">
      <c r="A11" s="4" t="s">
        <v>34</v>
      </c>
      <c r="D11" s="7" t="n">
        <v>307</v>
      </c>
      <c r="E11" s="7" t="n">
        <v>103</v>
      </c>
    </row>
    <row r="12" spans="1:10">
      <c r="A12" s="4" t="s">
        <v>52</v>
      </c>
      <c r="D12" s="6" t="n">
        <v>2.9</v>
      </c>
      <c r="E12" s="7" t="n">
        <v>104</v>
      </c>
    </row>
    <row r="13" spans="1:10">
      <c r="A13" s="4" t="s">
        <v>391</v>
      </c>
    </row>
    <row r="14" spans="1:10">
      <c r="A14" s="3" t="s">
        <v>1102</v>
      </c>
    </row>
    <row r="15" spans="1:10">
      <c r="A15" s="4" t="s">
        <v>34</v>
      </c>
      <c r="C15" s="7" t="n">
        <v>400</v>
      </c>
    </row>
    <row r="16" spans="1:10">
      <c r="A16" s="4" t="s">
        <v>52</v>
      </c>
      <c r="C16" s="7" t="n">
        <v>-45</v>
      </c>
    </row>
    <row r="17" spans="1:10">
      <c r="A17" s="4" t="s">
        <v>430</v>
      </c>
    </row>
    <row r="18" spans="1:10">
      <c r="A18" s="3" t="s">
        <v>1102</v>
      </c>
    </row>
    <row r="19" spans="1:10">
      <c r="A19" s="4" t="s">
        <v>424</v>
      </c>
      <c r="B19" s="7" t="n">
        <v>1242</v>
      </c>
    </row>
    <row r="20" spans="1:10">
      <c r="A20" s="4" t="s">
        <v>1109</v>
      </c>
    </row>
    <row r="21" spans="1:10">
      <c r="A21" s="3" t="s">
        <v>1102</v>
      </c>
    </row>
    <row r="22" spans="1:10">
      <c r="A22" s="4" t="s">
        <v>654</v>
      </c>
      <c r="F22" s="7" t="n">
        <v>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2:46Z</dcterms:created>
  <dcterms:modified xmlns:dcterms="http://purl.org/dc/terms/" xmlns:xsi="http://www.w3.org/2001/XMLSchema-instance" xsi:type="dcterms:W3CDTF">2017-02-09T16:32:46Z</dcterms:modified>
</cp:coreProperties>
</file>